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General"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Unpaid losses and loss expenses" sheetId="14" state="visible" r:id="rId14"/>
    <sheet xmlns:r="http://schemas.openxmlformats.org/officeDocument/2006/relationships" name="Commitments, contingencies, and"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Postretirement benefits Postret"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Information provided in connect" sheetId="21" state="visible" r:id="rId21"/>
    <sheet xmlns:r="http://schemas.openxmlformats.org/officeDocument/2006/relationships" name="General (Policies)" sheetId="22" state="visible" r:id="rId22"/>
    <sheet xmlns:r="http://schemas.openxmlformats.org/officeDocument/2006/relationships" name="Acquisitions Acquisitions (Tabl"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Unpaid losses and loss expens26" sheetId="26" state="visible" r:id="rId26"/>
    <sheet xmlns:r="http://schemas.openxmlformats.org/officeDocument/2006/relationships" name="Commitments, contingencies, a27" sheetId="27" state="visible" r:id="rId27"/>
    <sheet xmlns:r="http://schemas.openxmlformats.org/officeDocument/2006/relationships" name="Shareholders' equity Shareholde" sheetId="28" state="visible" r:id="rId28"/>
    <sheet xmlns:r="http://schemas.openxmlformats.org/officeDocument/2006/relationships" name="Postretirement benefits (Tables"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Information provided in conne32" sheetId="32" state="visible" r:id="rId32"/>
    <sheet xmlns:r="http://schemas.openxmlformats.org/officeDocument/2006/relationships" name="General Adoption of New Account" sheetId="33" state="visible" r:id="rId33"/>
    <sheet xmlns:r="http://schemas.openxmlformats.org/officeDocument/2006/relationships" name="General Goodwill (Details)" sheetId="34" state="visible" r:id="rId34"/>
    <sheet xmlns:r="http://schemas.openxmlformats.org/officeDocument/2006/relationships" name="General Schedule of long-term d" sheetId="35" state="visible" r:id="rId35"/>
    <sheet xmlns:r="http://schemas.openxmlformats.org/officeDocument/2006/relationships" name="Acquisitions Acquisitions (narr" sheetId="36" state="visible" r:id="rId36"/>
    <sheet xmlns:r="http://schemas.openxmlformats.org/officeDocument/2006/relationships" name="Supplemental Financial Informat" sheetId="37" state="visible" r:id="rId37"/>
    <sheet xmlns:r="http://schemas.openxmlformats.org/officeDocument/2006/relationships" name="Investments (Narrative) (Detail" sheetId="38" state="visible" r:id="rId38"/>
    <sheet xmlns:r="http://schemas.openxmlformats.org/officeDocument/2006/relationships" name="Investments Investments (Schedu" sheetId="39" state="visible" r:id="rId39"/>
    <sheet xmlns:r="http://schemas.openxmlformats.org/officeDocument/2006/relationships" name="Investments (Schedule Of Amorti" sheetId="40" state="visible" r:id="rId40"/>
    <sheet xmlns:r="http://schemas.openxmlformats.org/officeDocument/2006/relationships" name="Investments (Schedule Of Fixed " sheetId="41" state="visible" r:id="rId41"/>
    <sheet xmlns:r="http://schemas.openxmlformats.org/officeDocument/2006/relationships" name="Investments (Schedule Of Cost A" sheetId="42" state="visible" r:id="rId42"/>
    <sheet xmlns:r="http://schemas.openxmlformats.org/officeDocument/2006/relationships" name="Investments (Net Realized Gains" sheetId="43" state="visible" r:id="rId43"/>
    <sheet xmlns:r="http://schemas.openxmlformats.org/officeDocument/2006/relationships" name="Investments (Roll-Forward Of Pr" sheetId="44" state="visible" r:id="rId44"/>
    <sheet xmlns:r="http://schemas.openxmlformats.org/officeDocument/2006/relationships" name="Investments (Aggregate Fair Val" sheetId="45" state="visible" r:id="rId45"/>
    <sheet xmlns:r="http://schemas.openxmlformats.org/officeDocument/2006/relationships" name="Investments (Schedule Of Compon" sheetId="46" state="visible" r:id="rId46"/>
    <sheet xmlns:r="http://schemas.openxmlformats.org/officeDocument/2006/relationships" name="Fair value measurements Fair Va" sheetId="47" state="visible" r:id="rId47"/>
    <sheet xmlns:r="http://schemas.openxmlformats.org/officeDocument/2006/relationships" name="Fair Value Measurements (Financ" sheetId="48" state="visible" r:id="rId48"/>
    <sheet xmlns:r="http://schemas.openxmlformats.org/officeDocument/2006/relationships" name="Fair Value Measurements (Fair V" sheetId="49" state="visible" r:id="rId49"/>
    <sheet xmlns:r="http://schemas.openxmlformats.org/officeDocument/2006/relationships" name="Fair Value Measurements (Schedu" sheetId="50" state="visible" r:id="rId50"/>
    <sheet xmlns:r="http://schemas.openxmlformats.org/officeDocument/2006/relationships" name="Fair Value Measurements (Assets" sheetId="51" state="visible" r:id="rId51"/>
    <sheet xmlns:r="http://schemas.openxmlformats.org/officeDocument/2006/relationships" name="Fair value measurements Fair 52" sheetId="52" state="visible" r:id="rId52"/>
    <sheet xmlns:r="http://schemas.openxmlformats.org/officeDocument/2006/relationships" name="Fair Value Measurements (Carryi" sheetId="53" state="visible" r:id="rId53"/>
    <sheet xmlns:r="http://schemas.openxmlformats.org/officeDocument/2006/relationships" name="Unpaid losses and loss expens54" sheetId="54" state="visible" r:id="rId54"/>
    <sheet xmlns:r="http://schemas.openxmlformats.org/officeDocument/2006/relationships" name="Unpaid losses and loss expens55" sheetId="55" state="visible" r:id="rId55"/>
    <sheet xmlns:r="http://schemas.openxmlformats.org/officeDocument/2006/relationships" name="Commitments, Contingencies, A56" sheetId="56" state="visible" r:id="rId56"/>
    <sheet xmlns:r="http://schemas.openxmlformats.org/officeDocument/2006/relationships" name="Commitments, Contingencies, A57" sheetId="57" state="visible" r:id="rId57"/>
    <sheet xmlns:r="http://schemas.openxmlformats.org/officeDocument/2006/relationships" name="Commitments, contingencies, a58" sheetId="58" state="visible" r:id="rId58"/>
    <sheet xmlns:r="http://schemas.openxmlformats.org/officeDocument/2006/relationships" name="Commitments, contingencies, a59" sheetId="59" state="visible" r:id="rId59"/>
    <sheet xmlns:r="http://schemas.openxmlformats.org/officeDocument/2006/relationships" name="Commitments, Contingencies, A60" sheetId="60" state="visible" r:id="rId60"/>
    <sheet xmlns:r="http://schemas.openxmlformats.org/officeDocument/2006/relationships" name="Commitments, contingencies, a61" sheetId="61" state="visible" r:id="rId61"/>
    <sheet xmlns:r="http://schemas.openxmlformats.org/officeDocument/2006/relationships" name="Shareholders' equity Sharehol62" sheetId="62" state="visible" r:id="rId62"/>
    <sheet xmlns:r="http://schemas.openxmlformats.org/officeDocument/2006/relationships" name="Shareholders' equity Dividends " sheetId="63" state="visible" r:id="rId63"/>
    <sheet xmlns:r="http://schemas.openxmlformats.org/officeDocument/2006/relationships" name="Shareholders' equity Share Repu" sheetId="64" state="visible" r:id="rId64"/>
    <sheet xmlns:r="http://schemas.openxmlformats.org/officeDocument/2006/relationships" name="Share-Based Compensation (Detai" sheetId="65" state="visible" r:id="rId65"/>
    <sheet xmlns:r="http://schemas.openxmlformats.org/officeDocument/2006/relationships" name="Postretirement benefits Compone" sheetId="66" state="visible" r:id="rId66"/>
    <sheet xmlns:r="http://schemas.openxmlformats.org/officeDocument/2006/relationships" name="Segment information Segment Inf" sheetId="67" state="visible" r:id="rId67"/>
    <sheet xmlns:r="http://schemas.openxmlformats.org/officeDocument/2006/relationships" name="Segment Information (Operations" sheetId="68" state="visible" r:id="rId68"/>
    <sheet xmlns:r="http://schemas.openxmlformats.org/officeDocument/2006/relationships" name="Earnings Per Share (Detail)" sheetId="69" state="visible" r:id="rId69"/>
    <sheet xmlns:r="http://schemas.openxmlformats.org/officeDocument/2006/relationships" name="Information provided in conne70" sheetId="70" state="visible" r:id="rId70"/>
    <sheet xmlns:r="http://schemas.openxmlformats.org/officeDocument/2006/relationships" name="Information Provided In Conne71" sheetId="71" state="visible" r:id="rId71"/>
    <sheet xmlns:r="http://schemas.openxmlformats.org/officeDocument/2006/relationships" name="Information Provided In Conne72" sheetId="72" state="visible" r:id="rId72"/>
    <sheet xmlns:r="http://schemas.openxmlformats.org/officeDocument/2006/relationships" name="Information Provided In Conne73" sheetId="73" state="visible" r:id="rId73"/>
    <sheet xmlns:r="http://schemas.openxmlformats.org/officeDocument/2006/relationships" name="Information provided in conne74" sheetId="74" state="visible" r:id="rId74"/>
  </sheets>
  <definedNames/>
  <calcPr calcId="124519" fullCalcOnLoad="1"/>
</workbook>
</file>

<file path=xl/sharedStrings.xml><?xml version="1.0" encoding="utf-8"?>
<sst xmlns="http://schemas.openxmlformats.org/spreadsheetml/2006/main" uniqueCount="919">
  <si>
    <t>Document and Entity Information - SFr / shares</t>
  </si>
  <si>
    <t>9 Months Ended</t>
  </si>
  <si>
    <t>Sep. 30, 2017</t>
  </si>
  <si>
    <t>Oct. 20, 2017</t>
  </si>
  <si>
    <t>Dec. 31, 2016</t>
  </si>
  <si>
    <t>Entity Information [Line Items]</t>
  </si>
  <si>
    <t>Common Shares, par value</t>
  </si>
  <si>
    <t>Document Type</t>
  </si>
  <si>
    <t>10-Q</t>
  </si>
  <si>
    <t>Amendment Flag</t>
  </si>
  <si>
    <t>false</t>
  </si>
  <si>
    <t>Document Period End Date</t>
  </si>
  <si>
    <t>Sep. 30,
		2017</t>
  </si>
  <si>
    <t>Document Fiscal Year Focus</t>
  </si>
  <si>
    <t>Document Fiscal Period Focus</t>
  </si>
  <si>
    <t>Q3</t>
  </si>
  <si>
    <t>Trading Symbol</t>
  </si>
  <si>
    <t>CB</t>
  </si>
  <si>
    <t>Entity Registrant Name</t>
  </si>
  <si>
    <t>Chubb Ltd</t>
  </si>
  <si>
    <t>Entity Central Index Key</t>
  </si>
  <si>
    <t>Current Fiscal Year End Date</t>
  </si>
  <si>
    <t>--12-31</t>
  </si>
  <si>
    <t>Entity Filer Category</t>
  </si>
  <si>
    <t>Large Accelerated Filer</t>
  </si>
  <si>
    <t>Common Shares Outstanding</t>
  </si>
  <si>
    <t>Consolidated Balance Sheets - USD ($) $ in Millions</t>
  </si>
  <si>
    <t>Assets</t>
  </si>
  <si>
    <t>Fixed maturities available for sale, at fair value (amortized cost – $82,254 and $79,536)(includes hybrid financial instruments of nil and $2)</t>
  </si>
  <si>
    <t>Fixed maturities held to maturity, at amortized cost (fair value – $10,365 and $10,670)</t>
  </si>
  <si>
    <t>Equity securities, at fair value (cost – $723 and $706)</t>
  </si>
  <si>
    <t>Short-term investments, at fair value and amortized cost</t>
  </si>
  <si>
    <t>Other investments (cost – $4,429 and $4,270)</t>
  </si>
  <si>
    <t>Total investments</t>
  </si>
  <si>
    <t>Cash</t>
  </si>
  <si>
    <t>[1]</t>
  </si>
  <si>
    <t>[2]</t>
  </si>
  <si>
    <t>[3]</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t>
  </si>
  <si>
    <t>Other intangible assets</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Repurchase agreements</t>
  </si>
  <si>
    <t>Short-term debt</t>
  </si>
  <si>
    <t>Long-term debt</t>
  </si>
  <si>
    <t>Trust preferred securities</t>
  </si>
  <si>
    <t>Total liabilities</t>
  </si>
  <si>
    <t>Commitments and contingencies</t>
  </si>
  <si>
    <t xml:space="preserve"> </t>
  </si>
  <si>
    <t>Shareholders’ equity</t>
  </si>
  <si>
    <t>Common Shares (CHF 24.15 par value; 479,783,864 shares issued; 464,158,519 and 465,968,716 shares outstanding)</t>
  </si>
  <si>
    <t>Common Shares in treasury (15,625,345 and 13,815,148 shares)</t>
  </si>
  <si>
    <t>Additional Paid in Capital, Common Stock</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and December 31, 2016,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6, the cash balance of one or more entities was negative; however, the overall Pool balances were positive.</t>
  </si>
  <si>
    <t>Consolidated Balance Sheets (Parenthetical) $ in Millions</t>
  </si>
  <si>
    <t>Sep. 30, 2017USD ($)shares</t>
  </si>
  <si>
    <t>Dec. 31, 2016USD ($)shares</t>
  </si>
  <si>
    <t>Statement of Financial Position [Abstract]</t>
  </si>
  <si>
    <t>Available for sale, at amortized cost</t>
  </si>
  <si>
    <t>Fixed maturities available for sale, hybrid financial instruments</t>
  </si>
  <si>
    <t>Held to maturity, at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3 Months Ended</t>
  </si>
  <si>
    <t>Sep. 30, 2016</t>
  </si>
  <si>
    <t>Revenues</t>
  </si>
  <si>
    <t>Net premiums written</t>
  </si>
  <si>
    <t>Decrease (increase) in unearned premiums</t>
  </si>
  <si>
    <t>Net premiums earned</t>
  </si>
  <si>
    <t>Net investment income</t>
  </si>
  <si>
    <t>Net Realized Gains Losses [Abstract]</t>
  </si>
  <si>
    <t>Other-than-temporary impairment (OTTI) losses gross</t>
  </si>
  <si>
    <t>Portion of OTTI losses recognized in other comprehensive income (OCI)</t>
  </si>
  <si>
    <t>Net OTTI losses recognized in income</t>
  </si>
  <si>
    <t>Net realized gains (losses) excluding OTTI losses</t>
  </si>
  <si>
    <t>Total net realized gains (losses) (includes $10, $33, $27, and $(117) reclassified from AOCI)</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Loss before income tax</t>
  </si>
  <si>
    <t>Income tax expense (benefit) (includes nil, $11, $3 and $16 on reclassified unrealized gains and losses)</t>
  </si>
  <si>
    <t>Net income (loss)</t>
  </si>
  <si>
    <t>Other comprehensive income</t>
  </si>
  <si>
    <t>Unrealized appreciation</t>
  </si>
  <si>
    <t>Reclassification adjustment for net realized (gains) losses included in net income (loss)</t>
  </si>
  <si>
    <t>Unrealized appreciation (Depreciation) after reclassification adjustment</t>
  </si>
  <si>
    <t>Change in:</t>
  </si>
  <si>
    <t>Cumulative foreign currency translation adjustment</t>
  </si>
  <si>
    <t>Postretirement benefit liability adjustment</t>
  </si>
  <si>
    <t>Other comprehensive income, before income tax</t>
  </si>
  <si>
    <t>Income tax expense related to OCI items</t>
  </si>
  <si>
    <t>Comprehensive income</t>
  </si>
  <si>
    <t>Earnings (loss) per share</t>
  </si>
  <si>
    <t>Basic earnings (loss) per share</t>
  </si>
  <si>
    <t>Diluted earnings (loss) per share</t>
  </si>
  <si>
    <t>Consolidated Statements Of Operations and Comprehensive Income Consolidated Statements of Operations and Comprehensive Income (Parenthetical) - USD ($) $ in Millions</t>
  </si>
  <si>
    <t>Total net realized gains (losses) reclassified from AOCI</t>
  </si>
  <si>
    <t>Income tax expense on reclassified unrealized gains and loses</t>
  </si>
  <si>
    <t>Consolidated Statements Of Shareholders' Equity - USD ($) $ in Millions</t>
  </si>
  <si>
    <t>Total</t>
  </si>
  <si>
    <t>Common Stock [Member]</t>
  </si>
  <si>
    <t>Common Stock [Member]The Chubb Corporation [Member]</t>
  </si>
  <si>
    <t>Common shares in treasury [Member]</t>
  </si>
  <si>
    <t>Additional Paid-in Capital [Member]</t>
  </si>
  <si>
    <t>Additional Paid-in Capital [Member]The Chubb Corporation [Member]</t>
  </si>
  <si>
    <t>Retained Earnings [Member]</t>
  </si>
  <si>
    <t>Accumulated Net Unrealized Investment Gain (Loss) [Member]</t>
  </si>
  <si>
    <t>Cumulative Foreign Currency Translation Adjustment [Member]</t>
  </si>
  <si>
    <t>Postretirement Benefit Liability Adjustment [Member]</t>
  </si>
  <si>
    <t>Accumulated Other Comprehensive Income (Loss) [Member]</t>
  </si>
  <si>
    <t>Balance - beginning of period at Dec. 31, 2015</t>
  </si>
  <si>
    <t>Shares Issued for Chubb Corp Acquisition</t>
  </si>
  <si>
    <t>Common Shares repurchased</t>
  </si>
  <si>
    <t>Net shares redeemed under employee share-based compensation plans</t>
  </si>
  <si>
    <t>Exercise of stock options</t>
  </si>
  <si>
    <t>Share-based compensation expense and other</t>
  </si>
  <si>
    <t>Funding of dividends declared to Retained earnings</t>
  </si>
  <si>
    <t>Net income</t>
  </si>
  <si>
    <t>Funding of dividends declared from Additional paid-in capital</t>
  </si>
  <si>
    <t>Dividends declared on Common Shares</t>
  </si>
  <si>
    <t>Change in period, before reclassification from AOCI, net of income tax expense of $(310) and $(559)</t>
  </si>
  <si>
    <t>Amounts reclassified from AOCI, net of income tax benefit of $3 and $16</t>
  </si>
  <si>
    <t>Change in period, net of income tax expense of $(307) and $(543)</t>
  </si>
  <si>
    <t>Change in period, net of income tax expense of $(14) and $(18)</t>
  </si>
  <si>
    <t>Change in period, net of income tax benefit of $29 and nil</t>
  </si>
  <si>
    <t>Balance - end of period at Sep. 30, 2016</t>
  </si>
  <si>
    <t>Balance - beginning of period at Dec. 31, 2016</t>
  </si>
  <si>
    <t>Balance - end of period at Sep. 30, 2017</t>
  </si>
  <si>
    <t>Consolidated Statements Of Shareholders' Equity (Parenthetical) - USD ($) $ in Millions</t>
  </si>
  <si>
    <t>Statement Consolidated Statements Of Shareholders Equity [Abstract]</t>
  </si>
  <si>
    <t>Change in year, before reclassification from AOCI, net of income tax benefit(expense)</t>
  </si>
  <si>
    <t>Income tax benefit (expense) from reclassification of unrealized gains</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Amortization of UPR related to the Chubb Corp acquisition</t>
  </si>
  <si>
    <t>Deferred income taxes</t>
  </si>
  <si>
    <t>Income taxes payable</t>
  </si>
  <si>
    <t>Other</t>
  </si>
  <si>
    <t>Net cash flows from operating activities</t>
  </si>
  <si>
    <t>Cash flows from investing activities</t>
  </si>
  <si>
    <t>Purchases of fixed maturities available for sale</t>
  </si>
  <si>
    <t>Purchases of fixed maturities held to maturity</t>
  </si>
  <si>
    <t>Purchases of equity securities</t>
  </si>
  <si>
    <t>Sales of fixed maturities available for sale</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Acquisition of subsidiaries (net of cash acquired of nil and $71)</t>
  </si>
  <si>
    <t>Net cash flows used for investing activities</t>
  </si>
  <si>
    <t>Cash flows from financing activities</t>
  </si>
  <si>
    <t>Dividends paid on Common Shares</t>
  </si>
  <si>
    <t>Repayment of long-term debt</t>
  </si>
  <si>
    <t>Proceeds from issuance of repurchase agreements</t>
  </si>
  <si>
    <t>Repayment of repurchase agreements</t>
  </si>
  <si>
    <t>Proceeds from share-based compensation plans</t>
  </si>
  <si>
    <t>Policyholder contract deposits</t>
  </si>
  <si>
    <t>Policyholder contract withdrawals</t>
  </si>
  <si>
    <t>Net cash flows used for financing activities</t>
  </si>
  <si>
    <t>Effect of foreign currency rate changes on cash and cash equivalents</t>
  </si>
  <si>
    <t>Net increase (decrease) in cash</t>
  </si>
  <si>
    <t>Cash – beginning of period</t>
  </si>
  <si>
    <t>[1],[2]</t>
  </si>
  <si>
    <t>Cash – end of period</t>
  </si>
  <si>
    <t>[2],[4]</t>
  </si>
  <si>
    <t>Supplemental cash flow information</t>
  </si>
  <si>
    <t>Taxes paid</t>
  </si>
  <si>
    <t>Interest paid</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6 and December 31, 2015, the cash balance of one or more entities was negative; however, the overall Pool balances were positive.</t>
  </si>
  <si>
    <t>[4]</t>
  </si>
  <si>
    <t>Consolidated Statements of Cash Flows (Parentheticals) - USD ($) $ in Millions</t>
  </si>
  <si>
    <t>Statement of Cash Flows [Abstract]</t>
  </si>
  <si>
    <t>Cash Acquired from Acquisition</t>
  </si>
  <si>
    <t>General</t>
  </si>
  <si>
    <t>Organization, Consolidation and Presentation of Financial Statements [Abstract]</t>
  </si>
  <si>
    <t>General 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6 Form 10-K. b) Goodwill During the nine months ended September 30, 2017, Goodwill increased $ 375 million , primarily reflecting the impact of foreign exchange. c) Debt In February 2017, Chubb INA Holdings Inc.’s $ 500 million of 5.7 percent senior notes matured and were fully paid. In 2017, we reclassified $ 300 million of the 5.8 percent senior notes ( $300 million par value due to mature in March 2018), $ 616 million of the 5.75 percent senior notes ( $600 million par value due to mature in May 2018), and $ 104 million of the 6.6 percent senior notes ( $100 million par value due to mature in August 2018), from Long-term debt to Short-term debt in the Consolidated balance sheets. Effective April 15, 2017, the interest rate on our $ 1.0 billion of unsecured junior subordinated capital securities converted to a floating rate, equal to the three-month LIBOR plus 2.25 percentage points. Previously, these capital securities carried interest at a rate of 6.375 percent. The current interest rate, at the time of this filing, on these securities is 3.61 percent. The scheduled maturity date for these securities is April 15, 2037. d) Accounting guidance adopted in 2017 Stock Compensation Effective January 2017, we prospectively adopted new guidance on stock compensation which requires recognition of the excess tax benefits or deficiencies of share-based compensation awards to employees through net income rather than through additional paid in capital. The calculation of the excess tax benefits or deficiencies is based on the difference between the market value of a stock award at the date of vesting, or at the time of exercise for a stock option, compared to the grant date fair value recognized as compensation expense in the Consolidated statements of operations. For the three and nine months ended September 30, 2017, the excess tax benefit recorded to Income tax expense in the Consolidated statement of operations was $ 14 million and $44 million , respectively. Additionally, the guidance allowed for an election to account for forfeitures related to share-based payments either as they occur or through an estimation method. We elected to retain our current accounting for compensation expense using a forfeiture estimation process. e) Accounting guidance not yet adopted Goodwill Impairment In January 2017, the FASB issued updated guidance on goodwill impairment testing that eliminates Step 2 of the goodwill impairment test requiring entities to calculate the implied fair value of goodwill through a hypothetical purchase price allocation. Under the updated guidance, impairment will now be recognized as the amount by which a reporting unit’s carrying value exceeds its fair value. The standard will be effective for us in the first quarter of 2020 on a prospective basis with early adoption permitted. We do not expect the adoption of this guidance to have a material effect on our financial condition and results of operations. Premium Amortization on Purchased Callable Debt Securities In March 2017, the FASB issued guidance on the amortization period for purchased callable debt securities held at a premium. The guidance requires the premium to be amortized to the earliest call date. Under current guidance, premiums generally are amortized over the contracted life of the security. This guidance is effective for us in the first quarter of 2019 on a modified retrospective basis through a cumulative effect adjustment to beginning retained earnings. Early adoption is permitted. Securities held at a discount do not require an accounting change. We are in the process of evaluating the effect the updated guidance will have on our financial condition and results of operations. Refer to the 2016 Form 10-K for information on other accounting guidance not yet adopted.</t>
  </si>
  <si>
    <t>Acquisitions</t>
  </si>
  <si>
    <t>Business Combinations [Abstract]</t>
  </si>
  <si>
    <t>Acquisition The Chubb Corporation (Chubb Corp) On January 14, 2016, we completed the acquisition of Chubb Corp, a leading provider of middle-market commercial, specialty, surety, and personal insurance for $29.5 billion , comprising $14.3 billion in cash and $15.2 billion in newly-issued stock. In addition, we assumed outstanding equity awards to employees and directors with an attributed value of $323 million . The total consideration, including the assumption of equity awards, was $29.8 billion . We recognized goodwill of $ 10.5 billion , attributable to expected growth and profitability, none of which is expected to be deductible for income tax purposes. Refer to the 2016 Form 10-K for additional information on this acquisition. The consolidated financial statements include the results of Chubb Corp from the acquisition date. The following table summarizes the results of the acquired Chubb Corp operations within our 2016 Consolidated statements of operations for the periods presented: (in millions of U.S. dollars) Three Months Ended September 30, 2016 January 14, 2016 to September 30, 2016 Total revenues $ 2,656 $ 7,888 Net income $ 483 $ 1,064 The following table provides supplemental unaudited pro forma consolidated information for the three and nine months ended September 30, 2016 , as if Chubb Corp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Three Months Ended Nine Months Ended (in millions of U.S. dollars, except per share data) September 30, 2016 September 30, 2016 Total revenues $ 8,521 $ 23,758 Net income $ 1,345 $ 2,591 Earnings per share Basic earnings per share $ 2.87 $ 5.54 Diluted earnings per share $ 2.85 $ 5.50</t>
  </si>
  <si>
    <t>Investments</t>
  </si>
  <si>
    <t>Investments, Debt and Equity Securities [Abstract]</t>
  </si>
  <si>
    <t>Investments a) Fixed maturities September 30, 2017 Amortized Cost Gross Unrealized Appreciation Gross Unrealized Depreciation Fair Value OTTI Recognized in AOCI (in millions of U.S. dollars) Available for sale U.S. Treasury and agency $ 3,571 $ 38 $ (27 ) $ 3,582 $ — Foreign 22,516 690 (107 ) 23,099 (2 ) Corporate securities 24,555 754 (83 ) 25,226 (4 ) Mortgage-backed securities 15,369 157 (115 ) 15,411 (1 ) States, municipalities, and political subdivisions 16,243 172 (47 ) 16,368 — $ 82,254 $ 1,811 $ (379 ) $ 83,686 $ (7 ) Held to maturity U.S. Treasury and agency $ 611 $ 13 $ (3 ) $ 621 $ — Foreign 616 28 — 644 — Corporate securities 2,531 63 (5 ) 2,589 — Mortgage-backed securities 1,223 35 — 1,258 — States, municipalities, and political subdivisions 5,179 77 (3 ) 5,253 — $ 10,160 $ 216 $ (11 ) $ 10,365 $ — December 31, 2016 Amortized Cost Gross Unrealized Appreciation Gross Unrealized Depreciation Fair Value OTTI Recognized in AOCI (in millions of U.S. dollars) Available for sale U.S. Treasury and agency $ 2,883 $ 32 $ (45 ) $ 2,870 $ — Foreign 20,929 636 (125 ) 21,440 (5 ) Corporate securities 23,736 580 (167 ) 24,149 (8 ) Mortgage-backed securities 14,066 135 (194 ) 14,007 (1 ) States, municipalities, and political subdivisions 17,922 72 (345 ) 17,649 — $ 79,536 $ 1,455 $ (876 ) $ 80,115 $ (14 ) Held to maturity U.S. Treasury and agency $ 655 $ 9 $ (3 ) $ 661 $ — Foreign 640 28 (1 ) 667 — Corporate securities 2,771 50 (26 ) 2,795 — Mortgage-backed securities 1,393 35 — 1,428 — States, municipalities, and political subdivisions 5,185 26 (92 ) 5,119 — $ 10,644 $ 148 $ (122 ) $ 10,670 $ — As discussed in Note 3 c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Net unrealized appreciation on investments in the Consolidated statements of shareholders’ equity. For the three and nine months ended September 30, 2017 , $1 million of net unrealized appreciation and $ 2 million of net unrealized depreciation, respectively, related to such securities is included in OCI. For the three and nine months ended September 30, 2016 , $13 million and $ 57 million , respectively, of net unrealized appreciation related to such securities is included in OCI. At September 30, 2017 and December 31, 2016 , AOCI included cumulative net unrealized appreciation of $7 million and $10 million , respectively, related to securities remaining in the investment portfolio for which a non-credit OTTI was recognized. Mortgage-backed securities (MBS) issued by U.S. government agencies are combined with all other to be announced mortgage-backed securities (TBAs) held (refer to Note 6 c) (iv)) and are included in the category, “Mortgage-backed securities”. Approximately 82 percent and 81 percent of the total mortgage-backed securities at September 30, 2017 and December 31, 2016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September 30 December 31 2017 2016 (in millions of U.S. dollars) Amortized Cost Fair Value Amortized Cost Fair Value Available for sale Due in 1 year or less $ 3,532 $ 3,556 $ 3,892 $ 3,913 Due after 1 year through 5 years 24,918 25,397 24,027 24,429 Due after 5 years through 10 years 28,009 28,488 27,262 27,379 Due after 10 years 10,426 10,834 10,289 10,387 66,885 68,275 65,470 66,108 Mortgage-backed securities 15,369 15,411 14,066 14,007 $ 82,254 $ 83,686 $ 79,536 $ 80,115 Held to maturity Due in 1 year or less $ 822 $ 828 $ 430 $ 435 Due after 1 year through 5 years 2,479 2,524 2,646 2,691 Due after 5 years through 10 years 2,821 2,866 2,969 2,944 Due after 10 years 2,815 2,889 3,206 3,172 8,937 9,107 9,251 9,242 Mortgage-backed securities 1,223 1,258 1,393 1,428 $ 10,160 $ 10,365 $ 10,644 $ 10,670 Expected maturities could differ from contractual maturities because borrowers may have the right to call or prepay obligations, with or without call or prepayment penalties. b) Equity securities September 30 December 31 (in millions of U.S. dollars) 2017 2016 Cost $ 723 $ 706 Gross unrealized appreciation 195 129 Gross unrealized depreciation (8 ) (21 ) Fair value $ 910 $ 814 c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securities lending collateral, equity securities, and other investments, are reviewed to identify impaired securities to be specifically evaluated for a potential OTTI. For all non-fixed maturities, OTTI is evaluated based on the following: • the amount of time a security has been in a loss position and the magnitude of the loss position; • the period in which cost is expected to be recovered, if at all, based on various criteria including economic conditions and other issuer-specific developments; and • our ability and intent to hold the security to the expected recovery period. As a general rule, we also consider that equity securities in an unrealized loss position for twelve consecutive months are other than temporarily impaired. For mutual funds included in equity securities in our Consolidated balance sheets, we employ analysis similar to fixed maturities, when applicable.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in light of current market conditions. For the three and nine months ended September 30, 2017 , credit losses recognized in Net income for corporate securities were $3 million and $ 5 million , respectively. For the three and nine months ended September 30, 2016 , credit losses recognized in Net income for corporate securities were $4 million and $ 28 million , respectively.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and nine months ended September 30, 2017 , there were no credit losses recognized in Net income for mortgage-backed securities. For the three and nine months ended September 30, 2016 , there were $1 million in credit losses recognized in Net income for mortgage-backed securities. The following table presents the Net realized gains (losses) and the losses included in Net realized gains (losses) and OCI as a result of conditions which caused us to conclude the decline in fair value of certain investments was “other-than-temporary”: Three Months Ended Nine Months Ended September 30 September 30 (in millions of U.S. dollars) 2017 2016 2017 2016 Fixed maturities: OTTI on fixed maturities, gross $ (5 ) $ (7 ) $ (16 ) $ (85 ) OTTI on fixed maturities recognized in OCI (pre-tax) — — 1 8 OTTI on fixed maturities, net (5 ) (7 ) (15 ) (77 ) Gross realized gains excluding OTTI 30 47 109 149 Gross realized losses excluding OTTI (19 ) (13 ) (77 ) (228 ) Total fixed maturities 6 27 17 (156 ) Equity securities: OTTI on equity securities (1 ) (1 ) (9 ) (7 ) Gross realized gains excluding OTTI 6 19 21 63 Gross realized losses excluding OTTI (1 ) (12 ) (2 ) (17 ) Total equity securities 4 6 10 39 OTTI on other investments (2 ) (4 ) (11 ) (7 ) Foreign exchange gains 15 29 10 46 Investment and embedded derivative instruments (14 ) 1 (24 ) (85 ) Fair value adjustments on insurance derivative 54 89 265 (270 ) S&amp;P put options and futures (57 ) (45 ) (169 ) (88 ) Other derivative instruments (5 ) 3 (4 ) 1 Other (11 ) (6 ) (10 ) 10 Net realized gains (losses) $ (10 ) $ 100 $ 84 $ (510 ) The following table presents a roll-forward of pre-tax credit losses related to fixed maturities for which a portion of OTTI was recognized in OCI: Three Months Ended Nine Months Ended September 30 September 30 (in millions of U.S. dollars) 2017 2016 2017 2016 Balance of credit losses related to securities still held – beginning of period $ 29 $ 51 $ 35 $ 53 Additions where no OTTI was previously recorded 2 4 3 16 Additions where an OTTI was previously recorded 1 1 2 13 Reductions for securities sold during the period (7 ) (11 ) (15 ) (37 ) Balance of credit losses related to securities still held – end of period $ 25 $ 45 $ 25 $ 45 d) Gross unrealized loss At September 30, 2017 , there were 7,455 fixed maturities out of a total of 30,933 fixed maturities in an unrealized loss position. The largest single unrealized loss in the fixed maturities was $7 million . There were 59 equity securities out of a total of 317 equity securities in an unrealized loss position. The largest single unrealized loss in the equity securities was $1 million . Fixed maturities in an unrealized loss position at September 30, 2017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September 30, 2017 Fair Value Gross Unrealized Loss Fair Value Gross Unrealized Loss Fair Value Gross Unrealized Loss (in millions of U.S. dollars) U.S. Treasury and agency $ 1,763 $ (13 ) $ 656 $ (17 ) $ 2,419 $ (30 ) Foreign 5,353 (85 ) 894 (22 ) 6,247 (107 ) Corporate securities 3,373 (48 ) 788 (40 ) 4,161 (88 ) Mortgage-backed securities 6,946 (96 ) 749 (19 ) 7,695 (115 ) States, municipalities, and political subdivisions 4,548 (28 ) 839 (22 ) 5,387 (50 ) Total fixed maturities 21,983 (270 ) 3,926 (120 ) 25,909 (390 ) Equity securities 103 (8 ) — — 103 (8 ) Other investments 157 (9 ) — — 157 (9 ) Total $ 22,243 $ (287 ) $ 3,926 $ (120 ) $ 26,169 $ (407 ) 0 – 12 Months Over 12 Months Total December 31, 2016 Fair Value Gross Unrealized Loss Fair Value Gross Unrealized Loss Fair Value Gross Unrealized Loss (in millions of U.S. dollars) U.S. Treasury and agency $ 2,216 $ (48 ) $ — $ — $ 2,216 $ (48 ) Foreign 5,918 (99 ) 386 (27 ) 6,304 (126 ) Corporate securities 7,021 (149 ) 641 (44 ) 7,662 (193 ) Mortgage-backed securities 8,638 (189 ) 234 (5 ) 8,872 (194 ) States, municipalities, and political subdivisions 19,448 (435 ) 49 (2 ) 19,497 (437 ) Total fixed maturities 43,241 (920 ) 1,310 (78 ) 44,551 (998 ) Equity securities 199 (21 ) — — 199 (21 ) Other investments 201 (18 ) — — 201 (18 ) Total $ 43,641 $ (959 ) $ 1,310 $ (78 ) $ 44,951 $ (1,037 )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September 30, 2017 and December 31, 2016 are investments, primarily fixed maturities, totaling $22.8 billion and $20.1 billion, respectively, and cash of $105 million and $103 million, respectively. The following table presents the components of restricted assets: September 30 December 31 (in millions of U.S. dollars) 2017 2016 Trust funds $ 16,391 $ 13,880 Deposits with U.S. regulatory authorities 2,361 2,203 Deposits with non-U.S. regulatory authorities 2,294 2,191 Assets pledged under repurchase agreements 1,441 1,461 Other pledged assets 377 435 $ 22,864 $ 20,170</t>
  </si>
  <si>
    <t>Fair value measurements</t>
  </si>
  <si>
    <t>Fair Value Disclosures [Abstract]</t>
  </si>
  <si>
    <t xml:space="preserve"> 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is based on market valuations and is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During the nine months ended September 30, 2017, we updated aspects of our valuation model relating to interest rates. This resulted in a decrease to the fair value of GLB liabilities generating a realized gain of approximately $ 94 million . During the nine months ended September 30, 2017, there were no other material changes to actuarial or behavioral assumptions. For detailed information on our lapse and annuitization rate assumptions, refer to Note 4 to the Consolidated Financial Statements of our 2016 Form 10-K. Financial instruments measured at fair value on a recurring basis, by valuation hierarchy September 30, 2017 Level 1 Level 2 Level 3 Total (in millions of U.S. dollars) Assets: Fixed maturities available for sale U.S. Treasury and agency $ 2,941 $ 641 $ — $ 3,582 Foreign — 23,009 90 23,099 Corporate securities — 24,307 919 25,226 Mortgage-backed securities — 15,367 44 15,411 States, municipalities, and political subdivisions — 16,368 — 16,368 2,941 79,692 1,053 83,686 Equity securities 858 — 52 910 Short-term investments 1,804 1,187 — 2,991 Other investments (1) 446 292 252 990 Securities lending collateral — 1,757 — 1,757 Investment derivative instruments 15 — — 15 Separate account assets 2,414 100 — 2,514 Total assets measured at fair value (1) $ 8,478 $ 83,028 $ 1,357 $ 92,863 Liabilities: Investment derivative instruments $ 37 $ — $ — $ 37 Other derivative instruments 25 — 2 27 GLB (2) — — 303 303 Total liabilities measured at fair value $ 62 $ — $ 305 $ 367 (1) Excluded from the table above are partially-owned investments, investment funds, and limited partnerships of $ 3,669 million and other investments of $ 18 million at September 30,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6 Level 1 Level 2 Level 3 Total (in millions of U.S. dollars) Assets: Fixed maturities available for sale U.S. Treasury and agency $ 2,175 $ 695 $ — $ 2,870 Foreign — 21,366 74 21,440 Corporate securities — 23,468 681 24,149 Mortgage-backed securities — 13,962 45 14,007 States, municipalities, and political subdivisions — 17,649 — 17,649 2,175 77,140 800 80,115 Equity securities 773 — 41 814 Short-term investments 1,757 1,220 25 3,002 Other investments (1) 384 259 225 868 Securities lending collateral — 1,092 — 1,092 Investment derivative instruments 31 — — 31 Other derivative instruments 3 — — 3 Separate account assets 1,784 95 — 1,879 Total assets measured at fair value (1) $ 6,907 $ 79,806 $ 1,091 $ 87,804 Liabilities: Investment derivative instruments $ 54 $ — $ — $ 54 Other derivative instruments — — 13 13 GLB (2) — — 559 559 Total liabilities measured at fair value $ 54 $ — $ 572 $ 626 (1) Excluded from the table above are partially-owned investments, investment funds, and limited partnerships of $3,626 million and other investments of $25 million at December 31, 2016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re were no transfers of financial instruments between Level 1 and Level 2 for the three and nine months ended September 30, 2017 and 2016.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September 30 December 31 Expected Liquidation Period of Underlying Assets 2017 2016 (in millions of U.S. dollars) Fair Value Maximum Future Funding Commitments Fair Value Maximum Future Funding Commitments Financial 5 to 9 Years $ 566 $ 367 $ 548 $ 428 Real Assets 3 to 7 Years 635 148 536 230 Distressed 5 to 9 Years 327 157 485 179 Private Credit 3 to 7 Years 216 329 236 259 Traditional 3 to 9 Years 1,643 729 1,550 930 Vintage 1 to 2 Years 18 — 21 14 Investment funds Not Applicable 264 — 251 — $ 3,669 $ 1,730 $ 3,627 $ 2,040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and where the funds’ commitment periods had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September 30, 2017 December 31, 2016 GLB (1) $ 303 $ 559 Actuarial model Lapse rate 3% – 34% Annuitization rate 0% – 78% (1) Discussion of the most significant inputs used in the fair value measurement of GLB and the sensitivity of those assumptions is included within Note 4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1) September 30, 2017 Foreign Corporate securities MBS (in millions of U.S. dollars) Balance – beginning of period $ 85 $ 747 $ 45 $ 39 $ 7 $ 243 $ 2 $ 357 Transfers into Level 3 — 111 — — — — — — Transfers out of Level 3 (3 ) (26 ) — — — — — — Change in Net Unrealized Gains (Losses) included in OCI 1 (1 ) — — — — — — Net Realized Gains/Losses — — — 1 — — — (54 ) Purchases 24 169 7 17 1 15 — — Sales (14 ) (24 ) — (5 ) — — — — Settlements (3 ) (57 ) (8 ) — (8 ) (6 ) — — Balance – end of period $ 90 $ 919 $ 44 $ 52 $ — $ 252 $ 2 $ 303 Net Realized Gains/Losses Attributable to Changes in Fair Value at the Balance Sheet Date $ — $ — $ — $ — $ — $ — $ — $ (5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684 million at June 30, 2017, which includes a fair value derivative adjustment of $303 million and $357 million , respectively. Assets Liabilities Three Months Ended Available-for-Sale Debt Securities Equity Short-term investments Other Other derivative instruments GLB (1) September 30, 2016 Foreign Corporate MBS (in millions of U.S. dollars) Balance – beginning of period $ 87 $ 281 $ 49 $ 37 $ 50 $ 216 $ 10 $ 971 Transfers into Level 3 — — — — — — — — Transfers out of Level 3 — — — — — — — — Change in Net Unrealized Gains (Losses) included in OCI (1 ) 6 — 3 — 4 — — Net Realized Gains/Losses — (4 ) — — — — — (88 ) Purchases 20 348 — — 12 8 — — Sales (2 ) (18 ) (3 ) (3 ) — — — — Settlements (1 ) (7 ) — — — (5 ) (2 ) — Balance – end of period $ 103 $ 606 $ 46 $ 37 $ 62 $ 223 $ 8 $ 883 Net Realized Gains/Losses Attributable to Changes in Fair Value at the Balance Sheet Date $ — $ (4 ) $ — $ — $ — $ — $ — $ (88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2 billion at September 30, 2016 , and $1.3 billion at June 30, 2016, which includes a fair value derivative adjustment of $883 million and $971 million, respectively. Assets Liabilities Nine Months Ended Available-for-Sale Debt Securities Equity securities Short-term investments Other investments Other derivative instruments GLB (1) September 30, 2017 Foreign Corporate securities MBS (in millions of U.S. dollars) Balance – beginning of period $ 74 $ 681 $ 45 $ 41 $ 25 $ 225 $ 13 $ 559 Transfers into Level 3 — 168 — — — — — 9 Transfers out of Level 3 (3 ) (93 ) — — — — (9 ) — Change in Net Unrealized Gains (Losses) included in OCI 3 (9 ) — 1 — 3 — — Net Realized Gains/Losses 1 (1 ) — 1 — — (2 ) (265 ) Purchases 57 390 8 23 15 39 — — Sales (36 ) (79 ) (1 ) (14 ) — — — — Settlements (6 ) (138 ) (8 ) — (40 ) (15 ) — — Balance – end of period $ 90 $ 919 $ 44 $ 52 $ — $ 252 $ 2 $ 303 Net Realized Gains/Losses Attributable to Changes in Fair Value at the Balance Sheet Date $ — $ — $ — $ — $ — $ — $ (2 ) $ (265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853 million at December 31, 2016, which includes a fair value derivative adjustment of $303 million and $559 million , respectively. Assets Liabilities Nine Months Ended Available-for-Sale Debt Securities Equity Short-term investments Other Other derivative instruments GLB (1) September 30, 2016 Foreign Corporate MBS (in millions of U.S. dollars) Balance – beginning of period $ 57 $ 174 $ 53 $ 16 $ — $ 212 $ 6 $ 609 Transfers into Level 3 9 18 — — — — — — Transfers out of Level 3 (2 ) — — — — — — — Change in Net Unrealized Gains (Losses) included in OCI 8 17 — 2 — 4 — — Net Realized Gains/Losses (6 ) (12 ) — 1 — — 2 274 Purchases (2) 52 472 1 23 62 22 2 — Sales (10 ) (48 ) (8 ) (5 ) — — — — Settlements (5 ) (15 ) — — — (15 ) (2 ) — Balance – end of period $ 103 $ 606 $ 46 $ 37 $ 62 $ 223 $ 8 $ 883 Net Realized Gains/Losses Attributable to Changes in Fair Value at the Balance Sheet Date $ (5 ) $ (11 ) $ — $ — $ — $ — $ 2 $ 274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2 billion at September 30, 2016 , and $888 million at December 31, 2015, which includes a fair value derivative adjustment of $883 million and $609 million , respectively. (2) Includes acquired invested assets as a result of the Chubb Corp acquisition.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September 30, 2017 Fair Value Carrying Value (in millions of U.S. dollars) Level 1 Level 2 Level 3 Total Assets: Fixed maturities held to maturity U.S. Treasury and agency $ 563 $ 58 $ — $ 621 $ 611 Foreign — 644 — 644 616 Corporate securities — 2,578 11 2,589 2,531 Mortgage-backed securities — 1,258 — 1,258 1,223 States, municipalities, and political subdivisions — 5,253 — 5,253 5,179 Total assets $ 563 $ 9,791 $ 11 $ 10,365 $ 10,160 Liabilities: Repurchase agreements $ — $ 1,408 $ — $ 1,408 $ 1,408 Short-term debt — 1,025 — 1,025 1,020 Long-term debt — 12,273 — 12,273 11,559 Trust preferred securities — 467 — 467 308 Total liabilities $ — $ 15,173 $ — $ 15,173 $ 14,295 December 31, 2016 Fair Value Carrying Value (in millions of U.S. dollars) Level 1 Level 2 Level 3 Total Assets: Fixed maturities held to maturity U.S. Treasury and agency $ 555 $ 106 $ — $ 661 $ 655 Foreign — 667 — 667 640 Corporate securities — 2,782 13 2,795 2,771 Mortgage-backed securities — 1,428 — 1,428 1,393 States, municipalities, and political subdivisions — 5,119 — 5,119 5,185 Total assets $ 555 $ 10,102 $ 13 $ 10,670 $ 10,644 Liabilities: Repurchase agreements $ — $ 1,403 $ — $ 1,403 $ 1,403 Short-term debt — 503 — 503 500 Long-term debt — 12,998 — 12,998 12,610 Trust preferred securities — 456 — 456 308 Total liabilities $ — $ 15,360 $ — $ 15,360 $ 14,821</t>
  </si>
  <si>
    <t>Unpaid losses and loss expenses Unpaid losses and loss expenses</t>
  </si>
  <si>
    <t>Liability for Claims and Claims Adjustment Expense [Abstract]</t>
  </si>
  <si>
    <t>Liability for Future Policy Benefits and Unpaid Claims Disclosure [Text Block]</t>
  </si>
  <si>
    <t>5. Unpaid losses and loss expenses The following table presents a reconciliation of beginning and ending Unpaid losses and loss expenses: Nine Months Ended September 30 (in millions of U.S. dollars) 2017 2016 Gross unpaid losses and loss expenses – beginning of period $ 60,540 $ 37,303 Reinsurance recoverable on unpaid losses (1) (12,708 ) (10,741 ) Net unpaid losses and loss expenses – beginning of period 47,832 26,562 Acquisition of subsidiaries — 21,402 Total 47,832 47,964 Net losses and loss expenses incurred in respect of losses occurring in: Current year 14,963 13,169 Prior years (2) (781 ) (972 ) Total 14,182 12,197 Net losses and loss expenses paid in respect of losses occurring in: Current year 3,937 3,865 Prior years 8,389 7,470 Total 12,326 11,335 Foreign currency revaluation and other 596 (155 ) Net unpaid losses and loss expenses – end of period 50,283 48,671 Reinsurance recoverable on unpaid losses (1) 13,870 12,676 Gross unpaid losses and loss expenses – end of period $ 64,153 $ 61,347 (1) Net of provision for uncollectible reinsurance. (2) Relates to prior period loss reserve development only and excludes prior period development related to reinstatement premiums, expense adjustments, and earned premiums totaling $110 million and $75 million for the nine months ended September 30, 2017 and 2016, respectively. The increase in gross and net unpaid losses and loss expenses in 2017 primarily reflects the significant catastrophe events during the third quarter of 2017, principally from hurricanes Harvey, Irma and Maria and the earthquakes in Mexico. Prior Period Development Prior period development arises from changes to loss estimates recognized in the current year that relate to loss events that occurred in previous calendar years and excludes the effect of losses from the development of earned premium from previous accident years.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Long-tail lines include lines such as workers' compensation, general liability, and professional liability; while short-tail lines include lines such as most property lines, energy, personal accident, and agriculture. During the third quarter of 2017, we determined that the classification of loss development for certain businesses, previously grouped within the short-tail discussion below, would be more appropriately classified as long-tail to better align with the classification of these businesses within our loss development tables in the 2016 Form 10-K. We also determined that the loss development for certain other businesses should be reclassified from long-tail to short-tail. We updated our 2016 and year-to-date 2017 discussions below to conform to the current period presentation. These changes to the previously disclosed amount have no impact to our financial condition and results of operations. North America Commercial P&amp;C Insurance 2017 For the three months ended September 30, 2017 , net favorable PPD was $236 million , which was the net result of several underlying favorable and adverse movements, and was driven by the following principal changes: • Net favorable development of $242 million in long-tail business, primarily from: • Favorable development of $140 million in commercial excess and umbrella portfolios primarily in accident years 2011 and prior driven by lower paid and reported loss activity relative to prior expectations as well as an increase in weighting towards experience-based methods; • Favorable development of $44 million in workers' compensation business mainly impacting accident years 2013 and prior, driven by lower than expected paid and reported loss activity, and revisions to development patterns used in our loss projection methods for select portfolios; and • Net favorable development of $28 million on several large multi-line prospective deals primarily impacting the 2012 and 2013 accident years, due to lower than expected reported loss activity. These structured deals typically cover large clients for multiple product lines and with varying loss limitations; this development is net of premium adjustments of $26 million tied to the loss performance of the particular deals. • Net adverse development of $6 million in short-tail business across a number of accident years, none of which were significant individually or in the aggregate. For the nine months ended September 30, 2017 , net favorable PPD was $546 million , which was the net result of several underlying favorable and adverse movements, and was driven by the following principal changes: • Net favorable development of $431 million in long-tail business, primarily from: • Net favorable development of $99 million in our workers’ compensation businesses (excluding excess compensation) with favorable development of $37 million in the 2016 accident year related to our annual assessment of multi-claimant events including industrial accidents. Consistent with prior years, we reviewed these potential exposures after the close of the accident year to allow for late reporting or identification of significant losses. Net favorable development of $62 million was principally due to lower than expected loss experience and revision to development patterns used in our loss projection methods, mainly impacting accident years 2013 and prior, and partly offset by smaller adverse development in the more recent prior accident years; • Net favorable development of $213 million in our commercial excess and umbrella portfolios, primarily in accident years 2011 and prior, driven by lower than expected reported loss activity, and an increase in weighting towards experience-based methods; • Favorable development of $27 million in our commercial-multi peril (CMP) and monoline general liability lines, driven by favorable paid and reported loss activity relative to prior expectations, principally in accident years 2008 through 2013; • Net favorable development of $30 million in our professional Errors and Omissions (E&amp;O) portfolios, primarily in the 2012 and 2013 accident years, arising from lower than expected reported loss activity, partially offset by claim-specific adverse development; and • Favorable development of $28 million in large multi-line accounts due primarily to the same factors experienced for the three months ended September 30, 2017. • Net favorable development of $115 million in short-tail business, primarily from: • Net favorable development of $45 million in our credit-related business, primarily due to lower than expected claims severity in the 2015 accident year; • Favorable development of $43 million in property lines, primarily in our commercial property portfolios, driven by lower than expected loss emergence in the 2014 and 2016 accident years; and • Net favorable development of $19 million in our accident &amp; health (A&amp;H) business, primarily due to lower than expected loss emergence in the 2015 and 2016 accident years. 2016 For the three months ended September 30, 2016 , net favorable PPD was $187 million , which was the net result of several underlying favorable and adverse movements, and was driven by the following principal changes: • Net favorable development of $167 million in long-tail business, primarily from favorable development of $127 million in our commercial excess and umbrella portfolios, impacting the 2010 and prior accident years, driven by continued lower than expected reported loss activity and an increase in weighting towards experience-based methods; and • Net favorable development of $20 million in short-tail business, principally from our property portfolios, primarily impacting the 2014 and 2015 accident years, resulting from lower than expected loss emergence. For the nine months ended September 30, 2016 , net favorable PPD was $533 million , which was the net result of several underlying favorable and adverse movements, and was driven by the following principal changes: • Net favorable development of $473 million in long-tail business, primarily from: • Favorable development of $272 million in our commercial excess and umbrella portfolios, primarily in accident years 2010 and prior, driven by lower than expected reported loss activity and an increase in weighting towards experience-based methods; in general, the severity of claims has been less than expected; • Net favorable development of $134 million in our workers’ compensation lines, including excess lines, with favorable development of $40 million in the 2015 accident year related to our annual assessment of multi-claimant events including industrial accidents. Favorable development of $91 million in accident years 2012 and prior was principally due to lower than expected loss experience and revision to the basis for selecting development patterns used in our loss projection methods; • Favorable development of $69 million in our professional E&amp;O portfolios, primarily impacting the 2012 and prior accident years and arising from both lower than expected reported loss activity and re-assessments of remaining claim-specific liabilities for the older accident years; • Net favorable development of $20 million in our primary general and package liability lines from favorable development due to lower than expected reported and paid activity, principally in accident years 2007 through 2014; and • Net favorable development of $60 million in short-tail business, primarily from net favorable development of $46 million in our property portfolios, primarily impacting the 2014 and 2015 accident years, resulting from lower than expected loss emergence. North America Personal P&amp;C Insurance 2017 For the three months ended September 30, 2017 , net adverse PPD was $32 million , which was the net result of several underlying favorable and adverse movements, and was driven by the following principal changes: • Net adverse development of $98 million in our homeowners lines, primarily impacting the 2016 accident year, due to higher than expected loss severity; and • Net favorable development of $58 million in our personal excess lines primarily impacting the 2014 accident year, due to lower than expected loss experience and an increase weighting towards experience-based methods. For the nine months ended September 30, 2017 , net adverse PPD was $66 million , including adverse development of $105 million in our homeowners lines and favorable development of $58 million in our personal excess lines as described above. 2016 For the three months ended September 30, 2016, net adverse PPD was $38 million , including $28 million adverse development in our homeowners and umbrella lines due to higher than expected loss emergence. Average loss severities were higher than expected, and to a lesser degree, reinsurance and other recoveries were lower than expected. For the nine months ended September 30, 2016, net adverse PPD was $20 million , due primarily to higher than expected loss emergence in our homeowners and umbrella lines as described above. North America Agricultural Insurance 2017 For the three months ended September 30, 2017 , net favorable PPD was $4 million across a number of accident years, none of which were significant individually or in the aggregate. For the nine months ended September 30, 2017 , net favorable PPD was $83 million . The majority of the claim development relates to our Multiple Peril Crop Insurance (MPCI) business and is favorable due to better than expected crop yield results in certain states at the prior year-end period (i.e., 2017 results based on crop yield results at year-end 2016). 2016 For the three months ended September 30, 2016, net favorable PPD was $11 million across a number of accident years, none of which were significant individually or in the aggregate. For the nine months ended September 30, 2016, net favorable PPD was $52 million . Actual claim development in the first quarter of 2016 for the 2015 crop year for MPCI business was favorable due to better than expected crop yield results in certain states at year-end 2015. Overseas General Insurance 2017 For the three months ended September 30, 2017 , net favorable PPD was $108 million , which was the net result of several underlying favorable and adverse movements, and was driven by the following principal changes: • Net favorable development of $109 million in long-tail business, primarily from: • Net favorable development of $40 million in casualty lines, with favorable development of $69 million in accident years 2013 and prior, resulting from lower than expected loss emergence, partially offset by adverse development of $29 million in accident years 2014 through 2016, primarily due to large loss experience in U.K. excess lines and wholesale business; and • Net favorable development of $34 million in financial lines, with favorable development of $124 million in accident years 2013 and prior, resulting from lower than expected loss emergence including favorable development on specific, litigated claims, and adverse development of $90 million in accident years 2014 through 2016, primarily due to large loss experience in specific Directors and Officers (D&amp;O) portfolios in the U.K., Continental Europe, and Australia and Financial Institutions lines in the U.K. and Continental Europe. For the nine months ended September 30, 2017 , net favorable PPD was $184 million , which was the net result of several underlying favorable and adverse movements, and was driven by the following principal changes: • Net favorable development of $78 million in long-tail business, primarily from: • Favorable development of $34 million in financial lines, driven by the same factors as experienced for the three months ended September 30, 2017 as described above; and • Net favorable development of $9 million in casualty lines, driven by the same factors as experienced for the three months ended September 30, 2017, as described above, partially offset by adverse development of $32 million driven by a change in the discount rate in the U.K. (Ogden rate) impacting the 2016 and prior accident years. • Net favorable development of $106 million in short-tail business, primarily from: • Favorable development of $43 million in technical and energy lines, primarily from favorable loss emergence in accident years 2014 through 2016 primarily in offshore and power generation where experience has been better than expected; • Favorable development of $37 million in property and marine (excluding technical lines), primarily in accident years 2013 through 2015, driven mainly by favorable U.K. and Continental Europe loss emergence, including favorable claim-specific loss settlements; and • Favorable development of $20 million in A&amp;H lines, primarily from favorable loss emergence in Asia Pacific and Continental Europe in accident years 2014 through 2016. 2016 For the three months ended September 30, 2016, net favorable PPD was $223 million , which was the net result of several underlying favorable and adverse movements, and was driven by the following principal changes: • Net favorable development of $234 million in long-tail business, primarily from: • Net favorable development of $167 million , primarily in casualty and financial lines, with favorable development of $261 million in accident years 2012 and prior, resulting from lower than expected loss emergence, and adverse development of $94 million in accident years 2013 to 2015, primarily due to large loss experience in our D&amp;O portfolio in Asia and financial lines in Europe; • Favorable development of $28 million in aviation lines, impacting accident years 2012 and prior due to lower than expected loss emergence and case-specific reserve reductions; and • Favorable development of $25 million on an individual legacy liability case reserve take-down. This release follows a legal analysis completed in the third quarter of 2016, based on court opinion in the quarter and discussions with defense counsel, which concluded that these reserves were no longer required. • Adverse development of $11 million in short-tail business, none of which was significant individually or in the aggregate. For the nine months ended September 30, 2016, net favorable PPD was $338 million , which was the net result of several underlying favorable and adverse movements, and was driven by the following principal changes: • Net favorable development of $235 million in long-tail business due primarily to the same factors experienced for the three months ended September 30, 2016. • Net favorable development of $103 million in short-tail business primarily from: • Net favorable development of $66 million in property (including technical lines), primarily from favorable Continental Europe loss emergence in accident years 2012 through 2014; • Favorable development of $35 million in energy lines, primarily from a claims review of catastrophe impacts on underwriting years 2004 through 2008, as well as favorable loss emergence in accident years 2010 through 2014, primarily in offshore where experience on multi-year construction accounts has been better than expected; and Global Reinsurance 2017 For the three months ended September 30, 2017 , net favorable PPD was $41 million , which was the net result of several underlying favorable and adverse movements, and was driven by net favorable development of $29 million in our professional liability and medical malpractice lines primarily from treaty years 2013 and prior, principally resulting from lower than expected loss emergence in the U.S. portfolio. For the nine months ended September 30, 2017 , net favorable PPD was $64 million , which was the net result of several underlying favorable and adverse movements, and was driven by the following principal changes: • Net favorable development of $67 million on long-tail lines of business, primarily from: • Favorable development of $66 million in our casualty, professional liability and medical malpractice lines, primarily driven by the same factors as experienced for the three months ended September 30, 2017 as described above; and • Net adverse development of $10 million in our motor and excess liability lines, primarily due to adverse development of $9 million driven by a change in the discount rate in the U.K. (Ogden rate) primarily impacting the 2015 and prior treaty years. 2016 For the three months ended September 30, 2016, net favorable PPD was $28 million , primarily from net favorable development of $24 million in professional liability lines primarily impacting treaty years 2011 and prior due to lower than expected loss emergence. For the nine months ended September 30, 2016, net favorable PPD was $78 million , which was driven by the following principal changes: • Net favorable development of $41 million in casualty lines primarily impacting treaty years 2011 and prior, principally resulting from lower than expected loss emergence; and • Net favorable development of $30 million in professional liability lines due to the same factors experienced for the three months ended September 30, 2016, as described above. Corporate 2017 For the three months ended September 30, 2017 , adverse development was $87 million , driven principally by development of $77 million in environmental liabilities and $9 million for unallocated loss adjustment expenses due to run-off operating expenses paid and incurred in the respective periods, impacting the 1995 and prior accident years. The development in environmental liabilities was due to case specific settlements and both higher than expected remediation expense and defense costs. These higher costs impacted both large modeled accounts as well as smaller accounts. For the nine months ended September 30, 2017 , adverse development was $140 million , driven principally by development of environmental liabilities as described above, $35 million of development on run-off non-A&amp;E casualty exposures due to higher than expected loss activity, and $28 million of unallocated loss adjustment expenses due to run-off operating expenses paid and incurred in the respective period. 2016 For the three months ended September 30, 2016, adverse development was $62 million , and was driven principally by development of $52 million in environmental liabilities and $10 million for unallocated loss adjustment expenses due to run-off operating expenses paid and incurred in the respective periods, impacting the 1995 and prior accident years. The development in environmental liabilities was due to case specific settlements and both higher than expected remediation expense and defense costs. These higher costs impacted both large modeled accounts as well as smaller accounts. For the nine months ended September 30, 2016, adverse development was $84 million , and was driven principally by development of environmental liabilities as described above and $27 million of unallocated loss adjustment expenses due to run-off operating expenses paid and incurred in the respective period.</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locks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September 30, 2017 December 31, 2016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8 $ (31 ) $ 2,035 $ 25 $ (50 ) $ 2,220 Cross-currency swaps OA / (AP) — — 45 — — 95 Options/Futures contracts on notes and bonds OA / (AP) 7 (6 ) 1,437 6 (4 ) 2,344 Convertible securities (1) FM AFS / ES — — 4 2 — 7 $ 15 $ (37 ) $ 3,521 $ 33 $ (54 ) $ 4,666 Other derivative instruments: Futures contracts on equities (2) OA / (AP) $ — $ (25 ) $ 1,455 $ 1 $ — $ 1,316 Other OA / (AP) — (2 ) 259 2 (13 ) 214 $ — $ (27 ) $ 1,714 $ 3 $ (13 ) $ 1,530 GLB (3) (AP) / (FPB) $ — $ (635 ) $ 1,138 $ — $ (853 ) $ 1,264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 At September 30, 2017 and December 31, 2016, derivative liabilities of $41 million and $10 million , respectively, included in the table above were subject to a master netting agreement. The remaining derivatives included in the table above were not subject to a master netting agreement. b)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the carrying value of collateral held under securities lending agreements by investment category and remaining contractual maturity of the underlying agreements: Remaining contractual maturity September 30 December 31 2017 2016 (in millions of U.S. dollars) Overnight and Continuous Collateral held under securities lending agreements: Cash $ 1,109 $ 423 U.S. Treasury and agency 38 54 Foreign 491 578 Corporate securities — 37 Mortgage-backed securities 46 — Equity securities 73 — $ 1,757 $ 1,092 Gross amount of recognized liability for securities lending payable $ 1,757 $ 1,093 Difference (1) $ — $ (1 ) (1) The carrying value of the securities lending collateral held is $ 1 million lower than the securities lending payable at December 31, 2016 due to accrued interest recorded in the securities lending payable. At September 30, 2017 and December 31, 2016, our repurchase agreement obligations of $1,408 million and $1,403 million , respectively, were fully collateralized. In contrast to securities lending programs, the use of cash received is not restricted for the repurchase obligations. The fair value of the underlying securities sold remains in Fixed maturities available for sale and Equity securitie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September 30, 2017 December 31, 2016 Up to 30 Days Greater than 90 Days Total Up to 30 Days Greater than 90 Days Total (in millions of U.S. dollars) Collateral pledged under repurchase agreements: Cash $ — $ — $ — $ — $ 1 $ 1 U.S. Treasury and agency 231 9 240 230 10 240 Mortgage-backed securities 343 858 1,201 339 881 1,220 $ 574 $ 867 $ 1,441 $ 569 $ 892 $ 1,461 Gross amount of recognized liabilities for repurchase agreements $ 1,408 $ 1,403 Difference (1) $ 33 $ 58 (1) Per the repurchase agreements, the amount of collateral posted is required to exceed the amount of gross liability. The following table presents net realized gains (losses) related to derivative instrument activity in the Consolidated statements of operations: Three Months Ended Nine Months Ended September 30 September 30 (in millions of U.S. dollars) 2017 2016 2017 2016 Investment and embedded derivative instruments: Foreign currency forward contracts $ (7 ) $ (10 ) $ — $ (30 ) All other futures contracts and options (8 ) 8 (25 ) (63 ) Convertible securities (1) 1 3 1 8 Total investment and embedded derivative instruments $ (14 ) $ 1 $ (24 ) $ (85 ) GLB and other derivative instruments: GLB (2) $ 54 $ 89 $ 265 $ (270 ) Futures contracts on equities (3) (57 ) (45 ) (169 ) (88 ) Other (5 ) 3 (4 ) 1 Total GLB and other derivative instruments $ (8 ) $ 47 $ 92 $ (357 ) $ (22 ) $ 48 $ 68 $ (442 ) (1) Includes embedded derivatives. (2) Excludes foreign exchange gains (losses) related to GLB. (3) Related to GMDB and GLB blocks of business. c)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Fixed maturities At September 30, 2017 , we have commitments to purchase fixed income securities of $932 million over the next several years. e) Other investments At September 30, 2017 , included in Other investments in the Consolidated balance sheets are investments in limited partnerships and partially-owned investment companies with a carrying value of $3.4 billion. In connection with these investments, we have commitments that may require funding of up to $1.7 billion over the next several years. In October 2017, we entered into a new limited partnership arrangement which may require funding of up to $2.5 billion over the next five years. f) Taxation At September 30, 2017 , $14 million of unrecognized tax benefits remain outstanding. It is reasonably possible that over the next twelve months, the amount of unrecognized tax benefits may change resulting from the re-evaluation of unrecognized tax benefits arising from examinations of taxing authorities and the closing of tax statute limitations. With few exceptions, Chubb is no longer subject to state and local or non-U.S. income tax examinations for years before 2010. g) Letters of credit On October 25, 2017, we replaced our $1.5 billion letter of credit/revolver facility that was set to expire in November 2017 with an amended and restated credit facility that provides for up to $1.0 billion of availability, all of which may be used for the issuance of letters of credit and for revolving loans. We have the ability to increase the capacity under our existing credit facility to $2.0 billion under certain conditions, but any such increase would not raise the sub-limit for revolving loans above $1.0 billion . The letter of credit facility required that we maintain certain financial covenants, all of which we met at September 30, 2017 and at the time of renewal.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September 30, 2017, our Common Shares had a par value of CHF 24.15 per share. At our May 2016 and 2015 annual general meetings, our shareholders approved an annual dividend for the following year of up to $ 2.76 per share and $ 2.68 per share, respectively, which were paid in four quarterly installments of $ 0.69 per share and $ 0.67 per share, respectively, at dates determined by the Board of Directors (Board) after the annual general meetings by way of a distribution from capital contribution reserves, transferred to free reserves for payment. At our May 2017 annual general meeting, our shareholders approved an annual dividend for the following year of up to $2.84 per share, expected to be paid in four quarterly installments of $0.71 per share after the annual general meeting by way of distribution from capital contribution reserves, transferred to free reserves for payment. The Board will determine the record and payment dates at which the annual dividend may be paid until the date of the 2018 annual general meeting, and is authorized to abstain from distributing a dividend at its discretion. The following table presents dividend distributions per Common Share in Swiss francs (CHF) and U.S. dollars (USD): Three Months Ended Nine Months Ended September 30 September 30 2017 2016 2017 2016 CHF USD CHF USD CHF USD CHF USD Total dividend distributions per common share 0.68 $ 0.71 0.67 $ 0.69 2.06 $ 2.11 2.01 $ 2.05 Common Shares in treasury are used principally for issuance upon the exercise of employee stock options, grants of restricted stock, and purchases under the Employee Stock Purchase Plan (ESPP). At September 30, 2017 , 15,625,345 Common Shares remain in treasury after net shares redeemed under employee share-based compensation plans. Chubb Limited securities repurchase authorization There was no share repurchase program from January 2016 through October 2016. In November 2016, the Board authorized a share repurchase program of $1.0 billion of Chubb's Common Shares through December 31, 2017. Repurchases of Chubb's Common Shares conducted in a series of open market transactions from January 1, 2017 through October 31, 2017 under the Board authorization are as follows: (in millions of U.S. dollars, except share data) Three Months Ended September 30, 2017 Nine Months Ended September 30, 2017 October 1, 2017 through October 31, 2017 Number of shares repurchased 1,615,383 5,033,013 25,000 Cost of shares repurchased $ 232 $ 707 $ 4 Repurchase authorization remaining at end of period $ 293 $ 293 $ 289</t>
  </si>
  <si>
    <t>Share-based compensation</t>
  </si>
  <si>
    <t>Disclosure of Compensation Related Costs, Share-based Payments [Abstract]</t>
  </si>
  <si>
    <t>Share-based compensation The Chubb Limited 2016 Long-Term Incentive Plan (the 2016 LTIP) permits grants of incentive and non-qualified stock options; restricted stock and restricted stock units; and performance-based restricted stock awards. The incentive and non-qualified stock options are granted principally at an option price per share equal to the grant date fair value of Chubb's Common Shares. Stock options are generally granted with a 3-year vesting period and a 10-year term and typically vest in equal annual installments over the vesting period, which is also the requisite service period. On February 23, 2017 , Chubb granted 2,065,620 stock options with a weighted-average grant date fair value of $22.97 each estimated using the Black-Scholes option pricing model. The service-based restricted stock and restricted stock units are generally granted with a 4-year vesting period, based on a graded vesting schedule. Performance-based restricted stock awards granted prior to January 2017 comprised target awards which have four installments that vest annually based on tangible book value (shareholders' equity less goodwill and intangible assets, net of tax) per share growth compared to a defined group of peer companies, and premium awards, which are earned only if tangible book value per share growth over the cumulative 4-year period after the grant of the associated target awards exceeds a higher threshold compared to our peer group. The terms of performance-based restricted stock awards granted beginning in January 2017 were updated to now include a 3-year cliff vesting provision in place of the 4-year graded vesting period. In addition, these awards now include an additional vesting criteria based on the P&amp;C combined ratio compared to a defined group of peer companies as well as an additional vesting provision for premium awards based on total shareholder return (TSR) compared to a defined group of peer companies. Chubb's restricted stock is granted at market close price on the grant date. On February 23, 2017 , Chubb granted 1,105,118 service-based restricted stock awards, 326,272 service-based restricted stock units, and 202,251 performance-based stock awards to employees and officers with a grant date fair value of $139.01 each. Each restricted stock unit represents our obligation to deliver to the holder one Common Share upon vesting.</t>
  </si>
  <si>
    <t>Postretirement benefits Postretirement benefits</t>
  </si>
  <si>
    <t>Retirement Benefits [Abstract]</t>
  </si>
  <si>
    <t>Compensation and Employee Benefit Plans [Text Block]</t>
  </si>
  <si>
    <t>Postretirement benefits The components of net pension and other postretirement benefit costs (benefits) reflected in Net income in the Consolidated statements of operations were as follows: Three Months Ended September 30 Pension Benefits Other Postretirement Benefits U.S. Plans Non-U.S. Plans Total U.S. Plans Non-U.S. Plans Total (in millions of U.S. dollars) 2017 Service cost $ 15 $ 6 $ 21 $ — $ — $ — Interest cost 27 6 33 1 1 2 Expected return on plan assets (47 ) (11 ) (58 ) (2 ) — (2 ) Amortization of net actuarial loss — 1 1 — — — Amortization of prior service cost — — — (22 ) — (22 ) Curtailments — — — (32 ) — (32 ) Net periodic (benefit) cost $ (5 ) $ 2 $ (3 ) $ (55 ) $ 1 $ (54 ) 2016 Service cost $ 20 $ 6 $ 26 $ 4 $ — $ 4 Interest cost 26 8 34 4 — 4 Expected return on plan assets (42 ) (10 ) (52 ) (3 ) — (3 ) Amortization of net actuarial loss — — — — — — Curtailments (4 ) — (4 ) — — — Settlements (1 ) — (1 ) — — — Net periodic (benefit) cost $ (1 ) $ 4 $ 3 $ 5 $ — $ 5 Nine Months Ended September 30 Pension Benefits Other Postretirement Benefits U.S. Plans Non-U.S. Plans Total U.S. Plans Non-U.S. Plans Total (in millions of U.S. dollars) 2017 Service cost $ 47 $ 14 $ 61 $ 1 $ 1 $ 2 Interest cost 79 20 99 2 1 3 Expected return on plan assets (142 ) (31 ) (173 ) (4 ) — (4 ) Amortization of net actuarial loss — 2 2 — — — Amortization of prior service cost — — — (68 ) — (68 ) Curtailments — (8 ) (8 ) (32 ) — (32 ) Net periodic (benefit) cost $ (16 ) $ (3 ) $ (19 ) $ (101 ) $ 2 $ (99 ) 2016 Service cost $ 57 $ 15 $ 72 $ 8 $ 1 $ 9 Interest cost 80 24 104 13 — 13 Expected return on plan assets (121 ) (30 ) (151 ) (7 ) — (7 ) Amortization of net actuarial loss — 2 2 — — — Curtailments (4 ) — (4 ) — — — Settlements (1 ) — (1 ) — — — Net periodic cost $ 11 $ 11 $ 22 $ 14 $ 1 $ 15</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Corporate primarily includes loss and loss expenses of asbestos and environmental (A&amp;E) run-off liabilities, and the results of our non-insurance companies including Chubb Limited, Chubb Group Management and Holdings Ltd, and Chubb INA Holdings Inc. Our exposure to A&amp;E claims principally arises out of liabilities acquired when we purchased Westchester Specialty in 1998, CIGNA’s P&amp;C business in 1999, and legacy Chubb Corp run-off business in 2016. For segment reporting purposes, certain items are presented in a different manner below than in the consolidated financial statements. Management uses underwriting income as the main measures of segment performance. Chubb calculates underwriting income by subtracting Losses and loss expenses, Policy benefits, Policy acquisition costs, and Administrative expenses from Net premiums earned. To calculate segment income, include Net investment income, Other (income) expense, and Amortization of purchased intangibles. For the North America Agricultural Insurance segment, management includes gains and losses on crop derivatives as a component of underwriting income. For example, for the three months ended September 30, 2017, underwriting income in our North America Agricultural Insurance segment was $86 million . This amount includes $5 million of realized losses related to crop derivatives which are reported in Net realized gains (losses) in the Corporate column below. For the Life Insurance segment, management includes Net investment income and (Gains) losses from fair value changes in separate account assets that do not qualify for separate account reporting under GAAP as components of Life Insurance underwriting income. For example, for the three months ended September 30, 2017, Life Insurance underwriting income of $70 million includes Net investment income of $78 million and gains from fair value changes in separate account assets of $24 million . The gains from fair value changes in separate account assets are reported in Other (income) expense in the table below. 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September 30, 2017 (in millions of U.S. dollars) Net premiums written $ 3,089 $ 1,194 $ 926 $ 1,963 $ 191 $ 539 $ — $ 7,902 Net premiums earned 3,016 1,117 898 2,064 185 527 — 7,807 Losses and loss expenses 2,580 1,062 759 1,281 295 181 89 6,247 Policy benefits — — — — — 169 — 169 Policy acquisition costs 469 226 49 569 43 132 — 1,488 Administrative expenses 256 61 (1 ) 246 11 77 64 714 Underwriting income (loss) (289 ) (232 ) 91 (32 ) (164 ) (32 ) (153 ) (811 ) Net investment income (loss) 497 57 6 164 80 78 (69 ) 813 Other (income) expense (4 ) 1 — (10 ) (3 ) (19 ) (83 ) (118 ) Amortization expense of purchased intangibles — 4 8 11 — 1 41 65 Segment income (loss) $ 212 $ (180 ) $ 89 $ 131 $ (81 ) $ 64 $ (180 ) $ 55 Net realized gains (losses) including OTTI (10 ) (10 ) Interest expense 150 150 Chubb integration expenses 50 50 Income tax benefit (85 ) (85 ) Net loss $ (305 ) $ (70 ) North America Commercial P&amp;C Insurance North America Personal P&amp;C Insurance North America Agricultural Insurance Overseas General Insurance Global Reinsurance Life Insurance Corporate Chubb Consolidated For the Three Months Ended September 30, 2016 (in millions of U.S. dollars) Net premiums written $ 3,110 $ 1,011 $ 849 $ 1,940 $ 131 $ 532 $ — $ 7,573 Net premiums earned 3,086 1,081 819 2,034 156 512 — 7,688 Losses and loss expenses 1,863 594 683 843 49 174 63 4,269 Policy benefits — — — — — 155 — 155 Policy acquisition costs 522 229 48 546 42 127 — 1,514 Administrative expenses 275 89 1 261 12 77 57 772 Underwriting income (loss) 426 169 87 384 53 (21 ) (120 ) 978 Net investment income (loss) 477 53 5 152 67 71 (86 ) 739 Other (income) expense 3 2 — (6 ) — (20 ) (70 ) (91 ) Amortization expense (benefit) of purchased intangibles — 4 7 12 — 1 (20 ) 4 Segment income (loss) $ 900 $ 216 $ 85 $ 530 $ 120 $ 69 $ (116 ) $ 1,804 Net realized gains (losses) including OTTI 100 100 Interest expense 152 152 Chubb integration expenses 115 115 Income tax expense 277 277 Net income (loss) $ (560 ) $ 1,360 North America Commercial P&amp;C Insurance North America Personal P&amp;C Insurance North America Agricultural Insurance Overseas General Insurance Global Reinsurance Life Insurance Corporate Chubb Consolidated For the Nine Months Ended September 30, 2017 (in millions of U.S. dollars) Net premiums written $ 9,035 $ 3,433 $ 1,390 $ 6,169 $ 580 $ 1,586 $ — $ 22,193 Net premiums earned 9,156 3,296 1,256 6,018 542 1,548 — 21,816 Losses and loss expenses 6,376 2,378 976 3,316 435 556 145 14,182 Policy benefits — — — — — 500 — 500 Policy acquisition costs 1,420 673 75 1,653 137 376 — 4,334 Administrative expenses 728 192 (4 ) 734 33 226 187 2,096 Underwriting income (loss) 632 53 209 315 (63 ) (110 ) (332 ) 704 Net investment income (loss) 1,465 168 18 460 207 230 (220 ) 2,328 Other (income) expense (4 ) 3 1 (14 ) (2 ) (60 ) (257 ) (333 ) Amortization expense of purchased intangibles — 12 22 33 — 2 125 194 Segment income (loss) $ 2,101 $ 206 $ 204 $ 756 $ 146 $ 178 $ (420 ) $ 3,171 Net realized gains (losses) including OTTI 84 84 Interest expense 451 451 Chubb integration expenses 233 233 Income tax expense 243 243 Net income (loss) $ (1,263 ) $ 2,328 North America Commercial P&amp;C Insurance North America Personal P&amp;C Insurance North America Agricultural Insurance Overseas General Insurance Global Reinsurance Life Insurance Corporate Chubb Consolidated For the Nine Months Ended September 30, 2016 (in millions of U.S. dollars) Net premiums written $ 8,657 $ 3,113 $ 1,288 $ 6,012 $ 562 $ 1,575 $ — $ 21,207 Net premiums earned 9,130 3,245 1,169 6,082 543 1,521 — 21,690 Losses and loss expenses 5,581 1,916 937 2,953 225 498 87 12,197 Policy benefits — — — — — 427 — 427 Policy acquisition costs 1,549 747 77 1,586 142 386 — 4,487 Administrative expenses 840 275 (1 ) 801 40 226 192 2,373 Underwriting income (loss) 1,160 307 156 742 136 (16 ) (279 ) 2,206 Net investment income (loss) 1,371 155 15 445 199 207 (271 ) 2,121 Other (income) expense (6 ) 6 — (16 ) (3 ) (14 ) (59 ) (92 ) Amortization expense (benefit) of purchased intangibles — 16 22 36 — 2 (60 ) 16 Segment income (loss) $ 2,537 $ 440 $ 149 $ 1,167 $ 338 $ 203 $ (431 ) $ 4,403 Net realized gains (losses) including OTTI (510 ) (510 ) Interest expense 451 451 Chubb integration expenses 361 361 Income tax expense 556 556 Net income (loss) $ (2,309 ) $ 2,525 Underwriting assets are reviewed in total by management for purposes of decision-making. Other than Unpaid losses and loss expenses, Reinsurance recoverables, Goodwill and Other intangible assets, Chubb does not allocate assets to its segments.</t>
  </si>
  <si>
    <t>Earnings per share</t>
  </si>
  <si>
    <t>Earnings Per Share [Abstract]</t>
  </si>
  <si>
    <t>Earnings per share Three Months Ended Nine Months Ended September 30 September 30 (in millions of U.S. dollars, except share and per share data) 2017 2016 2017 2016 Numerator: Net income (loss) $ (70 ) $ 1,360 $ 2,328 $ 2,525 Denominator: Denominator for basic earnings per share: Weighted-average shares outstanding 466,370,784 468,021,093 467,658,334 460,631,794 Denominator for diluted earnings per share: Share-based compensation plans — 3,375,269 3,961,572 3,439,017 Weighted-average shares outstanding and assumed conversions 466,370,784 471,396,362 471,619,906 464,070,811 Basic earnings (loss) per share $ (0.15 ) $ 2.90 $ 4.98 $ 5.48 Diluted earnings (loss) per share $ (0.15 ) $ 2.88 $ 4.94 $ 5.44 Potential anti-dilutive share conversions 2,045,829 1,306,710 1,673,777 1,635,337 Excluded from weighted-average shares outstanding and assumed conversions is the impact of securities that would have been anti-dilutive during the respective periods. In addition, for the three months ended September 30, 2017, weighted-average shares outstanding used in calculating diluted loss per share excludes the effect of dilutive securities of 3,820,673 shares. In periods where a net loss is recognized, inclusion of incremental dilution is antidilutive.</t>
  </si>
  <si>
    <t>Information provided in connection with outstanding debt of subsidiaries</t>
  </si>
  <si>
    <t>Information Provided In Connection With Outstanding Debt Of Subsidiaries [Abstract]</t>
  </si>
  <si>
    <t>Information provided in connection with outstanding debt of subsidiaries The following tables present condensed consolidating financial information at September 30, 2017 and December 31, 2016 , and for the three and nine months ended September 30, 2017 and 2016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September 30, 2017 (in millions of U.S. dollars) Chubb Limited (Parent Guarantor) Chubb INA Holdings Inc. (Subsidiary Issuer) Other Chubb Limited Subsidiaries Consolidating Adjustments and Eliminations Chubb Limited Consolidated Assets Investments $ — $ 169 $ 102,255 $ — $ 102,424 Cash (1) 1 — 1,174 (87 ) 1,088 Insurance and reinsurance balances receivable — — 11,076 (1,525 ) 9,551 Reinsurance recoverable on losses and loss expenses — — 27,007 (12,208 ) 14,799 Reinsurance recoverable on policy benefits — — 1,232 (1,039 ) 193 Value of business acquired — — 339 — 339 Goodwill and other intangible assets — — 22,265 — 22,265 Investments in subsidiaries 40,936 50,926 — (91,862 ) — Due from subsidiaries and affiliates, net 9,913 — — (9,913 ) — Other assets 61 276 20,699 (4,117 ) 16,919 Total assets $ 50,911 $ 51,371 $ 186,047 $ (120,751 ) $ 167,578 Liabilities Unpaid losses and loss expenses $ — $ — $ 75,688 $ (11,535 ) $ 64,153 Unearned premiums — — 19,150 (3,694 ) 15,456 Future policy benefits — — 6,346 (1,039 ) 5,307 Due to subsidiaries and affiliates, net — 9,697 216 (9,913 ) — Affiliated notional cash pooling programs (1) 85 2 — (87 ) — Repurchase agreements — — 1,408 — 1,408 Short-term debt — 1,020 — — 1,020 Long-term debt — 11,548 11 — 11,559 Trust preferred securities — 308 — — 308 Other liabilities 355 1,685 18,477 (2,621 ) 17,896 Total liabilities 440 24,260 121,296 (28,889 ) 117,107 Total shareholders’ equity 50,471 27,111 64,751 (91,862 ) 50,471 Total liabilities and shareholders’ equity $ 50,911 $ 51,371 $ 186,047 $ (120,751 ) $ 167,57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 the cash balance of one or more entities was negative; however, the overall Pool balances were positive. Condensed Consolidating Balance Sheet at December 31, 2016 (in millions of U.S. dollars) Chubb Limited (Parent Guarantor) Chubb INA Holdings Inc. (Subsidiary Issuer) Other Chubb Limited Subsidiaries Consolidating Adjustments and Eliminations Chubb Limited Consolidated Assets Investments $ 27 $ 485 $ 98,582 $ — $ 99,094 Cash (1) 1 1 1,965 (982 ) 985 Insurance and reinsurance balances receivable — — 10,498 (1,528 ) 8,970 Reinsurance recoverable on losses and loss expenses — — 24,496 (10,919 ) 13,577 Reinsurance recoverable on policy benefits — — 1,153 (971 ) 182 Value of business acquired — — 355 — 355 Goodwill and other intangible assets — — 22,095 — 22,095 Investments in subsidiaries 38,408 49,509 — (87,917 ) — Due from subsidiaries and affiliates, net 10,482 — — (10,482 ) — Other assets 3 436 18,442 (4,353 ) 14,528 Total assets $ 48,921 $ 50,431 $ 177,586 $ (117,152 ) $ 159,786 Liabilities Unpaid losses and loss expenses $ — $ — $ 70,683 $ (10,143 ) $ 60,540 Unearned premiums — — 18,538 (3,759 ) 14,779 Future policy benefits — — 6,007 (971 ) 5,036 Due to subsidiaries and affiliates, net — 10,209 273 (10,482 ) — Affiliated notional cash pooling programs (1) 363 619 — (982 ) — Repurchase agreements — — 1,403 — 1,403 Short-term debt — 500 — — 500 Long-term debt — 12,599 11 — 12,610 Trust preferred securities — 308 — — 308 Other liabilities 283 1,582 17,368 (2,898 ) 16,335 Total liabilities 646 25,817 114,283 (29,235 ) 111,511 Total shareholders’ equity 48,275 24,614 63,303 (87,917 ) 48,275 Total liabilities and shareholders’ equity $ 48,921 $ 50,431 $ 177,586 $ (117,152 ) $ 159,78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6 , the cash balance of one or more entities was negative; however, the overall Pool balances were positive. Condensed Consolidating Statements of Operations and Comprehensive Income For the Three Months Ended September 30, 2017 Chubb Limited (Parent Guarantor) Chubb INA Holdings Inc. (Subsidiary Issuer) Other Chubb Limited Subsidiaries Consolidating Adjustments and Eliminations Chubb Limited Consolidated (in millions of U.S. dollars) Net premiums written $ — $ — $ 7,902 $ — $ 7,902 Net premiums earned — — 7,807 — 7,807 Net investment income 1 3 809 — 813 Equity in earnings of subsidiaries (127 ) 212 — (85 ) — Net realized gains (losses) including OTTI — (8 ) (2 ) — (10 ) Losses and loss expenses — — 6,247 — 6,247 Policy benefits — — 169 — 169 Policy acquisition costs and administrative expenses 20 16 2,166 — 2,202 Interest (income) expense (84 ) 208 26 — 150 Other (income) expense (5 ) 9 (122 ) — (118 ) Amortization of purchased intangibles — — 65 — 65 Chubb integration expenses 7 1 42 — 50 Income tax expense (benefit) 6 (89 ) (2 ) — (85 ) Net income (loss) $ (70 ) $ 62 $ 23 $ (85 ) $ (70 ) Comprehensive income $ 629 $ 748 $ 724 $ (1,472 ) $ 629 Condensed Consolidating Statements of Operations and Comprehensive Income For the Three Months Ended September 30, 2016 Chubb Limited (Parent Guarantor) Chubb INA Holdings Inc. (Subsidiary Issuer) Other Chubb Limited Subsidiaries Consolidating Adjustments and Eliminations Chubb Limited Consolidated (in millions of U.S. dollars) Net premiums written $ — $ — $ 7,573 $ — $ 7,573 Net premiums earned — — 7,688 — 7,688 Net investment income 1 2 736 — 739 Equity in earnings of subsidiaries 1,292 748 — (2,040 ) — Net realized gains (losses) including OTTI — (2 ) 102 — 100 Losses and loss expenses — — 4,269 — 4,269 Policy benefits — — 155 — 155 Policy acquisition costs and administrative expenses 15 12 2,259 — 2,286 Interest (income) expense (93 ) 233 12 — 152 Other (income) expense (7 ) 6 (90 ) — (91 ) Amortization of purchased intangibles — — 4 — 4 Chubb integration expenses 12 16 87 — 115 Income tax expense (benefit) 6 (136 ) 407 — 277 Net income $ 1,360 $ 617 $ 1,423 $ (2,040 ) $ 1,360 Comprehensive income $ 1,376 $ 627 $ 1,439 $ (2,066 ) $ 1,376 Condensed Consolidating Statements of Operations and Comprehensive Income For the Nine Months Ended September 30, 2017 Chubb Limited (Parent Guarantor) Chubb INA Holdings Inc. (Subsidiary Issuer) Other Chubb Limited Subsidiaries Consolidating Adjustments and Eliminations Chubb Limited Consolidated (in millions of U.S. dollars) Net premiums written $ — $ — $ 22,193 $ — $ 22,193 Net premiums earned — — 21,816 — 21,816 Net investment income 3 10 2,315 — 2,328 Equity in earnings of subsidiaries 2,153 1,578 — (3,731 ) — Net realized gains (losses) including OTTI (2 ) (22 ) 108 — 84 Losses and loss expenses — — 14,182 — 14,182 Policy benefits — — 500 — 500 Policy acquisition costs and administrative expenses 56 28 6,346 — 6,430 Interest (income) expense (252 ) 641 62 — 451 Other (income) expense (7 ) 34 (360 ) — (333 ) Amortization of purchased intangibles — — 194 — 194 Chubb integration expenses 13 54 166 — 233 Income tax expense (benefit) 16 (288 ) 515 — 243 Net income $ 2,328 $ 1,097 $ 2,634 $ (3,731 ) $ 2,328 Comprehensive income $ 3,711 $ 2,459 $ 4,018 $ (6,477 ) $ 3,711 Condensed Consolidating Statements of Operations and Comprehensive Income For the Nine Months Ended September 30, 2016 Chubb Limited (Parent Guarantor) Chubb INA Holdings Inc. (Subsidiary Issuer) Other Chubb Limited Subsidiaries Consolidating Adjustments and Eliminations Chubb Limited Consolidated (in millions of U.S. dollars) Net premiums written $ — $ — $ 21,207 $ — $ 21,207 Net premiums earned — — 21,690 — 21,690 Net investment income 3 9 2,109 — 2,121 Equity in earnings of subsidiaries 2,331 1,803 — (4,134 ) — Net realized gains (losses) including OTTI (1 ) (3 ) (506 ) — (510 ) Losses and loss expenses — — 12,197 — 12,197 Policy benefits — — 427 — 427 Policy acquisition costs and administrative expenses 48 144 6,668 — 6,860 Interest (income) expense (266 ) 681 36 — 451 Other (income) expense (20 ) 26 (98 ) — (92 ) Amortization of purchased intangibles — — 16 — 16 Chubb integration expenses 29 56 276 — 361 Income tax expense (benefit) 17 (323 ) 862 — 556 Net income $ 2,525 $ 1,225 $ 2,909 $ (4,134 ) $ 2,525 Comprehensive income $ 4,457 $ 2,687 $ 4,841 $ (7,528 ) $ 4,457 Condensed Consolidating Statement of Cash Flows Nine Months Ended September 30, 2017 Chubb Limited (Parent Guarantor) Chubb INA Holdings Inc. (Subsidiary Issuer) Other Chubb Consolidating Adjustments and Eliminations Chubb Limited Consolidated (in millions of U.S. dollars) Net cash flows from operating activities $ 639 $ 1,472 $ 3,341 $ (2,041 ) $ 3,411 Cash flows from investing activities Purchases of fixed maturities available for sale — (9 ) (18,469 ) — (18,478 ) Purchases of fixed maturities held to maturity — — (262 ) — (262 ) Purchases of equity securities — — (125 ) — (125 ) Sales of fixed maturities available for sale — 99 9,116 — 9,215 Sales of equity securities — — 152 — 152 Maturities and redemptions of fixed maturities available for sale — 22 7,677 — 7,699 Maturities and redemptions of fixed maturities held to maturity — — 644 — 644 Net change in short-term investments — 197 (153 ) — 44 Net derivative instruments settlements — (13 ) (157 ) — (170 ) Other — 6 (68 ) — (62 ) Net cash flows from (used for) investing activities — 302 (1,645 ) — (1,343 ) Cash flows from financing activities Dividends paid on Common Shares (978 ) — — — (978 ) Common Shares repurchased — — (707 ) — (707 ) Repayment of long-term debt — (500 ) — — (500 ) Proceeds from issuance of repurchase agreements — — 1,798 — 1,798 Repayment of repurchase agreements — — (1,793 ) — (1,793 ) Proceeds from share-based compensation plans — — 109 — 109 Dividend to parent company — — (2,041 ) 2,041 — Advances (to) from affiliates 617 (658 ) 41 — — Net payments to affiliated notional cash pooling programs (1) (278 ) (617 ) — 895 — Policyholder contract deposits — — 312 — 312 Policyholder contract withdrawals — — (211 ) — (211 ) Net cash flows used for financing activities (639 ) (1,775 ) (2,492 ) 2,936 (1,970 ) Effect of foreign currency rate changes on cash and cash equivalents — — 5 — 5 Net increase (decrease) in cash — (1 ) (791 ) 895 103 Cash – beginning of period (1) 1 1 1,965 (982 ) 985 Cash – end of period (1) $ 1 $ — $ 1,174 $ (87 ) $ 1,08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and December 31, 2016, the cash balance of one or more entities was negative; however, the overall Pool balances were positive. Condensed Consolidating Statement of Cash Flows Nine Months Ended September 30, 2016 Chubb Limited (Parent Guarantor) Chubb INA Holdings Inc. (Subsidiary Issuer) Other Chubb Limited Subsidiaries Consolidating Adjustments and Eliminations Chubb Limited Consolidated (in millions of U.S. dollars) Net cash flows from operating activities $ 3,399 $ 3,892 $ 3,918 $ (7,372 ) $ 3,837 Cash flows from investing activities Purchases of fixed maturities available for sale — (154 ) (23,683 ) — (23,837 ) Purchases of fixed maturities held to maturity — — (189 ) — (189 ) Purchases of equity securities — — (100 ) — (100 ) Sales of fixed maturities available for sale — 66 13,797 — 13,863 Sales of equity securities — — 963 — 963 Maturities and redemptions of fixed maturities available for sale — 59 6,877 — 6,936 Maturities and redemptions of fixed maturities held to maturity — — 627 — 627 Net change in short-term investments — 7,627 4,239 — 11,866 Net derivative instruments settlements — (10 ) (171 ) — (181 ) Acquisition of subsidiaries (net of cash acquired of $71) — (14,282 ) 34 — (14,248 ) Capital contribution (2,330 ) (20 ) (2,330 ) 4,680 — Other — (3 ) 29 — 26 Net cash flows from (used for) investing activities (2,330 ) (6,717 ) 93 4,680 (4,274 ) Cash flows from financing activities Dividends paid on Common Shares (851 ) — — — (851 ) Proceeds from issuance of repurchase agreements — — 1,457 — 1,457 Repayment of repurchase agreements — — (1,455 ) — (1,455 ) Proceeds from share-based compensation plans, including windfall tax benefits — — 117 — 117 Dividend to parent company — — (7,372 ) 7,372 — Advances (to) from affiliates (258 ) 219 39 — — Capital contribution — 2,330 2,350 (4,680 ) — Net proceeds from (payments to) affiliated notional cash pooling programs (1) 45 280 — (325 ) — Policyholder contract deposits — — 473 — 473 Policyholder contract withdrawals — — (247 ) — (247 ) Other — (4 ) — — (4 ) Net cash flows from (used for) financing activities (1,064 ) 2,825 (4,638 ) 2,367 (510 ) Effect of foreign currency rate changes on cash and cash equivalents — — 42 — 42 Net increase (decrease) in cash 5 — (585 ) (325 ) (905 ) Cash – beginning of period (1) 1 2 2,743 (971 ) 1,775 Cash – end of period (1) $ 6 $ 2 $ 2,158 $ (1,296 ) $ 870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6 and December 31, 2015, the cash balance of one or more entities was negative; however, the overall Pool balances were positive.</t>
  </si>
  <si>
    <t>General (Policies)</t>
  </si>
  <si>
    <t>Basis of presentation</t>
  </si>
  <si>
    <t xml:space="preserve"> General 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6 Form 10-K.</t>
  </si>
  <si>
    <t>Accounting guidance adopted in 2017</t>
  </si>
  <si>
    <t xml:space="preserve">d) Accounting guidance adopted in 2017 Stock Compensation Effective January 2017, we prospectively adopted new guidance on stock compensation which requires recognition of the excess tax benefits or deficiencies of share-based compensation awards to employees through net income rather than through additional paid in capital. The calculation of the excess tax benefits or deficiencies is based on the difference between the market value of a stock award at the date of vesting, or at the time of exercise for a stock option, compared to the grant date fair value recognized as compensation expense in the Consolidated statements of operations. For the three and nine months ended September 30, 2017, the excess tax benefit recorded to Income tax expense in the Consolidated statement of operations was $ 14 million and $44 million , respectively. Additionally, the guidance allowed for an election to account for forfeitures related to share-based payments either as they occur or through an estimation method. We elected to retain our current accounting for compensation expense using a forfeiture estimation process. </t>
  </si>
  <si>
    <t>Accounting guidance not yet adopted</t>
  </si>
  <si>
    <t xml:space="preserve"> e) Accounting guidance not yet adopted Goodwill Impairment In January 2017, the FASB issued updated guidance on goodwill impairment testing that eliminates Step 2 of the goodwill impairment test requiring entities to calculate the implied fair value of goodwill through a hypothetical purchase price allocation. Under the updated guidance, impairment will now be recognized as the amount by which a reporting unit’s carrying value exceeds its fair value. The standard will be effective for us in the first quarter of 2020 on a prospective basis with early adoption permitted. We do not expect the adoption of this guidance to have a material effect on our financial condition and results of operations. Premium Amortization on Purchased Callable Debt Securities In March 2017, the FASB issued guidance on the amortization period for purchased callable debt securities held at a premium. The guidance requires the premium to be amortized to the earliest call date. Under current guidance, premiums generally are amortized over the contracted life of the security. This guidance is effective for us in the first quarter of 2019 on a modified retrospective basis through a cumulative effect adjustment to beginning retained earnings. Early adoption is permitted. Securities held at a discount do not require an accounting change. We are in the process of evaluating the effect the updated guidance will have on our financial condition and results of operations. Refer to the 2016 Form 10-K for information on other accounting guidance not yet adopted.</t>
  </si>
  <si>
    <t>Acquisitions Acquisitions (Tables)</t>
  </si>
  <si>
    <t>Acquisition [Abstract]</t>
  </si>
  <si>
    <t>Results of Operations From Date of Business Combination [Table Text Block]</t>
  </si>
  <si>
    <t>The following table summarizes the results of the acquired Chubb Corp operations within our 2016 Consolidated statements of operations for the periods presented: (in millions of U.S. dollars) Three Months Ended September 30, 2016 January 14, 2016 to September 30, 2016 Total revenues $ 2,656 $ 7,888 Net income $ 483 $ 1,064</t>
  </si>
  <si>
    <t>Pro Forma Financial Information for the Chubb Corp Acquisition [Table Text Block]</t>
  </si>
  <si>
    <t>The following table provides supplemental unaudited pro forma consolidated information for the three and nine months ended September 30, 2016 , as if Chubb Corp had been acquired as of January 1, 2015. The unaudited pro forma consolidated financial statements are presented solely for informational purposes and are not necessarily indicative of the consolidated results of operations that might have been achieved had the transaction been completed as of the date indicated, nor are they meant to be indicative of any anticipated consolidated future results of operations that the combined company will experience after the transaction. Three Months Ended Nine Months Ended (in millions of U.S. dollars, except per share data) September 30, 2016 September 30, 2016 Total revenues $ 8,521 $ 23,758 Net income $ 1,345 $ 2,591 Earnings per share Basic earnings per share $ 2.87 $ 5.54 Diluted earnings per share $ 2.85 $ 5.50</t>
  </si>
  <si>
    <t>Investments (Tables)</t>
  </si>
  <si>
    <t>Schedule Of Amortized Cost And Fair Value Of HTM Fixed Maturities And Related OTTI Recognized In AOCI</t>
  </si>
  <si>
    <t>September 30, 2017 Amortized Cost Gross Unrealized Appreciation Gross Unrealized Depreciation Fair Value OTTI Recognized in AOCI (in millions of U.S. dollars) Available for sale U.S. Treasury and agency $ 3,571 $ 38 $ (27 ) $ 3,582 $ — Foreign 22,516 690 (107 ) 23,099 (2 ) Corporate securities 24,555 754 (83 ) 25,226 (4 ) Mortgage-backed securities 15,369 157 (115 ) 15,411 (1 ) States, municipalities, and political subdivisions 16,243 172 (47 ) 16,368 — $ 82,254 $ 1,811 $ (379 ) $ 83,686 $ (7 ) Held to maturity U.S. Treasury and agency $ 611 $ 13 $ (3 ) $ 621 $ — Foreign 616 28 — 644 — Corporate securities 2,531 63 (5 ) 2,589 — Mortgage-backed securities 1,223 35 — 1,258 — States, municipalities, and political subdivisions 5,179 77 (3 ) 5,253 — $ 10,160 $ 216 $ (11 ) $ 10,365 $ — December 31, 2016 Amortized Cost Gross Unrealized Appreciation Gross Unrealized Depreciation Fair Value OTTI Recognized in AOCI (in millions of U.S. dollars) Available for sale U.S. Treasury and agency $ 2,883 $ 32 $ (45 ) $ 2,870 $ — Foreign 20,929 636 (125 ) 21,440 (5 ) Corporate securities 23,736 580 (167 ) 24,149 (8 ) Mortgage-backed securities 14,066 135 (194 ) 14,007 (1 ) States, municipalities, and political subdivisions 17,922 72 (345 ) 17,649 — $ 79,536 $ 1,455 $ (876 ) $ 80,115 $ (14 ) Held to maturity U.S. Treasury and agency $ 655 $ 9 $ (3 ) $ 661 $ — Foreign 640 28 (1 ) 667 — Corporate securities 2,771 50 (26 ) 2,795 — Mortgage-backed securities 1,393 35 — 1,428 — States, municipalities, and political subdivisions 5,185 26 (92 ) 5,119 — $ 10,644 $ 148 $ (122 ) $ 10,670 $ —</t>
  </si>
  <si>
    <t>Schedule Of Fixed Maturities By Contractual Maturity</t>
  </si>
  <si>
    <t>The following table presents fixed maturities by contractual maturity: September 30 December 31 2017 2016 (in millions of U.S. dollars) Amortized Cost Fair Value Amortized Cost Fair Value Available for sale Due in 1 year or less $ 3,532 $ 3,556 $ 3,892 $ 3,913 Due after 1 year through 5 years 24,918 25,397 24,027 24,429 Due after 5 years through 10 years 28,009 28,488 27,262 27,379 Due after 10 years 10,426 10,834 10,289 10,387 66,885 68,275 65,470 66,108 Mortgage-backed securities 15,369 15,411 14,066 14,007 $ 82,254 $ 83,686 $ 79,536 $ 80,115 Held to maturity Due in 1 year or less $ 822 $ 828 $ 430 $ 435 Due after 1 year through 5 years 2,479 2,524 2,646 2,691 Due after 5 years through 10 years 2,821 2,866 2,969 2,944 Due after 10 years 2,815 2,889 3,206 3,172 8,937 9,107 9,251 9,242 Mortgage-backed securities 1,223 1,258 1,393 1,428 $ 10,160 $ 10,365 $ 10,644 $ 10,670</t>
  </si>
  <si>
    <t>Schedule Of Amortized Cost and Fair Value of Available-for-sale Securities and Related OTTI Recognized in AOCI</t>
  </si>
  <si>
    <t xml:space="preserve"> September 30, 2017 Amortized Cost Gross Unrealized Appreciation Gross Unrealized Depreciation Fair Value OTTI Recognized in AOCI (in millions of U.S. dollars) Available for sale U.S. Treasury and agency $ 3,571 $ 38 $ (27 ) $ 3,582 $ — Foreign 22,516 690 (107 ) 23,099 (2 ) Corporate securities 24,555 754 (83 ) 25,226 (4 ) Mortgage-backed securities 15,369 157 (115 ) 15,411 (1 ) States, municipalities, and political subdivisions 16,243 172 (47 ) 16,368 — $ 82,254 $ 1,811 $ (379 ) $ 83,686 $ (7 ) Held to maturity U.S. Treasury and agency $ 611 $ 13 $ (3 ) $ 621 $ — Foreign 616 28 — 644 — Corporate securities 2,531 63 (5 ) 2,589 — Mortgage-backed securities 1,223 35 — 1,258 — States, municipalities, and political subdivisions 5,179 77 (3 ) 5,253 — $ 10,160 $ 216 $ (11 ) $ 10,365 $ — December 31, 2016 Amortized Cost Gross Unrealized Appreciation Gross Unrealized Depreciation Fair Value OTTI Recognized in AOCI (in millions of U.S. dollars) Available for sale U.S. Treasury and agency $ 2,883 $ 32 $ (45 ) $ 2,870 $ — Foreign 20,929 636 (125 ) 21,440 (5 ) Corporate securities 23,736 580 (167 ) 24,149 (8 ) Mortgage-backed securities 14,066 135 (194 ) 14,007 (1 ) States, municipalities, and political subdivisions 17,922 72 (345 ) 17,649 — $ 79,536 $ 1,455 $ (876 ) $ 80,115 $ (14 ) Held to maturity U.S. Treasury and agency $ 655 $ 9 $ (3 ) $ 661 $ — Foreign 640 28 (1 ) 667 — Corporate securities 2,771 50 (26 ) 2,795 — Mortgage-backed securities 1,393 35 — 1,428 — States, municipalities, and political subdivisions 5,185 26 (92 ) 5,119 — $ 10,644 $ 148 $ (122 ) $ 10,670 $ — September 30 December 31 (in millions of U.S. dollars) 2017 2016 Cost $ 723 $ 706 Gross unrealized appreciation 195 129 Gross unrealized depreciation (8 ) (21 ) Fair value $ 910 $ 814</t>
  </si>
  <si>
    <t>Schedule of Realized Gain (Loss)</t>
  </si>
  <si>
    <t>The following table presents the Net realized gains (losses) and the losses included in Net realized gains (losses) and OCI as a result of conditions which caused us to conclude the decline in fair value of certain investments was “other-than-temporary”: Three Months Ended Nine Months Ended September 30 September 30 (in millions of U.S. dollars) 2017 2016 2017 2016 Fixed maturities: OTTI on fixed maturities, gross $ (5 ) $ (7 ) $ (16 ) $ (85 ) OTTI on fixed maturities recognized in OCI (pre-tax) — — 1 8 OTTI on fixed maturities, net (5 ) (7 ) (15 ) (77 ) Gross realized gains excluding OTTI 30 47 109 149 Gross realized losses excluding OTTI (19 ) (13 ) (77 ) (228 ) Total fixed maturities 6 27 17 (156 ) Equity securities: OTTI on equity securities (1 ) (1 ) (9 ) (7 ) Gross realized gains excluding OTTI 6 19 21 63 Gross realized losses excluding OTTI (1 ) (12 ) (2 ) (17 ) Total equity securities 4 6 10 39 OTTI on other investments (2 ) (4 ) (11 ) (7 ) Foreign exchange gains 15 29 10 46 Investment and embedded derivative instruments (14 ) 1 (24 ) (85 ) Fair value adjustments on insurance derivative 54 89 265 (270 ) S&amp;P put options and futures (57 ) (45 ) (169 ) (88 ) Other derivative instruments (5 ) 3 (4 ) 1 Other (11 ) (6 ) (10 ) 10 Net realized gains (losses) $ (10 ) $ 100 $ 84 $ (510 )</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Three Months Ended Nine Months Ended September 30 September 30 (in millions of U.S. dollars) 2017 2016 2017 2016 Balance of credit losses related to securities still held – beginning of period $ 29 $ 51 $ 35 $ 53 Additions where no OTTI was previously recorded 2 4 3 16 Additions where an OTTI was previously recorded 1 1 2 13 Reductions for securities sold during the period (7 ) (11 ) (15 ) (37 ) Balance of credit losses related to securities still held – end of period $ 25 $ 45 $ 25 $ 45</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September 30, 2017 Fair Value Gross Unrealized Loss Fair Value Gross Unrealized Loss Fair Value Gross Unrealized Loss (in millions of U.S. dollars) U.S. Treasury and agency $ 1,763 $ (13 ) $ 656 $ (17 ) $ 2,419 $ (30 ) Foreign 5,353 (85 ) 894 (22 ) 6,247 (107 ) Corporate securities 3,373 (48 ) 788 (40 ) 4,161 (88 ) Mortgage-backed securities 6,946 (96 ) 749 (19 ) 7,695 (115 ) States, municipalities, and political subdivisions 4,548 (28 ) 839 (22 ) 5,387 (50 ) Total fixed maturities 21,983 (270 ) 3,926 (120 ) 25,909 (390 ) Equity securities 103 (8 ) — — 103 (8 ) Other investments 157 (9 ) — — 157 (9 ) Total $ 22,243 $ (287 ) $ 3,926 $ (120 ) $ 26,169 $ (407 ) 0 – 12 Months Over 12 Months Total December 31, 2016 Fair Value Gross Unrealized Loss Fair Value Gross Unrealized Loss Fair Value Gross Unrealized Loss (in millions of U.S. dollars) U.S. Treasury and agency $ 2,216 $ (48 ) $ — $ — $ 2,216 $ (48 ) Foreign 5,918 (99 ) 386 (27 ) 6,304 (126 ) Corporate securities 7,021 (149 ) 641 (44 ) 7,662 (193 ) Mortgage-backed securities 8,638 (189 ) 234 (5 ) 8,872 (194 ) States, municipalities, and political subdivisions 19,448 (435 ) 49 (2 ) 19,497 (437 ) Total fixed maturities 43,241 (920 ) 1,310 (78 ) 44,551 (998 ) Equity securities 199 (21 ) — — 199 (21 ) Other investments 201 (18 ) — — 201 (18 ) Total $ 43,641 $ (959 ) $ 1,310 $ (78 ) $ 44,951 $ (1,037 )</t>
  </si>
  <si>
    <t>Schedule Of Components Of Restricted Assets</t>
  </si>
  <si>
    <t>The following table presents the components of restricted assets: September 30 December 31 (in millions of U.S. dollars) 2017 2016 Trust funds $ 16,391 $ 13,880 Deposits with U.S. regulatory authorities 2,361 2,203 Deposits with non-U.S. regulatory authorities 2,294 2,191 Assets pledged under repurchase agreements 1,441 1,461 Other pledged assets 377 435 $ 22,864 $ 20,170</t>
  </si>
  <si>
    <t>Fair value measurements (Tables)</t>
  </si>
  <si>
    <t>Financial Instruments Measured At Fair Value On A Recurring Basis</t>
  </si>
  <si>
    <t>Financial instruments measured at fair value on a recurring basis, by valuation hierarchy September 30, 2017 Level 1 Level 2 Level 3 Total (in millions of U.S. dollars) Assets: Fixed maturities available for sale U.S. Treasury and agency $ 2,941 $ 641 $ — $ 3,582 Foreign — 23,009 90 23,099 Corporate securities — 24,307 919 25,226 Mortgage-backed securities — 15,367 44 15,411 States, municipalities, and political subdivisions — 16,368 — 16,368 2,941 79,692 1,053 83,686 Equity securities 858 — 52 910 Short-term investments 1,804 1,187 — 2,991 Other investments (1) 446 292 252 990 Securities lending collateral — 1,757 — 1,757 Investment derivative instruments 15 — — 15 Separate account assets 2,414 100 — 2,514 Total assets measured at fair value (1) $ 8,478 $ 83,028 $ 1,357 $ 92,863 Liabilities: Investment derivative instruments $ 37 $ — $ — $ 37 Other derivative instruments 25 — 2 27 GLB (2) — — 303 303 Total liabilities measured at fair value $ 62 $ — $ 305 $ 367 (1) Excluded from the table above are partially-owned investments, investment funds, and limited partnerships of $ 3,669 million and other investments of $ 18 million at September 30,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6 Level 1 Level 2 Level 3 Total (in millions of U.S. dollars) Assets: Fixed maturities available for sale U.S. Treasury and agency $ 2,175 $ 695 $ — $ 2,870 Foreign — 21,366 74 21,440 Corporate securities — 23,468 681 24,149 Mortgage-backed securities — 13,962 45 14,007 States, municipalities, and political subdivisions — 17,649 — 17,649 2,175 77,140 800 80,115 Equity securities 773 — 41 814 Short-term investments 1,757 1,220 25 3,002 Other investments (1) 384 259 225 868 Securities lending collateral — 1,092 — 1,092 Investment derivative instruments 31 — — 31 Other derivative instruments 3 — — 3 Separate account assets 1,784 95 — 1,879 Total assets measured at fair value (1) $ 6,907 $ 79,806 $ 1,091 $ 87,804 Liabilities: Investment derivative instruments $ 54 $ — $ — $ 54 Other derivative instruments — — 13 13 GLB (2) — — 559 559 Total liabilities measured at fair value $ 54 $ — $ 572 $ 626 (1) Excluded from the table above are partially-owned investments, investment funds, and limited partnerships of $3,626 million and other investments of $25 million at December 31, 2016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And Maximum Future Funding Commitments Related To Investments</t>
  </si>
  <si>
    <t>The following table presents, by investment category, the expected liquidation period, fair value, and maximum future funding commitments of alternative investments: September 30 December 31 Expected Liquidation Period of Underlying Assets 2017 2016 (in millions of U.S. dollars) Fair Value Maximum Future Funding Commitments Fair Value Maximum Future Funding Commitments Financial 5 to 9 Years $ 566 $ 367 $ 548 $ 428 Real Assets 3 to 7 Years 635 148 536 230 Distressed 5 to 9 Years 327 157 485 179 Private Credit 3 to 7 Years 216 329 236 259 Traditional 3 to 9 Years 1,643 729 1,550 930 Vintage 1 to 2 Years 18 — 21 14 Investment funds Not Applicable 264 — 251 — $ 3,669 $ 1,730 $ 3,627 $ 2,040</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September 30, 2017 December 31, 2016 GLB (1) $ 303 $ 559 Actuarial model Lapse rate 3% – 34% Annuitization rate 0% – 78% (1) Discussion of the most significant inputs used in the fair value measurement of GLB and the sensitivity of those assumptions is included within Note 4 a) Guaranteed living benefits.</t>
  </si>
  <si>
    <t>Fair Value, Assets Measured on Recurring Basis, Unobservable Input Reconciliation [Table Text Block]</t>
  </si>
  <si>
    <t>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1) September 30, 2017 Foreign Corporate securities MBS (in millions of U.S. dollars) Balance – beginning of period $ 85 $ 747 $ 45 $ 39 $ 7 $ 243 $ 2 $ 357 Transfers into Level 3 — 111 — — — — — — Transfers out of Level 3 (3 ) (26 ) — — — — — — Change in Net Unrealized Gains (Losses) included in OCI 1 (1 ) — — — — — — Net Realized Gains/Losses — — — 1 — — — (54 ) Purchases 24 169 7 17 1 15 — — Sales (14 ) (24 ) — (5 ) — — — — Settlements (3 ) (57 ) (8 ) — (8 ) (6 ) — — Balance – end of period $ 90 $ 919 $ 44 $ 52 $ — $ 252 $ 2 $ 303 Net Realized Gains/Losses Attributable to Changes in Fair Value at the Balance Sheet Date $ — $ — $ — $ — $ — $ — $ — $ (5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684 million at June 30, 2017, which includes a fair value derivative adjustment of $303 million and $357 million , respectively. Assets Liabilities Three Months Ended Available-for-Sale Debt Securities Equity Short-term investments Other Other derivative instruments GLB (1) September 30, 2016 Foreign Corporate MBS (in millions of U.S. dollars) Balance – beginning of period $ 87 $ 281 $ 49 $ 37 $ 50 $ 216 $ 10 $ 971 Transfers into Level 3 — — — — — — — — Transfers out of Level 3 — — — — — — — — Change in Net Unrealized Gains (Losses) included in OCI (1 ) 6 — 3 — 4 — — Net Realized Gains/Losses — (4 ) — — — — — (88 ) Purchases 20 348 — — 12 8 — — Sales (2 ) (18 ) (3 ) (3 ) — — — — Settlements (1 ) (7 ) — — — (5 ) (2 ) — Balance – end of period $ 103 $ 606 $ 46 $ 37 $ 62 $ 223 $ 8 $ 883 Net Realized Gains/Losses Attributable to Changes in Fair Value at the Balance Sheet Date $ — $ (4 ) $ — $ — $ — $ — $ — $ (88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2 billion at September 30, 2016 , and $1.3 billion at June 30, 2016, which includes a fair value derivative adjustment of $883 million and $971 million, respectively. Assets Liabilities Nine Months Ended Available-for-Sale Debt Securities Equity securities Short-term investments Other investments Other derivative instruments GLB (1) September 30, 2017 Foreign Corporate securities MBS (in millions of U.S. dollars) Balance – beginning of period $ 74 $ 681 $ 45 $ 41 $ 25 $ 225 $ 13 $ 559 Transfers into Level 3 — 168 — — — — — 9 Transfers out of Level 3 (3 ) (93 ) — — — — (9 ) — Change in Net Unrealized Gains (Losses) included in OCI 3 (9 ) — 1 — 3 — — Net Realized Gains/Losses 1 (1 ) — 1 — — (2 ) (265 ) Purchases 57 390 8 23 15 39 — — Sales (36 ) (79 ) (1 ) (14 ) — — — — Settlements (6 ) (138 ) (8 ) — (40 ) (15 ) — — Balance – end of period $ 90 $ 919 $ 44 $ 52 $ — $ 252 $ 2 $ 303 Net Realized Gains/Losses Attributable to Changes in Fair Value at the Balance Sheet Date $ — $ — $ — $ — $ — $ — $ (2 ) $ (265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853 million at December 31, 2016, which includes a fair value derivative adjustment of $303 million and $559 million , respectively. Assets Liabilities Nine Months Ended Available-for-Sale Debt Securities Equity Short-term investments Other Other derivative instruments GLB (1) September 30, 2016 Foreign Corporate MBS (in millions of U.S. dollars) Balance – beginning of period $ 57 $ 174 $ 53 $ 16 $ — $ 212 $ 6 $ 609 Transfers into Level 3 9 18 — — — — — — Transfers out of Level 3 (2 ) — — — — — — — Change in Net Unrealized Gains (Losses) included in OCI 8 17 — 2 — 4 — — Net Realized Gains/Losses (6 ) (12 ) — 1 — — 2 274 Purchases (2) 52 472 1 23 62 22 2 — Sales (10 ) (48 ) (8 ) (5 ) — — — — Settlements (5 ) (15 ) — — — (15 ) (2 ) — Balance – end of period $ 103 $ 606 $ 46 $ 37 $ 62 $ 223 $ 8 $ 883 Net Realized Gains/Losses Attributable to Changes in Fair Value at the Balance Sheet Date $ (5 ) $ (11 ) $ — $ — $ — $ — $ 2 $ 274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2 billion at September 30, 2016 , and $888 million at December 31, 2015, which includes a fair value derivative adjustment of $883 million and $609 million , respectively. (2) Includes acquired invested assets as a result of the Chubb Corp acquisition.</t>
  </si>
  <si>
    <t>Fair Value, Liabilities Measured on Recurring Basis, Unobservable Input Reconciliation [Table Text Block]</t>
  </si>
  <si>
    <t>Carrying Values And Fair Values Of Financial Instruments Not Measured At Fair Value</t>
  </si>
  <si>
    <t>The following tables present fair value, by valuation hierarchy, and carrying value of the financial instruments not measured at fair value: September 30, 2017 Fair Value Carrying Value (in millions of U.S. dollars) Level 1 Level 2 Level 3 Total Assets: Fixed maturities held to maturity U.S. Treasury and agency $ 563 $ 58 $ — $ 621 $ 611 Foreign — 644 — 644 616 Corporate securities — 2,578 11 2,589 2,531 Mortgage-backed securities — 1,258 — 1,258 1,223 States, municipalities, and political subdivisions — 5,253 — 5,253 5,179 Total assets $ 563 $ 9,791 $ 11 $ 10,365 $ 10,160 Liabilities: Repurchase agreements $ — $ 1,408 $ — $ 1,408 $ 1,408 Short-term debt — 1,025 — 1,025 1,020 Long-term debt — 12,273 — 12,273 11,559 Trust preferred securities — 467 — 467 308 Total liabilities $ — $ 15,173 $ — $ 15,173 $ 14,295 December 31, 2016 Fair Value Carrying Value (in millions of U.S. dollars) Level 1 Level 2 Level 3 Total Assets: Fixed maturities held to maturity U.S. Treasury and agency $ 555 $ 106 $ — $ 661 $ 655 Foreign — 667 — 667 640 Corporate securities — 2,782 13 2,795 2,771 Mortgage-backed securities — 1,428 — 1,428 1,393 States, municipalities, and political subdivisions — 5,119 — 5,119 5,185 Total assets $ 555 $ 10,102 $ 13 $ 10,670 $ 10,644 Liabilities: Repurchase agreements $ — $ 1,403 $ — $ 1,403 $ 1,403 Short-term debt — 503 — 503 500 Long-term debt — 12,998 — 12,998 12,610 Trust preferred securities — 456 — 456 308 Total liabilities $ — $ 15,360 $ — $ 15,360 $ 14,821</t>
  </si>
  <si>
    <t>Unpaid losses and loss expenses Unpaid losses and loss expenses (Tables)</t>
  </si>
  <si>
    <t>Schedule of Liability for Unpaid Claims and Claims Adjustment Expense [Table Text Block]</t>
  </si>
  <si>
    <t>The following table presents a reconciliation of beginning and ending Unpaid losses and loss expenses: Nine Months Ended September 30 (in millions of U.S. dollars) 2017 2016 Gross unpaid losses and loss expenses – beginning of period $ 60,540 $ 37,303 Reinsurance recoverable on unpaid losses (1) (12,708 ) (10,741 ) Net unpaid losses and loss expenses – beginning of period 47,832 26,562 Acquisition of subsidiaries — 21,402 Total 47,832 47,964 Net losses and loss expenses incurred in respect of losses occurring in: Current year 14,963 13,169 Prior years (2) (781 ) (972 ) Total 14,182 12,197 Net losses and loss expenses paid in respect of losses occurring in: Current year 3,937 3,865 Prior years 8,389 7,470 Total 12,326 11,335 Foreign currency revaluation and other 596 (155 ) Net unpaid losses and loss expenses – end of period 50,283 48,671 Reinsurance recoverable on unpaid losses (1) 13,870 12,676 Gross unpaid losses and loss expenses – end of period $ 64,153 $ 61,347 (1) Net of provision for uncollectible reinsurance. (2) Relates to prior period loss reserve development only and excludes prior period development related to reinstatement premiums, expense adjustments, and earned premiums totaling $110 million and $75 million for the nine months ended September 30, 2017 and 2016, respectively.</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September 30, 2017 December 31, 2016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8 $ (31 ) $ 2,035 $ 25 $ (50 ) $ 2,220 Cross-currency swaps OA / (AP) — — 45 — — 95 Options/Futures contracts on notes and bonds OA / (AP) 7 (6 ) 1,437 6 (4 ) 2,344 Convertible securities (1) FM AFS / ES — — 4 2 — 7 $ 15 $ (37 ) $ 3,521 $ 33 $ (54 ) $ 4,666 Other derivative instruments: Futures contracts on equities (2) OA / (AP) $ — $ (25 ) $ 1,455 $ 1 $ — $ 1,316 Other OA / (AP) — (2 ) 259 2 (13 ) 214 $ — $ (27 ) $ 1,714 $ 3 $ (13 ) $ 1,530 GLB (3) (AP) / (FPB) $ — $ (635 ) $ 1,138 $ — $ (853 ) $ 1,264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t>
  </si>
  <si>
    <t>Transfer of Certain Financial Assets Accounted for as Secured Borrowings</t>
  </si>
  <si>
    <t xml:space="preserve">The following table presents the carrying value of collateral held under securities lending agreements by investment category and remaining contractual maturity of the underlying agreements: Remaining contractual maturity September 30 December 31 2017 2016 (in millions of U.S. dollars) Overnight and Continuous Collateral held under securities lending agreements: Cash $ 1,109 $ 423 U.S. Treasury and agency 38 54 Foreign 491 578 Corporate securities — 37 Mortgage-backed securities 46 — Equity securities 73 — $ 1,757 $ 1,092 Gross amount of recognized liability for securities lending payable $ 1,757 $ 1,093 Difference (1) $ — $ (1 ) (1) The carrying value of the securities lending collateral held is $ 1 million lower than the securities lending payable at December 31, 2016 due to accrued interest recorded in the securities lending payable. </t>
  </si>
  <si>
    <t>Secured Borrowings Securities Lending Table Text Block [Table Text Block]</t>
  </si>
  <si>
    <t>The following table presents the carrying value of collateral pledged under repurchase agreements by investment category and remaining contractual maturity of the underlying agreements: Remaining contractual maturity September 30, 2017 December 31, 2016 Up to 30 Days Greater than 90 Days Total Up to 30 Days Greater than 90 Days Total (in millions of U.S. dollars) Collateral pledged under repurchase agreements: Cash $ — $ — $ — $ — $ 1 $ 1 U.S. Treasury and agency 231 9 240 230 10 240 Mortgage-backed securities 343 858 1,201 339 881 1,220 $ 574 $ 867 $ 1,441 $ 569 $ 892 $ 1,461 Gross amount of recognized liabilities for repurchase agreements $ 1,408 $ 1,403 Difference (1) $ 33 $ 58</t>
  </si>
  <si>
    <t>Net Realized Gains (Losses) Of Derivative Instrument Activity In Consolidated Statement Of Operations</t>
  </si>
  <si>
    <t>The following table presents net realized gains (losses) related to derivative instrument activity in the Consolidated statements of operations: Three Months Ended Nine Months Ended September 30 September 30 (in millions of U.S. dollars) 2017 2016 2017 2016 Investment and embedded derivative instruments: Foreign currency forward contracts $ (7 ) $ (10 ) $ — $ (30 ) All other futures contracts and options (8 ) 8 (25 ) (63 ) Convertible securities (1) 1 3 1 8 Total investment and embedded derivative instruments $ (14 ) $ 1 $ (24 ) $ (85 ) GLB and other derivative instruments: GLB (2) $ 54 $ 89 $ 265 $ (270 ) Futures contracts on equities (3) (57 ) (45 ) (169 ) (88 ) Other (5 ) 3 (4 ) 1 Total GLB and other derivative instruments $ (8 ) $ 47 $ 92 $ (357 ) $ (22 ) $ 48 $ 68 $ (442 ) (1) Includes embedded derivatives. (2) Excludes foreign exchange gains (losses) related to GLB. (3) Related to GMDB and GLB blocks of business.</t>
  </si>
  <si>
    <t>Shareholders' equity Shareholders' Equity (Tables)</t>
  </si>
  <si>
    <t>Dividends Declared [Table Text Block]</t>
  </si>
  <si>
    <t>The following table presents dividend distributions per Common Share in Swiss francs (CHF) and U.S. dollars (USD): Three Months Ended Nine Months Ended September 30 September 30 2017 2016 2017 2016 CHF USD CHF USD CHF USD CHF USD Total dividend distributions per common share 0.68 $ 0.71 0.67 $ 0.69 2.06 $ 2.11 2.01 $ 2.05</t>
  </si>
  <si>
    <t>Share Repurchase Program [Table Text Block]</t>
  </si>
  <si>
    <t>Repurchases of Chubb's Common Shares conducted in a series of open market transactions from January 1, 2017 through October 31, 2017 under the Board authorization are as follows: (in millions of U.S. dollars, except share data) Three Months Ended September 30, 2017 Nine Months Ended September 30, 2017 October 1, 2017 through October 31, 2017 Number of shares repurchased 1,615,383 5,033,013 25,000 Cost of shares repurchased $ 232 $ 707 $ 4 Repurchase authorization remaining at end of period $ 293 $ 293 $ 289</t>
  </si>
  <si>
    <t>Postretirement benefits (Tables)</t>
  </si>
  <si>
    <t>Schedule of Net Benefit Costs [Table Text Block]</t>
  </si>
  <si>
    <t>The components of net pension and other postretirement benefit costs (benefits) reflected in Net income in the Consolidated statements of operations were as follows: Three Months Ended September 30 Pension Benefits Other Postretirement Benefits U.S. Plans Non-U.S. Plans Total U.S. Plans Non-U.S. Plans Total (in millions of U.S. dollars) 2017 Service cost $ 15 $ 6 $ 21 $ — $ — $ — Interest cost 27 6 33 1 1 2 Expected return on plan assets (47 ) (11 ) (58 ) (2 ) — (2 ) Amortization of net actuarial loss — 1 1 — — — Amortization of prior service cost — — — (22 ) — (22 ) Curtailments — — — (32 ) — (32 ) Net periodic (benefit) cost $ (5 ) $ 2 $ (3 ) $ (55 ) $ 1 $ (54 ) 2016 Service cost $ 20 $ 6 $ 26 $ 4 $ — $ 4 Interest cost 26 8 34 4 — 4 Expected return on plan assets (42 ) (10 ) (52 ) (3 ) — (3 ) Amortization of net actuarial loss — — — — — — Curtailments (4 ) — (4 ) — — — Settlements (1 ) — (1 ) — — — Net periodic (benefit) cost $ (1 ) $ 4 $ 3 $ 5 $ — $ 5 Nine Months Ended September 30 Pension Benefits Other Postretirement Benefits U.S. Plans Non-U.S. Plans Total U.S. Plans Non-U.S. Plans Total (in millions of U.S. dollars) 2017 Service cost $ 47 $ 14 $ 61 $ 1 $ 1 $ 2 Interest cost 79 20 99 2 1 3 Expected return on plan assets (142 ) (31 ) (173 ) (4 ) — (4 ) Amortization of net actuarial loss — 2 2 — — — Amortization of prior service cost — — — (68 ) — (68 ) Curtailments — (8 ) (8 ) (32 ) — (32 ) Net periodic (benefit) cost $ (16 ) $ (3 ) $ (19 ) $ (101 ) $ 2 $ (99 ) 2016 Service cost $ 57 $ 15 $ 72 $ 8 $ 1 $ 9 Interest cost 80 24 104 13 — 13 Expected return on plan assets (121 ) (30 ) (151 ) (7 ) — (7 ) Amortization of net actuarial loss — 2 2 — — — Curtailments (4 ) — (4 ) — — — Settlements (1 ) — (1 ) — — — Net periodic cost $ 11 $ 11 $ 22 $ 14 $ 1 $ 15</t>
  </si>
  <si>
    <t>Segment information (Tables)</t>
  </si>
  <si>
    <t>Operations By Segment</t>
  </si>
  <si>
    <t>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September 30, 2017 (in millions of U.S. dollars) Net premiums written $ 3,089 $ 1,194 $ 926 $ 1,963 $ 191 $ 539 $ — $ 7,902 Net premiums earned 3,016 1,117 898 2,064 185 527 — 7,807 Losses and loss expenses 2,580 1,062 759 1,281 295 181 89 6,247 Policy benefits — — — — — 169 — 169 Policy acquisition costs 469 226 49 569 43 132 — 1,488 Administrative expenses 256 61 (1 ) 246 11 77 64 714 Underwriting income (loss) (289 ) (232 ) 91 (32 ) (164 ) (32 ) (153 ) (811 ) Net investment income (loss) 497 57 6 164 80 78 (69 ) 813 Other (income) expense (4 ) 1 — (10 ) (3 ) (19 ) (83 ) (118 ) Amortization expense of purchased intangibles — 4 8 11 — 1 41 65 Segment income (loss) $ 212 $ (180 ) $ 89 $ 131 $ (81 ) $ 64 $ (180 ) $ 55 Net realized gains (losses) including OTTI (10 ) (10 ) Interest expense 150 150 Chubb integration expenses 50 50 Income tax benefit (85 ) (85 ) Net loss $ (305 ) $ (70 ) North America Commercial P&amp;C Insurance North America Personal P&amp;C Insurance North America Agricultural Insurance Overseas General Insurance Global Reinsurance Life Insurance Corporate Chubb Consolidated For the Three Months Ended September 30, 2016 (in millions of U.S. dollars) Net premiums written $ 3,110 $ 1,011 $ 849 $ 1,940 $ 131 $ 532 $ — $ 7,573 Net premiums earned 3,086 1,081 819 2,034 156 512 — 7,688 Losses and loss expenses 1,863 594 683 843 49 174 63 4,269 Policy benefits — — — — — 155 — 155 Policy acquisition costs 522 229 48 546 42 127 — 1,514 Administrative expenses 275 89 1 261 12 77 57 772 Underwriting income (loss) 426 169 87 384 53 (21 ) (120 ) 978 Net investment income (loss) 477 53 5 152 67 71 (86 ) 739 Other (income) expense 3 2 — (6 ) — (20 ) (70 ) (91 ) Amortization expense (benefit) of purchased intangibles — 4 7 12 — 1 (20 ) 4 Segment income (loss) $ 900 $ 216 $ 85 $ 530 $ 120 $ 69 $ (116 ) $ 1,804 Net realized gains (losses) including OTTI 100 100 Interest expense 152 152 Chubb integration expenses 115 115 Income tax expense 277 277 Net income (loss) $ (560 ) $ 1,360 North America Commercial P&amp;C Insurance North America Personal P&amp;C Insurance North America Agricultural Insurance Overseas General Insurance Global Reinsurance Life Insurance Corporate Chubb Consolidated For the Nine Months Ended September 30, 2017 (in millions of U.S. dollars) Net premiums written $ 9,035 $ 3,433 $ 1,390 $ 6,169 $ 580 $ 1,586 $ — $ 22,193 Net premiums earned 9,156 3,296 1,256 6,018 542 1,548 — 21,816 Losses and loss expenses 6,376 2,378 976 3,316 435 556 145 14,182 Policy benefits — — — — — 500 — 500 Policy acquisition costs 1,420 673 75 1,653 137 376 — 4,334 Administrative expenses 728 192 (4 ) 734 33 226 187 2,096 Underwriting income (loss) 632 53 209 315 (63 ) (110 ) (332 ) 704 Net investment income (loss) 1,465 168 18 460 207 230 (220 ) 2,328 Other (income) expense (4 ) 3 1 (14 ) (2 ) (60 ) (257 ) (333 ) Amortization expense of purchased intangibles — 12 22 33 — 2 125 194 Segment income (loss) $ 2,101 $ 206 $ 204 $ 756 $ 146 $ 178 $ (420 ) $ 3,171 Net realized gains (losses) including OTTI 84 84 Interest expense 451 451 Chubb integration expenses 233 233 Income tax expense 243 243 Net income (loss) $ (1,263 ) $ 2,328 North America Commercial P&amp;C Insurance North America Personal P&amp;C Insurance North America Agricultural Insurance Overseas General Insurance Global Reinsurance Life Insurance Corporate Chubb Consolidated For the Nine Months Ended September 30, 2016 (in millions of U.S. dollars) Net premiums written $ 8,657 $ 3,113 $ 1,288 $ 6,012 $ 562 $ 1,575 $ — $ 21,207 Net premiums earned 9,130 3,245 1,169 6,082 543 1,521 — 21,690 Losses and loss expenses 5,581 1,916 937 2,953 225 498 87 12,197 Policy benefits — — — — — 427 — 427 Policy acquisition costs 1,549 747 77 1,586 142 386 — 4,487 Administrative expenses 840 275 (1 ) 801 40 226 192 2,373 Underwriting income (loss) 1,160 307 156 742 136 (16 ) (279 ) 2,206 Net investment income (loss) 1,371 155 15 445 199 207 (271 ) 2,121 Other (income) expense (6 ) 6 — (16 ) (3 ) (14 ) (59 ) (92 ) Amortization expense (benefit) of purchased intangibles — 16 22 36 — 2 (60 ) 16 Segment income (loss) $ 2,537 $ 440 $ 149 $ 1,167 $ 338 $ 203 $ (431 ) $ 4,403 Net realized gains (losses) including OTTI (510 ) (510 ) Interest expense 451 451 Chubb integration expenses 361 361 Income tax expense 556 556 Net income (loss) $ (2,309 ) $ 2,525</t>
  </si>
  <si>
    <t>Earnings per share (Tables)</t>
  </si>
  <si>
    <t>Schedule Of Earnings Per Share, Basic And Diluted</t>
  </si>
  <si>
    <t xml:space="preserve"> Three Months Ended Nine Months Ended September 30 September 30 (in millions of U.S. dollars, except share and per share data) 2017 2016 2017 2016 Numerator: Net income (loss) $ (70 ) $ 1,360 $ 2,328 $ 2,525 Denominator: Denominator for basic earnings per share: Weighted-average shares outstanding 466,370,784 468,021,093 467,658,334 460,631,794 Denominator for diluted earnings per share: Share-based compensation plans — 3,375,269 3,961,572 3,439,017 Weighted-average shares outstanding and assumed conversions 466,370,784 471,396,362 471,619,906 464,070,811 Basic earnings (loss) per share $ (0.15 ) $ 2.90 $ 4.98 $ 5.48 Diluted earnings (loss) per share $ (0.15 ) $ 2.88 $ 4.94 $ 5.44 Potential anti-dilutive share conversions 2,045,829 1,306,710 1,673,777 1,635,337</t>
  </si>
  <si>
    <t>Information provided in connection with outstanding debt of subsidiaries (Tables)</t>
  </si>
  <si>
    <t>Condensed Consolidating Balance Sheet</t>
  </si>
  <si>
    <t>Condensed Consolidating Balance Sheet at September 30, 2017 (in millions of U.S. dollars) Chubb Limited (Parent Guarantor) Chubb INA Holdings Inc. (Subsidiary Issuer) Other Chubb Limited Subsidiaries Consolidating Adjustments and Eliminations Chubb Limited Consolidated Assets Investments $ — $ 169 $ 102,255 $ — $ 102,424 Cash (1) 1 — 1,174 (87 ) 1,088 Insurance and reinsurance balances receivable — — 11,076 (1,525 ) 9,551 Reinsurance recoverable on losses and loss expenses — — 27,007 (12,208 ) 14,799 Reinsurance recoverable on policy benefits — — 1,232 (1,039 ) 193 Value of business acquired — — 339 — 339 Goodwill and other intangible assets — — 22,265 — 22,265 Investments in subsidiaries 40,936 50,926 — (91,862 ) — Due from subsidiaries and affiliates, net 9,913 — — (9,913 ) — Other assets 61 276 20,699 (4,117 ) 16,919 Total assets $ 50,911 $ 51,371 $ 186,047 $ (120,751 ) $ 167,578 Liabilities Unpaid losses and loss expenses $ — $ — $ 75,688 $ (11,535 ) $ 64,153 Unearned premiums — — 19,150 (3,694 ) 15,456 Future policy benefits — — 6,346 (1,039 ) 5,307 Due to subsidiaries and affiliates, net — 9,697 216 (9,913 ) — Affiliated notional cash pooling programs (1) 85 2 — (87 ) — Repurchase agreements — — 1,408 — 1,408 Short-term debt — 1,020 — — 1,020 Long-term debt — 11,548 11 — 11,559 Trust preferred securities — 308 — — 308 Other liabilities 355 1,685 18,477 (2,621 ) 17,896 Total liabilities 440 24,260 121,296 (28,889 ) 117,107 Total shareholders’ equity 50,471 27,111 64,751 (91,862 ) 50,471 Total liabilities and shareholders’ equity $ 50,911 $ 51,371 $ 186,047 $ (120,751 ) $ 167,57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 the cash balance of one or more entities was negative; however, the overall Pool balances were positive. Condensed Consolidating Balance Sheet at December 31, 2016 (in millions of U.S. dollars) Chubb Limited (Parent Guarantor) Chubb INA Holdings Inc. (Subsidiary Issuer) Other Chubb Limited Subsidiaries Consolidating Adjustments and Eliminations Chubb Limited Consolidated Assets Investments $ 27 $ 485 $ 98,582 $ — $ 99,094 Cash (1) 1 1 1,965 (982 ) 985 Insurance and reinsurance balances receivable — — 10,498 (1,528 ) 8,970 Reinsurance recoverable on losses and loss expenses — — 24,496 (10,919 ) 13,577 Reinsurance recoverable on policy benefits — — 1,153 (971 ) 182 Value of business acquired — — 355 — 355 Goodwill and other intangible assets — — 22,095 — 22,095 Investments in subsidiaries 38,408 49,509 — (87,917 ) — Due from subsidiaries and affiliates, net 10,482 — — (10,482 ) — Other assets 3 436 18,442 (4,353 ) 14,528 Total assets $ 48,921 $ 50,431 $ 177,586 $ (117,152 ) $ 159,786 Liabilities Unpaid losses and loss expenses $ — $ — $ 70,683 $ (10,143 ) $ 60,540 Unearned premiums — — 18,538 (3,759 ) 14,779 Future policy benefits — — 6,007 (971 ) 5,036 Due to subsidiaries and affiliates, net — 10,209 273 (10,482 ) — Affiliated notional cash pooling programs (1) 363 619 — (982 ) — Repurchase agreements — — 1,403 — 1,403 Short-term debt — 500 — — 500 Long-term debt — 12,599 11 — 12,610 Trust preferred securities — 308 — — 308 Other liabilities 283 1,582 17,368 (2,898 ) 16,335 Total liabilities 646 25,817 114,283 (29,235 ) 111,511 Total shareholders’ equity 48,275 24,614 63,303 (87,917 ) 48,275 Total liabilities and shareholders’ equity $ 48,921 $ 50,431 $ 177,586 $ (117,152 ) $ 159,786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6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September 30, 2017 Chubb Limited (Parent Guarantor) Chubb INA Holdings Inc. (Subsidiary Issuer) Other Chubb Limited Subsidiaries Consolidating Adjustments and Eliminations Chubb Limited Consolidated (in millions of U.S. dollars) Net premiums written $ — $ — $ 7,902 $ — $ 7,902 Net premiums earned — — 7,807 — 7,807 Net investment income 1 3 809 — 813 Equity in earnings of subsidiaries (127 ) 212 — (85 ) — Net realized gains (losses) including OTTI — (8 ) (2 ) — (10 ) Losses and loss expenses — — 6,247 — 6,247 Policy benefits — — 169 — 169 Policy acquisition costs and administrative expenses 20 16 2,166 — 2,202 Interest (income) expense (84 ) 208 26 — 150 Other (income) expense (5 ) 9 (122 ) — (118 ) Amortization of purchased intangibles — — 65 — 65 Chubb integration expenses 7 1 42 — 50 Income tax expense (benefit) 6 (89 ) (2 ) — (85 ) Net income (loss) $ (70 ) $ 62 $ 23 $ (85 ) $ (70 ) Comprehensive income $ 629 $ 748 $ 724 $ (1,472 ) $ 629 Condensed Consolidating Statements of Operations and Comprehensive Income For the Three Months Ended September 30, 2016 Chubb Limited (Parent Guarantor) Chubb INA Holdings Inc. (Subsidiary Issuer) Other Chubb Limited Subsidiaries Consolidating Adjustments and Eliminations Chubb Limited Consolidated (in millions of U.S. dollars) Net premiums written $ — $ — $ 7,573 $ — $ 7,573 Net premiums earned — — 7,688 — 7,688 Net investment income 1 2 736 — 739 Equity in earnings of subsidiaries 1,292 748 — (2,040 ) — Net realized gains (losses) including OTTI — (2 ) 102 — 100 Losses and loss expenses — — 4,269 — 4,269 Policy benefits — — 155 — 155 Policy acquisition costs and administrative expenses 15 12 2,259 — 2,286 Interest (income) expense (93 ) 233 12 — 152 Other (income) expense (7 ) 6 (90 ) — (91 ) Amortization of purchased intangibles — — 4 — 4 Chubb integration expenses 12 16 87 — 115 Income tax expense (benefit) 6 (136 ) 407 — 277 Net income $ 1,360 $ 617 $ 1,423 $ (2,040 ) $ 1,360 Comprehensive income $ 1,376 $ 627 $ 1,439 $ (2,066 ) $ 1,376 Condensed Consolidating Statements of Operations and Comprehensive Income For the Nine Months Ended September 30, 2017 Chubb Limited (Parent Guarantor) Chubb INA Holdings Inc. (Subsidiary Issuer) Other Chubb Limited Subsidiaries Consolidating Adjustments and Eliminations Chubb Limited Consolidated (in millions of U.S. dollars) Net premiums written $ — $ — $ 22,193 $ — $ 22,193 Net premiums earned — — 21,816 — 21,816 Net investment income 3 10 2,315 — 2,328 Equity in earnings of subsidiaries 2,153 1,578 — (3,731 ) — Net realized gains (losses) including OTTI (2 ) (22 ) 108 — 84 Losses and loss expenses — — 14,182 — 14,182 Policy benefits — — 500 — 500 Policy acquisition costs and administrative expenses 56 28 6,346 — 6,430 Interest (income) expense (252 ) 641 62 — 451 Other (income) expense (7 ) 34 (360 ) — (333 ) Amortization of purchased intangibles — — 194 — 194 Chubb integration expenses 13 54 166 — 233 Income tax expense (benefit) 16 (288 ) 515 — 243 Net income $ 2,328 $ 1,097 $ 2,634 $ (3,731 ) $ 2,328 Comprehensive income $ 3,711 $ 2,459 $ 4,018 $ (6,477 ) $ 3,711 Condensed Consolidating Statements of Operations and Comprehensive Income For the Nine Months Ended September 30, 2016 Chubb Limited (Parent Guarantor) Chubb INA Holdings Inc. (Subsidiary Issuer) Other Chubb Limited Subsidiaries Consolidating Adjustments and Eliminations Chubb Limited Consolidated (in millions of U.S. dollars) Net premiums written $ — $ — $ 21,207 $ — $ 21,207 Net premiums earned — — 21,690 — 21,690 Net investment income 3 9 2,109 — 2,121 Equity in earnings of subsidiaries 2,331 1,803 — (4,134 ) — Net realized gains (losses) including OTTI (1 ) (3 ) (506 ) — (510 ) Losses and loss expenses — — 12,197 — 12,197 Policy benefits — — 427 — 427 Policy acquisition costs and administrative expenses 48 144 6,668 — 6,860 Interest (income) expense (266 ) 681 36 — 451 Other (income) expense (20 ) 26 (98 ) — (92 ) Amortization of purchased intangibles — — 16 — 16 Chubb integration expenses 29 56 276 — 361 Income tax expense (benefit) 17 (323 ) 862 — 556 Net income $ 2,525 $ 1,225 $ 2,909 $ (4,134 ) $ 2,525 Comprehensive income $ 4,457 $ 2,687 $ 4,841 $ (7,528 ) $ 4,457</t>
  </si>
  <si>
    <t>Condensed Consolidating Statement of Cash Flows</t>
  </si>
  <si>
    <t>Condensed Consolidating Statement of Cash Flows Nine Months Ended September 30, 2017 Chubb Limited (Parent Guarantor) Chubb INA Holdings Inc. (Subsidiary Issuer) Other Chubb Consolidating Adjustments and Eliminations Chubb Limited Consolidated (in millions of U.S. dollars) Net cash flows from operating activities $ 639 $ 1,472 $ 3,341 $ (2,041 ) $ 3,411 Cash flows from investing activities Purchases of fixed maturities available for sale — (9 ) (18,469 ) — (18,478 ) Purchases of fixed maturities held to maturity — — (262 ) — (262 ) Purchases of equity securities — — (125 ) — (125 ) Sales of fixed maturities available for sale — 99 9,116 — 9,215 Sales of equity securities — — 152 — 152 Maturities and redemptions of fixed maturities available for sale — 22 7,677 — 7,699 Maturities and redemptions of fixed maturities held to maturity — — 644 — 644 Net change in short-term investments — 197 (153 ) — 44 Net derivative instruments settlements — (13 ) (157 ) — (170 ) Other — 6 (68 ) — (62 ) Net cash flows from (used for) investing activities — 302 (1,645 ) — (1,343 ) Cash flows from financing activities Dividends paid on Common Shares (978 ) — — — (978 ) Common Shares repurchased — — (707 ) — (707 ) Repayment of long-term debt — (500 ) — — (500 ) Proceeds from issuance of repurchase agreements — — 1,798 — 1,798 Repayment of repurchase agreements — — (1,793 ) — (1,793 ) Proceeds from share-based compensation plans — — 109 — 109 Dividend to parent company — — (2,041 ) 2,041 — Advances (to) from affiliates 617 (658 ) 41 — — Net payments to affiliated notional cash pooling programs (1) (278 ) (617 ) — 895 — Policyholder contract deposits — — 312 — 312 Policyholder contract withdrawals — — (211 ) — (211 ) Net cash flows used for financing activities (639 ) (1,775 ) (2,492 ) 2,936 (1,970 ) Effect of foreign currency rate changes on cash and cash equivalents — — 5 — 5 Net increase (decrease) in cash — (1 ) (791 ) 895 103 Cash – beginning of period (1) 1 1 1,965 (982 ) 985 Cash – end of period (1) $ 1 $ — $ 1,174 $ (87 ) $ 1,088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7 and December 31, 2016, the cash balance of one or more entities was negative; however, the overall Pool balances were positive. Condensed Consolidating Statement of Cash Flows Nine Months Ended September 30, 2016 Chubb Limited (Parent Guarantor) Chubb INA Holdings Inc. (Subsidiary Issuer) Other Chubb Limited Subsidiaries Consolidating Adjustments and Eliminations Chubb Limited Consolidated (in millions of U.S. dollars) Net cash flows from operating activities $ 3,399 $ 3,892 $ 3,918 $ (7,372 ) $ 3,837 Cash flows from investing activities Purchases of fixed maturities available for sale — (154 ) (23,683 ) — (23,837 ) Purchases of fixed maturities held to maturity — — (189 ) — (189 ) Purchases of equity securities — — (100 ) — (100 ) Sales of fixed maturities available for sale — 66 13,797 — 13,863 Sales of equity securities — — 963 — 963 Maturities and redemptions of fixed maturities available for sale — 59 6,877 — 6,936 Maturities and redemptions of fixed maturities held to maturity — — 627 — 627 Net change in short-term investments — 7,627 4,239 — 11,866 Net derivative instruments settlements — (10 ) (171 ) — (181 ) Acquisition of subsidiaries (net of cash acquired of $71) — (14,282 ) 34 — (14,248 ) Capital contribution (2,330 ) (20 ) (2,330 ) 4,680 — Other — (3 ) 29 — 26 Net cash flows from (used for) investing activities (2,330 ) (6,717 ) 93 4,680 (4,274 ) Cash flows from financing activities Dividends paid on Common Shares (851 ) — — — (851 ) Proceeds from issuance of repurchase agreements — — 1,457 — 1,457 Repayment of repurchase agreements — — (1,455 ) — (1,455 ) Proceeds from share-based compensation plans, including windfall tax benefits — — 117 — 117 Dividend to parent company — — (7,372 ) 7,372 — Advances (to) from affiliates (258 ) 219 39 — — Capital contribution — 2,330 2,350 (4,680 ) — Net proceeds from (payments to) affiliated notional cash pooling programs (1) 45 280 — (325 ) — Policyholder contract deposits — — 473 — 473 Policyholder contract withdrawals — — (247 ) — (247 ) Other — (4 ) — — (4 ) Net cash flows from (used for) financing activities (1,064 ) 2,825 (4,638 ) 2,367 (510 ) Effect of foreign currency rate changes on cash and cash equivalents — — 42 — 42 Net increase (decrease) in cash 5 — (585 ) (325 ) (905 ) Cash – beginning of period (1) 1 2 2,743 (971 ) 1,775 Cash – end of period (1) $ 6 $ 2 $ 2,158 $ (1,296 ) $ 870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September 30, 2016 and December 31, 2015, the cash balance of one or more entities was negative; however, the overall Pool balances were positive.</t>
  </si>
  <si>
    <t>General Adoption of New Accounting Pronouncements (Details) - USD ($) $ in Millions</t>
  </si>
  <si>
    <t>New Accounting Pronouncements or Change in Accounting Principle [Line Items]</t>
  </si>
  <si>
    <t>Income tax benefit</t>
  </si>
  <si>
    <t>Accounting Standards Update 2016-09 [Member]</t>
  </si>
  <si>
    <t>General Goodwill (Details) $ in Millions</t>
  </si>
  <si>
    <t>Sep. 30, 2017USD ($)</t>
  </si>
  <si>
    <t>Goodwill and Intangible Assets Disclosure [Abstract]</t>
  </si>
  <si>
    <t>Goodwill, Period Increase (Decrease)</t>
  </si>
  <si>
    <t>General Schedule of long-term debt (Details) - USD ($) $ in Millions</t>
  </si>
  <si>
    <t>Apr. 14, 2017</t>
  </si>
  <si>
    <t>Feb. 28, 2017</t>
  </si>
  <si>
    <t>Debt Instrument [Line Items]</t>
  </si>
  <si>
    <t>Junior Subordinated Debt [Member] | Chubb INA Capital Securities Due 2037 [Member]</t>
  </si>
  <si>
    <t>Debt Instrument, Face Amount</t>
  </si>
  <si>
    <t>Debt Instrument, Interest Rate, Stated Percentage</t>
  </si>
  <si>
    <t>3.61%</t>
  </si>
  <si>
    <t>6.375%</t>
  </si>
  <si>
    <t>Junior Subordinated Debt [Member] | Chubb INA Capital Securities Due 2037 [Member] | London Interbank Offered Rate (LIBOR) [Member]</t>
  </si>
  <si>
    <t>Debt Instrument, Basis Spread on Variable Rate</t>
  </si>
  <si>
    <t>2.25%</t>
  </si>
  <si>
    <t>Senior Notes [Member] | INA Senior Notes Due February 2017 [Member]</t>
  </si>
  <si>
    <t>5.70%</t>
  </si>
  <si>
    <t>Senior Notes [Member] | INA Senior Notes Due March 2018 [Member]</t>
  </si>
  <si>
    <t>5.80%</t>
  </si>
  <si>
    <t>Senior Notes [Member] | Chubb INA Senior Notes Due 2018 [Member]</t>
  </si>
  <si>
    <t>5.75%</t>
  </si>
  <si>
    <t>Senior Notes [Member] | Chubb INA Senior Notes Due August 2018 [Member]</t>
  </si>
  <si>
    <t>6.60%</t>
  </si>
  <si>
    <t>Acquisitions Acquisitions (narrative) (Details) - USD ($) $ in Millions</t>
  </si>
  <si>
    <t>Jan. 14, 2016</t>
  </si>
  <si>
    <t>Business Acquisition [Line Items]</t>
  </si>
  <si>
    <t>The Chubb Corporation [Member]</t>
  </si>
  <si>
    <t>Purchase price</t>
  </si>
  <si>
    <t>Cash consideration paid by Chubb Limited to common shareholders of Chubb Corp</t>
  </si>
  <si>
    <t>Equity Issued in Business Combination, Fair Value Disclosure</t>
  </si>
  <si>
    <t>Business Combination, Consideration Transferred</t>
  </si>
  <si>
    <t>Attributed Value Equity Awards Assumed in Acquisition</t>
  </si>
  <si>
    <t>Additional Paid-in Capital [Member] | The Chubb Corporation [Member]</t>
  </si>
  <si>
    <t>Supplemental Financial Information for Acquisition (Details) - The Chubb Corporation [Member] - USD ($) $ / shares in Units, $ in Millions</t>
  </si>
  <si>
    <t>Actual Revenue of Chubb Corp since Acquisition Date</t>
  </si>
  <si>
    <t>Actual Net Income of Chubb Corp since Acquisition Date</t>
  </si>
  <si>
    <t>Pro Forma Total Revenues</t>
  </si>
  <si>
    <t>Pro Forma Net Income</t>
  </si>
  <si>
    <t>Pro Forma Earnings Per Share, Basic</t>
  </si>
  <si>
    <t>Pro Forma Earnings Per Share, Diluted</t>
  </si>
  <si>
    <t>Investments (Narrative) (Detail) $ in Millions</t>
  </si>
  <si>
    <t>Sep. 30, 2017USD ($)Security</t>
  </si>
  <si>
    <t>Sep. 30, 2016USD ($)</t>
  </si>
  <si>
    <t>Dec. 31, 2016USD ($)</t>
  </si>
  <si>
    <t>Investment [Line Items]</t>
  </si>
  <si>
    <t>Net unrealized appreciation (depreciation) included in OCI</t>
  </si>
  <si>
    <t>Unrealized appreciation(depreciation) portion of AOCI with OTTI included in AOCI</t>
  </si>
  <si>
    <t>Percentage of mortgage-backed securities represented by investments in US government agency bonds</t>
  </si>
  <si>
    <t>82.00%</t>
  </si>
  <si>
    <t>81.00%</t>
  </si>
  <si>
    <t>Total number of fixed maturities | Security</t>
  </si>
  <si>
    <t>Number of equity securities in an unrealized loss position | Security</t>
  </si>
  <si>
    <t>Total number of equity securities | Security</t>
  </si>
  <si>
    <t>Largest single unrealized loss in the equity securities</t>
  </si>
  <si>
    <t>Restricted assets in fixed maturities and short-term investments</t>
  </si>
  <si>
    <t>Restricted assets in cash</t>
  </si>
  <si>
    <t>Moodys Historical Mean Recovery Rate</t>
  </si>
  <si>
    <t>42.00%</t>
  </si>
  <si>
    <t>Company Assumed Recovery Rate</t>
  </si>
  <si>
    <t>32.00%</t>
  </si>
  <si>
    <t>Number of fixed maturities in an unrealized loss position | Security</t>
  </si>
  <si>
    <t>Largest single unrealized loss in the fixed maturities</t>
  </si>
  <si>
    <t>Corporate [Member]</t>
  </si>
  <si>
    <t>Credit losses recognized in net income</t>
  </si>
  <si>
    <t>Collateralized Mortgage Backed Securities [Member]</t>
  </si>
  <si>
    <t>Investments Investments (Schedule Of Amortized Cost and Fair Value of Available-for-sale Securities and Related OTTI Recognized in AOCI) (Details) - USD ($) $ in Millions</t>
  </si>
  <si>
    <t>Schedule of Available-for-sale Securities [Line Items]</t>
  </si>
  <si>
    <t>Available-for-sale,Gross Unrealized Gain</t>
  </si>
  <si>
    <t>Available-for-sale, Gross Unrealized Depreciation</t>
  </si>
  <si>
    <t>Available for sale, Fair Value</t>
  </si>
  <si>
    <t>Available for sale, OTTI recognized in AOCI</t>
  </si>
  <si>
    <t>US Treasury and Government [Member]</t>
  </si>
  <si>
    <t>Foreign Government Debt Securities [Member]</t>
  </si>
  <si>
    <t>Corporate Debt Securities [Member]</t>
  </si>
  <si>
    <t>US States and Political Subdivisions Debt Securities [Member]</t>
  </si>
  <si>
    <t>Investments (Schedule Of Amortized Cost And Fair Value Of HTM Fixed Maturities And Related OTTI Recognized In Accumulated Other Comprehensive Income) (Detail) - USD ($) $ in Millions</t>
  </si>
  <si>
    <t>Held to maturity, Amortized Cost</t>
  </si>
  <si>
    <t>Held to maturity, Gross Unrealized Appreciation</t>
  </si>
  <si>
    <t>Held to maturity, Gross Unrealized Depreciation</t>
  </si>
  <si>
    <t>Held to maturity, OTTI recognized in AOCI</t>
  </si>
  <si>
    <t>U.S. Treasury And Agency [Member]</t>
  </si>
  <si>
    <t>Foreign [Member]</t>
  </si>
  <si>
    <t>States, Municipalities, And Political Subdivisions [Member]</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Held to maturity, Fair Value</t>
  </si>
  <si>
    <t>Investments (Schedule Of Cost And Fair Value Of Equity Securities) (Detail) - USD ($) $ in Millions</t>
  </si>
  <si>
    <t>Cost</t>
  </si>
  <si>
    <t>Gross unrealized appreciation</t>
  </si>
  <si>
    <t>Gross unrealized depreciation</t>
  </si>
  <si>
    <t>Equity securities, at fair value</t>
  </si>
  <si>
    <t>Investments (Net Realized Gains (Losses) And Losses Included In Net Realized Gains (Losses) And Other Comprehensive Income) (Detail) - USD ($) $ in Millions</t>
  </si>
  <si>
    <t>Gain (Loss) on Investments [Line Items]</t>
  </si>
  <si>
    <t>OTTI on fixed maturities recognized in OCI (pre-tax)</t>
  </si>
  <si>
    <t>Foreign exchange gains</t>
  </si>
  <si>
    <t>Derivative instrument</t>
  </si>
  <si>
    <t>Fair Value Adjustments On Insurance Derivative Gains Losses</t>
  </si>
  <si>
    <t>Net realized gains (losses)</t>
  </si>
  <si>
    <t>Investment and embedded derivative instruments</t>
  </si>
  <si>
    <t>S&amp;P put options and futures</t>
  </si>
  <si>
    <t>Other derivative instruments</t>
  </si>
  <si>
    <t>Fixed Maturities [Member]</t>
  </si>
  <si>
    <t>OTTI on fixed maturities, net</t>
  </si>
  <si>
    <t>Fixed maturities, Gross realized gains excluding OTTI</t>
  </si>
  <si>
    <t>Fixed maturities, Gross realized losses excluding OTTI</t>
  </si>
  <si>
    <t>Total fixed maturities</t>
  </si>
  <si>
    <t>Equity Securities [Member]</t>
  </si>
  <si>
    <t>OTTI on equity securities</t>
  </si>
  <si>
    <t>Equity Securities, Gross realized gains excluding OTTI</t>
  </si>
  <si>
    <t>Equity Securities, Gross realized losses excluding OTTI</t>
  </si>
  <si>
    <t>Total equity securities</t>
  </si>
  <si>
    <t>Other Investments [Member]</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Aggregate Fair Value And Gross Unrealized Loss By Length Of Time Security Has Continuously Been In Unrealized Loss Position) (Detail) - USD ($) $ in Millions</t>
  </si>
  <si>
    <t>Fair Value, 0-12 Months</t>
  </si>
  <si>
    <t>Gross Unrealized Loss, 0-12 Months</t>
  </si>
  <si>
    <t>Fair Value, Over 12 Months</t>
  </si>
  <si>
    <t>Gross Unrealized Loss, Over 12 Months</t>
  </si>
  <si>
    <t>Total Fair Value</t>
  </si>
  <si>
    <t>Total Gross Unrealized Loss</t>
  </si>
  <si>
    <t>Other Long-term Investments [Member]</t>
  </si>
  <si>
    <t>Investments (Schedule Of Components Of Restricted Assets) (Detail) - USD ($) $ in Millions</t>
  </si>
  <si>
    <t>Trust funds</t>
  </si>
  <si>
    <t>Deposits with U.S. regulatory authorities</t>
  </si>
  <si>
    <t>Deposits with non-U.S. regulatory authorities</t>
  </si>
  <si>
    <t>Assets pledged under repurchase agreements</t>
  </si>
  <si>
    <t>Other pledged assets</t>
  </si>
  <si>
    <t>Total restricted assets</t>
  </si>
  <si>
    <t>Fair value measurements Fair Value Measurements (narrative) (Details) - USD ($) $ in Millions</t>
  </si>
  <si>
    <t>Fair Value, Investments, Entities that Calculate Net Asset Value Per Share [Line Items]</t>
  </si>
  <si>
    <t>Fair Value, Level 1 to Level 2 transfers, Amount</t>
  </si>
  <si>
    <t>Fair Value, Level 2 to Level 1 Transfers, Amount</t>
  </si>
  <si>
    <t>Realized Gain Losses As A Result of Annuitization Changes</t>
  </si>
  <si>
    <t>Minimum [Member]</t>
  </si>
  <si>
    <t>Notice Period For Redemption For Alternative Investments Investment Funds</t>
  </si>
  <si>
    <t>5 days</t>
  </si>
  <si>
    <t>Maximum [Member]</t>
  </si>
  <si>
    <t>120 days</t>
  </si>
  <si>
    <t>Fair Value Measurements (Financial Instruments Measured At Fair Value On Recurring Basis) (Detail) - USD ($) $ in Millions</t>
  </si>
  <si>
    <t>Jun. 30, 2017</t>
  </si>
  <si>
    <t>[3],[4]</t>
  </si>
  <si>
    <t>Jun. 30, 2016</t>
  </si>
  <si>
    <t>Dec. 31, 2015</t>
  </si>
  <si>
    <t>Fair Value Assets And Liabilities Measured On Recurring Basis [Line Items]</t>
  </si>
  <si>
    <t>Other Investments</t>
  </si>
  <si>
    <t>Investment Funds Limited Partnerships Partially Owned Investment Companies Fair Value [Member]</t>
  </si>
  <si>
    <t>Fair Value, Measurements, Recurring [Member] | Estimate of Fair Value Measurement [Member]</t>
  </si>
  <si>
    <t>Short-term investments</t>
  </si>
  <si>
    <t>Investment derivative instruments, assets</t>
  </si>
  <si>
    <t>Other Derivative Instruments Fair Value</t>
  </si>
  <si>
    <t>Separate Account Assets</t>
  </si>
  <si>
    <t>Total assets measured at fair value</t>
  </si>
  <si>
    <t>Investment derivative instruments, liabilities</t>
  </si>
  <si>
    <t>Other derivative instruments, liability</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And Agency [Member] | Estimate of Fair Value Measurement [Member]</t>
  </si>
  <si>
    <t>Fair Value, Measurements, Recurring [Member] | U.S. Treasury And Agency [Member] | Fair Value, Inputs, Level 1 [Member]</t>
  </si>
  <si>
    <t>Fair Value, Measurements, Recurring [Member] | U.S. Treasury And Agency [Member] | Fair Value, Inputs, Level 2 [Member]</t>
  </si>
  <si>
    <t>Fair Value, Measurements, Recurring [Member] | Foreign [Member] | Estimate of Fair Value Measurement [Member]</t>
  </si>
  <si>
    <t>Fair Value, Measurements, Recurring [Member] | Foreign [Member] | Fair Value, Inputs, Level 2 [Member]</t>
  </si>
  <si>
    <t>Fair Value, Measurements, Recurring [Member] | Foreign [Member] | Fair Value, Inputs, Level 3 [Member]</t>
  </si>
  <si>
    <t>Fair Value, Measurements, Recurring [Member] | Corporate [Member] | Estimate of Fair Value Measurement [Member]</t>
  </si>
  <si>
    <t>Fair Value, Measurements, Recurring [Member] | Corporate [Member] | Fair Value, Inputs, Level 2 [Member]</t>
  </si>
  <si>
    <t>Fair Value, Measurements, Recurring [Member] | Corporate [Member] | Fair Value, Inputs, Level 3 [Member]</t>
  </si>
  <si>
    <t>Fair Value, Measurements, Recurring [Member] | Collateralized Mortgage Backed Securities [Member] | Estimate of Fair Value Measurement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States, Municipalities, And Political Subdivisions [Member] | Estimate of Fair Value Measurement [Member]</t>
  </si>
  <si>
    <t>Fair Value, Measurements, Recurring [Member] | States, Municipalities, And Political Subdivisions [Member] | Fair Value, Inputs, Level 2 [Member]</t>
  </si>
  <si>
    <t>Guaranteed Minimum Income Benefit [Member]</t>
  </si>
  <si>
    <t>Fair Value, Measurement with Unobservable Inputs Reconciliations, Recurring Basis, Liability Value</t>
  </si>
  <si>
    <t>Guaranteed Minimum Income Benefit [Member] | Fair Value, Inputs, Level 3 [Member]</t>
  </si>
  <si>
    <t>Guaranteed Minimum Income Benefit [Member] | Fair Value, Measurements, Recurring [Member] | Estimate of Fair Value Measurement [Member]</t>
  </si>
  <si>
    <t>Guaranteed Minimum Income Benefit [Member] | Fair Value, Measurements, Recurring [Member] | Fair Value, Inputs, Level 3 [Member]</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684 million at June 30, 2017, which includes a fair value derivative adjustment of $303 million and $357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635 million at September 30, 2017, and $853 million at December 31, 2016, which includes a fair value derivative adjustment of $303 million and $559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2 billion at September 30, 2016, and $1.3 billion at June 30, 2016, which includes a fair value derivative adjustment of $883 million and $971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1.2 billion at September 30, 2016, and $888 million at December 31, 2015, which includes a fair value derivative adjustment of $883 million and $609 million, respectively.</t>
  </si>
  <si>
    <t>Fair Value Measurements (Fair Value And Maximum Future Funding Commitments Related To Investments) (Detail) - USD ($) $ in Millions</t>
  </si>
  <si>
    <t>12 Months Ended</t>
  </si>
  <si>
    <t>Maximum future funding commitments</t>
  </si>
  <si>
    <t>Fair Value</t>
  </si>
  <si>
    <t>Financial [Member]</t>
  </si>
  <si>
    <t>Financial [Member] | Minimum [Member]</t>
  </si>
  <si>
    <t>Fair Value, Investments, Entities that Calculate Net Asset Value Per Share, Liquidating Investment, Remaining Period</t>
  </si>
  <si>
    <t>5 years</t>
  </si>
  <si>
    <t>Financial [Member] | Maximum [Member]</t>
  </si>
  <si>
    <t>9 years</t>
  </si>
  <si>
    <t>Real Assets [Member]</t>
  </si>
  <si>
    <t>Real Assets [Member] | Minimum [Member]</t>
  </si>
  <si>
    <t>3 years</t>
  </si>
  <si>
    <t>Real Assets [Member] | Maximum [Member]</t>
  </si>
  <si>
    <t>7 years</t>
  </si>
  <si>
    <t>Distressed [Member]</t>
  </si>
  <si>
    <t>Distressed [Member] | Minimum [Member]</t>
  </si>
  <si>
    <t>Distressed [Member] | Maximum [Member]</t>
  </si>
  <si>
    <t>Private Credit [Member]</t>
  </si>
  <si>
    <t>Private Credit [Member] | Minimum [Member]</t>
  </si>
  <si>
    <t>Private Credit [Member] | Maximum [Member]</t>
  </si>
  <si>
    <t>Traditional [Member]</t>
  </si>
  <si>
    <t>Traditional [Member] | Minimum [Member]</t>
  </si>
  <si>
    <t>Traditional [Member] | Maximum [Member]</t>
  </si>
  <si>
    <t>Vintage [Member]</t>
  </si>
  <si>
    <t>Vintage [Member] | Minimum [Member]</t>
  </si>
  <si>
    <t>1 year</t>
  </si>
  <si>
    <t>Vintage [Member] | Maximum [Member]</t>
  </si>
  <si>
    <t>2 years</t>
  </si>
  <si>
    <t>Investment Funds [Member]</t>
  </si>
  <si>
    <t>Fair Value Measurements (Schedule Of Significant Unobservable Inputs Used In Level 3 Liability Valuations) (Detail) - USD ($) $ in Millions</t>
  </si>
  <si>
    <t>[4],[5]</t>
  </si>
  <si>
    <t>[5]</t>
  </si>
  <si>
    <t>Fair Value, Liabilities Measured on Recurring Basis, Unobservable Input Reconciliation [Line Items]</t>
  </si>
  <si>
    <t>Fair Value Measurements, Valuation Techniques</t>
  </si>
  <si>
    <t>Actuarial model</t>
  </si>
  <si>
    <t>Long-Duration Contracts, Assumptions by Product and Guarantee, Lapse Rate</t>
  </si>
  <si>
    <t>3.00%</t>
  </si>
  <si>
    <t>Significant Unobservable Inputs Annuitization Rate</t>
  </si>
  <si>
    <t>0.00%</t>
  </si>
  <si>
    <t>34.00%</t>
  </si>
  <si>
    <t>78.00%</t>
  </si>
  <si>
    <t>[2],[3]</t>
  </si>
  <si>
    <t>Guaranteed Minimum Income Benefit [Member] | Fair Value, Inputs, Level 3 [Member] | Fair Value, Measurements, Recurring [Member]</t>
  </si>
  <si>
    <t>Discussion of the most significant inputs used in the fair value measurement of GLB and the sensitivity of those assumptions is included within Note 4 a) Guaranteed living benefits.</t>
  </si>
  <si>
    <t>Fair Value Measurements (Assets Measured At Fair Value Using Significant Unobservable Inputs) (Detail) - USD ($) $ in Millions</t>
  </si>
  <si>
    <t>Fair Value, Assets Measured on Recurring Basis, Unobservable Input Reconciliation [Line Items]</t>
  </si>
  <si>
    <t>Balance- Beginning of Period, Assets</t>
  </si>
  <si>
    <t>Transfers Into Level 3, Asset</t>
  </si>
  <si>
    <t>Transfers out of Level 3, Assets</t>
  </si>
  <si>
    <t>Asset, Net realized Gain (Loss) Included in Other Comprehensive Income (Loss)</t>
  </si>
  <si>
    <t>Net Realized Gains/ (Losses), Assets</t>
  </si>
  <si>
    <t>Purchases, Assets</t>
  </si>
  <si>
    <t>Sales, Assets</t>
  </si>
  <si>
    <t>Settlements, Assets</t>
  </si>
  <si>
    <t>Balance-End of Period, Assets</t>
  </si>
  <si>
    <t>Fair Value, Assets Measured on Recurring Basis, Change in Unrealized Gain (Loss)</t>
  </si>
  <si>
    <t>Short-term Investments [Member]</t>
  </si>
  <si>
    <t>Available-for-sale Securities [Member] | Foreign Government Debt Securities [Member]</t>
  </si>
  <si>
    <t>Available-for-sale Securities [Member] | Corporate [Member]</t>
  </si>
  <si>
    <t>Available-for-sale Securities [Member] | Collateralized Mortgage Backed Securities [Member]</t>
  </si>
  <si>
    <t>Includes acquired invested assets as a result of the Chubb Corp acquisition.</t>
  </si>
  <si>
    <t>Fair value measurements Fair Value, Liabilities Measured on Recurring Basis, Unobservable Input Reconciliation (Details) - USD ($) $ in Millions</t>
  </si>
  <si>
    <t>Reported liabilities</t>
  </si>
  <si>
    <t>Fair Value, Liabilities Measured on Recurring Basis, Unobservable Input Reconciliation, Calculation [Roll Forward]</t>
  </si>
  <si>
    <t>Balance - Beginning of Period, Liabilities</t>
  </si>
  <si>
    <t>Transfers into level 3, liability</t>
  </si>
  <si>
    <t>Transfers out of Level 3, Liabilities</t>
  </si>
  <si>
    <t>Change in Net Unrealized Gains (Losses) included in OCI, Liabilities</t>
  </si>
  <si>
    <t>Net Realized Gains/Losses, Liabilities</t>
  </si>
  <si>
    <t>Purchases, Liabilities</t>
  </si>
  <si>
    <t>Sales, Liabilities</t>
  </si>
  <si>
    <t>Fair Value, Measurement with Unobservable Inputs Reconciliation, Recurring Basis, Liability, Settlements</t>
  </si>
  <si>
    <t>Balance - End of Period, Liabilities</t>
  </si>
  <si>
    <t>[1],[3]</t>
  </si>
  <si>
    <t>Fair Value, Liabilities Measured on Recurring Basis, Change in Unrealized Gain (Loss)</t>
  </si>
  <si>
    <t>Other Derivative Instruments Fair Value [Member]</t>
  </si>
  <si>
    <t>Fair Value Measurements (Carrying Values And Fair Values Of Financial Instruments Not Measured At Fair Value) (Detail) - USD ($) $ in Millions</t>
  </si>
  <si>
    <t>Fair Value, Balance Sheet Grouping, Financial Statement Captions [Line Items]</t>
  </si>
  <si>
    <t>Held-to-maturity Securities, Fair Value</t>
  </si>
  <si>
    <t>Held-to-maturity Securities</t>
  </si>
  <si>
    <t>Fair Value, Inputs, Level 1 [Member]</t>
  </si>
  <si>
    <t>Short-term Debt, Fair Value</t>
  </si>
  <si>
    <t>Long-term Debt, Fair Value</t>
  </si>
  <si>
    <t>Fair Value, Inputs, Level 2 [Member]</t>
  </si>
  <si>
    <t>Fair Value, Inputs, Level 3 [Member]</t>
  </si>
  <si>
    <t>U.S. Treasury And Agency [Member] | Fair Value, Inputs, Level 1 [Member]</t>
  </si>
  <si>
    <t>U.S. Treasury And Agency [Member] | Fair Value, Inputs, Level 2 [Member]</t>
  </si>
  <si>
    <t>U.S. Treasury And Agency [Member] | Fair Value, Inputs, Level 3 [Member]</t>
  </si>
  <si>
    <t>Foreign [Member] | Fair Value, Inputs, Level 1 [Member]</t>
  </si>
  <si>
    <t>Foreign [Member] | Fair Value, Inputs, Level 2 [Member]</t>
  </si>
  <si>
    <t>Foreign [Member] | Fair Value, Inputs, Level 3 [Member]</t>
  </si>
  <si>
    <t>Corporate [Member] | Fair Value, Inputs, Level 1 [Member]</t>
  </si>
  <si>
    <t>Corporate [Member] | Fair Value, Inputs, Level 2 [Member]</t>
  </si>
  <si>
    <t>Corporate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States, Municipalities, And Political Subdivisions [Member] | Fair Value, Inputs, Level 1 [Member]</t>
  </si>
  <si>
    <t>States, Municipalities, And Political Subdivisions [Member] | Fair Value, Inputs, Level 2 [Member]</t>
  </si>
  <si>
    <t>States, Municipalities, And Political Subdivisions [Member] | Fair Value, Inputs, Level 3 [Member]</t>
  </si>
  <si>
    <t>Estimate of Fair Value Measurement [Member]</t>
  </si>
  <si>
    <t>Estimate of Fair Value Measurement [Member] | U.S. Treasury And Agency [Member]</t>
  </si>
  <si>
    <t>Estimate of Fair Value Measurement [Member] | Foreign [Member]</t>
  </si>
  <si>
    <t>Estimate of Fair Value Measurement [Member] | Corporate [Member]</t>
  </si>
  <si>
    <t>Estimate of Fair Value Measurement [Member] | Collateralized Mortgage Backed Securities [Member]</t>
  </si>
  <si>
    <t>Estimate of Fair Value Measurement [Member] | States, Municipalities, And Political Subdivisions [Member]</t>
  </si>
  <si>
    <t>Reported Value Measurement [Member]</t>
  </si>
  <si>
    <t>Reported Value Measurement [Member] | U.S. Treasury And Agency [Member]</t>
  </si>
  <si>
    <t>Reported Value Measurement [Member] | Foreign [Member]</t>
  </si>
  <si>
    <t>Reported Value Measurement [Member] | Corporate [Member]</t>
  </si>
  <si>
    <t>Reported Value Measurement [Member] | Collateralized Mortgage Backed Securities [Member]</t>
  </si>
  <si>
    <t>Reported Value Measurement [Member] | States, Municipalities, And Political Subdivisions [Member]</t>
  </si>
  <si>
    <t>Unpaid losses and loss expenses Unpaid losses and loss expenses (RF Details) - USD ($) $ in Millions</t>
  </si>
  <si>
    <t>Unpaid Losses and Loss Expenses [Roll Forward]</t>
  </si>
  <si>
    <t>Gross unpaid losses and loss expenses, beginning of year</t>
  </si>
  <si>
    <t>Reinsurance Recoverable on unpaid losses, beginning of year</t>
  </si>
  <si>
    <t>Net unpaid loss, beginning of period</t>
  </si>
  <si>
    <t>Acquisition of subsidiaries</t>
  </si>
  <si>
    <t>Total, Beginning of year</t>
  </si>
  <si>
    <t>Current Year Claims and Claims Adjustment Expense</t>
  </si>
  <si>
    <t>PPD (Favorable) / Adverse</t>
  </si>
  <si>
    <t>Total, Incurred</t>
  </si>
  <si>
    <t>Net loss and loss expenses paid, Current Year</t>
  </si>
  <si>
    <t>Net losses and loss expenses Paid, Prior Years</t>
  </si>
  <si>
    <t>Total, Paid</t>
  </si>
  <si>
    <t>Liability For Unpaid Claims And Claims Adjustment Expense Foreign Currency Revaluation And Other</t>
  </si>
  <si>
    <t>Net unpaid Loss, end of period</t>
  </si>
  <si>
    <t>Reinsurance Recoverables on unpaid losses, end of year</t>
  </si>
  <si>
    <t>Gross unpaid losses and loss expenses, end of year</t>
  </si>
  <si>
    <t>prior period development, net adjustments</t>
  </si>
  <si>
    <t>Net of provision for uncollectible reinsurance</t>
  </si>
  <si>
    <t>Relates to prior period loss reserve development only and excludes prior period development related to reinstatement premiums, expense adjustments, and earned premiums totaling $110 million and $75 million for the nine months ended September 30, 2017 and 2016, respectively.</t>
  </si>
  <si>
    <t>Unpaid losses and loss expenses Unpaid losses and loss expenses (narrative details) (Details) - USD ($) $ in Millions</t>
  </si>
  <si>
    <t>Liability for Claims and Claims Adjustment Expense [Line Items]</t>
  </si>
  <si>
    <t>North America Commercial P&amp;C Insurance [Member]</t>
  </si>
  <si>
    <t>North America Commercial P&amp;C Insurance [Member] | Long Tail [Member]</t>
  </si>
  <si>
    <t>North America Commercial P&amp;C Insurance [Member] | Short Tail [Member]</t>
  </si>
  <si>
    <t>North America Commercial P&amp;C Insurance [Member] | North America Workers' Compensation [Member] | Long Tail [Member]</t>
  </si>
  <si>
    <t>North America Commercial P&amp;C Insurance [Member] | Multi-Line [Member] | Long Tail [Member]</t>
  </si>
  <si>
    <t>North America Commercial P&amp;C Insurance [Member] | Accident Year 2016 [Member] | North America Workers' Compensation [Member] | Long Tail [Member]</t>
  </si>
  <si>
    <t>North America Commercial P&amp;C Insurance [Member] | Accident Year 2013 and prior [Member] | North America Workers' Compensation [Member] | Long Tail [Member]</t>
  </si>
  <si>
    <t>North America Commercial P&amp;C Insurance [Member] | Accident years 2008 - 2013 [Member] | Commercial Multi-peril and General Liability [Member] | Long Tail [Member]</t>
  </si>
  <si>
    <t>North America Commercial P&amp;C Insurance [Member] | Accident years 2014 and 2016 [Member] | Property [Member] | Short Tail [Member]</t>
  </si>
  <si>
    <t>North America Commercial P&amp;C Insurance [Member] | Accident Year 2010 and Prior [Member] | Commercial Excess and Umbrella [Member] | Long Tail [Member]</t>
  </si>
  <si>
    <t>North America Commercial P&amp;C Insurance [Member] | Accident year 2012 and 2013 [Member] | Professional Liability Insurance [Member] | Long Tail [Member]</t>
  </si>
  <si>
    <t>North America Commercial P&amp;C Insurance [Member] | Accident year 2012 and 2013 [Member] | Multi-Line [Member] | Long Tail [Member]</t>
  </si>
  <si>
    <t>North America Commercial P&amp;C Insurance [Member] | Accident year 2015 and 2016 [Member] | Accident and Health Insurance Product Line [Member] | Short Tail [Member]</t>
  </si>
  <si>
    <t>North America Commercial P&amp;C Insurance [Member] | Accident year 2011 and prior [Member] | Commercial Excess and Umbrella [Member] | Long Tail [Member]</t>
  </si>
  <si>
    <t>North America Commercial P&amp;C Insurance [Member] | Accident Year 2015 [Member] | North America Workers' Compensation [Member] | Long Tail [Member]</t>
  </si>
  <si>
    <t>North America Commercial P&amp;C Insurance [Member] | Accident Year 2015 [Member] | Credit Related Business [Member] | Short Tail [Member]</t>
  </si>
  <si>
    <t>North America Commercial P&amp;C Insurance [Member] | Accident year 2007 - 2014 [Member] | Primary Casualty GL [Member] | Long Tail [Member]</t>
  </si>
  <si>
    <t>North America Commercial P&amp;C Insurance [Member] | Accident years 2012 and prior [Member] | North America Workers' Compensation [Member] | Long Tail [Member]</t>
  </si>
  <si>
    <t>North America Commercial P&amp;C Insurance [Member] | Accident years 2012 and prior [Member] | Professional Liability Insurance [Member] | Long Tail [Member]</t>
  </si>
  <si>
    <t>North America Commercial P&amp;C Insurance [Member] | Accident year 2014 and 2015 [Member] | Property [Member] | Short Tail [Member]</t>
  </si>
  <si>
    <t>North America Personal P&amp;C Insurance [Member]</t>
  </si>
  <si>
    <t>North America Personal P&amp;C Insurance [Member] | Personal Homeowner [Member]</t>
  </si>
  <si>
    <t>North America Personal P&amp;C Insurance [Member] | Accident Year 2016 [Member] | Personal Homeowner [Member]</t>
  </si>
  <si>
    <t>North America Personal P&amp;C Insurance [Member] | Accident Year 2014 [Member] | Personal Excess [Member]</t>
  </si>
  <si>
    <t>North America Agricultural Insurance [Member] | Short Tail [Member]</t>
  </si>
  <si>
    <t>North America Agricultural Insurance [Member] | Commercial Multi-peril and General Liability [Member] | Short Tail [Member]</t>
  </si>
  <si>
    <t>Overseas General Insurance [Member]</t>
  </si>
  <si>
    <t>Overseas General Insurance [Member] | Long Tail [Member]</t>
  </si>
  <si>
    <t>Overseas General Insurance [Member] | Short Tail [Member]</t>
  </si>
  <si>
    <t>Overseas General Insurance [Member] | Casualty [Member] | Long Tail [Member]</t>
  </si>
  <si>
    <t>Overseas General Insurance [Member] | Casualty and Financial [Member] | Long Tail [Member]</t>
  </si>
  <si>
    <t>Overseas General Insurance [Member] | Individual Legacy Liability [Member]</t>
  </si>
  <si>
    <t>Overseas General Insurance [Member] | Financial [Member] | Long Tail [Member]</t>
  </si>
  <si>
    <t>Overseas General Insurance [Member] | Accident Year 2013 and prior [Member] | Casualty [Member] | Long Tail [Member]</t>
  </si>
  <si>
    <t>Overseas General Insurance [Member] | Accident Year 2013 and prior [Member] | Financial [Member] | Long Tail [Member]</t>
  </si>
  <si>
    <t>Overseas General Insurance [Member] | Accident year 2013 to 2015 [Member] | Property and Inland Marine [Member] | Short Tail [Member]</t>
  </si>
  <si>
    <t>Overseas General Insurance [Member] | Accident year 2013 to 2015 [Member] | Casualty and Financial [Member] | Long Tail [Member]</t>
  </si>
  <si>
    <t>Overseas General Insurance [Member] | Accident years 2014 - 2016 [Member] | Accident and Health Insurance Product Line [Member] | Short Tail [Member]</t>
  </si>
  <si>
    <t>Overseas General Insurance [Member] | Accident years 2014 - 2016 [Member] | Casualty [Member] | Long Tail [Member]</t>
  </si>
  <si>
    <t>Overseas General Insurance [Member] | Accident years 2014 - 2016 [Member] | Energy and Technical Risk Property [Member] | Short Tail [Member]</t>
  </si>
  <si>
    <t>Overseas General Insurance [Member] | Accident years 2014 - 2016 [Member] | Financial [Member] | Long Tail [Member]</t>
  </si>
  <si>
    <t>Overseas General Insurance [Member] | Accident years 2012 and prior [Member] | Casualty and Financial [Member] | Long Tail [Member]</t>
  </si>
  <si>
    <t>Overseas General Insurance [Member] | Accident years 2012 and prior [Member] | Aviation [Member] | Long Tail [Member]</t>
  </si>
  <si>
    <t>Overseas General Insurance [Member] | Accident years 2016 and prior [Member] | Casualty and Financial [Member] | Long Tail [Member]</t>
  </si>
  <si>
    <t>Overseas General Insurance [Member] | Accident year 2012 to 2014 [Member] | Property [Member] | Short Tail [Member]</t>
  </si>
  <si>
    <t>Overseas General Insurance [Member] | Accident year 2010 to 2014 [Member] | Energy and Technical Risk Property [Member] | Short Tail [Member]</t>
  </si>
  <si>
    <t>Global Reinsurance [Member]</t>
  </si>
  <si>
    <t>Global Reinsurance [Member] | Long Tail [Member]</t>
  </si>
  <si>
    <t>Global Reinsurance [Member] | Auto Liability Excess Lines [Member] | Long Tail [Member]</t>
  </si>
  <si>
    <t>Global Reinsurance [Member] | Accident Year 2013 and prior [Member] | Professional Liability Insurance [Member] | Long Tail [Member]</t>
  </si>
  <si>
    <t>Global Reinsurance [Member] | Accident year 2011 and prior [Member] | Professional Liability Insurance [Member] | Long Tail [Member]</t>
  </si>
  <si>
    <t>Global Reinsurance [Member] | Accident year 2011 and prior [Member] | Casualty [Member] | Long Tail [Member]</t>
  </si>
  <si>
    <t>Global Reinsurance [Member] | Accident Year 2015 [Member] | Auto Liability Excess Lines [Member] | Long Tail [Member]</t>
  </si>
  <si>
    <t>Corporate Segment [Member]</t>
  </si>
  <si>
    <t>Corporate Segment [Member] | Discontinued Operations [Member]</t>
  </si>
  <si>
    <t>Corporate Segment [Member] | non-A&amp;E run-off [Member]</t>
  </si>
  <si>
    <t>Corporate Segment [Member] | Asbestos &amp; Environmental [Member]</t>
  </si>
  <si>
    <t>Commitments, Contingencies, And Guarantees (Narrative) (Detail) - USD ($) $ in Millions</t>
  </si>
  <si>
    <t>Oct. 31, 2017</t>
  </si>
  <si>
    <t>Financial Instruments Owned and Pledged as Collateral [Line Items]</t>
  </si>
  <si>
    <t>Purchase Commitment, Remaining Minimum Amount Committed</t>
  </si>
  <si>
    <t>Derivative liability subject to a master netting agreement</t>
  </si>
  <si>
    <t>Unrecognized tax benefits</t>
  </si>
  <si>
    <t>Funding commitments relating to limited partnerships and partially-owned investment companies</t>
  </si>
  <si>
    <t>Carrying value of limited partnerships and partially-owned investment companies included in other investments</t>
  </si>
  <si>
    <t>Subsequent Event [Member]</t>
  </si>
  <si>
    <t>Commitments, Contingencies, And Guarantees (Balance Sheet Locations, Fair Values In Asset Or (Liability) Position, And Notional Values/Payment Provisions Of Derivative Instruments) (Detail) - USD ($) $ in Millions</t>
  </si>
  <si>
    <t>Foreign currency forward contracts</t>
  </si>
  <si>
    <t>Derivatives, Fair Value [Line Items]</t>
  </si>
  <si>
    <t>Notional Value/Payment Provision</t>
  </si>
  <si>
    <t>Cross Currency Swap [Member]</t>
  </si>
  <si>
    <t>Fair Value, Liability</t>
  </si>
  <si>
    <t>Fair Value, Asset</t>
  </si>
  <si>
    <t>Options/Futures contracts on notes and bonds</t>
  </si>
  <si>
    <t>Convertibles and Bonds with Warrants Attached [Member]</t>
  </si>
  <si>
    <t>Investment And Embedded Derivative Instruments [Member]</t>
  </si>
  <si>
    <t>Single-Stock Future [Member]</t>
  </si>
  <si>
    <t>Other Derivatives [Member]</t>
  </si>
  <si>
    <t>Other Derivative Instruments [Member]</t>
  </si>
  <si>
    <t>Guaranteed Living Benefits [Member]</t>
  </si>
  <si>
    <t>Other Assets [Member] | Foreign currency forward contracts</t>
  </si>
  <si>
    <t>Other Assets [Member] | Options/Futures contracts on notes and bonds</t>
  </si>
  <si>
    <t>Other Assets [Member] | Single-Stock Future [Member]</t>
  </si>
  <si>
    <t>Other Assets [Member] | Other Derivatives [Member]</t>
  </si>
  <si>
    <t>Other Assets [Member] | Other Derivative Instruments [Member]</t>
  </si>
  <si>
    <t>Other Assets [Member] | Guaranteed Living Benefits [Member]</t>
  </si>
  <si>
    <t>Accounts Payable, Accrued Expenses, And Other Liabilities [Member] | Foreign currency forward contracts</t>
  </si>
  <si>
    <t>Accounts Payable, Accrued Expenses, And Other Liabilities [Member] | Options/Futures contracts on notes and bonds</t>
  </si>
  <si>
    <t>Accounts Payable, Accrued Expenses, And Other Liabilities [Member] | Convertibles and Bonds with Warrants Attached [Member]</t>
  </si>
  <si>
    <t>Accounts Payable, Accrued Expenses, And Other Liabilities [Member] | Investment And Embedded Derivative Instruments [Member]</t>
  </si>
  <si>
    <t>Accounts Payable, Accrued Expenses, And Other Liabilities [Member] | Single-Stock Future [Member]</t>
  </si>
  <si>
    <t>Accounts Payable, Accrued Expenses, And Other Liabilities [Member] | Other Derivatives [Member]</t>
  </si>
  <si>
    <t>Accounts Payable, Accrued Expenses, And Other Liabilities [Member] | Other Derivative Instruments [Member]</t>
  </si>
  <si>
    <t>Fixed Maturities Available For Sale [Member] | Convertibles and Bonds with Warrants Attached [Member]</t>
  </si>
  <si>
    <t>Accounts Payable Future Policy Benefits [Member] | Guaranteed Living Benefits [Member]</t>
  </si>
  <si>
    <t>Includes fair value of embedded derivatives.</t>
  </si>
  <si>
    <t>Related to GMDB and GLB blocks of business.</t>
  </si>
  <si>
    <t>Includes both future policy benefits reserves and fair value derivative adjustment. Note that the payment provision related to GLB is the net amount at risk. The concept of a notional value does not apply to the GLB reinsurance contracts.</t>
  </si>
  <si>
    <t>Commitments, contingencies, and guarantees Commitments, Contingencies, And Guarantees (Transactions accounted for as secured borrowings) (Details) - USD ($) $ in Millions</t>
  </si>
  <si>
    <t>Transfer of Certain Financial Assets Accounted for as Secured Borrowings [Line Items]</t>
  </si>
  <si>
    <t>Overnight and Continuous [Member]</t>
  </si>
  <si>
    <t>Secured Borrowings, Gross, Difference, Amount</t>
  </si>
  <si>
    <t>Cash and Cash Equivalents [Member] | Overnight and Continuous [Member]</t>
  </si>
  <si>
    <t>U.S. Treasury And Agency [Member] | Overnight and Continuous [Member]</t>
  </si>
  <si>
    <t>Foreign Government Debt [Member] | Overnight and Continuous [Member]</t>
  </si>
  <si>
    <t>Corporate [Member] | Overnight and Continuous [Member]</t>
  </si>
  <si>
    <t>Collateralized Mortgage Backed Securities [Member] | Overnight and Continuous [Member]</t>
  </si>
  <si>
    <t>Equity Securities [Member] | Overnight and Continuous [Member]</t>
  </si>
  <si>
    <t>(1) The carrying value of the securities lending collateral held is $1 million lower than the securities lending payable at December 31, 2016 due to accrued interest recorded in the securities lending payable.</t>
  </si>
  <si>
    <t>Commitments, contingencies, and guarantees Commitments, Contingencies, And Guarantees (Collateral pledged under repurchase agreements) (Details) - USD ($) $ in Millions</t>
  </si>
  <si>
    <t>Cash and Cash Equivalents [Member]</t>
  </si>
  <si>
    <t>Repurchase Agreements [Member]</t>
  </si>
  <si>
    <t>Maturity Less than 30 Days [Member]</t>
  </si>
  <si>
    <t>Maturity Less than 30 Days [Member] | Cash and Cash Equivalents [Member]</t>
  </si>
  <si>
    <t>Maturity Less than 30 Days [Member] | U.S. Treasury And Agency [Member]</t>
  </si>
  <si>
    <t>Maturity Less than 30 Days [Member] | Collateralized Mortgage Backed Securities [Member]</t>
  </si>
  <si>
    <t>Maturity Greater than 90 Days [Member]</t>
  </si>
  <si>
    <t>Maturity Greater than 90 Days [Member] | Cash and Cash Equivalents [Member]</t>
  </si>
  <si>
    <t>Maturity Greater than 90 Days [Member] | U.S. Treasury And Agency [Member]</t>
  </si>
  <si>
    <t>Maturity Greater than 90 Days [Member] | Collateralized Mortgage Backed Securities [Member]</t>
  </si>
  <si>
    <t>(1) Per the repurchase agreements, the amount of collateral posted is required to exceed the amount of gross liability.</t>
  </si>
  <si>
    <t>Commitments, Contingencies, And Guarantees (Net Realized Gains (Losses) Of Derivative Instrument Activity In Consolidated Statement Of Operations) (Detail) - USD ($) $ in Millions</t>
  </si>
  <si>
    <t>Derivative Instruments, Gain (Loss) [Line Items]</t>
  </si>
  <si>
    <t>Gain Loss on Derivative</t>
  </si>
  <si>
    <t>All Other Futures Contracts And Options [Member]</t>
  </si>
  <si>
    <t>Guaranteed Living Benefit And Other Derivative Instruments [Member]</t>
  </si>
  <si>
    <t>Commitments, contingencies, and guarantees Commitments, Contingencies, And Gaurentees (Letter of Credit Narrative) - USD ($) $ in Billions</t>
  </si>
  <si>
    <t>Oct. 25, 2017</t>
  </si>
  <si>
    <t>Line of Credit Facility [Line Items]</t>
  </si>
  <si>
    <t>Other Investments Limited Partnerships And Partially Owned Investment Companies Funding Commitments</t>
  </si>
  <si>
    <t>Line of Credit Facility, Current Borrowing Capacity</t>
  </si>
  <si>
    <t>Line of Credit Facility, Maximum Borrowing Capacity</t>
  </si>
  <si>
    <t>Line of Credit Facility, Capacity Available for Specific Purpose Other than for Trade Purchases</t>
  </si>
  <si>
    <t>Shareholders' equity Shareholders' equity (Details) $ / shares in Units, $ in Billions</t>
  </si>
  <si>
    <t>Sep. 30, 2017SFr / sharesshares</t>
  </si>
  <si>
    <t>May 31, 2017$ / shares</t>
  </si>
  <si>
    <t>Dec. 31, 2016SFr / sharesshares</t>
  </si>
  <si>
    <t>Nov. 30, 2016USD ($)</t>
  </si>
  <si>
    <t>May 31, 2016$ / shares</t>
  </si>
  <si>
    <t>May 31, 2015$ / shares</t>
  </si>
  <si>
    <t>Equity, Class of Treasury Stock [Line Items]</t>
  </si>
  <si>
    <t>Common Shares, par value | SFr / shares</t>
  </si>
  <si>
    <t>Common Stock, Dividend Rate Approved</t>
  </si>
  <si>
    <t>Annual dividend per share approved by shareholders</t>
  </si>
  <si>
    <t>Nov 2016 Stock Repurchase Plan [Member]</t>
  </si>
  <si>
    <t>Authorized amount of share repurchase program | $</t>
  </si>
  <si>
    <t>Shareholders' equity Dividends declared (Details)</t>
  </si>
  <si>
    <t>Sep. 30, 2017$ / shares</t>
  </si>
  <si>
    <t>Sep. 30, 2017SFr / shares</t>
  </si>
  <si>
    <t>Sep. 30, 2016$ / shares</t>
  </si>
  <si>
    <t>Sep. 30, 2016SFr / shares</t>
  </si>
  <si>
    <t>Dividends Declared [Abstract]</t>
  </si>
  <si>
    <t>Common Stock, Dividend Rate Declared | (per share)</t>
  </si>
  <si>
    <t>Shareholders' equity Share Repurchases (Details) - Nov 2016 Stock Repurchase Plan [Member] - USD ($) $ in Millions</t>
  </si>
  <si>
    <t>1 Months Ended</t>
  </si>
  <si>
    <t>Class of Stock [Line Items]</t>
  </si>
  <si>
    <t>Treasury Stock, Shares, Acquired</t>
  </si>
  <si>
    <t>Treasury Stock, Value, Acquired, Cost Method</t>
  </si>
  <si>
    <t>Stock Repurchase Program, Remaining Authorized Repurchase Amount</t>
  </si>
  <si>
    <t>Share-Based Compensation (Detail) - $ / shares</t>
  </si>
  <si>
    <t>Feb. 23, 2017</t>
  </si>
  <si>
    <t>Stock Options [Member]</t>
  </si>
  <si>
    <t>Share-based Compensation Arrangement by Share-based Payment Award [Line Items]</t>
  </si>
  <si>
    <t>Award vesting period in years</t>
  </si>
  <si>
    <t>Award term period in years</t>
  </si>
  <si>
    <t>10 years</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Restricted Stock Units (RSUs) [Member]</t>
  </si>
  <si>
    <t>Restricted stock units awarded to employees and officers of the company</t>
  </si>
  <si>
    <t>Performance Shares [Member]</t>
  </si>
  <si>
    <t>Postretirement benefits Components of net periodic benefit costs (Details) - USD ($) $ in Millions</t>
  </si>
  <si>
    <t>Pension Plan [Member]</t>
  </si>
  <si>
    <t>Defined Benefit Plans and Other Postretirement Benefit Plans Table Text Block [Line Items]</t>
  </si>
  <si>
    <t>Service cost</t>
  </si>
  <si>
    <t>Interest cost</t>
  </si>
  <si>
    <t>Expected return on plan assets</t>
  </si>
  <si>
    <t>Amortization of net actuarial loss</t>
  </si>
  <si>
    <t>Amortization of prior service cost</t>
  </si>
  <si>
    <t>Curtailments</t>
  </si>
  <si>
    <t>Settlements</t>
  </si>
  <si>
    <t>Net periodic (benefit) cost</t>
  </si>
  <si>
    <t>Pension Plan [Member] | UNITED STATES</t>
  </si>
  <si>
    <t>Pension Plan [Member] | Non-US [Member]</t>
  </si>
  <si>
    <t>Other Postretirement Benefits Plan [Member]</t>
  </si>
  <si>
    <t>Other Postretirement Benefits Plan [Member] | UNITED STATES</t>
  </si>
  <si>
    <t>Other Postretirement Benefits Plan [Member] | Non-US [Member]</t>
  </si>
  <si>
    <t>Segment information Segment Information (narrative Detail (Details) - USD ($) $ in Millions</t>
  </si>
  <si>
    <t>Segment Reporting Information [Line Items]</t>
  </si>
  <si>
    <t>Derivative, (Gain) Loss on Derivative, Net</t>
  </si>
  <si>
    <t>North America Agricultural Insurance [Member]</t>
  </si>
  <si>
    <t>Segment Income Loss Including Gains Losses On Crop Derivatives</t>
  </si>
  <si>
    <t>Segment Life [Member]</t>
  </si>
  <si>
    <t>Management Underwriting Income (Loss)</t>
  </si>
  <si>
    <t>Gains Losses On Fair Value Changes In Separate Account Assets</t>
  </si>
  <si>
    <t>Segment Information (Operations By Segment) (Detail) - USD ($) $ in Millions</t>
  </si>
  <si>
    <t>Underwriting income (loss)</t>
  </si>
  <si>
    <t>Segment Income (loss)</t>
  </si>
  <si>
    <t>Net realized gains (losses) including OTTI</t>
  </si>
  <si>
    <t>Life Insurance [Member]</t>
  </si>
  <si>
    <t>Corporate And Other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t>
  </si>
  <si>
    <t>Equity Method Investment, Ownership Percentage</t>
  </si>
  <si>
    <t>100.00%</t>
  </si>
  <si>
    <t>Information Provided In Connection With Outstanding Debt Of Subsidiaries (Condensed Consolidating Balance Sheet) (Detail) - USD ($) $ in Millions</t>
  </si>
  <si>
    <t>Condensed Balance Sheet Statements, Captions [Line Items]</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Information Provided In Connection With Outstanding Debt Of Subsidiaries (Condensed Consolidating Statement Of Operations) (Detail) - USD ($) $ in Millions</t>
  </si>
  <si>
    <t>Condensed Statement of Income Captions [Line Items]</t>
  </si>
  <si>
    <t>Equity in earnings of subsidiaries</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ondensed Cash Flow Statements, Captions [Line Items]</t>
  </si>
  <si>
    <t>Capital contribution</t>
  </si>
  <si>
    <t>Repayments of repurchase agreements</t>
  </si>
  <si>
    <t>Dividend to Parent Company</t>
  </si>
  <si>
    <t>Advances (to) from affiliates</t>
  </si>
  <si>
    <t>Net proceeds from (payments to) affiliated notional cash pooling program</t>
  </si>
  <si>
    <t>Consolidation, Eliminations [Member]</t>
  </si>
  <si>
    <t>Information provided in connection with outstanding debt of subsidiaries Parenthetical (Details) - USD ($) $ in Millions</t>
  </si>
</sst>
</file>

<file path=xl/styles.xml><?xml version="1.0" encoding="utf-8"?>
<styleSheet xmlns="http://schemas.openxmlformats.org/spreadsheetml/2006/main">
  <numFmts count="4">
    <numFmt formatCode="_(&quot;SFr &quot;#,##0.00_);_(&quot;SFr &quot;(#,##0.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4.15</v>
      </c>
      <c r="D4" s="5" t="n">
        <v>24.15</v>
      </c>
    </row>
    <row r="5" spans="1:4">
      <c r="A5" s="4" t="s">
        <v>7</v>
      </c>
      <c r="B5" s="4" t="s">
        <v>8</v>
      </c>
    </row>
    <row r="6" spans="1:4">
      <c r="A6" s="4" t="s">
        <v>9</v>
      </c>
      <c r="B6" s="4" t="s">
        <v>10</v>
      </c>
    </row>
    <row r="7" spans="1:4">
      <c r="A7" s="4" t="s">
        <v>11</v>
      </c>
      <c r="B7" s="4" t="s">
        <v>12</v>
      </c>
    </row>
    <row r="8" spans="1:4">
      <c r="A8" s="4" t="s">
        <v>13</v>
      </c>
      <c r="B8" s="6" t="n">
        <v>2017</v>
      </c>
    </row>
    <row r="9" spans="1:4">
      <c r="A9" s="4" t="s">
        <v>14</v>
      </c>
      <c r="B9" s="7" t="s">
        <v>15</v>
      </c>
    </row>
    <row r="10" spans="1:4">
      <c r="A10" s="4" t="s">
        <v>16</v>
      </c>
      <c r="B10" s="4" t="s">
        <v>17</v>
      </c>
    </row>
    <row r="11" spans="1:4">
      <c r="A11" s="4" t="s">
        <v>18</v>
      </c>
      <c r="B11" s="4" t="s">
        <v>19</v>
      </c>
    </row>
    <row r="12" spans="1:4">
      <c r="A12" s="4" t="s">
        <v>20</v>
      </c>
      <c r="B12" s="6" t="n">
        <v>896159</v>
      </c>
    </row>
    <row r="13" spans="1:4">
      <c r="A13" s="4" t="s">
        <v>21</v>
      </c>
      <c r="B13" s="4" t="s">
        <v>22</v>
      </c>
    </row>
    <row r="14" spans="1:4">
      <c r="A14" s="4" t="s">
        <v>23</v>
      </c>
      <c r="B14" s="4" t="s">
        <v>24</v>
      </c>
    </row>
    <row r="15" spans="1:4">
      <c r="A15" s="4" t="s">
        <v>25</v>
      </c>
      <c r="C15" s="6" t="n">
        <v>464221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v>
      </c>
      <c r="C1" s="2" t="s">
        <v>2</v>
      </c>
      <c r="E1" s="2" t="s">
        <v>4</v>
      </c>
    </row>
    <row r="2" spans="1:6">
      <c r="A2" s="3" t="s">
        <v>27</v>
      </c>
    </row>
    <row r="3" spans="1:6">
      <c r="A3" s="4" t="s">
        <v>28</v>
      </c>
      <c r="C3" s="8" t="n">
        <v>83686</v>
      </c>
      <c r="E3" s="8" t="n">
        <v>80115</v>
      </c>
    </row>
    <row r="4" spans="1:6">
      <c r="A4" s="4" t="s">
        <v>29</v>
      </c>
      <c r="C4" s="6" t="n">
        <v>10160</v>
      </c>
      <c r="E4" s="6" t="n">
        <v>10644</v>
      </c>
    </row>
    <row r="5" spans="1:6">
      <c r="A5" s="4" t="s">
        <v>30</v>
      </c>
      <c r="C5" s="6" t="n">
        <v>910</v>
      </c>
      <c r="E5" s="6" t="n">
        <v>814</v>
      </c>
    </row>
    <row r="6" spans="1:6">
      <c r="A6" s="4" t="s">
        <v>31</v>
      </c>
      <c r="C6" s="6" t="n">
        <v>2991</v>
      </c>
      <c r="E6" s="6" t="n">
        <v>3002</v>
      </c>
    </row>
    <row r="7" spans="1:6">
      <c r="A7" s="4" t="s">
        <v>32</v>
      </c>
      <c r="C7" s="6" t="n">
        <v>4677</v>
      </c>
      <c r="E7" s="6" t="n">
        <v>4519</v>
      </c>
    </row>
    <row r="8" spans="1:6">
      <c r="A8" s="4" t="s">
        <v>33</v>
      </c>
      <c r="C8" s="6" t="n">
        <v>102424</v>
      </c>
      <c r="E8" s="6" t="n">
        <v>99094</v>
      </c>
    </row>
    <row r="9" spans="1:6">
      <c r="A9" s="4" t="s">
        <v>34</v>
      </c>
      <c r="B9" s="4" t="s">
        <v>35</v>
      </c>
      <c r="C9" s="6" t="n">
        <v>1088</v>
      </c>
      <c r="D9" s="4" t="s">
        <v>36</v>
      </c>
      <c r="E9" s="6" t="n">
        <v>985</v>
      </c>
      <c r="F9" s="4" t="s">
        <v>37</v>
      </c>
    </row>
    <row r="10" spans="1:6">
      <c r="A10" s="4" t="s">
        <v>38</v>
      </c>
      <c r="C10" s="6" t="n">
        <v>1757</v>
      </c>
      <c r="E10" s="6" t="n">
        <v>1092</v>
      </c>
    </row>
    <row r="11" spans="1:6">
      <c r="A11" s="4" t="s">
        <v>39</v>
      </c>
      <c r="C11" s="6" t="n">
        <v>911</v>
      </c>
      <c r="E11" s="6" t="n">
        <v>918</v>
      </c>
    </row>
    <row r="12" spans="1:6">
      <c r="A12" s="4" t="s">
        <v>40</v>
      </c>
      <c r="C12" s="6" t="n">
        <v>9551</v>
      </c>
      <c r="E12" s="6" t="n">
        <v>8970</v>
      </c>
    </row>
    <row r="13" spans="1:6">
      <c r="A13" s="4" t="s">
        <v>41</v>
      </c>
      <c r="C13" s="6" t="n">
        <v>14799</v>
      </c>
      <c r="E13" s="6" t="n">
        <v>13577</v>
      </c>
    </row>
    <row r="14" spans="1:6">
      <c r="A14" s="4" t="s">
        <v>42</v>
      </c>
      <c r="C14" s="6" t="n">
        <v>193</v>
      </c>
      <c r="E14" s="6" t="n">
        <v>182</v>
      </c>
    </row>
    <row r="15" spans="1:6">
      <c r="A15" s="4" t="s">
        <v>43</v>
      </c>
      <c r="C15" s="6" t="n">
        <v>4691</v>
      </c>
      <c r="E15" s="6" t="n">
        <v>4314</v>
      </c>
    </row>
    <row r="16" spans="1:6">
      <c r="A16" s="4" t="s">
        <v>44</v>
      </c>
      <c r="C16" s="6" t="n">
        <v>339</v>
      </c>
      <c r="E16" s="6" t="n">
        <v>355</v>
      </c>
    </row>
    <row r="17" spans="1:6">
      <c r="A17" s="4" t="s">
        <v>45</v>
      </c>
      <c r="C17" s="6" t="n">
        <v>15707</v>
      </c>
      <c r="E17" s="6" t="n">
        <v>15332</v>
      </c>
    </row>
    <row r="18" spans="1:6">
      <c r="A18" s="4" t="s">
        <v>46</v>
      </c>
      <c r="C18" s="6" t="n">
        <v>6558</v>
      </c>
      <c r="E18" s="6" t="n">
        <v>6763</v>
      </c>
    </row>
    <row r="19" spans="1:6">
      <c r="A19" s="4" t="s">
        <v>47</v>
      </c>
      <c r="C19" s="6" t="n">
        <v>2506</v>
      </c>
      <c r="E19" s="6" t="n">
        <v>2448</v>
      </c>
    </row>
    <row r="20" spans="1:6">
      <c r="A20" s="4" t="s">
        <v>48</v>
      </c>
      <c r="C20" s="6" t="n">
        <v>652</v>
      </c>
      <c r="E20" s="6" t="n">
        <v>666</v>
      </c>
    </row>
    <row r="21" spans="1:6">
      <c r="A21" s="4" t="s">
        <v>49</v>
      </c>
      <c r="C21" s="6" t="n">
        <v>6402</v>
      </c>
      <c r="E21" s="6" t="n">
        <v>5090</v>
      </c>
    </row>
    <row r="22" spans="1:6">
      <c r="A22" s="4" t="s">
        <v>50</v>
      </c>
      <c r="C22" s="6" t="n">
        <v>167578</v>
      </c>
      <c r="E22" s="6" t="n">
        <v>159786</v>
      </c>
    </row>
    <row r="23" spans="1:6">
      <c r="A23" s="3" t="s">
        <v>51</v>
      </c>
    </row>
    <row r="24" spans="1:6">
      <c r="A24" s="4" t="s">
        <v>52</v>
      </c>
      <c r="C24" s="6" t="n">
        <v>64153</v>
      </c>
      <c r="E24" s="6" t="n">
        <v>60540</v>
      </c>
    </row>
    <row r="25" spans="1:6">
      <c r="A25" s="4" t="s">
        <v>53</v>
      </c>
      <c r="C25" s="6" t="n">
        <v>15456</v>
      </c>
      <c r="E25" s="6" t="n">
        <v>14779</v>
      </c>
    </row>
    <row r="26" spans="1:6">
      <c r="A26" s="4" t="s">
        <v>54</v>
      </c>
      <c r="C26" s="6" t="n">
        <v>5307</v>
      </c>
      <c r="E26" s="6" t="n">
        <v>5036</v>
      </c>
    </row>
    <row r="27" spans="1:6">
      <c r="A27" s="4" t="s">
        <v>55</v>
      </c>
      <c r="C27" s="6" t="n">
        <v>5827</v>
      </c>
      <c r="E27" s="6" t="n">
        <v>5637</v>
      </c>
    </row>
    <row r="28" spans="1:6">
      <c r="A28" s="4" t="s">
        <v>56</v>
      </c>
      <c r="C28" s="6" t="n">
        <v>1757</v>
      </c>
      <c r="E28" s="6" t="n">
        <v>1093</v>
      </c>
    </row>
    <row r="29" spans="1:6">
      <c r="A29" s="4" t="s">
        <v>57</v>
      </c>
      <c r="C29" s="6" t="n">
        <v>9173</v>
      </c>
      <c r="E29" s="6" t="n">
        <v>8617</v>
      </c>
    </row>
    <row r="30" spans="1:6">
      <c r="A30" s="4" t="s">
        <v>58</v>
      </c>
      <c r="C30" s="6" t="n">
        <v>1139</v>
      </c>
      <c r="E30" s="6" t="n">
        <v>988</v>
      </c>
    </row>
    <row r="31" spans="1:6">
      <c r="A31" s="4" t="s">
        <v>59</v>
      </c>
      <c r="C31" s="6" t="n">
        <v>1408</v>
      </c>
      <c r="E31" s="6" t="n">
        <v>1403</v>
      </c>
    </row>
    <row r="32" spans="1:6">
      <c r="A32" s="4" t="s">
        <v>60</v>
      </c>
      <c r="C32" s="6" t="n">
        <v>1020</v>
      </c>
      <c r="E32" s="6" t="n">
        <v>500</v>
      </c>
    </row>
    <row r="33" spans="1:6">
      <c r="A33" s="4" t="s">
        <v>61</v>
      </c>
      <c r="C33" s="6" t="n">
        <v>11559</v>
      </c>
      <c r="E33" s="6" t="n">
        <v>12610</v>
      </c>
    </row>
    <row r="34" spans="1:6">
      <c r="A34" s="4" t="s">
        <v>62</v>
      </c>
      <c r="C34" s="6" t="n">
        <v>308</v>
      </c>
      <c r="E34" s="6" t="n">
        <v>308</v>
      </c>
    </row>
    <row r="35" spans="1:6">
      <c r="A35" s="4" t="s">
        <v>63</v>
      </c>
      <c r="C35" s="6" t="n">
        <v>117107</v>
      </c>
      <c r="E35" s="6" t="n">
        <v>111511</v>
      </c>
    </row>
    <row r="36" spans="1:6">
      <c r="A36" s="4" t="s">
        <v>64</v>
      </c>
      <c r="C36" s="4" t="s">
        <v>65</v>
      </c>
      <c r="E36" s="4" t="s">
        <v>65</v>
      </c>
    </row>
    <row r="37" spans="1:6">
      <c r="A37" s="3" t="s">
        <v>66</v>
      </c>
    </row>
    <row r="38" spans="1:6">
      <c r="A38" s="4" t="s">
        <v>67</v>
      </c>
      <c r="C38" s="6" t="n">
        <v>11121</v>
      </c>
      <c r="E38" s="6" t="n">
        <v>11121</v>
      </c>
    </row>
    <row r="39" spans="1:6">
      <c r="A39" s="4" t="s">
        <v>68</v>
      </c>
      <c r="C39" s="6" t="n">
        <v>-1877</v>
      </c>
      <c r="E39" s="6" t="n">
        <v>-1480</v>
      </c>
    </row>
    <row r="40" spans="1:6">
      <c r="A40" s="4" t="s">
        <v>69</v>
      </c>
      <c r="C40" s="6" t="n">
        <v>14217</v>
      </c>
      <c r="E40" s="6" t="n">
        <v>15335</v>
      </c>
    </row>
    <row r="41" spans="1:6">
      <c r="A41" s="4" t="s">
        <v>70</v>
      </c>
      <c r="C41" s="6" t="n">
        <v>25941</v>
      </c>
      <c r="E41" s="6" t="n">
        <v>23613</v>
      </c>
    </row>
    <row r="42" spans="1:6">
      <c r="A42" s="4" t="s">
        <v>71</v>
      </c>
      <c r="C42" s="6" t="n">
        <v>1069</v>
      </c>
      <c r="E42" s="6" t="n">
        <v>-314</v>
      </c>
    </row>
    <row r="43" spans="1:6">
      <c r="A43" s="4" t="s">
        <v>72</v>
      </c>
      <c r="C43" s="6" t="n">
        <v>50471</v>
      </c>
      <c r="E43" s="6" t="n">
        <v>48275</v>
      </c>
    </row>
    <row r="44" spans="1:6">
      <c r="A44" s="4" t="s">
        <v>73</v>
      </c>
      <c r="C44" s="8" t="n">
        <v>167578</v>
      </c>
      <c r="E44" s="8" t="n">
        <v>159786</v>
      </c>
    </row>
    <row r="45" spans="1:6"/>
    <row r="46" spans="1:6">
      <c r="A46" s="4" t="s">
        <v>35</v>
      </c>
      <c r="B46" s="4" t="s">
        <v>74</v>
      </c>
    </row>
    <row r="47" spans="1:6">
      <c r="A47" s="4" t="s">
        <v>36</v>
      </c>
      <c r="B47" s="4" t="s">
        <v>75</v>
      </c>
    </row>
    <row r="48" spans="1:6">
      <c r="A48" s="4" t="s">
        <v>37</v>
      </c>
      <c r="B48" s="4" t="s">
        <v>76</v>
      </c>
    </row>
  </sheetData>
  <mergeCells count="7">
    <mergeCell ref="A1:B1"/>
    <mergeCell ref="C1:D1"/>
    <mergeCell ref="E1:F1"/>
    <mergeCell ref="A45:E45"/>
    <mergeCell ref="B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89</v>
      </c>
    </row>
    <row r="9" spans="1:2">
      <c r="A9" s="4" t="s">
        <v>291</v>
      </c>
      <c r="B9"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4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77</v>
      </c>
      <c r="B1" s="2" t="s">
        <v>78</v>
      </c>
      <c r="C1" s="2" t="s">
        <v>79</v>
      </c>
    </row>
    <row r="2" spans="1:3">
      <c r="A2" s="3" t="s">
        <v>80</v>
      </c>
    </row>
    <row r="3" spans="1:3">
      <c r="A3" s="4" t="s">
        <v>81</v>
      </c>
      <c r="B3" s="8" t="n">
        <v>82254</v>
      </c>
      <c r="C3" s="8" t="n">
        <v>79536</v>
      </c>
    </row>
    <row r="4" spans="1:3">
      <c r="A4" s="4" t="s">
        <v>82</v>
      </c>
      <c r="B4" s="6" t="n">
        <v>0</v>
      </c>
      <c r="C4" s="6" t="n">
        <v>2</v>
      </c>
    </row>
    <row r="5" spans="1:3">
      <c r="A5" s="4" t="s">
        <v>83</v>
      </c>
      <c r="B5" s="6" t="n">
        <v>10365</v>
      </c>
      <c r="C5" s="6" t="n">
        <v>10670</v>
      </c>
    </row>
    <row r="6" spans="1:3">
      <c r="A6" s="4" t="s">
        <v>84</v>
      </c>
      <c r="B6" s="6" t="n">
        <v>723</v>
      </c>
      <c r="C6" s="6" t="n">
        <v>706</v>
      </c>
    </row>
    <row r="7" spans="1:3">
      <c r="A7" s="4" t="s">
        <v>85</v>
      </c>
      <c r="B7" s="8" t="n">
        <v>4429</v>
      </c>
      <c r="C7" s="8" t="n">
        <v>4270</v>
      </c>
    </row>
    <row r="8" spans="1:3">
      <c r="A8" s="4" t="s">
        <v>86</v>
      </c>
      <c r="B8" s="6" t="n">
        <v>479783864</v>
      </c>
      <c r="C8" s="6" t="n">
        <v>479783864</v>
      </c>
    </row>
    <row r="9" spans="1:3">
      <c r="A9" s="4" t="s">
        <v>87</v>
      </c>
      <c r="B9" s="6" t="n">
        <v>464158519</v>
      </c>
      <c r="C9" s="6" t="n">
        <v>465968716</v>
      </c>
    </row>
    <row r="10" spans="1:3">
      <c r="A10" s="4" t="s">
        <v>88</v>
      </c>
      <c r="B10" s="6" t="n">
        <v>15625345</v>
      </c>
      <c r="C10" s="6" t="n">
        <v>13815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45</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90</v>
      </c>
      <c r="D1" s="2" t="s">
        <v>1</v>
      </c>
    </row>
    <row r="2" spans="1:5">
      <c r="B2" s="2" t="s">
        <v>2</v>
      </c>
      <c r="C2" s="2" t="s">
        <v>91</v>
      </c>
      <c r="D2" s="2" t="s">
        <v>2</v>
      </c>
      <c r="E2" s="2" t="s">
        <v>91</v>
      </c>
    </row>
    <row r="3" spans="1:5">
      <c r="A3" s="3" t="s">
        <v>327</v>
      </c>
    </row>
    <row r="4" spans="1:5">
      <c r="A4" s="4" t="s">
        <v>328</v>
      </c>
      <c r="B4" s="8" t="n">
        <v>-85</v>
      </c>
      <c r="C4" s="8" t="n">
        <v>277</v>
      </c>
      <c r="D4" s="8" t="n">
        <v>243</v>
      </c>
      <c r="E4" s="8" t="n">
        <v>556</v>
      </c>
    </row>
    <row r="5" spans="1:5">
      <c r="A5" s="4" t="s">
        <v>329</v>
      </c>
    </row>
    <row r="6" spans="1:5">
      <c r="A6" s="3" t="s">
        <v>327</v>
      </c>
    </row>
    <row r="7" spans="1:5">
      <c r="A7" s="4" t="s">
        <v>328</v>
      </c>
      <c r="B7" s="8" t="n">
        <v>14</v>
      </c>
      <c r="D7" s="8" t="n">
        <v>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30</v>
      </c>
      <c r="B1" s="2" t="s">
        <v>1</v>
      </c>
    </row>
    <row r="2" spans="1:2">
      <c r="B2" s="2" t="s">
        <v>331</v>
      </c>
    </row>
    <row r="3" spans="1:2">
      <c r="A3" s="3" t="s">
        <v>332</v>
      </c>
    </row>
    <row r="4" spans="1:2">
      <c r="A4" s="4" t="s">
        <v>333</v>
      </c>
      <c r="B4" s="8" t="n">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335</v>
      </c>
      <c r="D2" s="2" t="s">
        <v>336</v>
      </c>
      <c r="E2" s="2" t="s">
        <v>4</v>
      </c>
    </row>
    <row r="3" spans="1:5">
      <c r="A3" s="3" t="s">
        <v>337</v>
      </c>
    </row>
    <row r="4" spans="1:5">
      <c r="A4" s="4" t="s">
        <v>60</v>
      </c>
      <c r="B4" s="8" t="n">
        <v>1020</v>
      </c>
      <c r="E4" s="8" t="n">
        <v>500</v>
      </c>
    </row>
    <row r="5" spans="1:5">
      <c r="A5" s="4" t="s">
        <v>338</v>
      </c>
    </row>
    <row r="6" spans="1:5">
      <c r="A6" s="3" t="s">
        <v>337</v>
      </c>
    </row>
    <row r="7" spans="1:5">
      <c r="A7" s="4" t="s">
        <v>339</v>
      </c>
      <c r="B7" s="8" t="n">
        <v>1000</v>
      </c>
    </row>
    <row r="8" spans="1:5">
      <c r="A8" s="4" t="s">
        <v>340</v>
      </c>
      <c r="B8" s="4" t="s">
        <v>341</v>
      </c>
      <c r="C8" s="4" t="s">
        <v>342</v>
      </c>
    </row>
    <row r="9" spans="1:5">
      <c r="A9" s="4" t="s">
        <v>343</v>
      </c>
    </row>
    <row r="10" spans="1:5">
      <c r="A10" s="3" t="s">
        <v>337</v>
      </c>
    </row>
    <row r="11" spans="1:5">
      <c r="A11" s="4" t="s">
        <v>344</v>
      </c>
      <c r="B11" s="4" t="s">
        <v>345</v>
      </c>
    </row>
    <row r="12" spans="1:5">
      <c r="A12" s="4" t="s">
        <v>346</v>
      </c>
    </row>
    <row r="13" spans="1:5">
      <c r="A13" s="3" t="s">
        <v>337</v>
      </c>
    </row>
    <row r="14" spans="1:5">
      <c r="A14" s="4" t="s">
        <v>60</v>
      </c>
      <c r="D14" s="8" t="n">
        <v>500</v>
      </c>
    </row>
    <row r="15" spans="1:5">
      <c r="A15" s="4" t="s">
        <v>340</v>
      </c>
      <c r="D15" s="4" t="s">
        <v>347</v>
      </c>
    </row>
    <row r="16" spans="1:5">
      <c r="A16" s="4" t="s">
        <v>348</v>
      </c>
    </row>
    <row r="17" spans="1:5">
      <c r="A17" s="3" t="s">
        <v>337</v>
      </c>
    </row>
    <row r="18" spans="1:5">
      <c r="A18" s="4" t="s">
        <v>60</v>
      </c>
      <c r="B18" s="8" t="n">
        <v>300</v>
      </c>
    </row>
    <row r="19" spans="1:5">
      <c r="A19" s="4" t="s">
        <v>339</v>
      </c>
      <c r="B19" s="8" t="n">
        <v>300</v>
      </c>
    </row>
    <row r="20" spans="1:5">
      <c r="A20" s="4" t="s">
        <v>340</v>
      </c>
      <c r="B20" s="4" t="s">
        <v>349</v>
      </c>
    </row>
    <row r="21" spans="1:5">
      <c r="A21" s="4" t="s">
        <v>350</v>
      </c>
    </row>
    <row r="22" spans="1:5">
      <c r="A22" s="3" t="s">
        <v>337</v>
      </c>
    </row>
    <row r="23" spans="1:5">
      <c r="A23" s="4" t="s">
        <v>60</v>
      </c>
      <c r="B23" s="8" t="n">
        <v>616</v>
      </c>
    </row>
    <row r="24" spans="1:5">
      <c r="A24" s="4" t="s">
        <v>339</v>
      </c>
      <c r="B24" s="8" t="n">
        <v>600</v>
      </c>
    </row>
    <row r="25" spans="1:5">
      <c r="A25" s="4" t="s">
        <v>340</v>
      </c>
      <c r="B25" s="4" t="s">
        <v>351</v>
      </c>
    </row>
    <row r="26" spans="1:5">
      <c r="A26" s="4" t="s">
        <v>352</v>
      </c>
    </row>
    <row r="27" spans="1:5">
      <c r="A27" s="3" t="s">
        <v>337</v>
      </c>
    </row>
    <row r="28" spans="1:5">
      <c r="A28" s="4" t="s">
        <v>60</v>
      </c>
      <c r="B28" s="8" t="n">
        <v>104</v>
      </c>
    </row>
    <row r="29" spans="1:5">
      <c r="A29" s="4" t="s">
        <v>339</v>
      </c>
      <c r="B29" s="8" t="n">
        <v>100</v>
      </c>
    </row>
    <row r="30" spans="1:5">
      <c r="A30" s="4" t="s">
        <v>340</v>
      </c>
      <c r="B30"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54</v>
      </c>
      <c r="B1" s="2" t="s">
        <v>355</v>
      </c>
      <c r="C1" s="2" t="s">
        <v>2</v>
      </c>
      <c r="D1" s="2" t="s">
        <v>91</v>
      </c>
      <c r="E1" s="2" t="s">
        <v>4</v>
      </c>
    </row>
    <row r="2" spans="1:5">
      <c r="A2" s="3" t="s">
        <v>356</v>
      </c>
    </row>
    <row r="3" spans="1:5">
      <c r="A3" s="4" t="s">
        <v>45</v>
      </c>
      <c r="C3" s="8" t="n">
        <v>15707</v>
      </c>
      <c r="E3" s="8" t="n">
        <v>15332</v>
      </c>
    </row>
    <row r="4" spans="1:5">
      <c r="A4" s="4" t="s">
        <v>357</v>
      </c>
    </row>
    <row r="5" spans="1:5">
      <c r="A5" s="3" t="s">
        <v>356</v>
      </c>
    </row>
    <row r="6" spans="1:5">
      <c r="A6" s="4" t="s">
        <v>358</v>
      </c>
      <c r="B6" s="8" t="n">
        <v>29500</v>
      </c>
    </row>
    <row r="7" spans="1:5">
      <c r="A7" s="4" t="s">
        <v>359</v>
      </c>
      <c r="B7" s="6" t="n">
        <v>14300</v>
      </c>
    </row>
    <row r="8" spans="1:5">
      <c r="A8" s="4" t="s">
        <v>360</v>
      </c>
      <c r="B8" s="6" t="n">
        <v>15200</v>
      </c>
    </row>
    <row r="9" spans="1:5">
      <c r="A9" s="4" t="s">
        <v>361</v>
      </c>
      <c r="B9" s="6" t="n">
        <v>29800</v>
      </c>
    </row>
    <row r="10" spans="1:5">
      <c r="A10" s="4" t="s">
        <v>45</v>
      </c>
      <c r="B10" s="6" t="n">
        <v>10500</v>
      </c>
    </row>
    <row r="11" spans="1:5">
      <c r="A11" s="4" t="s">
        <v>138</v>
      </c>
    </row>
    <row r="12" spans="1:5">
      <c r="A12" s="3" t="s">
        <v>356</v>
      </c>
    </row>
    <row r="13" spans="1:5">
      <c r="A13" s="4" t="s">
        <v>362</v>
      </c>
      <c r="C13" s="6" t="n">
        <v>-311</v>
      </c>
      <c r="D13" s="8" t="n">
        <v>-365</v>
      </c>
    </row>
    <row r="14" spans="1:5">
      <c r="A14" s="4" t="s">
        <v>363</v>
      </c>
    </row>
    <row r="15" spans="1:5">
      <c r="A15" s="3" t="s">
        <v>356</v>
      </c>
    </row>
    <row r="16" spans="1:5">
      <c r="A16" s="4" t="s">
        <v>362</v>
      </c>
      <c r="B16" s="8" t="n">
        <v>323</v>
      </c>
      <c r="C16" s="8" t="n">
        <v>0</v>
      </c>
      <c r="D16" s="8" t="n">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90</v>
      </c>
      <c r="C1" s="2" t="s">
        <v>1</v>
      </c>
    </row>
    <row r="2" spans="1:3">
      <c r="B2" s="2" t="s">
        <v>91</v>
      </c>
      <c r="C2" s="2" t="s">
        <v>91</v>
      </c>
    </row>
    <row r="3" spans="1:3">
      <c r="A3" s="3" t="s">
        <v>356</v>
      </c>
    </row>
    <row r="4" spans="1:3">
      <c r="A4" s="4" t="s">
        <v>365</v>
      </c>
      <c r="B4" s="8" t="n">
        <v>2656</v>
      </c>
      <c r="C4" s="8" t="n">
        <v>7888</v>
      </c>
    </row>
    <row r="5" spans="1:3">
      <c r="A5" s="4" t="s">
        <v>366</v>
      </c>
      <c r="B5" s="6" t="n">
        <v>483</v>
      </c>
      <c r="C5" s="6" t="n">
        <v>1064</v>
      </c>
    </row>
    <row r="6" spans="1:3">
      <c r="A6" s="4" t="s">
        <v>367</v>
      </c>
      <c r="B6" s="6" t="n">
        <v>8521</v>
      </c>
      <c r="C6" s="6" t="n">
        <v>23758</v>
      </c>
    </row>
    <row r="7" spans="1:3">
      <c r="A7" s="4" t="s">
        <v>368</v>
      </c>
      <c r="B7" s="8" t="n">
        <v>1345</v>
      </c>
      <c r="C7" s="8" t="n">
        <v>2591</v>
      </c>
    </row>
    <row r="8" spans="1:3">
      <c r="A8" s="4" t="s">
        <v>369</v>
      </c>
      <c r="B8" s="9" t="n">
        <v>2.87</v>
      </c>
      <c r="C8" s="9" t="n">
        <v>5.54</v>
      </c>
    </row>
    <row r="9" spans="1:3">
      <c r="A9" s="4" t="s">
        <v>370</v>
      </c>
      <c r="B9" s="9" t="n">
        <v>2.85</v>
      </c>
      <c r="C9" s="9" t="n">
        <v>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71</v>
      </c>
      <c r="B1" s="2" t="s">
        <v>90</v>
      </c>
      <c r="D1" s="2" t="s">
        <v>1</v>
      </c>
    </row>
    <row r="2" spans="1:6">
      <c r="B2" s="2" t="s">
        <v>372</v>
      </c>
      <c r="C2" s="2" t="s">
        <v>373</v>
      </c>
      <c r="D2" s="2" t="s">
        <v>372</v>
      </c>
      <c r="E2" s="2" t="s">
        <v>373</v>
      </c>
      <c r="F2" s="2" t="s">
        <v>374</v>
      </c>
    </row>
    <row r="3" spans="1:6">
      <c r="A3" s="3" t="s">
        <v>375</v>
      </c>
    </row>
    <row r="4" spans="1:6">
      <c r="A4" s="4" t="s">
        <v>376</v>
      </c>
      <c r="B4" s="8" t="n">
        <v>1</v>
      </c>
      <c r="C4" s="8" t="n">
        <v>13</v>
      </c>
      <c r="D4" s="8" t="n">
        <v>-2</v>
      </c>
      <c r="E4" s="8" t="n">
        <v>57</v>
      </c>
    </row>
    <row r="5" spans="1:6">
      <c r="A5" s="4" t="s">
        <v>377</v>
      </c>
      <c r="B5" s="8" t="n">
        <v>7</v>
      </c>
      <c r="D5" s="8" t="n">
        <v>7</v>
      </c>
      <c r="F5" s="8" t="n">
        <v>10</v>
      </c>
    </row>
    <row r="6" spans="1:6">
      <c r="A6" s="4" t="s">
        <v>378</v>
      </c>
      <c r="B6" s="4" t="s">
        <v>379</v>
      </c>
      <c r="D6" s="4" t="s">
        <v>379</v>
      </c>
      <c r="F6" s="4" t="s">
        <v>380</v>
      </c>
    </row>
    <row r="7" spans="1:6">
      <c r="A7" s="4" t="s">
        <v>381</v>
      </c>
      <c r="B7" s="6" t="n">
        <v>30933</v>
      </c>
      <c r="D7" s="6" t="n">
        <v>30933</v>
      </c>
    </row>
    <row r="8" spans="1:6">
      <c r="A8" s="4" t="s">
        <v>382</v>
      </c>
      <c r="B8" s="6" t="n">
        <v>59</v>
      </c>
      <c r="D8" s="6" t="n">
        <v>59</v>
      </c>
    </row>
    <row r="9" spans="1:6">
      <c r="A9" s="4" t="s">
        <v>383</v>
      </c>
      <c r="B9" s="6" t="n">
        <v>317</v>
      </c>
      <c r="D9" s="6" t="n">
        <v>317</v>
      </c>
    </row>
    <row r="10" spans="1:6">
      <c r="A10" s="4" t="s">
        <v>384</v>
      </c>
      <c r="B10" s="8" t="n">
        <v>-1</v>
      </c>
      <c r="D10" s="8" t="n">
        <v>-1</v>
      </c>
    </row>
    <row r="11" spans="1:6">
      <c r="A11" s="4" t="s">
        <v>385</v>
      </c>
      <c r="B11" s="6" t="n">
        <v>22800</v>
      </c>
      <c r="D11" s="6" t="n">
        <v>22800</v>
      </c>
      <c r="F11" s="8" t="n">
        <v>20100</v>
      </c>
    </row>
    <row r="12" spans="1:6">
      <c r="A12" s="4" t="s">
        <v>386</v>
      </c>
      <c r="B12" s="8" t="n">
        <v>105</v>
      </c>
      <c r="D12" s="8" t="n">
        <v>105</v>
      </c>
      <c r="F12" s="8" t="n">
        <v>103</v>
      </c>
    </row>
    <row r="13" spans="1:6">
      <c r="A13" s="4" t="s">
        <v>387</v>
      </c>
      <c r="D13" s="4" t="s">
        <v>388</v>
      </c>
    </row>
    <row r="14" spans="1:6">
      <c r="A14" s="4" t="s">
        <v>389</v>
      </c>
      <c r="D14" s="4" t="s">
        <v>390</v>
      </c>
    </row>
    <row r="15" spans="1:6">
      <c r="A15" s="4" t="s">
        <v>391</v>
      </c>
      <c r="B15" s="6" t="n">
        <v>7455</v>
      </c>
      <c r="D15" s="6" t="n">
        <v>7455</v>
      </c>
    </row>
    <row r="16" spans="1:6">
      <c r="A16" s="4" t="s">
        <v>392</v>
      </c>
      <c r="B16" s="8" t="n">
        <v>7</v>
      </c>
      <c r="D16" s="8" t="n">
        <v>7</v>
      </c>
    </row>
    <row r="17" spans="1:6">
      <c r="A17" s="4" t="s">
        <v>393</v>
      </c>
    </row>
    <row r="18" spans="1:6">
      <c r="A18" s="3" t="s">
        <v>375</v>
      </c>
    </row>
    <row r="19" spans="1:6">
      <c r="A19" s="4" t="s">
        <v>394</v>
      </c>
      <c r="B19" s="6" t="n">
        <v>3</v>
      </c>
      <c r="C19" s="6" t="n">
        <v>4</v>
      </c>
      <c r="D19" s="6" t="n">
        <v>5</v>
      </c>
      <c r="E19" s="6" t="n">
        <v>28</v>
      </c>
    </row>
    <row r="20" spans="1:6">
      <c r="A20" s="4" t="s">
        <v>395</v>
      </c>
    </row>
    <row r="21" spans="1:6">
      <c r="A21" s="3" t="s">
        <v>375</v>
      </c>
    </row>
    <row r="22" spans="1:6">
      <c r="A22" s="4" t="s">
        <v>394</v>
      </c>
      <c r="B22" s="8" t="n">
        <v>0</v>
      </c>
      <c r="C22" s="8" t="n">
        <v>1</v>
      </c>
      <c r="D22" s="8" t="n">
        <v>0</v>
      </c>
      <c r="E22" s="8"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4</v>
      </c>
    </row>
    <row r="2" spans="1:3">
      <c r="A2" s="3" t="s">
        <v>397</v>
      </c>
    </row>
    <row r="3" spans="1:3">
      <c r="A3" s="4" t="s">
        <v>81</v>
      </c>
      <c r="B3" s="8" t="n">
        <v>82254</v>
      </c>
      <c r="C3" s="8" t="n">
        <v>79536</v>
      </c>
    </row>
    <row r="4" spans="1:3">
      <c r="A4" s="4" t="s">
        <v>398</v>
      </c>
      <c r="B4" s="6" t="n">
        <v>1811</v>
      </c>
      <c r="C4" s="6" t="n">
        <v>1455</v>
      </c>
    </row>
    <row r="5" spans="1:3">
      <c r="A5" s="4" t="s">
        <v>399</v>
      </c>
      <c r="B5" s="6" t="n">
        <v>-379</v>
      </c>
      <c r="C5" s="6" t="n">
        <v>-876</v>
      </c>
    </row>
    <row r="6" spans="1:3">
      <c r="A6" s="4" t="s">
        <v>400</v>
      </c>
      <c r="B6" s="6" t="n">
        <v>83686</v>
      </c>
      <c r="C6" s="6" t="n">
        <v>80115</v>
      </c>
    </row>
    <row r="7" spans="1:3">
      <c r="A7" s="4" t="s">
        <v>401</v>
      </c>
      <c r="B7" s="6" t="n">
        <v>-7</v>
      </c>
      <c r="C7" s="6" t="n">
        <v>-14</v>
      </c>
    </row>
    <row r="8" spans="1:3">
      <c r="A8" s="4" t="s">
        <v>402</v>
      </c>
    </row>
    <row r="9" spans="1:3">
      <c r="A9" s="3" t="s">
        <v>397</v>
      </c>
    </row>
    <row r="10" spans="1:3">
      <c r="A10" s="4" t="s">
        <v>81</v>
      </c>
      <c r="B10" s="6" t="n">
        <v>3571</v>
      </c>
      <c r="C10" s="6" t="n">
        <v>2883</v>
      </c>
    </row>
    <row r="11" spans="1:3">
      <c r="A11" s="4" t="s">
        <v>398</v>
      </c>
      <c r="B11" s="6" t="n">
        <v>38</v>
      </c>
      <c r="C11" s="6" t="n">
        <v>32</v>
      </c>
    </row>
    <row r="12" spans="1:3">
      <c r="A12" s="4" t="s">
        <v>399</v>
      </c>
      <c r="B12" s="6" t="n">
        <v>-27</v>
      </c>
      <c r="C12" s="6" t="n">
        <v>-45</v>
      </c>
    </row>
    <row r="13" spans="1:3">
      <c r="A13" s="4" t="s">
        <v>400</v>
      </c>
      <c r="B13" s="6" t="n">
        <v>3582</v>
      </c>
      <c r="C13" s="6" t="n">
        <v>2870</v>
      </c>
    </row>
    <row r="14" spans="1:3">
      <c r="A14" s="4" t="s">
        <v>401</v>
      </c>
      <c r="B14" s="6" t="n">
        <v>0</v>
      </c>
      <c r="C14" s="6" t="n">
        <v>0</v>
      </c>
    </row>
    <row r="15" spans="1:3">
      <c r="A15" s="4" t="s">
        <v>403</v>
      </c>
    </row>
    <row r="16" spans="1:3">
      <c r="A16" s="3" t="s">
        <v>397</v>
      </c>
    </row>
    <row r="17" spans="1:3">
      <c r="A17" s="4" t="s">
        <v>81</v>
      </c>
      <c r="B17" s="6" t="n">
        <v>22516</v>
      </c>
      <c r="C17" s="6" t="n">
        <v>20929</v>
      </c>
    </row>
    <row r="18" spans="1:3">
      <c r="A18" s="4" t="s">
        <v>398</v>
      </c>
      <c r="B18" s="6" t="n">
        <v>690</v>
      </c>
      <c r="C18" s="6" t="n">
        <v>636</v>
      </c>
    </row>
    <row r="19" spans="1:3">
      <c r="A19" s="4" t="s">
        <v>399</v>
      </c>
      <c r="B19" s="6" t="n">
        <v>-107</v>
      </c>
      <c r="C19" s="6" t="n">
        <v>-125</v>
      </c>
    </row>
    <row r="20" spans="1:3">
      <c r="A20" s="4" t="s">
        <v>400</v>
      </c>
      <c r="B20" s="6" t="n">
        <v>23099</v>
      </c>
      <c r="C20" s="6" t="n">
        <v>21440</v>
      </c>
    </row>
    <row r="21" spans="1:3">
      <c r="A21" s="4" t="s">
        <v>401</v>
      </c>
      <c r="B21" s="6" t="n">
        <v>-2</v>
      </c>
      <c r="C21" s="6" t="n">
        <v>-5</v>
      </c>
    </row>
    <row r="22" spans="1:3">
      <c r="A22" s="4" t="s">
        <v>404</v>
      </c>
    </row>
    <row r="23" spans="1:3">
      <c r="A23" s="3" t="s">
        <v>397</v>
      </c>
    </row>
    <row r="24" spans="1:3">
      <c r="A24" s="4" t="s">
        <v>81</v>
      </c>
      <c r="B24" s="6" t="n">
        <v>24555</v>
      </c>
      <c r="C24" s="6" t="n">
        <v>23736</v>
      </c>
    </row>
    <row r="25" spans="1:3">
      <c r="A25" s="4" t="s">
        <v>398</v>
      </c>
      <c r="B25" s="6" t="n">
        <v>754</v>
      </c>
      <c r="C25" s="6" t="n">
        <v>580</v>
      </c>
    </row>
    <row r="26" spans="1:3">
      <c r="A26" s="4" t="s">
        <v>399</v>
      </c>
      <c r="B26" s="6" t="n">
        <v>-83</v>
      </c>
      <c r="C26" s="6" t="n">
        <v>-167</v>
      </c>
    </row>
    <row r="27" spans="1:3">
      <c r="A27" s="4" t="s">
        <v>400</v>
      </c>
      <c r="B27" s="6" t="n">
        <v>25226</v>
      </c>
      <c r="C27" s="6" t="n">
        <v>24149</v>
      </c>
    </row>
    <row r="28" spans="1:3">
      <c r="A28" s="4" t="s">
        <v>401</v>
      </c>
      <c r="B28" s="6" t="n">
        <v>-4</v>
      </c>
      <c r="C28" s="6" t="n">
        <v>-8</v>
      </c>
    </row>
    <row r="29" spans="1:3">
      <c r="A29" s="4" t="s">
        <v>395</v>
      </c>
    </row>
    <row r="30" spans="1:3">
      <c r="A30" s="3" t="s">
        <v>397</v>
      </c>
    </row>
    <row r="31" spans="1:3">
      <c r="A31" s="4" t="s">
        <v>81</v>
      </c>
      <c r="B31" s="6" t="n">
        <v>15369</v>
      </c>
      <c r="C31" s="6" t="n">
        <v>14066</v>
      </c>
    </row>
    <row r="32" spans="1:3">
      <c r="A32" s="4" t="s">
        <v>398</v>
      </c>
      <c r="B32" s="6" t="n">
        <v>157</v>
      </c>
      <c r="C32" s="6" t="n">
        <v>135</v>
      </c>
    </row>
    <row r="33" spans="1:3">
      <c r="A33" s="4" t="s">
        <v>399</v>
      </c>
      <c r="B33" s="6" t="n">
        <v>-115</v>
      </c>
      <c r="C33" s="6" t="n">
        <v>-194</v>
      </c>
    </row>
    <row r="34" spans="1:3">
      <c r="A34" s="4" t="s">
        <v>400</v>
      </c>
      <c r="B34" s="6" t="n">
        <v>15411</v>
      </c>
      <c r="C34" s="6" t="n">
        <v>14007</v>
      </c>
    </row>
    <row r="35" spans="1:3">
      <c r="A35" s="4" t="s">
        <v>401</v>
      </c>
      <c r="B35" s="6" t="n">
        <v>-1</v>
      </c>
      <c r="C35" s="6" t="n">
        <v>-1</v>
      </c>
    </row>
    <row r="36" spans="1:3">
      <c r="A36" s="4" t="s">
        <v>405</v>
      </c>
    </row>
    <row r="37" spans="1:3">
      <c r="A37" s="3" t="s">
        <v>397</v>
      </c>
    </row>
    <row r="38" spans="1:3">
      <c r="A38" s="4" t="s">
        <v>81</v>
      </c>
      <c r="B38" s="6" t="n">
        <v>16243</v>
      </c>
      <c r="C38" s="6" t="n">
        <v>17922</v>
      </c>
    </row>
    <row r="39" spans="1:3">
      <c r="A39" s="4" t="s">
        <v>398</v>
      </c>
      <c r="B39" s="6" t="n">
        <v>172</v>
      </c>
      <c r="C39" s="6" t="n">
        <v>72</v>
      </c>
    </row>
    <row r="40" spans="1:3">
      <c r="A40" s="4" t="s">
        <v>399</v>
      </c>
      <c r="B40" s="6" t="n">
        <v>-47</v>
      </c>
      <c r="C40" s="6" t="n">
        <v>-345</v>
      </c>
    </row>
    <row r="41" spans="1:3">
      <c r="A41" s="4" t="s">
        <v>400</v>
      </c>
      <c r="B41" s="6" t="n">
        <v>16368</v>
      </c>
      <c r="C41" s="6" t="n">
        <v>17649</v>
      </c>
    </row>
    <row r="42" spans="1:3">
      <c r="A42" s="4" t="s">
        <v>401</v>
      </c>
      <c r="B42" s="8" t="n">
        <v>0</v>
      </c>
      <c r="C42"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8" t="n">
        <v>7902</v>
      </c>
      <c r="C4" s="8" t="n">
        <v>7573</v>
      </c>
      <c r="D4" s="8" t="n">
        <v>22193</v>
      </c>
      <c r="E4" s="8" t="n">
        <v>21207</v>
      </c>
    </row>
    <row r="5" spans="1:5">
      <c r="A5" s="4" t="s">
        <v>94</v>
      </c>
      <c r="B5" s="6" t="n">
        <v>-95</v>
      </c>
      <c r="C5" s="6" t="n">
        <v>115</v>
      </c>
      <c r="D5" s="6" t="n">
        <v>-377</v>
      </c>
      <c r="E5" s="6" t="n">
        <v>483</v>
      </c>
    </row>
    <row r="6" spans="1:5">
      <c r="A6" s="4" t="s">
        <v>95</v>
      </c>
      <c r="B6" s="6" t="n">
        <v>7807</v>
      </c>
      <c r="C6" s="6" t="n">
        <v>7688</v>
      </c>
      <c r="D6" s="6" t="n">
        <v>21816</v>
      </c>
      <c r="E6" s="6" t="n">
        <v>21690</v>
      </c>
    </row>
    <row r="7" spans="1:5">
      <c r="A7" s="4" t="s">
        <v>96</v>
      </c>
      <c r="B7" s="6" t="n">
        <v>813</v>
      </c>
      <c r="C7" s="6" t="n">
        <v>739</v>
      </c>
      <c r="D7" s="6" t="n">
        <v>2328</v>
      </c>
      <c r="E7" s="6" t="n">
        <v>2121</v>
      </c>
    </row>
    <row r="8" spans="1:5">
      <c r="A8" s="3" t="s">
        <v>97</v>
      </c>
    </row>
    <row r="9" spans="1:5">
      <c r="A9" s="4" t="s">
        <v>98</v>
      </c>
      <c r="B9" s="6" t="n">
        <v>-8</v>
      </c>
      <c r="C9" s="6" t="n">
        <v>-12</v>
      </c>
      <c r="D9" s="6" t="n">
        <v>-36</v>
      </c>
      <c r="E9" s="6" t="n">
        <v>-99</v>
      </c>
    </row>
    <row r="10" spans="1:5">
      <c r="A10" s="4" t="s">
        <v>99</v>
      </c>
      <c r="B10" s="6" t="n">
        <v>0</v>
      </c>
      <c r="C10" s="6" t="n">
        <v>0</v>
      </c>
      <c r="D10" s="6" t="n">
        <v>1</v>
      </c>
      <c r="E10" s="6" t="n">
        <v>8</v>
      </c>
    </row>
    <row r="11" spans="1:5">
      <c r="A11" s="4" t="s">
        <v>100</v>
      </c>
      <c r="B11" s="6" t="n">
        <v>-8</v>
      </c>
      <c r="C11" s="6" t="n">
        <v>-12</v>
      </c>
      <c r="D11" s="6" t="n">
        <v>-35</v>
      </c>
      <c r="E11" s="6" t="n">
        <v>-91</v>
      </c>
    </row>
    <row r="12" spans="1:5">
      <c r="A12" s="4" t="s">
        <v>101</v>
      </c>
      <c r="B12" s="6" t="n">
        <v>-2</v>
      </c>
      <c r="C12" s="6" t="n">
        <v>112</v>
      </c>
      <c r="D12" s="6" t="n">
        <v>119</v>
      </c>
      <c r="E12" s="6" t="n">
        <v>-419</v>
      </c>
    </row>
    <row r="13" spans="1:5">
      <c r="A13" s="4" t="s">
        <v>102</v>
      </c>
      <c r="B13" s="6" t="n">
        <v>-10</v>
      </c>
      <c r="C13" s="6" t="n">
        <v>100</v>
      </c>
      <c r="D13" s="6" t="n">
        <v>84</v>
      </c>
      <c r="E13" s="6" t="n">
        <v>-510</v>
      </c>
    </row>
    <row r="14" spans="1:5">
      <c r="A14" s="4" t="s">
        <v>103</v>
      </c>
      <c r="B14" s="6" t="n">
        <v>8610</v>
      </c>
      <c r="C14" s="6" t="n">
        <v>8527</v>
      </c>
      <c r="D14" s="6" t="n">
        <v>24228</v>
      </c>
      <c r="E14" s="6" t="n">
        <v>23301</v>
      </c>
    </row>
    <row r="15" spans="1:5">
      <c r="A15" s="3" t="s">
        <v>104</v>
      </c>
    </row>
    <row r="16" spans="1:5">
      <c r="A16" s="4" t="s">
        <v>105</v>
      </c>
      <c r="B16" s="6" t="n">
        <v>6247</v>
      </c>
      <c r="C16" s="6" t="n">
        <v>4269</v>
      </c>
      <c r="D16" s="6" t="n">
        <v>14182</v>
      </c>
      <c r="E16" s="6" t="n">
        <v>12197</v>
      </c>
    </row>
    <row r="17" spans="1:5">
      <c r="A17" s="4" t="s">
        <v>106</v>
      </c>
      <c r="B17" s="6" t="n">
        <v>169</v>
      </c>
      <c r="C17" s="6" t="n">
        <v>155</v>
      </c>
      <c r="D17" s="6" t="n">
        <v>500</v>
      </c>
      <c r="E17" s="6" t="n">
        <v>427</v>
      </c>
    </row>
    <row r="18" spans="1:5">
      <c r="A18" s="4" t="s">
        <v>107</v>
      </c>
      <c r="B18" s="6" t="n">
        <v>1488</v>
      </c>
      <c r="C18" s="6" t="n">
        <v>1514</v>
      </c>
      <c r="D18" s="6" t="n">
        <v>4334</v>
      </c>
      <c r="E18" s="6" t="n">
        <v>4487</v>
      </c>
    </row>
    <row r="19" spans="1:5">
      <c r="A19" s="4" t="s">
        <v>108</v>
      </c>
      <c r="B19" s="6" t="n">
        <v>714</v>
      </c>
      <c r="C19" s="6" t="n">
        <v>772</v>
      </c>
      <c r="D19" s="6" t="n">
        <v>2096</v>
      </c>
      <c r="E19" s="6" t="n">
        <v>2373</v>
      </c>
    </row>
    <row r="20" spans="1:5">
      <c r="A20" s="4" t="s">
        <v>109</v>
      </c>
      <c r="B20" s="6" t="n">
        <v>150</v>
      </c>
      <c r="C20" s="6" t="n">
        <v>152</v>
      </c>
      <c r="D20" s="6" t="n">
        <v>451</v>
      </c>
      <c r="E20" s="6" t="n">
        <v>451</v>
      </c>
    </row>
    <row r="21" spans="1:5">
      <c r="A21" s="4" t="s">
        <v>110</v>
      </c>
      <c r="B21" s="6" t="n">
        <v>-118</v>
      </c>
      <c r="C21" s="6" t="n">
        <v>-91</v>
      </c>
      <c r="D21" s="6" t="n">
        <v>-333</v>
      </c>
      <c r="E21" s="6" t="n">
        <v>-92</v>
      </c>
    </row>
    <row r="22" spans="1:5">
      <c r="A22" s="4" t="s">
        <v>111</v>
      </c>
      <c r="B22" s="6" t="n">
        <v>65</v>
      </c>
      <c r="C22" s="6" t="n">
        <v>4</v>
      </c>
      <c r="D22" s="6" t="n">
        <v>194</v>
      </c>
      <c r="E22" s="6" t="n">
        <v>16</v>
      </c>
    </row>
    <row r="23" spans="1:5">
      <c r="A23" s="4" t="s">
        <v>112</v>
      </c>
      <c r="B23" s="6" t="n">
        <v>50</v>
      </c>
      <c r="C23" s="6" t="n">
        <v>115</v>
      </c>
      <c r="D23" s="6" t="n">
        <v>233</v>
      </c>
      <c r="E23" s="6" t="n">
        <v>361</v>
      </c>
    </row>
    <row r="24" spans="1:5">
      <c r="A24" s="4" t="s">
        <v>113</v>
      </c>
      <c r="B24" s="6" t="n">
        <v>8765</v>
      </c>
      <c r="C24" s="6" t="n">
        <v>6890</v>
      </c>
      <c r="D24" s="6" t="n">
        <v>21657</v>
      </c>
      <c r="E24" s="6" t="n">
        <v>20220</v>
      </c>
    </row>
    <row r="25" spans="1:5">
      <c r="A25" s="4" t="s">
        <v>114</v>
      </c>
      <c r="B25" s="6" t="n">
        <v>-155</v>
      </c>
      <c r="C25" s="6" t="n">
        <v>1637</v>
      </c>
      <c r="D25" s="6" t="n">
        <v>2571</v>
      </c>
      <c r="E25" s="6" t="n">
        <v>3081</v>
      </c>
    </row>
    <row r="26" spans="1:5">
      <c r="A26" s="4" t="s">
        <v>115</v>
      </c>
      <c r="B26" s="6" t="n">
        <v>-85</v>
      </c>
      <c r="C26" s="6" t="n">
        <v>277</v>
      </c>
      <c r="D26" s="6" t="n">
        <v>243</v>
      </c>
      <c r="E26" s="6" t="n">
        <v>556</v>
      </c>
    </row>
    <row r="27" spans="1:5">
      <c r="A27" s="4" t="s">
        <v>116</v>
      </c>
      <c r="B27" s="6" t="n">
        <v>-70</v>
      </c>
      <c r="C27" s="6" t="n">
        <v>1360</v>
      </c>
      <c r="D27" s="6" t="n">
        <v>2328</v>
      </c>
      <c r="E27" s="6" t="n">
        <v>2525</v>
      </c>
    </row>
    <row r="28" spans="1:5">
      <c r="A28" s="3" t="s">
        <v>117</v>
      </c>
    </row>
    <row r="29" spans="1:5">
      <c r="A29" s="4" t="s">
        <v>118</v>
      </c>
      <c r="B29" s="6" t="n">
        <v>153</v>
      </c>
      <c r="C29" s="6" t="n">
        <v>247</v>
      </c>
      <c r="D29" s="6" t="n">
        <v>919</v>
      </c>
      <c r="E29" s="6" t="n">
        <v>2099</v>
      </c>
    </row>
    <row r="30" spans="1:5">
      <c r="A30" s="4" t="s">
        <v>119</v>
      </c>
      <c r="B30" s="6" t="n">
        <v>-10</v>
      </c>
      <c r="C30" s="6" t="n">
        <v>-33</v>
      </c>
      <c r="D30" s="6" t="n">
        <v>-27</v>
      </c>
      <c r="E30" s="6" t="n">
        <v>117</v>
      </c>
    </row>
    <row r="31" spans="1:5">
      <c r="A31" s="4" t="s">
        <v>120</v>
      </c>
      <c r="B31" s="6" t="n">
        <v>143</v>
      </c>
      <c r="C31" s="6" t="n">
        <v>214</v>
      </c>
      <c r="D31" s="6" t="n">
        <v>892</v>
      </c>
      <c r="E31" s="6" t="n">
        <v>2216</v>
      </c>
    </row>
    <row r="32" spans="1:5">
      <c r="A32" s="3" t="s">
        <v>121</v>
      </c>
    </row>
    <row r="33" spans="1:5">
      <c r="A33" s="4" t="s">
        <v>122</v>
      </c>
      <c r="B33" s="6" t="n">
        <v>665</v>
      </c>
      <c r="C33" s="6" t="n">
        <v>-124</v>
      </c>
      <c r="D33" s="6" t="n">
        <v>901</v>
      </c>
      <c r="E33" s="6" t="n">
        <v>269</v>
      </c>
    </row>
    <row r="34" spans="1:5">
      <c r="A34" s="4" t="s">
        <v>123</v>
      </c>
      <c r="B34" s="6" t="n">
        <v>-63</v>
      </c>
      <c r="C34" s="6" t="n">
        <v>5</v>
      </c>
      <c r="D34" s="6" t="n">
        <v>-118</v>
      </c>
      <c r="E34" s="6" t="n">
        <v>8</v>
      </c>
    </row>
    <row r="35" spans="1:5">
      <c r="A35" s="4" t="s">
        <v>124</v>
      </c>
      <c r="B35" s="6" t="n">
        <v>745</v>
      </c>
      <c r="C35" s="6" t="n">
        <v>95</v>
      </c>
      <c r="D35" s="6" t="n">
        <v>1675</v>
      </c>
      <c r="E35" s="6" t="n">
        <v>2493</v>
      </c>
    </row>
    <row r="36" spans="1:5">
      <c r="A36" s="4" t="s">
        <v>125</v>
      </c>
      <c r="B36" s="6" t="n">
        <v>-46</v>
      </c>
      <c r="C36" s="6" t="n">
        <v>-79</v>
      </c>
      <c r="D36" s="6" t="n">
        <v>-292</v>
      </c>
      <c r="E36" s="6" t="n">
        <v>-561</v>
      </c>
    </row>
    <row r="37" spans="1:5">
      <c r="A37" s="4" t="s">
        <v>117</v>
      </c>
      <c r="B37" s="6" t="n">
        <v>699</v>
      </c>
      <c r="C37" s="6" t="n">
        <v>16</v>
      </c>
      <c r="D37" s="6" t="n">
        <v>1383</v>
      </c>
      <c r="E37" s="6" t="n">
        <v>1932</v>
      </c>
    </row>
    <row r="38" spans="1:5">
      <c r="A38" s="4" t="s">
        <v>126</v>
      </c>
      <c r="B38" s="8" t="n">
        <v>629</v>
      </c>
      <c r="C38" s="8" t="n">
        <v>1376</v>
      </c>
      <c r="D38" s="8" t="n">
        <v>3711</v>
      </c>
      <c r="E38" s="8" t="n">
        <v>4457</v>
      </c>
    </row>
    <row r="39" spans="1:5">
      <c r="A39" s="3" t="s">
        <v>127</v>
      </c>
    </row>
    <row r="40" spans="1:5">
      <c r="A40" s="4" t="s">
        <v>128</v>
      </c>
      <c r="B40" s="9" t="n">
        <v>-0.15</v>
      </c>
      <c r="C40" s="9" t="n">
        <v>2.9</v>
      </c>
      <c r="D40" s="9" t="n">
        <v>4.98</v>
      </c>
      <c r="E40" s="9" t="n">
        <v>5.48</v>
      </c>
    </row>
    <row r="41" spans="1:5">
      <c r="A41" s="4" t="s">
        <v>129</v>
      </c>
      <c r="B41" s="9" t="n">
        <v>-0.15</v>
      </c>
      <c r="C41" s="9" t="n">
        <v>2.88</v>
      </c>
      <c r="D41" s="9" t="n">
        <v>4.94</v>
      </c>
      <c r="E41" s="9" t="n">
        <v>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v>
      </c>
    </row>
    <row r="2" spans="1:3">
      <c r="A2" s="3" t="s">
        <v>375</v>
      </c>
    </row>
    <row r="3" spans="1:3">
      <c r="A3" s="4" t="s">
        <v>407</v>
      </c>
      <c r="B3" s="8" t="n">
        <v>10160</v>
      </c>
      <c r="C3" s="8" t="n">
        <v>10644</v>
      </c>
    </row>
    <row r="4" spans="1:3">
      <c r="A4" s="4" t="s">
        <v>408</v>
      </c>
      <c r="B4" s="6" t="n">
        <v>216</v>
      </c>
      <c r="C4" s="6" t="n">
        <v>148</v>
      </c>
    </row>
    <row r="5" spans="1:3">
      <c r="A5" s="4" t="s">
        <v>409</v>
      </c>
      <c r="B5" s="6" t="n">
        <v>-11</v>
      </c>
      <c r="C5" s="6" t="n">
        <v>-122</v>
      </c>
    </row>
    <row r="6" spans="1:3">
      <c r="A6" s="4" t="s">
        <v>83</v>
      </c>
      <c r="B6" s="6" t="n">
        <v>10365</v>
      </c>
      <c r="C6" s="6" t="n">
        <v>10670</v>
      </c>
    </row>
    <row r="7" spans="1:3">
      <c r="A7" s="4" t="s">
        <v>410</v>
      </c>
      <c r="C7" s="6" t="n">
        <v>0</v>
      </c>
    </row>
    <row r="8" spans="1:3">
      <c r="A8" s="4" t="s">
        <v>411</v>
      </c>
    </row>
    <row r="9" spans="1:3">
      <c r="A9" s="3" t="s">
        <v>375</v>
      </c>
    </row>
    <row r="10" spans="1:3">
      <c r="A10" s="4" t="s">
        <v>407</v>
      </c>
      <c r="B10" s="6" t="n">
        <v>611</v>
      </c>
      <c r="C10" s="6" t="n">
        <v>655</v>
      </c>
    </row>
    <row r="11" spans="1:3">
      <c r="A11" s="4" t="s">
        <v>408</v>
      </c>
      <c r="B11" s="6" t="n">
        <v>13</v>
      </c>
      <c r="C11" s="6" t="n">
        <v>9</v>
      </c>
    </row>
    <row r="12" spans="1:3">
      <c r="A12" s="4" t="s">
        <v>409</v>
      </c>
      <c r="B12" s="6" t="n">
        <v>-3</v>
      </c>
      <c r="C12" s="6" t="n">
        <v>-3</v>
      </c>
    </row>
    <row r="13" spans="1:3">
      <c r="A13" s="4" t="s">
        <v>83</v>
      </c>
      <c r="B13" s="6" t="n">
        <v>621</v>
      </c>
      <c r="C13" s="6" t="n">
        <v>661</v>
      </c>
    </row>
    <row r="14" spans="1:3">
      <c r="A14" s="4" t="s">
        <v>410</v>
      </c>
      <c r="B14" s="6" t="n">
        <v>0</v>
      </c>
      <c r="C14" s="6" t="n">
        <v>0</v>
      </c>
    </row>
    <row r="15" spans="1:3">
      <c r="A15" s="4" t="s">
        <v>412</v>
      </c>
    </row>
    <row r="16" spans="1:3">
      <c r="A16" s="3" t="s">
        <v>375</v>
      </c>
    </row>
    <row r="17" spans="1:3">
      <c r="A17" s="4" t="s">
        <v>407</v>
      </c>
      <c r="B17" s="6" t="n">
        <v>616</v>
      </c>
      <c r="C17" s="6" t="n">
        <v>640</v>
      </c>
    </row>
    <row r="18" spans="1:3">
      <c r="A18" s="4" t="s">
        <v>408</v>
      </c>
      <c r="B18" s="6" t="n">
        <v>28</v>
      </c>
      <c r="C18" s="6" t="n">
        <v>28</v>
      </c>
    </row>
    <row r="19" spans="1:3">
      <c r="A19" s="4" t="s">
        <v>409</v>
      </c>
      <c r="B19" s="6" t="n">
        <v>0</v>
      </c>
      <c r="C19" s="6" t="n">
        <v>-1</v>
      </c>
    </row>
    <row r="20" spans="1:3">
      <c r="A20" s="4" t="s">
        <v>83</v>
      </c>
      <c r="B20" s="6" t="n">
        <v>644</v>
      </c>
      <c r="C20" s="6" t="n">
        <v>667</v>
      </c>
    </row>
    <row r="21" spans="1:3">
      <c r="A21" s="4" t="s">
        <v>410</v>
      </c>
      <c r="B21" s="6" t="n">
        <v>0</v>
      </c>
      <c r="C21" s="6" t="n">
        <v>0</v>
      </c>
    </row>
    <row r="22" spans="1:3">
      <c r="A22" s="4" t="s">
        <v>393</v>
      </c>
    </row>
    <row r="23" spans="1:3">
      <c r="A23" s="3" t="s">
        <v>375</v>
      </c>
    </row>
    <row r="24" spans="1:3">
      <c r="A24" s="4" t="s">
        <v>407</v>
      </c>
      <c r="B24" s="6" t="n">
        <v>2531</v>
      </c>
      <c r="C24" s="6" t="n">
        <v>2771</v>
      </c>
    </row>
    <row r="25" spans="1:3">
      <c r="A25" s="4" t="s">
        <v>408</v>
      </c>
      <c r="B25" s="6" t="n">
        <v>63</v>
      </c>
      <c r="C25" s="6" t="n">
        <v>50</v>
      </c>
    </row>
    <row r="26" spans="1:3">
      <c r="A26" s="4" t="s">
        <v>409</v>
      </c>
      <c r="B26" s="6" t="n">
        <v>-5</v>
      </c>
      <c r="C26" s="6" t="n">
        <v>-26</v>
      </c>
    </row>
    <row r="27" spans="1:3">
      <c r="A27" s="4" t="s">
        <v>83</v>
      </c>
      <c r="B27" s="6" t="n">
        <v>2589</v>
      </c>
      <c r="C27" s="6" t="n">
        <v>2795</v>
      </c>
    </row>
    <row r="28" spans="1:3">
      <c r="A28" s="4" t="s">
        <v>410</v>
      </c>
      <c r="B28" s="6" t="n">
        <v>0</v>
      </c>
      <c r="C28" s="6" t="n">
        <v>0</v>
      </c>
    </row>
    <row r="29" spans="1:3">
      <c r="A29" s="4" t="s">
        <v>395</v>
      </c>
    </row>
    <row r="30" spans="1:3">
      <c r="A30" s="3" t="s">
        <v>375</v>
      </c>
    </row>
    <row r="31" spans="1:3">
      <c r="A31" s="4" t="s">
        <v>407</v>
      </c>
      <c r="B31" s="6" t="n">
        <v>1223</v>
      </c>
      <c r="C31" s="6" t="n">
        <v>1393</v>
      </c>
    </row>
    <row r="32" spans="1:3">
      <c r="A32" s="4" t="s">
        <v>408</v>
      </c>
      <c r="B32" s="6" t="n">
        <v>35</v>
      </c>
      <c r="C32" s="6" t="n">
        <v>35</v>
      </c>
    </row>
    <row r="33" spans="1:3">
      <c r="A33" s="4" t="s">
        <v>409</v>
      </c>
      <c r="B33" s="6" t="n">
        <v>0</v>
      </c>
      <c r="C33" s="6" t="n">
        <v>0</v>
      </c>
    </row>
    <row r="34" spans="1:3">
      <c r="A34" s="4" t="s">
        <v>83</v>
      </c>
      <c r="B34" s="6" t="n">
        <v>1258</v>
      </c>
      <c r="C34" s="6" t="n">
        <v>1428</v>
      </c>
    </row>
    <row r="35" spans="1:3">
      <c r="A35" s="4" t="s">
        <v>410</v>
      </c>
      <c r="B35" s="6" t="n">
        <v>0</v>
      </c>
      <c r="C35" s="6" t="n">
        <v>0</v>
      </c>
    </row>
    <row r="36" spans="1:3">
      <c r="A36" s="4" t="s">
        <v>413</v>
      </c>
    </row>
    <row r="37" spans="1:3">
      <c r="A37" s="3" t="s">
        <v>375</v>
      </c>
    </row>
    <row r="38" spans="1:3">
      <c r="A38" s="4" t="s">
        <v>407</v>
      </c>
      <c r="B38" s="6" t="n">
        <v>5179</v>
      </c>
      <c r="C38" s="6" t="n">
        <v>5185</v>
      </c>
    </row>
    <row r="39" spans="1:3">
      <c r="A39" s="4" t="s">
        <v>408</v>
      </c>
      <c r="B39" s="6" t="n">
        <v>77</v>
      </c>
      <c r="C39" s="6" t="n">
        <v>26</v>
      </c>
    </row>
    <row r="40" spans="1:3">
      <c r="A40" s="4" t="s">
        <v>409</v>
      </c>
      <c r="B40" s="6" t="n">
        <v>-3</v>
      </c>
      <c r="C40" s="6" t="n">
        <v>-92</v>
      </c>
    </row>
    <row r="41" spans="1:3">
      <c r="A41" s="4" t="s">
        <v>83</v>
      </c>
      <c r="B41" s="6" t="n">
        <v>5253</v>
      </c>
      <c r="C41" s="6" t="n">
        <v>5119</v>
      </c>
    </row>
    <row r="42" spans="1:3">
      <c r="A42" s="4" t="s">
        <v>410</v>
      </c>
      <c r="B42" s="8" t="n">
        <v>0</v>
      </c>
      <c r="C42"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v>
      </c>
    </row>
    <row r="2" spans="1:3">
      <c r="A2" s="3" t="s">
        <v>222</v>
      </c>
    </row>
    <row r="3" spans="1:3">
      <c r="A3" s="4" t="s">
        <v>415</v>
      </c>
      <c r="B3" s="8" t="n">
        <v>3532</v>
      </c>
      <c r="C3" s="8" t="n">
        <v>3892</v>
      </c>
    </row>
    <row r="4" spans="1:3">
      <c r="A4" s="4" t="s">
        <v>416</v>
      </c>
      <c r="B4" s="6" t="n">
        <v>24918</v>
      </c>
      <c r="C4" s="6" t="n">
        <v>24027</v>
      </c>
    </row>
    <row r="5" spans="1:3">
      <c r="A5" s="4" t="s">
        <v>417</v>
      </c>
      <c r="B5" s="6" t="n">
        <v>28009</v>
      </c>
      <c r="C5" s="6" t="n">
        <v>27262</v>
      </c>
    </row>
    <row r="6" spans="1:3">
      <c r="A6" s="4" t="s">
        <v>418</v>
      </c>
      <c r="B6" s="6" t="n">
        <v>10426</v>
      </c>
      <c r="C6" s="6" t="n">
        <v>10289</v>
      </c>
    </row>
    <row r="7" spans="1:3">
      <c r="A7" s="4" t="s">
        <v>419</v>
      </c>
      <c r="B7" s="6" t="n">
        <v>66885</v>
      </c>
      <c r="C7" s="6" t="n">
        <v>65470</v>
      </c>
    </row>
    <row r="8" spans="1:3">
      <c r="A8" s="4" t="s">
        <v>420</v>
      </c>
      <c r="B8" s="6" t="n">
        <v>15369</v>
      </c>
      <c r="C8" s="6" t="n">
        <v>14066</v>
      </c>
    </row>
    <row r="9" spans="1:3">
      <c r="A9" s="4" t="s">
        <v>81</v>
      </c>
      <c r="B9" s="6" t="n">
        <v>82254</v>
      </c>
      <c r="C9" s="6" t="n">
        <v>79536</v>
      </c>
    </row>
    <row r="10" spans="1:3">
      <c r="A10" s="4" t="s">
        <v>421</v>
      </c>
      <c r="B10" s="6" t="n">
        <v>3556</v>
      </c>
      <c r="C10" s="6" t="n">
        <v>3913</v>
      </c>
    </row>
    <row r="11" spans="1:3">
      <c r="A11" s="4" t="s">
        <v>422</v>
      </c>
      <c r="B11" s="6" t="n">
        <v>25397</v>
      </c>
      <c r="C11" s="6" t="n">
        <v>24429</v>
      </c>
    </row>
    <row r="12" spans="1:3">
      <c r="A12" s="4" t="s">
        <v>423</v>
      </c>
      <c r="B12" s="6" t="n">
        <v>28488</v>
      </c>
      <c r="C12" s="6" t="n">
        <v>27379</v>
      </c>
    </row>
    <row r="13" spans="1:3">
      <c r="A13" s="4" t="s">
        <v>424</v>
      </c>
      <c r="B13" s="6" t="n">
        <v>10834</v>
      </c>
      <c r="C13" s="6" t="n">
        <v>10387</v>
      </c>
    </row>
    <row r="14" spans="1:3">
      <c r="A14" s="4" t="s">
        <v>425</v>
      </c>
      <c r="B14" s="6" t="n">
        <v>68275</v>
      </c>
      <c r="C14" s="6" t="n">
        <v>66108</v>
      </c>
    </row>
    <row r="15" spans="1:3">
      <c r="A15" s="4" t="s">
        <v>426</v>
      </c>
      <c r="B15" s="6" t="n">
        <v>15411</v>
      </c>
      <c r="C15" s="6" t="n">
        <v>14007</v>
      </c>
    </row>
    <row r="16" spans="1:3">
      <c r="A16" s="4" t="s">
        <v>400</v>
      </c>
      <c r="B16" s="6" t="n">
        <v>83686</v>
      </c>
      <c r="C16" s="6" t="n">
        <v>80115</v>
      </c>
    </row>
    <row r="17" spans="1:3">
      <c r="A17" s="4" t="s">
        <v>427</v>
      </c>
      <c r="B17" s="6" t="n">
        <v>822</v>
      </c>
      <c r="C17" s="6" t="n">
        <v>430</v>
      </c>
    </row>
    <row r="18" spans="1:3">
      <c r="A18" s="4" t="s">
        <v>428</v>
      </c>
      <c r="B18" s="6" t="n">
        <v>2479</v>
      </c>
      <c r="C18" s="6" t="n">
        <v>2646</v>
      </c>
    </row>
    <row r="19" spans="1:3">
      <c r="A19" s="4" t="s">
        <v>429</v>
      </c>
      <c r="B19" s="6" t="n">
        <v>2821</v>
      </c>
      <c r="C19" s="6" t="n">
        <v>2969</v>
      </c>
    </row>
    <row r="20" spans="1:3">
      <c r="A20" s="4" t="s">
        <v>430</v>
      </c>
      <c r="B20" s="6" t="n">
        <v>2815</v>
      </c>
      <c r="C20" s="6" t="n">
        <v>3206</v>
      </c>
    </row>
    <row r="21" spans="1:3">
      <c r="A21" s="4" t="s">
        <v>431</v>
      </c>
      <c r="B21" s="6" t="n">
        <v>8937</v>
      </c>
      <c r="C21" s="6" t="n">
        <v>9251</v>
      </c>
    </row>
    <row r="22" spans="1:3">
      <c r="A22" s="4" t="s">
        <v>432</v>
      </c>
      <c r="B22" s="6" t="n">
        <v>1223</v>
      </c>
      <c r="C22" s="6" t="n">
        <v>1393</v>
      </c>
    </row>
    <row r="23" spans="1:3">
      <c r="A23" s="4" t="s">
        <v>407</v>
      </c>
      <c r="B23" s="6" t="n">
        <v>10160</v>
      </c>
      <c r="C23" s="6" t="n">
        <v>10644</v>
      </c>
    </row>
    <row r="24" spans="1:3">
      <c r="A24" s="4" t="s">
        <v>433</v>
      </c>
      <c r="B24" s="6" t="n">
        <v>828</v>
      </c>
      <c r="C24" s="6" t="n">
        <v>435</v>
      </c>
    </row>
    <row r="25" spans="1:3">
      <c r="A25" s="4" t="s">
        <v>434</v>
      </c>
      <c r="B25" s="6" t="n">
        <v>2524</v>
      </c>
      <c r="C25" s="6" t="n">
        <v>2691</v>
      </c>
    </row>
    <row r="26" spans="1:3">
      <c r="A26" s="4" t="s">
        <v>435</v>
      </c>
      <c r="B26" s="6" t="n">
        <v>2866</v>
      </c>
      <c r="C26" s="6" t="n">
        <v>2944</v>
      </c>
    </row>
    <row r="27" spans="1:3">
      <c r="A27" s="4" t="s">
        <v>436</v>
      </c>
      <c r="B27" s="6" t="n">
        <v>2889</v>
      </c>
      <c r="C27" s="6" t="n">
        <v>3172</v>
      </c>
    </row>
    <row r="28" spans="1:3">
      <c r="A28" s="4" t="s">
        <v>437</v>
      </c>
      <c r="B28" s="6" t="n">
        <v>9107</v>
      </c>
      <c r="C28" s="6" t="n">
        <v>9242</v>
      </c>
    </row>
    <row r="29" spans="1:3">
      <c r="A29" s="4" t="s">
        <v>438</v>
      </c>
      <c r="B29" s="6" t="n">
        <v>1258</v>
      </c>
      <c r="C29" s="6" t="n">
        <v>1428</v>
      </c>
    </row>
    <row r="30" spans="1:3">
      <c r="A30" s="4" t="s">
        <v>439</v>
      </c>
      <c r="B30" s="8" t="n">
        <v>10365</v>
      </c>
      <c r="C30" s="8" t="n">
        <v>106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4</v>
      </c>
    </row>
    <row r="2" spans="1:3">
      <c r="A2" s="3" t="s">
        <v>222</v>
      </c>
    </row>
    <row r="3" spans="1:3">
      <c r="A3" s="4" t="s">
        <v>441</v>
      </c>
      <c r="B3" s="8" t="n">
        <v>723</v>
      </c>
      <c r="C3" s="8" t="n">
        <v>706</v>
      </c>
    </row>
    <row r="4" spans="1:3">
      <c r="A4" s="4" t="s">
        <v>442</v>
      </c>
      <c r="B4" s="6" t="n">
        <v>195</v>
      </c>
      <c r="C4" s="6" t="n">
        <v>129</v>
      </c>
    </row>
    <row r="5" spans="1:3">
      <c r="A5" s="4" t="s">
        <v>443</v>
      </c>
      <c r="B5" s="6" t="n">
        <v>-8</v>
      </c>
      <c r="C5" s="6" t="n">
        <v>-21</v>
      </c>
    </row>
    <row r="6" spans="1:3">
      <c r="A6" s="4" t="s">
        <v>444</v>
      </c>
      <c r="B6" s="8" t="n">
        <v>910</v>
      </c>
      <c r="C6" s="8" t="n">
        <v>8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0</v>
      </c>
      <c r="D1" s="2" t="s">
        <v>1</v>
      </c>
    </row>
    <row r="2" spans="1:5">
      <c r="B2" s="2" t="s">
        <v>2</v>
      </c>
      <c r="C2" s="2" t="s">
        <v>91</v>
      </c>
      <c r="D2" s="2" t="s">
        <v>2</v>
      </c>
      <c r="E2" s="2" t="s">
        <v>91</v>
      </c>
    </row>
    <row r="3" spans="1:5">
      <c r="A3" s="3" t="s">
        <v>446</v>
      </c>
    </row>
    <row r="4" spans="1:5">
      <c r="A4" s="4" t="s">
        <v>98</v>
      </c>
      <c r="B4" s="8" t="n">
        <v>-8</v>
      </c>
      <c r="C4" s="8" t="n">
        <v>-12</v>
      </c>
      <c r="D4" s="8" t="n">
        <v>-36</v>
      </c>
      <c r="E4" s="8" t="n">
        <v>-99</v>
      </c>
    </row>
    <row r="5" spans="1:5">
      <c r="A5" s="4" t="s">
        <v>447</v>
      </c>
      <c r="B5" s="6" t="n">
        <v>0</v>
      </c>
      <c r="C5" s="6" t="n">
        <v>0</v>
      </c>
      <c r="D5" s="6" t="n">
        <v>1</v>
      </c>
      <c r="E5" s="6" t="n">
        <v>8</v>
      </c>
    </row>
    <row r="6" spans="1:5">
      <c r="A6" s="4" t="s">
        <v>448</v>
      </c>
      <c r="B6" s="6" t="n">
        <v>15</v>
      </c>
      <c r="C6" s="6" t="n">
        <v>29</v>
      </c>
      <c r="D6" s="6" t="n">
        <v>10</v>
      </c>
      <c r="E6" s="6" t="n">
        <v>46</v>
      </c>
    </row>
    <row r="7" spans="1:5">
      <c r="A7" s="4" t="s">
        <v>449</v>
      </c>
      <c r="B7" s="6" t="n">
        <v>-22</v>
      </c>
      <c r="C7" s="6" t="n">
        <v>48</v>
      </c>
      <c r="D7" s="6" t="n">
        <v>68</v>
      </c>
      <c r="E7" s="6" t="n">
        <v>-442</v>
      </c>
    </row>
    <row r="8" spans="1:5">
      <c r="A8" s="4" t="s">
        <v>450</v>
      </c>
      <c r="B8" s="6" t="n">
        <v>54</v>
      </c>
      <c r="C8" s="6" t="n">
        <v>89</v>
      </c>
      <c r="D8" s="6" t="n">
        <v>265</v>
      </c>
      <c r="E8" s="6" t="n">
        <v>-270</v>
      </c>
    </row>
    <row r="9" spans="1:5">
      <c r="A9" s="4" t="s">
        <v>451</v>
      </c>
      <c r="B9" s="6" t="n">
        <v>-10</v>
      </c>
      <c r="C9" s="6" t="n">
        <v>100</v>
      </c>
      <c r="D9" s="6" t="n">
        <v>84</v>
      </c>
      <c r="E9" s="6" t="n">
        <v>-510</v>
      </c>
    </row>
    <row r="10" spans="1:5">
      <c r="A10" s="4" t="s">
        <v>452</v>
      </c>
    </row>
    <row r="11" spans="1:5">
      <c r="A11" s="3" t="s">
        <v>446</v>
      </c>
    </row>
    <row r="12" spans="1:5">
      <c r="A12" s="4" t="s">
        <v>449</v>
      </c>
      <c r="B12" s="6" t="n">
        <v>-14</v>
      </c>
      <c r="C12" s="6" t="n">
        <v>1</v>
      </c>
      <c r="D12" s="6" t="n">
        <v>-24</v>
      </c>
      <c r="E12" s="6" t="n">
        <v>-85</v>
      </c>
    </row>
    <row r="13" spans="1:5">
      <c r="A13" s="4" t="s">
        <v>453</v>
      </c>
    </row>
    <row r="14" spans="1:5">
      <c r="A14" s="3" t="s">
        <v>446</v>
      </c>
    </row>
    <row r="15" spans="1:5">
      <c r="A15" s="4" t="s">
        <v>449</v>
      </c>
      <c r="B15" s="6" t="n">
        <v>-57</v>
      </c>
      <c r="C15" s="6" t="n">
        <v>-45</v>
      </c>
      <c r="D15" s="6" t="n">
        <v>-169</v>
      </c>
      <c r="E15" s="6" t="n">
        <v>-88</v>
      </c>
    </row>
    <row r="16" spans="1:5">
      <c r="A16" s="4" t="s">
        <v>454</v>
      </c>
    </row>
    <row r="17" spans="1:5">
      <c r="A17" s="3" t="s">
        <v>446</v>
      </c>
    </row>
    <row r="18" spans="1:5">
      <c r="A18" s="4" t="s">
        <v>449</v>
      </c>
      <c r="B18" s="6" t="n">
        <v>-5</v>
      </c>
      <c r="C18" s="6" t="n">
        <v>3</v>
      </c>
      <c r="D18" s="6" t="n">
        <v>-4</v>
      </c>
      <c r="E18" s="6" t="n">
        <v>1</v>
      </c>
    </row>
    <row r="19" spans="1:5">
      <c r="A19" s="4" t="s">
        <v>455</v>
      </c>
    </row>
    <row r="20" spans="1:5">
      <c r="A20" s="3" t="s">
        <v>446</v>
      </c>
    </row>
    <row r="21" spans="1:5">
      <c r="A21" s="4" t="s">
        <v>98</v>
      </c>
      <c r="B21" s="6" t="n">
        <v>-5</v>
      </c>
      <c r="C21" s="6" t="n">
        <v>-7</v>
      </c>
      <c r="D21" s="6" t="n">
        <v>-16</v>
      </c>
      <c r="E21" s="6" t="n">
        <v>-85</v>
      </c>
    </row>
    <row r="22" spans="1:5">
      <c r="A22" s="4" t="s">
        <v>447</v>
      </c>
      <c r="B22" s="6" t="n">
        <v>0</v>
      </c>
      <c r="C22" s="6" t="n">
        <v>0</v>
      </c>
      <c r="D22" s="6" t="n">
        <v>1</v>
      </c>
      <c r="E22" s="6" t="n">
        <v>8</v>
      </c>
    </row>
    <row r="23" spans="1:5">
      <c r="A23" s="4" t="s">
        <v>456</v>
      </c>
      <c r="B23" s="6" t="n">
        <v>-5</v>
      </c>
      <c r="C23" s="6" t="n">
        <v>-7</v>
      </c>
      <c r="D23" s="6" t="n">
        <v>-15</v>
      </c>
      <c r="E23" s="6" t="n">
        <v>-77</v>
      </c>
    </row>
    <row r="24" spans="1:5">
      <c r="A24" s="4" t="s">
        <v>457</v>
      </c>
      <c r="B24" s="6" t="n">
        <v>30</v>
      </c>
      <c r="C24" s="6" t="n">
        <v>47</v>
      </c>
      <c r="D24" s="6" t="n">
        <v>109</v>
      </c>
      <c r="E24" s="6" t="n">
        <v>149</v>
      </c>
    </row>
    <row r="25" spans="1:5">
      <c r="A25" s="4" t="s">
        <v>458</v>
      </c>
      <c r="B25" s="6" t="n">
        <v>-19</v>
      </c>
      <c r="C25" s="6" t="n">
        <v>-13</v>
      </c>
      <c r="D25" s="6" t="n">
        <v>-77</v>
      </c>
      <c r="E25" s="6" t="n">
        <v>-228</v>
      </c>
    </row>
    <row r="26" spans="1:5">
      <c r="A26" s="4" t="s">
        <v>459</v>
      </c>
      <c r="B26" s="6" t="n">
        <v>6</v>
      </c>
      <c r="C26" s="6" t="n">
        <v>27</v>
      </c>
      <c r="D26" s="6" t="n">
        <v>17</v>
      </c>
      <c r="E26" s="6" t="n">
        <v>-156</v>
      </c>
    </row>
    <row r="27" spans="1:5">
      <c r="A27" s="4" t="s">
        <v>460</v>
      </c>
    </row>
    <row r="28" spans="1:5">
      <c r="A28" s="3" t="s">
        <v>446</v>
      </c>
    </row>
    <row r="29" spans="1:5">
      <c r="A29" s="4" t="s">
        <v>461</v>
      </c>
      <c r="B29" s="6" t="n">
        <v>-1</v>
      </c>
      <c r="C29" s="6" t="n">
        <v>-1</v>
      </c>
      <c r="D29" s="6" t="n">
        <v>-9</v>
      </c>
      <c r="E29" s="6" t="n">
        <v>-7</v>
      </c>
    </row>
    <row r="30" spans="1:5">
      <c r="A30" s="4" t="s">
        <v>462</v>
      </c>
      <c r="B30" s="6" t="n">
        <v>6</v>
      </c>
      <c r="C30" s="6" t="n">
        <v>19</v>
      </c>
      <c r="D30" s="6" t="n">
        <v>21</v>
      </c>
      <c r="E30" s="6" t="n">
        <v>63</v>
      </c>
    </row>
    <row r="31" spans="1:5">
      <c r="A31" s="4" t="s">
        <v>463</v>
      </c>
      <c r="B31" s="6" t="n">
        <v>-1</v>
      </c>
      <c r="C31" s="6" t="n">
        <v>-12</v>
      </c>
      <c r="D31" s="6" t="n">
        <v>-2</v>
      </c>
      <c r="E31" s="6" t="n">
        <v>-17</v>
      </c>
    </row>
    <row r="32" spans="1:5">
      <c r="A32" s="4" t="s">
        <v>464</v>
      </c>
      <c r="B32" s="6" t="n">
        <v>4</v>
      </c>
      <c r="C32" s="6" t="n">
        <v>6</v>
      </c>
      <c r="D32" s="6" t="n">
        <v>10</v>
      </c>
      <c r="E32" s="6" t="n">
        <v>39</v>
      </c>
    </row>
    <row r="33" spans="1:5">
      <c r="A33" s="4" t="s">
        <v>465</v>
      </c>
    </row>
    <row r="34" spans="1:5">
      <c r="A34" s="3" t="s">
        <v>446</v>
      </c>
    </row>
    <row r="35" spans="1:5">
      <c r="A35" s="4" t="s">
        <v>461</v>
      </c>
      <c r="B35" s="6" t="n">
        <v>-2</v>
      </c>
      <c r="C35" s="6" t="n">
        <v>-4</v>
      </c>
      <c r="D35" s="6" t="n">
        <v>-11</v>
      </c>
      <c r="E35" s="6" t="n">
        <v>-7</v>
      </c>
    </row>
    <row r="36" spans="1:5">
      <c r="A36" s="4" t="s">
        <v>178</v>
      </c>
      <c r="B36" s="8" t="n">
        <v>-11</v>
      </c>
      <c r="C36" s="8" t="n">
        <v>-6</v>
      </c>
      <c r="D36" s="8" t="n">
        <v>-10</v>
      </c>
      <c r="E36" s="8"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90</v>
      </c>
      <c r="D1" s="2" t="s">
        <v>1</v>
      </c>
    </row>
    <row r="2" spans="1:5">
      <c r="B2" s="2" t="s">
        <v>2</v>
      </c>
      <c r="C2" s="2" t="s">
        <v>91</v>
      </c>
      <c r="D2" s="2" t="s">
        <v>2</v>
      </c>
      <c r="E2" s="2" t="s">
        <v>91</v>
      </c>
    </row>
    <row r="3" spans="1:5">
      <c r="A3" s="3" t="s">
        <v>467</v>
      </c>
    </row>
    <row r="4" spans="1:5">
      <c r="A4" s="4" t="s">
        <v>468</v>
      </c>
      <c r="B4" s="8" t="n">
        <v>29</v>
      </c>
      <c r="C4" s="8" t="n">
        <v>51</v>
      </c>
      <c r="D4" s="8" t="n">
        <v>35</v>
      </c>
      <c r="E4" s="8" t="n">
        <v>53</v>
      </c>
    </row>
    <row r="5" spans="1:5">
      <c r="A5" s="4" t="s">
        <v>469</v>
      </c>
      <c r="B5" s="6" t="n">
        <v>2</v>
      </c>
      <c r="C5" s="6" t="n">
        <v>4</v>
      </c>
      <c r="D5" s="6" t="n">
        <v>3</v>
      </c>
      <c r="E5" s="6" t="n">
        <v>16</v>
      </c>
    </row>
    <row r="6" spans="1:5">
      <c r="A6" s="4" t="s">
        <v>470</v>
      </c>
      <c r="B6" s="6" t="n">
        <v>1</v>
      </c>
      <c r="C6" s="6" t="n">
        <v>1</v>
      </c>
      <c r="D6" s="6" t="n">
        <v>2</v>
      </c>
      <c r="E6" s="6" t="n">
        <v>13</v>
      </c>
    </row>
    <row r="7" spans="1:5">
      <c r="A7" s="4" t="s">
        <v>471</v>
      </c>
      <c r="B7" s="6" t="n">
        <v>-7</v>
      </c>
      <c r="C7" s="6" t="n">
        <v>-11</v>
      </c>
      <c r="D7" s="6" t="n">
        <v>-15</v>
      </c>
      <c r="E7" s="6" t="n">
        <v>-37</v>
      </c>
    </row>
    <row r="8" spans="1:5">
      <c r="A8" s="4" t="s">
        <v>472</v>
      </c>
      <c r="B8" s="8" t="n">
        <v>25</v>
      </c>
      <c r="C8" s="8" t="n">
        <v>45</v>
      </c>
      <c r="D8" s="8" t="n">
        <v>25</v>
      </c>
      <c r="E8" s="8" t="n">
        <v>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v>
      </c>
    </row>
    <row r="2" spans="1:3">
      <c r="A2" s="3" t="s">
        <v>375</v>
      </c>
    </row>
    <row r="3" spans="1:3">
      <c r="A3" s="4" t="s">
        <v>474</v>
      </c>
      <c r="B3" s="8" t="n">
        <v>22243</v>
      </c>
      <c r="C3" s="8" t="n">
        <v>43641</v>
      </c>
    </row>
    <row r="4" spans="1:3">
      <c r="A4" s="4" t="s">
        <v>475</v>
      </c>
      <c r="B4" s="6" t="n">
        <v>-287</v>
      </c>
      <c r="C4" s="6" t="n">
        <v>-959</v>
      </c>
    </row>
    <row r="5" spans="1:3">
      <c r="A5" s="4" t="s">
        <v>476</v>
      </c>
      <c r="B5" s="6" t="n">
        <v>3926</v>
      </c>
      <c r="C5" s="6" t="n">
        <v>1310</v>
      </c>
    </row>
    <row r="6" spans="1:3">
      <c r="A6" s="4" t="s">
        <v>477</v>
      </c>
      <c r="B6" s="6" t="n">
        <v>-120</v>
      </c>
      <c r="C6" s="6" t="n">
        <v>-78</v>
      </c>
    </row>
    <row r="7" spans="1:3">
      <c r="A7" s="4" t="s">
        <v>478</v>
      </c>
      <c r="B7" s="6" t="n">
        <v>26169</v>
      </c>
      <c r="C7" s="6" t="n">
        <v>44951</v>
      </c>
    </row>
    <row r="8" spans="1:3">
      <c r="A8" s="4" t="s">
        <v>479</v>
      </c>
      <c r="B8" s="6" t="n">
        <v>-407</v>
      </c>
      <c r="C8" s="6" t="n">
        <v>-1037</v>
      </c>
    </row>
    <row r="9" spans="1:3">
      <c r="A9" s="4" t="s">
        <v>411</v>
      </c>
    </row>
    <row r="10" spans="1:3">
      <c r="A10" s="3" t="s">
        <v>375</v>
      </c>
    </row>
    <row r="11" spans="1:3">
      <c r="A11" s="4" t="s">
        <v>474</v>
      </c>
      <c r="B11" s="6" t="n">
        <v>1763</v>
      </c>
      <c r="C11" s="6" t="n">
        <v>2216</v>
      </c>
    </row>
    <row r="12" spans="1:3">
      <c r="A12" s="4" t="s">
        <v>475</v>
      </c>
      <c r="B12" s="6" t="n">
        <v>-13</v>
      </c>
      <c r="C12" s="6" t="n">
        <v>-48</v>
      </c>
    </row>
    <row r="13" spans="1:3">
      <c r="A13" s="4" t="s">
        <v>476</v>
      </c>
      <c r="B13" s="6" t="n">
        <v>656</v>
      </c>
      <c r="C13" s="6" t="n">
        <v>0</v>
      </c>
    </row>
    <row r="14" spans="1:3">
      <c r="A14" s="4" t="s">
        <v>477</v>
      </c>
      <c r="B14" s="6" t="n">
        <v>-17</v>
      </c>
      <c r="C14" s="6" t="n">
        <v>0</v>
      </c>
    </row>
    <row r="15" spans="1:3">
      <c r="A15" s="4" t="s">
        <v>478</v>
      </c>
      <c r="B15" s="6" t="n">
        <v>2419</v>
      </c>
      <c r="C15" s="6" t="n">
        <v>2216</v>
      </c>
    </row>
    <row r="16" spans="1:3">
      <c r="A16" s="4" t="s">
        <v>479</v>
      </c>
      <c r="B16" s="6" t="n">
        <v>-30</v>
      </c>
      <c r="C16" s="6" t="n">
        <v>-48</v>
      </c>
    </row>
    <row r="17" spans="1:3">
      <c r="A17" s="4" t="s">
        <v>412</v>
      </c>
    </row>
    <row r="18" spans="1:3">
      <c r="A18" s="3" t="s">
        <v>375</v>
      </c>
    </row>
    <row r="19" spans="1:3">
      <c r="A19" s="4" t="s">
        <v>474</v>
      </c>
      <c r="B19" s="6" t="n">
        <v>5353</v>
      </c>
      <c r="C19" s="6" t="n">
        <v>5918</v>
      </c>
    </row>
    <row r="20" spans="1:3">
      <c r="A20" s="4" t="s">
        <v>475</v>
      </c>
      <c r="B20" s="6" t="n">
        <v>-85</v>
      </c>
      <c r="C20" s="6" t="n">
        <v>-99</v>
      </c>
    </row>
    <row r="21" spans="1:3">
      <c r="A21" s="4" t="s">
        <v>476</v>
      </c>
      <c r="B21" s="6" t="n">
        <v>894</v>
      </c>
      <c r="C21" s="6" t="n">
        <v>386</v>
      </c>
    </row>
    <row r="22" spans="1:3">
      <c r="A22" s="4" t="s">
        <v>477</v>
      </c>
      <c r="B22" s="6" t="n">
        <v>-22</v>
      </c>
      <c r="C22" s="6" t="n">
        <v>-27</v>
      </c>
    </row>
    <row r="23" spans="1:3">
      <c r="A23" s="4" t="s">
        <v>478</v>
      </c>
      <c r="B23" s="6" t="n">
        <v>6247</v>
      </c>
      <c r="C23" s="6" t="n">
        <v>6304</v>
      </c>
    </row>
    <row r="24" spans="1:3">
      <c r="A24" s="4" t="s">
        <v>479</v>
      </c>
      <c r="B24" s="6" t="n">
        <v>-107</v>
      </c>
      <c r="C24" s="6" t="n">
        <v>-126</v>
      </c>
    </row>
    <row r="25" spans="1:3">
      <c r="A25" s="4" t="s">
        <v>393</v>
      </c>
    </row>
    <row r="26" spans="1:3">
      <c r="A26" s="3" t="s">
        <v>375</v>
      </c>
    </row>
    <row r="27" spans="1:3">
      <c r="A27" s="4" t="s">
        <v>474</v>
      </c>
      <c r="B27" s="6" t="n">
        <v>3373</v>
      </c>
      <c r="C27" s="6" t="n">
        <v>7021</v>
      </c>
    </row>
    <row r="28" spans="1:3">
      <c r="A28" s="4" t="s">
        <v>475</v>
      </c>
      <c r="B28" s="6" t="n">
        <v>-48</v>
      </c>
      <c r="C28" s="6" t="n">
        <v>-149</v>
      </c>
    </row>
    <row r="29" spans="1:3">
      <c r="A29" s="4" t="s">
        <v>476</v>
      </c>
      <c r="B29" s="6" t="n">
        <v>788</v>
      </c>
      <c r="C29" s="6" t="n">
        <v>641</v>
      </c>
    </row>
    <row r="30" spans="1:3">
      <c r="A30" s="4" t="s">
        <v>477</v>
      </c>
      <c r="B30" s="6" t="n">
        <v>-40</v>
      </c>
      <c r="C30" s="6" t="n">
        <v>-44</v>
      </c>
    </row>
    <row r="31" spans="1:3">
      <c r="A31" s="4" t="s">
        <v>478</v>
      </c>
      <c r="B31" s="6" t="n">
        <v>4161</v>
      </c>
      <c r="C31" s="6" t="n">
        <v>7662</v>
      </c>
    </row>
    <row r="32" spans="1:3">
      <c r="A32" s="4" t="s">
        <v>479</v>
      </c>
      <c r="B32" s="6" t="n">
        <v>-88</v>
      </c>
      <c r="C32" s="6" t="n">
        <v>-193</v>
      </c>
    </row>
    <row r="33" spans="1:3">
      <c r="A33" s="4" t="s">
        <v>395</v>
      </c>
    </row>
    <row r="34" spans="1:3">
      <c r="A34" s="3" t="s">
        <v>375</v>
      </c>
    </row>
    <row r="35" spans="1:3">
      <c r="A35" s="4" t="s">
        <v>474</v>
      </c>
      <c r="B35" s="6" t="n">
        <v>6946</v>
      </c>
      <c r="C35" s="6" t="n">
        <v>8638</v>
      </c>
    </row>
    <row r="36" spans="1:3">
      <c r="A36" s="4" t="s">
        <v>475</v>
      </c>
      <c r="B36" s="6" t="n">
        <v>-96</v>
      </c>
      <c r="C36" s="6" t="n">
        <v>-189</v>
      </c>
    </row>
    <row r="37" spans="1:3">
      <c r="A37" s="4" t="s">
        <v>476</v>
      </c>
      <c r="B37" s="6" t="n">
        <v>749</v>
      </c>
      <c r="C37" s="6" t="n">
        <v>234</v>
      </c>
    </row>
    <row r="38" spans="1:3">
      <c r="A38" s="4" t="s">
        <v>477</v>
      </c>
      <c r="B38" s="6" t="n">
        <v>-19</v>
      </c>
      <c r="C38" s="6" t="n">
        <v>-5</v>
      </c>
    </row>
    <row r="39" spans="1:3">
      <c r="A39" s="4" t="s">
        <v>478</v>
      </c>
      <c r="B39" s="6" t="n">
        <v>7695</v>
      </c>
      <c r="C39" s="6" t="n">
        <v>8872</v>
      </c>
    </row>
    <row r="40" spans="1:3">
      <c r="A40" s="4" t="s">
        <v>479</v>
      </c>
      <c r="B40" s="6" t="n">
        <v>-115</v>
      </c>
      <c r="C40" s="6" t="n">
        <v>-194</v>
      </c>
    </row>
    <row r="41" spans="1:3">
      <c r="A41" s="4" t="s">
        <v>413</v>
      </c>
    </row>
    <row r="42" spans="1:3">
      <c r="A42" s="3" t="s">
        <v>375</v>
      </c>
    </row>
    <row r="43" spans="1:3">
      <c r="A43" s="4" t="s">
        <v>474</v>
      </c>
      <c r="B43" s="6" t="n">
        <v>4548</v>
      </c>
      <c r="C43" s="6" t="n">
        <v>19448</v>
      </c>
    </row>
    <row r="44" spans="1:3">
      <c r="A44" s="4" t="s">
        <v>475</v>
      </c>
      <c r="B44" s="6" t="n">
        <v>-28</v>
      </c>
      <c r="C44" s="6" t="n">
        <v>-435</v>
      </c>
    </row>
    <row r="45" spans="1:3">
      <c r="A45" s="4" t="s">
        <v>476</v>
      </c>
      <c r="B45" s="6" t="n">
        <v>839</v>
      </c>
      <c r="C45" s="6" t="n">
        <v>49</v>
      </c>
    </row>
    <row r="46" spans="1:3">
      <c r="A46" s="4" t="s">
        <v>477</v>
      </c>
      <c r="B46" s="6" t="n">
        <v>-22</v>
      </c>
      <c r="C46" s="6" t="n">
        <v>-2</v>
      </c>
    </row>
    <row r="47" spans="1:3">
      <c r="A47" s="4" t="s">
        <v>478</v>
      </c>
      <c r="B47" s="6" t="n">
        <v>5387</v>
      </c>
      <c r="C47" s="6" t="n">
        <v>19497</v>
      </c>
    </row>
    <row r="48" spans="1:3">
      <c r="A48" s="4" t="s">
        <v>479</v>
      </c>
      <c r="B48" s="6" t="n">
        <v>-50</v>
      </c>
      <c r="C48" s="6" t="n">
        <v>-437</v>
      </c>
    </row>
    <row r="49" spans="1:3">
      <c r="A49" s="4" t="s">
        <v>455</v>
      </c>
    </row>
    <row r="50" spans="1:3">
      <c r="A50" s="3" t="s">
        <v>375</v>
      </c>
    </row>
    <row r="51" spans="1:3">
      <c r="A51" s="4" t="s">
        <v>474</v>
      </c>
      <c r="B51" s="6" t="n">
        <v>21983</v>
      </c>
      <c r="C51" s="6" t="n">
        <v>43241</v>
      </c>
    </row>
    <row r="52" spans="1:3">
      <c r="A52" s="4" t="s">
        <v>475</v>
      </c>
      <c r="B52" s="6" t="n">
        <v>-270</v>
      </c>
      <c r="C52" s="6" t="n">
        <v>-920</v>
      </c>
    </row>
    <row r="53" spans="1:3">
      <c r="A53" s="4" t="s">
        <v>476</v>
      </c>
      <c r="B53" s="6" t="n">
        <v>3926</v>
      </c>
      <c r="C53" s="6" t="n">
        <v>1310</v>
      </c>
    </row>
    <row r="54" spans="1:3">
      <c r="A54" s="4" t="s">
        <v>477</v>
      </c>
      <c r="B54" s="6" t="n">
        <v>-120</v>
      </c>
      <c r="C54" s="6" t="n">
        <v>-78</v>
      </c>
    </row>
    <row r="55" spans="1:3">
      <c r="A55" s="4" t="s">
        <v>478</v>
      </c>
      <c r="B55" s="6" t="n">
        <v>25909</v>
      </c>
      <c r="C55" s="6" t="n">
        <v>44551</v>
      </c>
    </row>
    <row r="56" spans="1:3">
      <c r="A56" s="4" t="s">
        <v>479</v>
      </c>
      <c r="B56" s="6" t="n">
        <v>-390</v>
      </c>
      <c r="C56" s="6" t="n">
        <v>-998</v>
      </c>
    </row>
    <row r="57" spans="1:3">
      <c r="A57" s="4" t="s">
        <v>460</v>
      </c>
    </row>
    <row r="58" spans="1:3">
      <c r="A58" s="3" t="s">
        <v>375</v>
      </c>
    </row>
    <row r="59" spans="1:3">
      <c r="A59" s="4" t="s">
        <v>474</v>
      </c>
      <c r="B59" s="6" t="n">
        <v>103</v>
      </c>
      <c r="C59" s="6" t="n">
        <v>199</v>
      </c>
    </row>
    <row r="60" spans="1:3">
      <c r="A60" s="4" t="s">
        <v>475</v>
      </c>
      <c r="B60" s="6" t="n">
        <v>-8</v>
      </c>
      <c r="C60" s="6" t="n">
        <v>-21</v>
      </c>
    </row>
    <row r="61" spans="1:3">
      <c r="A61" s="4" t="s">
        <v>476</v>
      </c>
      <c r="B61" s="6" t="n">
        <v>0</v>
      </c>
      <c r="C61" s="6" t="n">
        <v>0</v>
      </c>
    </row>
    <row r="62" spans="1:3">
      <c r="A62" s="4" t="s">
        <v>477</v>
      </c>
      <c r="B62" s="6" t="n">
        <v>0</v>
      </c>
      <c r="C62" s="6" t="n">
        <v>0</v>
      </c>
    </row>
    <row r="63" spans="1:3">
      <c r="A63" s="4" t="s">
        <v>478</v>
      </c>
      <c r="B63" s="6" t="n">
        <v>103</v>
      </c>
      <c r="C63" s="6" t="n">
        <v>199</v>
      </c>
    </row>
    <row r="64" spans="1:3">
      <c r="A64" s="4" t="s">
        <v>479</v>
      </c>
      <c r="B64" s="6" t="n">
        <v>-8</v>
      </c>
      <c r="C64" s="6" t="n">
        <v>-21</v>
      </c>
    </row>
    <row r="65" spans="1:3">
      <c r="A65" s="4" t="s">
        <v>480</v>
      </c>
    </row>
    <row r="66" spans="1:3">
      <c r="A66" s="3" t="s">
        <v>375</v>
      </c>
    </row>
    <row r="67" spans="1:3">
      <c r="A67" s="4" t="s">
        <v>474</v>
      </c>
      <c r="B67" s="6" t="n">
        <v>157</v>
      </c>
      <c r="C67" s="6" t="n">
        <v>201</v>
      </c>
    </row>
    <row r="68" spans="1:3">
      <c r="A68" s="4" t="s">
        <v>475</v>
      </c>
      <c r="B68" s="6" t="n">
        <v>-9</v>
      </c>
      <c r="C68" s="6" t="n">
        <v>-18</v>
      </c>
    </row>
    <row r="69" spans="1:3">
      <c r="A69" s="4" t="s">
        <v>476</v>
      </c>
      <c r="B69" s="6" t="n">
        <v>0</v>
      </c>
      <c r="C69" s="6" t="n">
        <v>0</v>
      </c>
    </row>
    <row r="70" spans="1:3">
      <c r="A70" s="4" t="s">
        <v>477</v>
      </c>
      <c r="B70" s="6" t="n">
        <v>0</v>
      </c>
      <c r="C70" s="6" t="n">
        <v>0</v>
      </c>
    </row>
    <row r="71" spans="1:3">
      <c r="A71" s="4" t="s">
        <v>478</v>
      </c>
      <c r="B71" s="6" t="n">
        <v>157</v>
      </c>
      <c r="C71" s="6" t="n">
        <v>201</v>
      </c>
    </row>
    <row r="72" spans="1:3">
      <c r="A72" s="4" t="s">
        <v>479</v>
      </c>
      <c r="B72" s="8" t="n">
        <v>-9</v>
      </c>
      <c r="C72" s="8"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v>
      </c>
    </row>
    <row r="2" spans="1:3">
      <c r="A2" s="3" t="s">
        <v>222</v>
      </c>
    </row>
    <row r="3" spans="1:3">
      <c r="A3" s="4" t="s">
        <v>482</v>
      </c>
      <c r="B3" s="8" t="n">
        <v>16391</v>
      </c>
      <c r="C3" s="8" t="n">
        <v>13880</v>
      </c>
    </row>
    <row r="4" spans="1:3">
      <c r="A4" s="4" t="s">
        <v>483</v>
      </c>
      <c r="B4" s="6" t="n">
        <v>2361</v>
      </c>
      <c r="C4" s="6" t="n">
        <v>2203</v>
      </c>
    </row>
    <row r="5" spans="1:3">
      <c r="A5" s="4" t="s">
        <v>484</v>
      </c>
      <c r="B5" s="6" t="n">
        <v>2294</v>
      </c>
      <c r="C5" s="6" t="n">
        <v>2191</v>
      </c>
    </row>
    <row r="6" spans="1:3">
      <c r="A6" s="4" t="s">
        <v>485</v>
      </c>
      <c r="B6" s="6" t="n">
        <v>1441</v>
      </c>
      <c r="C6" s="6" t="n">
        <v>1461</v>
      </c>
    </row>
    <row r="7" spans="1:3">
      <c r="A7" s="4" t="s">
        <v>486</v>
      </c>
      <c r="B7" s="6" t="n">
        <v>377</v>
      </c>
      <c r="C7" s="6" t="n">
        <v>435</v>
      </c>
    </row>
    <row r="8" spans="1:3">
      <c r="A8" s="4" t="s">
        <v>487</v>
      </c>
      <c r="B8" s="8" t="n">
        <v>22864</v>
      </c>
      <c r="C8" s="8" t="n">
        <v>201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90</v>
      </c>
      <c r="D1" s="2" t="s">
        <v>1</v>
      </c>
    </row>
    <row r="2" spans="1:5">
      <c r="B2" s="2" t="s">
        <v>2</v>
      </c>
      <c r="C2" s="2" t="s">
        <v>91</v>
      </c>
      <c r="D2" s="2" t="s">
        <v>2</v>
      </c>
      <c r="E2" s="2" t="s">
        <v>91</v>
      </c>
    </row>
    <row r="3" spans="1:5">
      <c r="A3" s="3" t="s">
        <v>489</v>
      </c>
    </row>
    <row r="4" spans="1:5">
      <c r="A4" s="4" t="s">
        <v>490</v>
      </c>
      <c r="B4" s="8" t="n">
        <v>0</v>
      </c>
      <c r="C4" s="8" t="n">
        <v>0</v>
      </c>
      <c r="D4" s="8" t="n">
        <v>0</v>
      </c>
      <c r="E4" s="8" t="n">
        <v>0</v>
      </c>
    </row>
    <row r="5" spans="1:5">
      <c r="A5" s="4" t="s">
        <v>491</v>
      </c>
      <c r="B5" s="6" t="n">
        <v>0</v>
      </c>
      <c r="C5" s="8" t="n">
        <v>0</v>
      </c>
      <c r="D5" s="8" t="n">
        <v>0</v>
      </c>
      <c r="E5" s="8" t="n">
        <v>0</v>
      </c>
    </row>
    <row r="6" spans="1:5">
      <c r="A6" s="4" t="s">
        <v>492</v>
      </c>
      <c r="B6" s="8" t="n">
        <v>94</v>
      </c>
    </row>
    <row r="7" spans="1:5">
      <c r="A7" s="4" t="s">
        <v>493</v>
      </c>
    </row>
    <row r="8" spans="1:5">
      <c r="A8" s="3" t="s">
        <v>489</v>
      </c>
    </row>
    <row r="9" spans="1:5">
      <c r="A9" s="4" t="s">
        <v>494</v>
      </c>
      <c r="D9" s="4" t="s">
        <v>495</v>
      </c>
    </row>
    <row r="10" spans="1:5">
      <c r="A10" s="4" t="s">
        <v>496</v>
      </c>
    </row>
    <row r="11" spans="1:5">
      <c r="A11" s="3" t="s">
        <v>489</v>
      </c>
    </row>
    <row r="12" spans="1:5">
      <c r="A12" s="4" t="s">
        <v>494</v>
      </c>
      <c r="D12" s="4" t="s">
        <v>4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s>
  <sheetData>
    <row r="1" spans="1:13">
      <c r="A1" s="1" t="s">
        <v>498</v>
      </c>
      <c r="B1" s="2" t="s">
        <v>2</v>
      </c>
      <c r="D1" s="2" t="s">
        <v>499</v>
      </c>
      <c r="E1" s="2" t="s">
        <v>35</v>
      </c>
      <c r="F1" s="2" t="s">
        <v>4</v>
      </c>
      <c r="H1" s="2" t="s">
        <v>91</v>
      </c>
      <c r="I1" s="2" t="s">
        <v>500</v>
      </c>
      <c r="J1" s="2" t="s">
        <v>501</v>
      </c>
      <c r="K1" s="2" t="s">
        <v>37</v>
      </c>
      <c r="L1" s="2" t="s">
        <v>502</v>
      </c>
      <c r="M1" s="2" t="s">
        <v>211</v>
      </c>
    </row>
    <row r="2" spans="1:13">
      <c r="A2" s="3" t="s">
        <v>503</v>
      </c>
    </row>
    <row r="3" spans="1:13">
      <c r="A3" s="4" t="s">
        <v>400</v>
      </c>
      <c r="B3" s="8" t="n">
        <v>83686</v>
      </c>
      <c r="F3" s="8" t="n">
        <v>80115</v>
      </c>
    </row>
    <row r="4" spans="1:13">
      <c r="A4" s="4" t="s">
        <v>444</v>
      </c>
      <c r="B4" s="6" t="n">
        <v>910</v>
      </c>
      <c r="F4" s="6" t="n">
        <v>814</v>
      </c>
    </row>
    <row r="5" spans="1:13">
      <c r="A5" s="4" t="s">
        <v>504</v>
      </c>
      <c r="B5" s="6" t="n">
        <v>4677</v>
      </c>
      <c r="F5" s="6" t="n">
        <v>4519</v>
      </c>
    </row>
    <row r="6" spans="1:13">
      <c r="A6" s="4" t="s">
        <v>38</v>
      </c>
      <c r="B6" s="6" t="n">
        <v>1757</v>
      </c>
      <c r="F6" s="6" t="n">
        <v>1092</v>
      </c>
    </row>
    <row r="7" spans="1:13">
      <c r="A7" s="4" t="s">
        <v>505</v>
      </c>
    </row>
    <row r="8" spans="1:13">
      <c r="A8" s="3" t="s">
        <v>503</v>
      </c>
    </row>
    <row r="9" spans="1:13">
      <c r="A9" s="4" t="s">
        <v>504</v>
      </c>
      <c r="B9" s="6" t="n">
        <v>3669</v>
      </c>
      <c r="F9" s="6" t="n">
        <v>3626</v>
      </c>
    </row>
    <row r="10" spans="1:13">
      <c r="A10" s="4" t="s">
        <v>465</v>
      </c>
    </row>
    <row r="11" spans="1:13">
      <c r="A11" s="3" t="s">
        <v>503</v>
      </c>
    </row>
    <row r="12" spans="1:13">
      <c r="A12" s="4" t="s">
        <v>504</v>
      </c>
      <c r="B12" s="6" t="n">
        <v>18</v>
      </c>
      <c r="F12" s="6" t="n">
        <v>25</v>
      </c>
    </row>
    <row r="13" spans="1:13">
      <c r="A13" s="4" t="s">
        <v>506</v>
      </c>
    </row>
    <row r="14" spans="1:13">
      <c r="A14" s="3" t="s">
        <v>503</v>
      </c>
    </row>
    <row r="15" spans="1:13">
      <c r="A15" s="4" t="s">
        <v>400</v>
      </c>
      <c r="B15" s="6" t="n">
        <v>83686</v>
      </c>
      <c r="F15" s="6" t="n">
        <v>80115</v>
      </c>
    </row>
    <row r="16" spans="1:13">
      <c r="A16" s="4" t="s">
        <v>444</v>
      </c>
      <c r="B16" s="6" t="n">
        <v>910</v>
      </c>
      <c r="F16" s="6" t="n">
        <v>814</v>
      </c>
    </row>
    <row r="17" spans="1:13">
      <c r="A17" s="4" t="s">
        <v>507</v>
      </c>
      <c r="B17" s="6" t="n">
        <v>2991</v>
      </c>
      <c r="F17" s="6" t="n">
        <v>3002</v>
      </c>
    </row>
    <row r="18" spans="1:13">
      <c r="A18" s="4" t="s">
        <v>504</v>
      </c>
      <c r="B18" s="6" t="n">
        <v>990</v>
      </c>
      <c r="F18" s="6" t="n">
        <v>868</v>
      </c>
    </row>
    <row r="19" spans="1:13">
      <c r="A19" s="4" t="s">
        <v>38</v>
      </c>
      <c r="B19" s="6" t="n">
        <v>1757</v>
      </c>
      <c r="F19" s="6" t="n">
        <v>1092</v>
      </c>
    </row>
    <row r="20" spans="1:13">
      <c r="A20" s="4" t="s">
        <v>508</v>
      </c>
      <c r="B20" s="6" t="n">
        <v>15</v>
      </c>
      <c r="F20" s="6" t="n">
        <v>31</v>
      </c>
    </row>
    <row r="21" spans="1:13">
      <c r="A21" s="4" t="s">
        <v>509</v>
      </c>
      <c r="F21" s="6" t="n">
        <v>3</v>
      </c>
    </row>
    <row r="22" spans="1:13">
      <c r="A22" s="4" t="s">
        <v>510</v>
      </c>
      <c r="B22" s="6" t="n">
        <v>2514</v>
      </c>
      <c r="F22" s="6" t="n">
        <v>1879</v>
      </c>
    </row>
    <row r="23" spans="1:13">
      <c r="A23" s="4" t="s">
        <v>511</v>
      </c>
      <c r="B23" s="6" t="n">
        <v>92863</v>
      </c>
      <c r="F23" s="6" t="n">
        <v>87804</v>
      </c>
    </row>
    <row r="24" spans="1:13">
      <c r="A24" s="4" t="s">
        <v>512</v>
      </c>
      <c r="B24" s="6" t="n">
        <v>37</v>
      </c>
      <c r="F24" s="6" t="n">
        <v>54</v>
      </c>
    </row>
    <row r="25" spans="1:13">
      <c r="A25" s="4" t="s">
        <v>513</v>
      </c>
      <c r="B25" s="6" t="n">
        <v>27</v>
      </c>
      <c r="F25" s="6" t="n">
        <v>13</v>
      </c>
    </row>
    <row r="26" spans="1:13">
      <c r="A26" s="4" t="s">
        <v>514</v>
      </c>
      <c r="B26" s="6" t="n">
        <v>367</v>
      </c>
      <c r="F26" s="6" t="n">
        <v>626</v>
      </c>
    </row>
    <row r="27" spans="1:13">
      <c r="A27" s="4" t="s">
        <v>515</v>
      </c>
    </row>
    <row r="28" spans="1:13">
      <c r="A28" s="3" t="s">
        <v>503</v>
      </c>
    </row>
    <row r="29" spans="1:13">
      <c r="A29" s="4" t="s">
        <v>400</v>
      </c>
      <c r="B29" s="6" t="n">
        <v>2941</v>
      </c>
      <c r="F29" s="6" t="n">
        <v>2175</v>
      </c>
    </row>
    <row r="30" spans="1:13">
      <c r="A30" s="4" t="s">
        <v>444</v>
      </c>
      <c r="B30" s="6" t="n">
        <v>858</v>
      </c>
      <c r="F30" s="6" t="n">
        <v>773</v>
      </c>
    </row>
    <row r="31" spans="1:13">
      <c r="A31" s="4" t="s">
        <v>507</v>
      </c>
      <c r="B31" s="6" t="n">
        <v>1804</v>
      </c>
      <c r="F31" s="6" t="n">
        <v>1757</v>
      </c>
    </row>
    <row r="32" spans="1:13">
      <c r="A32" s="4" t="s">
        <v>504</v>
      </c>
      <c r="B32" s="6" t="n">
        <v>446</v>
      </c>
      <c r="F32" s="6" t="n">
        <v>384</v>
      </c>
    </row>
    <row r="33" spans="1:13">
      <c r="A33" s="4" t="s">
        <v>508</v>
      </c>
      <c r="B33" s="6" t="n">
        <v>15</v>
      </c>
      <c r="F33" s="6" t="n">
        <v>31</v>
      </c>
    </row>
    <row r="34" spans="1:13">
      <c r="A34" s="4" t="s">
        <v>509</v>
      </c>
      <c r="F34" s="6" t="n">
        <v>3</v>
      </c>
    </row>
    <row r="35" spans="1:13">
      <c r="A35" s="4" t="s">
        <v>510</v>
      </c>
      <c r="B35" s="6" t="n">
        <v>2414</v>
      </c>
      <c r="F35" s="6" t="n">
        <v>1784</v>
      </c>
    </row>
    <row r="36" spans="1:13">
      <c r="A36" s="4" t="s">
        <v>511</v>
      </c>
      <c r="B36" s="6" t="n">
        <v>8478</v>
      </c>
      <c r="F36" s="6" t="n">
        <v>6907</v>
      </c>
    </row>
    <row r="37" spans="1:13">
      <c r="A37" s="4" t="s">
        <v>512</v>
      </c>
      <c r="B37" s="6" t="n">
        <v>37</v>
      </c>
      <c r="F37" s="6" t="n">
        <v>54</v>
      </c>
    </row>
    <row r="38" spans="1:13">
      <c r="A38" s="4" t="s">
        <v>513</v>
      </c>
      <c r="B38" s="6" t="n">
        <v>25</v>
      </c>
    </row>
    <row r="39" spans="1:13">
      <c r="A39" s="4" t="s">
        <v>514</v>
      </c>
      <c r="B39" s="6" t="n">
        <v>62</v>
      </c>
      <c r="F39" s="6" t="n">
        <v>54</v>
      </c>
    </row>
    <row r="40" spans="1:13">
      <c r="A40" s="4" t="s">
        <v>516</v>
      </c>
    </row>
    <row r="41" spans="1:13">
      <c r="A41" s="3" t="s">
        <v>503</v>
      </c>
    </row>
    <row r="42" spans="1:13">
      <c r="A42" s="4" t="s">
        <v>400</v>
      </c>
      <c r="B42" s="6" t="n">
        <v>79692</v>
      </c>
      <c r="F42" s="6" t="n">
        <v>77140</v>
      </c>
    </row>
    <row r="43" spans="1:13">
      <c r="A43" s="4" t="s">
        <v>507</v>
      </c>
      <c r="B43" s="6" t="n">
        <v>1187</v>
      </c>
      <c r="F43" s="6" t="n">
        <v>1220</v>
      </c>
    </row>
    <row r="44" spans="1:13">
      <c r="A44" s="4" t="s">
        <v>504</v>
      </c>
      <c r="B44" s="6" t="n">
        <v>292</v>
      </c>
      <c r="F44" s="6" t="n">
        <v>259</v>
      </c>
    </row>
    <row r="45" spans="1:13">
      <c r="A45" s="4" t="s">
        <v>38</v>
      </c>
      <c r="B45" s="6" t="n">
        <v>1757</v>
      </c>
      <c r="F45" s="6" t="n">
        <v>1092</v>
      </c>
    </row>
    <row r="46" spans="1:13">
      <c r="A46" s="4" t="s">
        <v>510</v>
      </c>
      <c r="B46" s="6" t="n">
        <v>100</v>
      </c>
      <c r="F46" s="6" t="n">
        <v>95</v>
      </c>
    </row>
    <row r="47" spans="1:13">
      <c r="A47" s="4" t="s">
        <v>511</v>
      </c>
      <c r="B47" s="6" t="n">
        <v>83028</v>
      </c>
      <c r="F47" s="6" t="n">
        <v>79806</v>
      </c>
    </row>
    <row r="48" spans="1:13">
      <c r="A48" s="4" t="s">
        <v>517</v>
      </c>
    </row>
    <row r="49" spans="1:13">
      <c r="A49" s="3" t="s">
        <v>503</v>
      </c>
    </row>
    <row r="50" spans="1:13">
      <c r="A50" s="4" t="s">
        <v>400</v>
      </c>
      <c r="B50" s="6" t="n">
        <v>1053</v>
      </c>
      <c r="F50" s="6" t="n">
        <v>800</v>
      </c>
    </row>
    <row r="51" spans="1:13">
      <c r="A51" s="4" t="s">
        <v>444</v>
      </c>
      <c r="B51" s="6" t="n">
        <v>52</v>
      </c>
      <c r="F51" s="6" t="n">
        <v>41</v>
      </c>
    </row>
    <row r="52" spans="1:13">
      <c r="A52" s="4" t="s">
        <v>507</v>
      </c>
      <c r="F52" s="6" t="n">
        <v>25</v>
      </c>
    </row>
    <row r="53" spans="1:13">
      <c r="A53" s="4" t="s">
        <v>504</v>
      </c>
      <c r="B53" s="6" t="n">
        <v>252</v>
      </c>
      <c r="F53" s="6" t="n">
        <v>225</v>
      </c>
    </row>
    <row r="54" spans="1:13">
      <c r="A54" s="4" t="s">
        <v>511</v>
      </c>
      <c r="B54" s="6" t="n">
        <v>1357</v>
      </c>
      <c r="F54" s="6" t="n">
        <v>1091</v>
      </c>
    </row>
    <row r="55" spans="1:13">
      <c r="A55" s="4" t="s">
        <v>513</v>
      </c>
      <c r="B55" s="6" t="n">
        <v>2</v>
      </c>
      <c r="F55" s="6" t="n">
        <v>13</v>
      </c>
    </row>
    <row r="56" spans="1:13">
      <c r="A56" s="4" t="s">
        <v>514</v>
      </c>
      <c r="B56" s="6" t="n">
        <v>305</v>
      </c>
      <c r="F56" s="6" t="n">
        <v>572</v>
      </c>
    </row>
    <row r="57" spans="1:13">
      <c r="A57" s="4" t="s">
        <v>518</v>
      </c>
    </row>
    <row r="58" spans="1:13">
      <c r="A58" s="3" t="s">
        <v>503</v>
      </c>
    </row>
    <row r="59" spans="1:13">
      <c r="A59" s="4" t="s">
        <v>400</v>
      </c>
      <c r="B59" s="6" t="n">
        <v>3582</v>
      </c>
      <c r="F59" s="6" t="n">
        <v>2870</v>
      </c>
    </row>
    <row r="60" spans="1:13">
      <c r="A60" s="4" t="s">
        <v>519</v>
      </c>
    </row>
    <row r="61" spans="1:13">
      <c r="A61" s="3" t="s">
        <v>503</v>
      </c>
    </row>
    <row r="62" spans="1:13">
      <c r="A62" s="4" t="s">
        <v>400</v>
      </c>
      <c r="B62" s="6" t="n">
        <v>2941</v>
      </c>
      <c r="F62" s="6" t="n">
        <v>2175</v>
      </c>
    </row>
    <row r="63" spans="1:13">
      <c r="A63" s="4" t="s">
        <v>520</v>
      </c>
    </row>
    <row r="64" spans="1:13">
      <c r="A64" s="3" t="s">
        <v>503</v>
      </c>
    </row>
    <row r="65" spans="1:13">
      <c r="A65" s="4" t="s">
        <v>400</v>
      </c>
      <c r="B65" s="6" t="n">
        <v>641</v>
      </c>
      <c r="F65" s="6" t="n">
        <v>695</v>
      </c>
    </row>
    <row r="66" spans="1:13">
      <c r="A66" s="4" t="s">
        <v>521</v>
      </c>
    </row>
    <row r="67" spans="1:13">
      <c r="A67" s="3" t="s">
        <v>503</v>
      </c>
    </row>
    <row r="68" spans="1:13">
      <c r="A68" s="4" t="s">
        <v>400</v>
      </c>
      <c r="B68" s="6" t="n">
        <v>23099</v>
      </c>
      <c r="F68" s="6" t="n">
        <v>21440</v>
      </c>
    </row>
    <row r="69" spans="1:13">
      <c r="A69" s="4" t="s">
        <v>522</v>
      </c>
    </row>
    <row r="70" spans="1:13">
      <c r="A70" s="3" t="s">
        <v>503</v>
      </c>
    </row>
    <row r="71" spans="1:13">
      <c r="A71" s="4" t="s">
        <v>400</v>
      </c>
      <c r="B71" s="6" t="n">
        <v>23009</v>
      </c>
      <c r="F71" s="6" t="n">
        <v>21366</v>
      </c>
    </row>
    <row r="72" spans="1:13">
      <c r="A72" s="4" t="s">
        <v>523</v>
      </c>
    </row>
    <row r="73" spans="1:13">
      <c r="A73" s="3" t="s">
        <v>503</v>
      </c>
    </row>
    <row r="74" spans="1:13">
      <c r="A74" s="4" t="s">
        <v>400</v>
      </c>
      <c r="B74" s="6" t="n">
        <v>90</v>
      </c>
      <c r="F74" s="6" t="n">
        <v>74</v>
      </c>
    </row>
    <row r="75" spans="1:13">
      <c r="A75" s="4" t="s">
        <v>524</v>
      </c>
    </row>
    <row r="76" spans="1:13">
      <c r="A76" s="3" t="s">
        <v>503</v>
      </c>
    </row>
    <row r="77" spans="1:13">
      <c r="A77" s="4" t="s">
        <v>400</v>
      </c>
      <c r="B77" s="6" t="n">
        <v>25226</v>
      </c>
      <c r="F77" s="6" t="n">
        <v>24149</v>
      </c>
    </row>
    <row r="78" spans="1:13">
      <c r="A78" s="4" t="s">
        <v>525</v>
      </c>
    </row>
    <row r="79" spans="1:13">
      <c r="A79" s="3" t="s">
        <v>503</v>
      </c>
    </row>
    <row r="80" spans="1:13">
      <c r="A80" s="4" t="s">
        <v>400</v>
      </c>
      <c r="B80" s="6" t="n">
        <v>24307</v>
      </c>
      <c r="F80" s="6" t="n">
        <v>23468</v>
      </c>
    </row>
    <row r="81" spans="1:13">
      <c r="A81" s="4" t="s">
        <v>526</v>
      </c>
    </row>
    <row r="82" spans="1:13">
      <c r="A82" s="3" t="s">
        <v>503</v>
      </c>
    </row>
    <row r="83" spans="1:13">
      <c r="A83" s="4" t="s">
        <v>400</v>
      </c>
      <c r="B83" s="6" t="n">
        <v>919</v>
      </c>
      <c r="F83" s="6" t="n">
        <v>681</v>
      </c>
    </row>
    <row r="84" spans="1:13">
      <c r="A84" s="4" t="s">
        <v>527</v>
      </c>
    </row>
    <row r="85" spans="1:13">
      <c r="A85" s="3" t="s">
        <v>503</v>
      </c>
    </row>
    <row r="86" spans="1:13">
      <c r="A86" s="4" t="s">
        <v>400</v>
      </c>
      <c r="B86" s="6" t="n">
        <v>15411</v>
      </c>
      <c r="F86" s="6" t="n">
        <v>14007</v>
      </c>
    </row>
    <row r="87" spans="1:13">
      <c r="A87" s="4" t="s">
        <v>528</v>
      </c>
    </row>
    <row r="88" spans="1:13">
      <c r="A88" s="3" t="s">
        <v>503</v>
      </c>
    </row>
    <row r="89" spans="1:13">
      <c r="A89" s="4" t="s">
        <v>400</v>
      </c>
      <c r="B89" s="6" t="n">
        <v>15367</v>
      </c>
      <c r="F89" s="6" t="n">
        <v>13962</v>
      </c>
    </row>
    <row r="90" spans="1:13">
      <c r="A90" s="4" t="s">
        <v>529</v>
      </c>
    </row>
    <row r="91" spans="1:13">
      <c r="A91" s="3" t="s">
        <v>503</v>
      </c>
    </row>
    <row r="92" spans="1:13">
      <c r="A92" s="4" t="s">
        <v>400</v>
      </c>
      <c r="B92" s="6" t="n">
        <v>44</v>
      </c>
      <c r="F92" s="6" t="n">
        <v>45</v>
      </c>
    </row>
    <row r="93" spans="1:13">
      <c r="A93" s="4" t="s">
        <v>530</v>
      </c>
    </row>
    <row r="94" spans="1:13">
      <c r="A94" s="3" t="s">
        <v>503</v>
      </c>
    </row>
    <row r="95" spans="1:13">
      <c r="A95" s="4" t="s">
        <v>400</v>
      </c>
      <c r="B95" s="6" t="n">
        <v>16368</v>
      </c>
      <c r="F95" s="6" t="n">
        <v>17649</v>
      </c>
    </row>
    <row r="96" spans="1:13">
      <c r="A96" s="4" t="s">
        <v>531</v>
      </c>
    </row>
    <row r="97" spans="1:13">
      <c r="A97" s="3" t="s">
        <v>503</v>
      </c>
    </row>
    <row r="98" spans="1:13">
      <c r="A98" s="4" t="s">
        <v>400</v>
      </c>
      <c r="B98" s="6" t="n">
        <v>16368</v>
      </c>
      <c r="F98" s="6" t="n">
        <v>17649</v>
      </c>
    </row>
    <row r="99" spans="1:13">
      <c r="A99" s="4" t="s">
        <v>532</v>
      </c>
    </row>
    <row r="100" spans="1:13">
      <c r="A100" s="3" t="s">
        <v>503</v>
      </c>
    </row>
    <row r="101" spans="1:13">
      <c r="A101" s="4" t="s">
        <v>533</v>
      </c>
      <c r="B101" s="6" t="n">
        <v>303</v>
      </c>
      <c r="C101" s="4" t="s">
        <v>204</v>
      </c>
      <c r="D101" s="8" t="n">
        <v>357</v>
      </c>
      <c r="F101" s="6" t="n">
        <v>559</v>
      </c>
      <c r="G101" s="4" t="s">
        <v>36</v>
      </c>
      <c r="H101" s="8" t="n">
        <v>883</v>
      </c>
      <c r="J101" s="8" t="n">
        <v>971</v>
      </c>
      <c r="L101" s="8" t="n">
        <v>609</v>
      </c>
    </row>
    <row r="102" spans="1:13">
      <c r="A102" s="4" t="s">
        <v>534</v>
      </c>
    </row>
    <row r="103" spans="1:13">
      <c r="A103" s="3" t="s">
        <v>503</v>
      </c>
    </row>
    <row r="104" spans="1:13">
      <c r="A104" s="4" t="s">
        <v>533</v>
      </c>
      <c r="B104" s="6" t="n">
        <v>303</v>
      </c>
      <c r="F104" s="6" t="n">
        <v>559</v>
      </c>
    </row>
    <row r="105" spans="1:13">
      <c r="A105" s="4" t="s">
        <v>535</v>
      </c>
    </row>
    <row r="106" spans="1:13">
      <c r="A106" s="3" t="s">
        <v>503</v>
      </c>
    </row>
    <row r="107" spans="1:13">
      <c r="A107" s="4" t="s">
        <v>533</v>
      </c>
      <c r="B107" s="8" t="n">
        <v>303</v>
      </c>
      <c r="F107" s="6" t="n">
        <v>559</v>
      </c>
    </row>
    <row r="108" spans="1:13">
      <c r="A108" s="4" t="s">
        <v>536</v>
      </c>
    </row>
    <row r="109" spans="1:13">
      <c r="A109" s="3" t="s">
        <v>503</v>
      </c>
    </row>
    <row r="110" spans="1:13">
      <c r="A110" s="4" t="s">
        <v>533</v>
      </c>
      <c r="F110" s="8" t="n">
        <v>559</v>
      </c>
    </row>
    <row r="111" spans="1:13"/>
    <row r="112" spans="1:13">
      <c r="A112" s="4" t="s">
        <v>35</v>
      </c>
      <c r="B112" s="4" t="s">
        <v>537</v>
      </c>
    </row>
    <row r="113" spans="1:13">
      <c r="A113" s="4" t="s">
        <v>36</v>
      </c>
      <c r="B113" s="4" t="s">
        <v>538</v>
      </c>
    </row>
    <row r="114" spans="1:13">
      <c r="A114" s="4" t="s">
        <v>37</v>
      </c>
      <c r="B114" s="4" t="s">
        <v>539</v>
      </c>
    </row>
    <row r="115" spans="1:13">
      <c r="A115" s="4" t="s">
        <v>211</v>
      </c>
      <c r="B115" s="4" t="s">
        <v>540</v>
      </c>
    </row>
  </sheetData>
  <mergeCells count="443">
    <mergeCell ref="B1:C1"/>
    <mergeCell ref="F1:G1"/>
    <mergeCell ref="D2:E2"/>
    <mergeCell ref="H2:I2"/>
    <mergeCell ref="J2:K2"/>
    <mergeCell ref="L2:M2"/>
    <mergeCell ref="D3:E3"/>
    <mergeCell ref="H3:I3"/>
    <mergeCell ref="J3:K3"/>
    <mergeCell ref="L3:M3"/>
    <mergeCell ref="D4:E4"/>
    <mergeCell ref="H4:I4"/>
    <mergeCell ref="J4:K4"/>
    <mergeCell ref="L4:M4"/>
    <mergeCell ref="D5:E5"/>
    <mergeCell ref="H5:I5"/>
    <mergeCell ref="J5:K5"/>
    <mergeCell ref="L5:M5"/>
    <mergeCell ref="D6:E6"/>
    <mergeCell ref="H6:I6"/>
    <mergeCell ref="J6:K6"/>
    <mergeCell ref="L6:M6"/>
    <mergeCell ref="D7:E7"/>
    <mergeCell ref="H7:I7"/>
    <mergeCell ref="J7:K7"/>
    <mergeCell ref="L7:M7"/>
    <mergeCell ref="D8:E8"/>
    <mergeCell ref="H8:I8"/>
    <mergeCell ref="J8:K8"/>
    <mergeCell ref="L8:M8"/>
    <mergeCell ref="D9:E9"/>
    <mergeCell ref="H9:I9"/>
    <mergeCell ref="J9:K9"/>
    <mergeCell ref="L9:M9"/>
    <mergeCell ref="D10:E10"/>
    <mergeCell ref="H10:I10"/>
    <mergeCell ref="J10:K10"/>
    <mergeCell ref="L10:M10"/>
    <mergeCell ref="D11:E11"/>
    <mergeCell ref="H11:I11"/>
    <mergeCell ref="J11:K11"/>
    <mergeCell ref="L11:M11"/>
    <mergeCell ref="D12:E12"/>
    <mergeCell ref="H12:I12"/>
    <mergeCell ref="J12:K12"/>
    <mergeCell ref="L12:M12"/>
    <mergeCell ref="D13:E13"/>
    <mergeCell ref="H13:I13"/>
    <mergeCell ref="J13:K13"/>
    <mergeCell ref="L13:M13"/>
    <mergeCell ref="D14:E14"/>
    <mergeCell ref="H14:I14"/>
    <mergeCell ref="J14:K14"/>
    <mergeCell ref="L14:M14"/>
    <mergeCell ref="D15:E15"/>
    <mergeCell ref="H15:I15"/>
    <mergeCell ref="J15:K15"/>
    <mergeCell ref="L15:M15"/>
    <mergeCell ref="D16:E16"/>
    <mergeCell ref="H16:I16"/>
    <mergeCell ref="J16:K16"/>
    <mergeCell ref="L16:M16"/>
    <mergeCell ref="D17:E17"/>
    <mergeCell ref="H17:I17"/>
    <mergeCell ref="J17:K17"/>
    <mergeCell ref="L17:M17"/>
    <mergeCell ref="D18:E18"/>
    <mergeCell ref="H18:I18"/>
    <mergeCell ref="J18:K18"/>
    <mergeCell ref="L18:M18"/>
    <mergeCell ref="D19:E19"/>
    <mergeCell ref="H19:I19"/>
    <mergeCell ref="J19:K19"/>
    <mergeCell ref="L19:M19"/>
    <mergeCell ref="D20:E20"/>
    <mergeCell ref="H20:I20"/>
    <mergeCell ref="J20:K20"/>
    <mergeCell ref="L20:M20"/>
    <mergeCell ref="D21:E21"/>
    <mergeCell ref="H21:I21"/>
    <mergeCell ref="J21:K21"/>
    <mergeCell ref="L21:M21"/>
    <mergeCell ref="D22:E22"/>
    <mergeCell ref="H22:I22"/>
    <mergeCell ref="J22:K22"/>
    <mergeCell ref="L22:M22"/>
    <mergeCell ref="D23:E23"/>
    <mergeCell ref="H23:I23"/>
    <mergeCell ref="J23:K23"/>
    <mergeCell ref="L23:M23"/>
    <mergeCell ref="D24:E24"/>
    <mergeCell ref="H24:I24"/>
    <mergeCell ref="J24:K24"/>
    <mergeCell ref="L24:M24"/>
    <mergeCell ref="D25:E25"/>
    <mergeCell ref="H25:I25"/>
    <mergeCell ref="J25:K25"/>
    <mergeCell ref="L25:M25"/>
    <mergeCell ref="D26:E26"/>
    <mergeCell ref="H26:I26"/>
    <mergeCell ref="J26:K26"/>
    <mergeCell ref="L26:M26"/>
    <mergeCell ref="D27:E27"/>
    <mergeCell ref="H27:I27"/>
    <mergeCell ref="J27:K27"/>
    <mergeCell ref="L27:M27"/>
    <mergeCell ref="D28:E28"/>
    <mergeCell ref="H28:I28"/>
    <mergeCell ref="J28:K28"/>
    <mergeCell ref="L28:M28"/>
    <mergeCell ref="D29:E29"/>
    <mergeCell ref="H29:I29"/>
    <mergeCell ref="J29:K29"/>
    <mergeCell ref="L29:M29"/>
    <mergeCell ref="D30:E30"/>
    <mergeCell ref="H30:I30"/>
    <mergeCell ref="J30:K30"/>
    <mergeCell ref="L30:M30"/>
    <mergeCell ref="D31:E31"/>
    <mergeCell ref="H31:I31"/>
    <mergeCell ref="J31:K31"/>
    <mergeCell ref="L31:M31"/>
    <mergeCell ref="D32:E32"/>
    <mergeCell ref="H32:I32"/>
    <mergeCell ref="J32:K32"/>
    <mergeCell ref="L32:M32"/>
    <mergeCell ref="D33:E33"/>
    <mergeCell ref="H33:I33"/>
    <mergeCell ref="J33:K33"/>
    <mergeCell ref="L33:M33"/>
    <mergeCell ref="D34:E34"/>
    <mergeCell ref="H34:I34"/>
    <mergeCell ref="J34:K34"/>
    <mergeCell ref="L34:M34"/>
    <mergeCell ref="D35:E35"/>
    <mergeCell ref="H35:I35"/>
    <mergeCell ref="J35:K35"/>
    <mergeCell ref="L35:M35"/>
    <mergeCell ref="D36:E36"/>
    <mergeCell ref="H36:I36"/>
    <mergeCell ref="J36:K36"/>
    <mergeCell ref="L36:M36"/>
    <mergeCell ref="D37:E37"/>
    <mergeCell ref="H37:I37"/>
    <mergeCell ref="J37:K37"/>
    <mergeCell ref="L37:M37"/>
    <mergeCell ref="D38:E38"/>
    <mergeCell ref="H38:I38"/>
    <mergeCell ref="J38:K38"/>
    <mergeCell ref="L38:M38"/>
    <mergeCell ref="D39:E39"/>
    <mergeCell ref="H39:I39"/>
    <mergeCell ref="J39:K39"/>
    <mergeCell ref="L39:M39"/>
    <mergeCell ref="D40:E40"/>
    <mergeCell ref="H40:I40"/>
    <mergeCell ref="J40:K40"/>
    <mergeCell ref="L40:M40"/>
    <mergeCell ref="D41:E41"/>
    <mergeCell ref="H41:I41"/>
    <mergeCell ref="J41:K41"/>
    <mergeCell ref="L41:M41"/>
    <mergeCell ref="D42:E42"/>
    <mergeCell ref="H42:I42"/>
    <mergeCell ref="J42:K42"/>
    <mergeCell ref="L42:M42"/>
    <mergeCell ref="D43:E43"/>
    <mergeCell ref="H43:I43"/>
    <mergeCell ref="J43:K43"/>
    <mergeCell ref="L43:M43"/>
    <mergeCell ref="D44:E44"/>
    <mergeCell ref="H44:I44"/>
    <mergeCell ref="J44:K44"/>
    <mergeCell ref="L44:M44"/>
    <mergeCell ref="D45:E45"/>
    <mergeCell ref="H45:I45"/>
    <mergeCell ref="J45:K45"/>
    <mergeCell ref="L45:M45"/>
    <mergeCell ref="D46:E46"/>
    <mergeCell ref="H46:I46"/>
    <mergeCell ref="J46:K46"/>
    <mergeCell ref="L46:M46"/>
    <mergeCell ref="D47:E47"/>
    <mergeCell ref="H47:I47"/>
    <mergeCell ref="J47:K47"/>
    <mergeCell ref="L47:M47"/>
    <mergeCell ref="D48:E48"/>
    <mergeCell ref="H48:I48"/>
    <mergeCell ref="J48:K48"/>
    <mergeCell ref="L48:M48"/>
    <mergeCell ref="D49:E49"/>
    <mergeCell ref="H49:I49"/>
    <mergeCell ref="J49:K49"/>
    <mergeCell ref="L49:M49"/>
    <mergeCell ref="D50:E50"/>
    <mergeCell ref="H50:I50"/>
    <mergeCell ref="J50:K50"/>
    <mergeCell ref="L50:M50"/>
    <mergeCell ref="D51:E51"/>
    <mergeCell ref="H51:I51"/>
    <mergeCell ref="J51:K51"/>
    <mergeCell ref="L51:M51"/>
    <mergeCell ref="D52:E52"/>
    <mergeCell ref="H52:I52"/>
    <mergeCell ref="J52:K52"/>
    <mergeCell ref="L52:M52"/>
    <mergeCell ref="D53:E53"/>
    <mergeCell ref="H53:I53"/>
    <mergeCell ref="J53:K53"/>
    <mergeCell ref="L53:M53"/>
    <mergeCell ref="D54:E54"/>
    <mergeCell ref="H54:I54"/>
    <mergeCell ref="J54:K54"/>
    <mergeCell ref="L54:M54"/>
    <mergeCell ref="D55:E55"/>
    <mergeCell ref="H55:I55"/>
    <mergeCell ref="J55:K55"/>
    <mergeCell ref="L55:M55"/>
    <mergeCell ref="D56:E56"/>
    <mergeCell ref="H56:I56"/>
    <mergeCell ref="J56:K56"/>
    <mergeCell ref="L56:M56"/>
    <mergeCell ref="D57:E57"/>
    <mergeCell ref="H57:I57"/>
    <mergeCell ref="J57:K57"/>
    <mergeCell ref="L57:M57"/>
    <mergeCell ref="D58:E58"/>
    <mergeCell ref="H58:I58"/>
    <mergeCell ref="J58:K58"/>
    <mergeCell ref="L58:M58"/>
    <mergeCell ref="D59:E59"/>
    <mergeCell ref="H59:I59"/>
    <mergeCell ref="J59:K59"/>
    <mergeCell ref="L59:M59"/>
    <mergeCell ref="D60:E60"/>
    <mergeCell ref="H60:I60"/>
    <mergeCell ref="J60:K60"/>
    <mergeCell ref="L60:M60"/>
    <mergeCell ref="D61:E61"/>
    <mergeCell ref="H61:I61"/>
    <mergeCell ref="J61:K61"/>
    <mergeCell ref="L61:M61"/>
    <mergeCell ref="D62:E62"/>
    <mergeCell ref="H62:I62"/>
    <mergeCell ref="J62:K62"/>
    <mergeCell ref="L62:M62"/>
    <mergeCell ref="D63:E63"/>
    <mergeCell ref="H63:I63"/>
    <mergeCell ref="J63:K63"/>
    <mergeCell ref="L63:M63"/>
    <mergeCell ref="D64:E64"/>
    <mergeCell ref="H64:I64"/>
    <mergeCell ref="J64:K64"/>
    <mergeCell ref="L64:M64"/>
    <mergeCell ref="D65:E65"/>
    <mergeCell ref="H65:I65"/>
    <mergeCell ref="J65:K65"/>
    <mergeCell ref="L65:M65"/>
    <mergeCell ref="D66:E66"/>
    <mergeCell ref="H66:I66"/>
    <mergeCell ref="J66:K66"/>
    <mergeCell ref="L66:M66"/>
    <mergeCell ref="D67:E67"/>
    <mergeCell ref="H67:I67"/>
    <mergeCell ref="J67:K67"/>
    <mergeCell ref="L67:M67"/>
    <mergeCell ref="D68:E68"/>
    <mergeCell ref="H68:I68"/>
    <mergeCell ref="J68:K68"/>
    <mergeCell ref="L68:M68"/>
    <mergeCell ref="D69:E69"/>
    <mergeCell ref="H69:I69"/>
    <mergeCell ref="J69:K69"/>
    <mergeCell ref="L69:M69"/>
    <mergeCell ref="D70:E70"/>
    <mergeCell ref="H70:I70"/>
    <mergeCell ref="J70:K70"/>
    <mergeCell ref="L70:M70"/>
    <mergeCell ref="D71:E71"/>
    <mergeCell ref="H71:I71"/>
    <mergeCell ref="J71:K71"/>
    <mergeCell ref="L71:M71"/>
    <mergeCell ref="D72:E72"/>
    <mergeCell ref="H72:I72"/>
    <mergeCell ref="J72:K72"/>
    <mergeCell ref="L72:M72"/>
    <mergeCell ref="D73:E73"/>
    <mergeCell ref="H73:I73"/>
    <mergeCell ref="J73:K73"/>
    <mergeCell ref="L73:M73"/>
    <mergeCell ref="D74:E74"/>
    <mergeCell ref="H74:I74"/>
    <mergeCell ref="J74:K74"/>
    <mergeCell ref="L74:M74"/>
    <mergeCell ref="D75:E75"/>
    <mergeCell ref="H75:I75"/>
    <mergeCell ref="J75:K75"/>
    <mergeCell ref="L75:M75"/>
    <mergeCell ref="D76:E76"/>
    <mergeCell ref="H76:I76"/>
    <mergeCell ref="J76:K76"/>
    <mergeCell ref="L76:M76"/>
    <mergeCell ref="D77:E77"/>
    <mergeCell ref="H77:I77"/>
    <mergeCell ref="J77:K77"/>
    <mergeCell ref="L77:M77"/>
    <mergeCell ref="D78:E78"/>
    <mergeCell ref="H78:I78"/>
    <mergeCell ref="J78:K78"/>
    <mergeCell ref="L78:M78"/>
    <mergeCell ref="D79:E79"/>
    <mergeCell ref="H79:I79"/>
    <mergeCell ref="J79:K79"/>
    <mergeCell ref="L79:M79"/>
    <mergeCell ref="D80:E80"/>
    <mergeCell ref="H80:I80"/>
    <mergeCell ref="J80:K80"/>
    <mergeCell ref="L80:M80"/>
    <mergeCell ref="D81:E81"/>
    <mergeCell ref="H81:I81"/>
    <mergeCell ref="J81:K81"/>
    <mergeCell ref="L81:M81"/>
    <mergeCell ref="D82:E82"/>
    <mergeCell ref="H82:I82"/>
    <mergeCell ref="J82:K82"/>
    <mergeCell ref="L82:M82"/>
    <mergeCell ref="D83:E83"/>
    <mergeCell ref="H83:I83"/>
    <mergeCell ref="J83:K83"/>
    <mergeCell ref="L83:M83"/>
    <mergeCell ref="D84:E84"/>
    <mergeCell ref="H84:I84"/>
    <mergeCell ref="J84:K84"/>
    <mergeCell ref="L84:M84"/>
    <mergeCell ref="D85:E85"/>
    <mergeCell ref="H85:I85"/>
    <mergeCell ref="J85:K85"/>
    <mergeCell ref="L85:M85"/>
    <mergeCell ref="D86:E86"/>
    <mergeCell ref="H86:I86"/>
    <mergeCell ref="J86:K86"/>
    <mergeCell ref="L86:M86"/>
    <mergeCell ref="D87:E87"/>
    <mergeCell ref="H87:I87"/>
    <mergeCell ref="J87:K87"/>
    <mergeCell ref="L87:M87"/>
    <mergeCell ref="D88:E88"/>
    <mergeCell ref="H88:I88"/>
    <mergeCell ref="J88:K88"/>
    <mergeCell ref="L88:M88"/>
    <mergeCell ref="D89:E89"/>
    <mergeCell ref="H89:I89"/>
    <mergeCell ref="J89:K89"/>
    <mergeCell ref="L89:M89"/>
    <mergeCell ref="D90:E90"/>
    <mergeCell ref="H90:I90"/>
    <mergeCell ref="J90:K90"/>
    <mergeCell ref="L90:M90"/>
    <mergeCell ref="D91:E91"/>
    <mergeCell ref="H91:I91"/>
    <mergeCell ref="J91:K91"/>
    <mergeCell ref="L91:M91"/>
    <mergeCell ref="D92:E92"/>
    <mergeCell ref="H92:I92"/>
    <mergeCell ref="J92:K92"/>
    <mergeCell ref="L92:M92"/>
    <mergeCell ref="D93:E93"/>
    <mergeCell ref="H93:I93"/>
    <mergeCell ref="J93:K93"/>
    <mergeCell ref="L93:M93"/>
    <mergeCell ref="D94:E94"/>
    <mergeCell ref="H94:I94"/>
    <mergeCell ref="J94:K94"/>
    <mergeCell ref="L94:M94"/>
    <mergeCell ref="D95:E95"/>
    <mergeCell ref="H95:I95"/>
    <mergeCell ref="J95:K95"/>
    <mergeCell ref="L95:M95"/>
    <mergeCell ref="D96:E96"/>
    <mergeCell ref="H96:I96"/>
    <mergeCell ref="J96:K96"/>
    <mergeCell ref="L96:M96"/>
    <mergeCell ref="D97:E97"/>
    <mergeCell ref="H97:I97"/>
    <mergeCell ref="J97:K97"/>
    <mergeCell ref="L97:M97"/>
    <mergeCell ref="D98:E98"/>
    <mergeCell ref="H98:I98"/>
    <mergeCell ref="J98:K98"/>
    <mergeCell ref="L98:M98"/>
    <mergeCell ref="D99:E99"/>
    <mergeCell ref="H99:I99"/>
    <mergeCell ref="J99:K99"/>
    <mergeCell ref="L99:M99"/>
    <mergeCell ref="D100:E100"/>
    <mergeCell ref="H100:I100"/>
    <mergeCell ref="J100:K100"/>
    <mergeCell ref="L100:M100"/>
    <mergeCell ref="D101:E101"/>
    <mergeCell ref="H101:I101"/>
    <mergeCell ref="J101:K101"/>
    <mergeCell ref="L101:M101"/>
    <mergeCell ref="D102:E102"/>
    <mergeCell ref="H102:I102"/>
    <mergeCell ref="J102:K102"/>
    <mergeCell ref="L102:M102"/>
    <mergeCell ref="D103:E103"/>
    <mergeCell ref="H103:I103"/>
    <mergeCell ref="J103:K103"/>
    <mergeCell ref="L103:M103"/>
    <mergeCell ref="D104:E104"/>
    <mergeCell ref="H104:I104"/>
    <mergeCell ref="J104:K104"/>
    <mergeCell ref="L104:M104"/>
    <mergeCell ref="D105:E105"/>
    <mergeCell ref="H105:I105"/>
    <mergeCell ref="J105:K105"/>
    <mergeCell ref="L105:M105"/>
    <mergeCell ref="D106:E106"/>
    <mergeCell ref="H106:I106"/>
    <mergeCell ref="J106:K106"/>
    <mergeCell ref="L106:M106"/>
    <mergeCell ref="D107:E107"/>
    <mergeCell ref="H107:I107"/>
    <mergeCell ref="J107:K107"/>
    <mergeCell ref="L107:M107"/>
    <mergeCell ref="D108:E108"/>
    <mergeCell ref="H108:I108"/>
    <mergeCell ref="J108:K108"/>
    <mergeCell ref="L108:M108"/>
    <mergeCell ref="D109:E109"/>
    <mergeCell ref="H109:I109"/>
    <mergeCell ref="J109:K109"/>
    <mergeCell ref="L109:M109"/>
    <mergeCell ref="D110:E110"/>
    <mergeCell ref="H110:I110"/>
    <mergeCell ref="J110:K110"/>
    <mergeCell ref="L110:M110"/>
    <mergeCell ref="A111:M111"/>
    <mergeCell ref="B112:M112"/>
    <mergeCell ref="B113:M113"/>
    <mergeCell ref="B114:M114"/>
    <mergeCell ref="B115:M1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1</v>
      </c>
      <c r="C1" s="2" t="s">
        <v>542</v>
      </c>
    </row>
    <row r="2" spans="1:3">
      <c r="B2" s="2" t="s">
        <v>2</v>
      </c>
      <c r="C2" s="2" t="s">
        <v>4</v>
      </c>
    </row>
    <row r="3" spans="1:3">
      <c r="A3" s="3" t="s">
        <v>489</v>
      </c>
    </row>
    <row r="4" spans="1:3">
      <c r="A4" s="4" t="s">
        <v>543</v>
      </c>
      <c r="B4" s="8" t="n">
        <v>1730</v>
      </c>
      <c r="C4" s="8" t="n">
        <v>2040</v>
      </c>
    </row>
    <row r="5" spans="1:3">
      <c r="A5" s="4" t="s">
        <v>544</v>
      </c>
      <c r="B5" s="6" t="n">
        <v>3669</v>
      </c>
      <c r="C5" s="6" t="n">
        <v>3627</v>
      </c>
    </row>
    <row r="6" spans="1:3">
      <c r="A6" s="4" t="s">
        <v>545</v>
      </c>
    </row>
    <row r="7" spans="1:3">
      <c r="A7" s="3" t="s">
        <v>489</v>
      </c>
    </row>
    <row r="8" spans="1:3">
      <c r="A8" s="4" t="s">
        <v>543</v>
      </c>
      <c r="B8" s="6" t="n">
        <v>367</v>
      </c>
      <c r="C8" s="6" t="n">
        <v>428</v>
      </c>
    </row>
    <row r="9" spans="1:3">
      <c r="A9" s="4" t="s">
        <v>544</v>
      </c>
      <c r="B9" s="8" t="n">
        <v>566</v>
      </c>
      <c r="C9" s="8" t="n">
        <v>548</v>
      </c>
    </row>
    <row r="10" spans="1:3">
      <c r="A10" s="4" t="s">
        <v>546</v>
      </c>
    </row>
    <row r="11" spans="1:3">
      <c r="A11" s="3" t="s">
        <v>489</v>
      </c>
    </row>
    <row r="12" spans="1:3">
      <c r="A12" s="4" t="s">
        <v>547</v>
      </c>
      <c r="B12" s="4" t="s">
        <v>548</v>
      </c>
      <c r="C12" s="4" t="s">
        <v>548</v>
      </c>
    </row>
    <row r="13" spans="1:3">
      <c r="A13" s="4" t="s">
        <v>549</v>
      </c>
    </row>
    <row r="14" spans="1:3">
      <c r="A14" s="3" t="s">
        <v>489</v>
      </c>
    </row>
    <row r="15" spans="1:3">
      <c r="A15" s="4" t="s">
        <v>547</v>
      </c>
      <c r="B15" s="4" t="s">
        <v>550</v>
      </c>
      <c r="C15" s="4" t="s">
        <v>550</v>
      </c>
    </row>
    <row r="16" spans="1:3">
      <c r="A16" s="4" t="s">
        <v>551</v>
      </c>
    </row>
    <row r="17" spans="1:3">
      <c r="A17" s="3" t="s">
        <v>489</v>
      </c>
    </row>
    <row r="18" spans="1:3">
      <c r="A18" s="4" t="s">
        <v>543</v>
      </c>
      <c r="B18" s="8" t="n">
        <v>148</v>
      </c>
      <c r="C18" s="8" t="n">
        <v>230</v>
      </c>
    </row>
    <row r="19" spans="1:3">
      <c r="A19" s="4" t="s">
        <v>544</v>
      </c>
      <c r="B19" s="8" t="n">
        <v>635</v>
      </c>
      <c r="C19" s="8" t="n">
        <v>536</v>
      </c>
    </row>
    <row r="20" spans="1:3">
      <c r="A20" s="4" t="s">
        <v>552</v>
      </c>
    </row>
    <row r="21" spans="1:3">
      <c r="A21" s="3" t="s">
        <v>489</v>
      </c>
    </row>
    <row r="22" spans="1:3">
      <c r="A22" s="4" t="s">
        <v>547</v>
      </c>
      <c r="B22" s="4" t="s">
        <v>553</v>
      </c>
      <c r="C22" s="4" t="s">
        <v>553</v>
      </c>
    </row>
    <row r="23" spans="1:3">
      <c r="A23" s="4" t="s">
        <v>554</v>
      </c>
    </row>
    <row r="24" spans="1:3">
      <c r="A24" s="3" t="s">
        <v>489</v>
      </c>
    </row>
    <row r="25" spans="1:3">
      <c r="A25" s="4" t="s">
        <v>547</v>
      </c>
      <c r="B25" s="4" t="s">
        <v>555</v>
      </c>
      <c r="C25" s="4" t="s">
        <v>555</v>
      </c>
    </row>
    <row r="26" spans="1:3">
      <c r="A26" s="4" t="s">
        <v>556</v>
      </c>
    </row>
    <row r="27" spans="1:3">
      <c r="A27" s="3" t="s">
        <v>489</v>
      </c>
    </row>
    <row r="28" spans="1:3">
      <c r="A28" s="4" t="s">
        <v>543</v>
      </c>
      <c r="B28" s="8" t="n">
        <v>157</v>
      </c>
      <c r="C28" s="8" t="n">
        <v>179</v>
      </c>
    </row>
    <row r="29" spans="1:3">
      <c r="A29" s="4" t="s">
        <v>544</v>
      </c>
      <c r="B29" s="8" t="n">
        <v>327</v>
      </c>
      <c r="C29" s="8" t="n">
        <v>485</v>
      </c>
    </row>
    <row r="30" spans="1:3">
      <c r="A30" s="4" t="s">
        <v>557</v>
      </c>
    </row>
    <row r="31" spans="1:3">
      <c r="A31" s="3" t="s">
        <v>489</v>
      </c>
    </row>
    <row r="32" spans="1:3">
      <c r="A32" s="4" t="s">
        <v>547</v>
      </c>
      <c r="B32" s="4" t="s">
        <v>548</v>
      </c>
      <c r="C32" s="4" t="s">
        <v>548</v>
      </c>
    </row>
    <row r="33" spans="1:3">
      <c r="A33" s="4" t="s">
        <v>558</v>
      </c>
    </row>
    <row r="34" spans="1:3">
      <c r="A34" s="3" t="s">
        <v>489</v>
      </c>
    </row>
    <row r="35" spans="1:3">
      <c r="A35" s="4" t="s">
        <v>547</v>
      </c>
      <c r="B35" s="4" t="s">
        <v>550</v>
      </c>
      <c r="C35" s="4" t="s">
        <v>550</v>
      </c>
    </row>
    <row r="36" spans="1:3">
      <c r="A36" s="4" t="s">
        <v>559</v>
      </c>
    </row>
    <row r="37" spans="1:3">
      <c r="A37" s="3" t="s">
        <v>489</v>
      </c>
    </row>
    <row r="38" spans="1:3">
      <c r="A38" s="4" t="s">
        <v>543</v>
      </c>
      <c r="B38" s="8" t="n">
        <v>329</v>
      </c>
      <c r="C38" s="8" t="n">
        <v>259</v>
      </c>
    </row>
    <row r="39" spans="1:3">
      <c r="A39" s="4" t="s">
        <v>544</v>
      </c>
      <c r="B39" s="8" t="n">
        <v>216</v>
      </c>
      <c r="C39" s="8" t="n">
        <v>236</v>
      </c>
    </row>
    <row r="40" spans="1:3">
      <c r="A40" s="4" t="s">
        <v>560</v>
      </c>
    </row>
    <row r="41" spans="1:3">
      <c r="A41" s="3" t="s">
        <v>489</v>
      </c>
    </row>
    <row r="42" spans="1:3">
      <c r="A42" s="4" t="s">
        <v>547</v>
      </c>
      <c r="B42" s="4" t="s">
        <v>553</v>
      </c>
      <c r="C42" s="4" t="s">
        <v>553</v>
      </c>
    </row>
    <row r="43" spans="1:3">
      <c r="A43" s="4" t="s">
        <v>561</v>
      </c>
    </row>
    <row r="44" spans="1:3">
      <c r="A44" s="3" t="s">
        <v>489</v>
      </c>
    </row>
    <row r="45" spans="1:3">
      <c r="A45" s="4" t="s">
        <v>547</v>
      </c>
      <c r="B45" s="4" t="s">
        <v>555</v>
      </c>
      <c r="C45" s="4" t="s">
        <v>555</v>
      </c>
    </row>
    <row r="46" spans="1:3">
      <c r="A46" s="4" t="s">
        <v>562</v>
      </c>
    </row>
    <row r="47" spans="1:3">
      <c r="A47" s="3" t="s">
        <v>489</v>
      </c>
    </row>
    <row r="48" spans="1:3">
      <c r="A48" s="4" t="s">
        <v>543</v>
      </c>
      <c r="B48" s="8" t="n">
        <v>729</v>
      </c>
      <c r="C48" s="8" t="n">
        <v>930</v>
      </c>
    </row>
    <row r="49" spans="1:3">
      <c r="A49" s="4" t="s">
        <v>544</v>
      </c>
      <c r="B49" s="8" t="n">
        <v>1643</v>
      </c>
      <c r="C49" s="8" t="n">
        <v>1550</v>
      </c>
    </row>
    <row r="50" spans="1:3">
      <c r="A50" s="4" t="s">
        <v>563</v>
      </c>
    </row>
    <row r="51" spans="1:3">
      <c r="A51" s="3" t="s">
        <v>489</v>
      </c>
    </row>
    <row r="52" spans="1:3">
      <c r="A52" s="4" t="s">
        <v>547</v>
      </c>
      <c r="B52" s="4" t="s">
        <v>553</v>
      </c>
      <c r="C52" s="4" t="s">
        <v>553</v>
      </c>
    </row>
    <row r="53" spans="1:3">
      <c r="A53" s="4" t="s">
        <v>564</v>
      </c>
    </row>
    <row r="54" spans="1:3">
      <c r="A54" s="3" t="s">
        <v>489</v>
      </c>
    </row>
    <row r="55" spans="1:3">
      <c r="A55" s="4" t="s">
        <v>547</v>
      </c>
      <c r="B55" s="4" t="s">
        <v>550</v>
      </c>
      <c r="C55" s="4" t="s">
        <v>550</v>
      </c>
    </row>
    <row r="56" spans="1:3">
      <c r="A56" s="4" t="s">
        <v>565</v>
      </c>
    </row>
    <row r="57" spans="1:3">
      <c r="A57" s="3" t="s">
        <v>489</v>
      </c>
    </row>
    <row r="58" spans="1:3">
      <c r="A58" s="4" t="s">
        <v>543</v>
      </c>
      <c r="C58" s="8" t="n">
        <v>14</v>
      </c>
    </row>
    <row r="59" spans="1:3">
      <c r="A59" s="4" t="s">
        <v>544</v>
      </c>
      <c r="B59" s="8" t="n">
        <v>18</v>
      </c>
      <c r="C59" s="8" t="n">
        <v>21</v>
      </c>
    </row>
    <row r="60" spans="1:3">
      <c r="A60" s="4" t="s">
        <v>566</v>
      </c>
    </row>
    <row r="61" spans="1:3">
      <c r="A61" s="3" t="s">
        <v>489</v>
      </c>
    </row>
    <row r="62" spans="1:3">
      <c r="A62" s="4" t="s">
        <v>547</v>
      </c>
      <c r="B62" s="4" t="s">
        <v>567</v>
      </c>
      <c r="C62" s="4" t="s">
        <v>567</v>
      </c>
    </row>
    <row r="63" spans="1:3">
      <c r="A63" s="4" t="s">
        <v>568</v>
      </c>
    </row>
    <row r="64" spans="1:3">
      <c r="A64" s="3" t="s">
        <v>489</v>
      </c>
    </row>
    <row r="65" spans="1:3">
      <c r="A65" s="4" t="s">
        <v>547</v>
      </c>
      <c r="B65" s="4" t="s">
        <v>569</v>
      </c>
      <c r="C65" s="4" t="s">
        <v>569</v>
      </c>
    </row>
    <row r="66" spans="1:3">
      <c r="A66" s="4" t="s">
        <v>570</v>
      </c>
    </row>
    <row r="67" spans="1:3">
      <c r="A67" s="3" t="s">
        <v>489</v>
      </c>
    </row>
    <row r="68" spans="1:3">
      <c r="A68" s="4" t="s">
        <v>544</v>
      </c>
      <c r="B68" s="8" t="n">
        <v>264</v>
      </c>
      <c r="C68" s="8" t="n">
        <v>2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0</v>
      </c>
      <c r="D1" s="2" t="s">
        <v>1</v>
      </c>
    </row>
    <row r="2" spans="1:5">
      <c r="B2" s="2" t="s">
        <v>2</v>
      </c>
      <c r="C2" s="2" t="s">
        <v>91</v>
      </c>
      <c r="D2" s="2" t="s">
        <v>2</v>
      </c>
      <c r="E2" s="2" t="s">
        <v>91</v>
      </c>
    </row>
    <row r="3" spans="1:5">
      <c r="A3" s="4" t="s">
        <v>131</v>
      </c>
      <c r="B3" s="8" t="n">
        <v>10</v>
      </c>
      <c r="C3" s="8" t="n">
        <v>33</v>
      </c>
      <c r="D3" s="8" t="n">
        <v>27</v>
      </c>
      <c r="E3" s="8" t="n">
        <v>-117</v>
      </c>
    </row>
    <row r="4" spans="1:5">
      <c r="A4" s="4" t="s">
        <v>132</v>
      </c>
      <c r="B4" s="8" t="n">
        <v>0</v>
      </c>
      <c r="C4" s="8" t="n">
        <v>11</v>
      </c>
      <c r="D4" s="8" t="n">
        <v>3</v>
      </c>
      <c r="E4" s="8" t="n">
        <v>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 customWidth="1" max="9" min="9" width="14"/>
    <col customWidth="1" max="10" min="10" width="8"/>
    <col customWidth="1" max="11" min="11" width="14"/>
    <col customWidth="1" max="12" min="12" width="4"/>
    <col customWidth="1" max="13" min="13" width="14"/>
    <col customWidth="1" max="14" min="14" width="4"/>
  </cols>
  <sheetData>
    <row r="1" spans="1:14">
      <c r="A1" s="1" t="s">
        <v>571</v>
      </c>
      <c r="C1" s="2" t="s">
        <v>1</v>
      </c>
    </row>
    <row r="2" spans="1:14">
      <c r="C2" s="2" t="s">
        <v>2</v>
      </c>
      <c r="E2" s="2" t="s">
        <v>499</v>
      </c>
      <c r="F2" s="2" t="s">
        <v>36</v>
      </c>
      <c r="G2" s="2" t="s">
        <v>4</v>
      </c>
      <c r="I2" s="2" t="s">
        <v>91</v>
      </c>
      <c r="J2" s="2" t="s">
        <v>572</v>
      </c>
      <c r="K2" s="2" t="s">
        <v>501</v>
      </c>
      <c r="L2" s="2" t="s">
        <v>211</v>
      </c>
      <c r="M2" s="2" t="s">
        <v>502</v>
      </c>
      <c r="N2" s="2" t="s">
        <v>573</v>
      </c>
    </row>
    <row r="3" spans="1:14">
      <c r="A3" s="3" t="s">
        <v>574</v>
      </c>
    </row>
    <row r="4" spans="1:14">
      <c r="A4" s="4" t="s">
        <v>575</v>
      </c>
      <c r="B4" s="4" t="s">
        <v>35</v>
      </c>
      <c r="C4" s="4" t="s">
        <v>576</v>
      </c>
    </row>
    <row r="5" spans="1:14">
      <c r="A5" s="4" t="s">
        <v>493</v>
      </c>
    </row>
    <row r="6" spans="1:14">
      <c r="A6" s="3" t="s">
        <v>574</v>
      </c>
    </row>
    <row r="7" spans="1:14">
      <c r="A7" s="4" t="s">
        <v>577</v>
      </c>
      <c r="B7" s="4" t="s">
        <v>35</v>
      </c>
      <c r="C7" s="4" t="s">
        <v>578</v>
      </c>
    </row>
    <row r="8" spans="1:14">
      <c r="A8" s="4" t="s">
        <v>579</v>
      </c>
      <c r="B8" s="4" t="s">
        <v>35</v>
      </c>
      <c r="C8" s="4" t="s">
        <v>580</v>
      </c>
    </row>
    <row r="9" spans="1:14">
      <c r="A9" s="4" t="s">
        <v>496</v>
      </c>
    </row>
    <row r="10" spans="1:14">
      <c r="A10" s="3" t="s">
        <v>574</v>
      </c>
    </row>
    <row r="11" spans="1:14">
      <c r="A11" s="4" t="s">
        <v>577</v>
      </c>
      <c r="B11" s="4" t="s">
        <v>35</v>
      </c>
      <c r="C11" s="4" t="s">
        <v>581</v>
      </c>
    </row>
    <row r="12" spans="1:14">
      <c r="A12" s="4" t="s">
        <v>579</v>
      </c>
      <c r="B12" s="4" t="s">
        <v>35</v>
      </c>
      <c r="C12" s="4" t="s">
        <v>582</v>
      </c>
    </row>
    <row r="13" spans="1:14">
      <c r="A13" s="4" t="s">
        <v>532</v>
      </c>
    </row>
    <row r="14" spans="1:14">
      <c r="A14" s="3" t="s">
        <v>574</v>
      </c>
    </row>
    <row r="15" spans="1:14">
      <c r="A15" s="4" t="s">
        <v>533</v>
      </c>
      <c r="C15" s="8" t="n">
        <v>303</v>
      </c>
      <c r="D15" s="4" t="s">
        <v>583</v>
      </c>
      <c r="E15" s="8" t="n">
        <v>357</v>
      </c>
      <c r="G15" s="8" t="n">
        <v>559</v>
      </c>
      <c r="H15" s="4" t="s">
        <v>37</v>
      </c>
      <c r="I15" s="8" t="n">
        <v>883</v>
      </c>
      <c r="K15" s="8" t="n">
        <v>971</v>
      </c>
      <c r="M15" s="8" t="n">
        <v>609</v>
      </c>
    </row>
    <row r="16" spans="1:14">
      <c r="A16" s="4" t="s">
        <v>534</v>
      </c>
    </row>
    <row r="17" spans="1:14">
      <c r="A17" s="3" t="s">
        <v>574</v>
      </c>
    </row>
    <row r="18" spans="1:14">
      <c r="A18" s="4" t="s">
        <v>533</v>
      </c>
      <c r="C18" s="8" t="n">
        <v>303</v>
      </c>
      <c r="G18" s="6" t="n">
        <v>559</v>
      </c>
    </row>
    <row r="19" spans="1:14">
      <c r="A19" s="4" t="s">
        <v>584</v>
      </c>
    </row>
    <row r="20" spans="1:14">
      <c r="A20" s="3" t="s">
        <v>574</v>
      </c>
    </row>
    <row r="21" spans="1:14">
      <c r="A21" s="4" t="s">
        <v>533</v>
      </c>
      <c r="G21" s="8" t="n">
        <v>559</v>
      </c>
    </row>
    <row r="22" spans="1:14"/>
    <row r="23" spans="1:14">
      <c r="A23" s="4" t="s">
        <v>35</v>
      </c>
      <c r="B23" s="4" t="s">
        <v>585</v>
      </c>
    </row>
    <row r="24" spans="1:14">
      <c r="A24" s="4" t="s">
        <v>36</v>
      </c>
      <c r="B24" s="4" t="s">
        <v>537</v>
      </c>
    </row>
    <row r="25" spans="1:14">
      <c r="A25" s="4" t="s">
        <v>37</v>
      </c>
      <c r="B25" s="4" t="s">
        <v>538</v>
      </c>
    </row>
    <row r="26" spans="1:14">
      <c r="A26" s="4" t="s">
        <v>211</v>
      </c>
      <c r="B26" s="4" t="s">
        <v>539</v>
      </c>
    </row>
    <row r="27" spans="1:14">
      <c r="A27" s="4" t="s">
        <v>573</v>
      </c>
      <c r="B27" s="4" t="s">
        <v>540</v>
      </c>
    </row>
  </sheetData>
  <mergeCells count="91">
    <mergeCell ref="A1:B2"/>
    <mergeCell ref="C1:D1"/>
    <mergeCell ref="E1:F1"/>
    <mergeCell ref="G1:H1"/>
    <mergeCell ref="I1:J1"/>
    <mergeCell ref="K1:L1"/>
    <mergeCell ref="M1:N1"/>
    <mergeCell ref="C2:D2"/>
    <mergeCell ref="G2:H2"/>
    <mergeCell ref="E3:F3"/>
    <mergeCell ref="I3:J3"/>
    <mergeCell ref="K3:L3"/>
    <mergeCell ref="M3:N3"/>
    <mergeCell ref="E4:F4"/>
    <mergeCell ref="I4:J4"/>
    <mergeCell ref="K4:L4"/>
    <mergeCell ref="M4:N4"/>
    <mergeCell ref="E5:F5"/>
    <mergeCell ref="I5:J5"/>
    <mergeCell ref="K5:L5"/>
    <mergeCell ref="M5:N5"/>
    <mergeCell ref="E6:F6"/>
    <mergeCell ref="I6:J6"/>
    <mergeCell ref="K6:L6"/>
    <mergeCell ref="M6:N6"/>
    <mergeCell ref="E7:F7"/>
    <mergeCell ref="I7:J7"/>
    <mergeCell ref="K7:L7"/>
    <mergeCell ref="M7:N7"/>
    <mergeCell ref="E8:F8"/>
    <mergeCell ref="I8:J8"/>
    <mergeCell ref="K8:L8"/>
    <mergeCell ref="M8:N8"/>
    <mergeCell ref="E9:F9"/>
    <mergeCell ref="I9:J9"/>
    <mergeCell ref="K9:L9"/>
    <mergeCell ref="M9:N9"/>
    <mergeCell ref="E10:F10"/>
    <mergeCell ref="I10:J10"/>
    <mergeCell ref="K10:L10"/>
    <mergeCell ref="M10:N10"/>
    <mergeCell ref="E11:F11"/>
    <mergeCell ref="I11:J11"/>
    <mergeCell ref="K11:L11"/>
    <mergeCell ref="M11:N11"/>
    <mergeCell ref="E12:F12"/>
    <mergeCell ref="I12:J12"/>
    <mergeCell ref="K12:L12"/>
    <mergeCell ref="M12:N12"/>
    <mergeCell ref="E13:F13"/>
    <mergeCell ref="I13:J13"/>
    <mergeCell ref="K13:L13"/>
    <mergeCell ref="M13:N13"/>
    <mergeCell ref="E14:F14"/>
    <mergeCell ref="I14:J14"/>
    <mergeCell ref="K14:L14"/>
    <mergeCell ref="M14:N14"/>
    <mergeCell ref="E15:F15"/>
    <mergeCell ref="I15:J15"/>
    <mergeCell ref="K15:L15"/>
    <mergeCell ref="M15:N15"/>
    <mergeCell ref="E16:F16"/>
    <mergeCell ref="I16:J16"/>
    <mergeCell ref="K16:L16"/>
    <mergeCell ref="M16:N16"/>
    <mergeCell ref="E17:F17"/>
    <mergeCell ref="I17:J17"/>
    <mergeCell ref="K17:L17"/>
    <mergeCell ref="M17:N17"/>
    <mergeCell ref="E18:F18"/>
    <mergeCell ref="I18:J18"/>
    <mergeCell ref="K18:L18"/>
    <mergeCell ref="M18:N18"/>
    <mergeCell ref="E19:F19"/>
    <mergeCell ref="I19:J19"/>
    <mergeCell ref="K19:L19"/>
    <mergeCell ref="M19:N19"/>
    <mergeCell ref="E20:F20"/>
    <mergeCell ref="I20:J20"/>
    <mergeCell ref="K20:L20"/>
    <mergeCell ref="M20:N20"/>
    <mergeCell ref="E21:F21"/>
    <mergeCell ref="I21:J21"/>
    <mergeCell ref="K21:L21"/>
    <mergeCell ref="M21:N21"/>
    <mergeCell ref="A22:M22"/>
    <mergeCell ref="B23:M23"/>
    <mergeCell ref="B24:M24"/>
    <mergeCell ref="B25:M25"/>
    <mergeCell ref="B26:M26"/>
    <mergeCell ref="B27:M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8"/>
  </cols>
  <sheetData>
    <row r="1" spans="1:6">
      <c r="A1" s="1" t="s">
        <v>586</v>
      </c>
      <c r="B1" s="2" t="s">
        <v>90</v>
      </c>
      <c r="D1" s="2" t="s">
        <v>1</v>
      </c>
    </row>
    <row r="2" spans="1:6">
      <c r="B2" s="2" t="s">
        <v>2</v>
      </c>
      <c r="C2" s="2" t="s">
        <v>91</v>
      </c>
      <c r="D2" s="2" t="s">
        <v>2</v>
      </c>
      <c r="E2" s="2" t="s">
        <v>91</v>
      </c>
    </row>
    <row r="3" spans="1:6">
      <c r="A3" s="4" t="s">
        <v>460</v>
      </c>
    </row>
    <row r="4" spans="1:6">
      <c r="A4" s="3" t="s">
        <v>587</v>
      </c>
    </row>
    <row r="5" spans="1:6">
      <c r="A5" s="4" t="s">
        <v>588</v>
      </c>
      <c r="B5" s="8" t="n">
        <v>39</v>
      </c>
      <c r="C5" s="8" t="n">
        <v>37</v>
      </c>
      <c r="D5" s="8" t="n">
        <v>41</v>
      </c>
      <c r="E5" s="8" t="n">
        <v>16</v>
      </c>
    </row>
    <row r="6" spans="1:6">
      <c r="A6" s="4" t="s">
        <v>589</v>
      </c>
      <c r="B6" s="6" t="n">
        <v>0</v>
      </c>
      <c r="C6" s="6" t="n">
        <v>0</v>
      </c>
      <c r="D6" s="6" t="n">
        <v>0</v>
      </c>
      <c r="E6" s="6" t="n">
        <v>0</v>
      </c>
    </row>
    <row r="7" spans="1:6">
      <c r="A7" s="4" t="s">
        <v>590</v>
      </c>
      <c r="B7" s="6" t="n">
        <v>0</v>
      </c>
      <c r="C7" s="6" t="n">
        <v>0</v>
      </c>
      <c r="D7" s="6" t="n">
        <v>0</v>
      </c>
      <c r="E7" s="6" t="n">
        <v>0</v>
      </c>
    </row>
    <row r="8" spans="1:6">
      <c r="A8" s="4" t="s">
        <v>591</v>
      </c>
      <c r="B8" s="6" t="n">
        <v>0</v>
      </c>
      <c r="C8" s="6" t="n">
        <v>3</v>
      </c>
      <c r="D8" s="6" t="n">
        <v>1</v>
      </c>
      <c r="E8" s="6" t="n">
        <v>2</v>
      </c>
    </row>
    <row r="9" spans="1:6">
      <c r="A9" s="4" t="s">
        <v>592</v>
      </c>
      <c r="B9" s="6" t="n">
        <v>1</v>
      </c>
      <c r="C9" s="6" t="n">
        <v>0</v>
      </c>
      <c r="D9" s="6" t="n">
        <v>1</v>
      </c>
      <c r="E9" s="6" t="n">
        <v>1</v>
      </c>
    </row>
    <row r="10" spans="1:6">
      <c r="A10" s="4" t="s">
        <v>593</v>
      </c>
      <c r="B10" s="6" t="n">
        <v>17</v>
      </c>
      <c r="C10" s="6" t="n">
        <v>0</v>
      </c>
      <c r="D10" s="6" t="n">
        <v>23</v>
      </c>
      <c r="E10" s="6" t="n">
        <v>23</v>
      </c>
      <c r="F10" s="4" t="s">
        <v>204</v>
      </c>
    </row>
    <row r="11" spans="1:6">
      <c r="A11" s="4" t="s">
        <v>594</v>
      </c>
      <c r="B11" s="6" t="n">
        <v>-5</v>
      </c>
      <c r="C11" s="6" t="n">
        <v>-3</v>
      </c>
      <c r="D11" s="6" t="n">
        <v>-14</v>
      </c>
      <c r="E11" s="6" t="n">
        <v>-5</v>
      </c>
    </row>
    <row r="12" spans="1:6">
      <c r="A12" s="4" t="s">
        <v>595</v>
      </c>
      <c r="B12" s="6" t="n">
        <v>0</v>
      </c>
      <c r="C12" s="6" t="n">
        <v>0</v>
      </c>
      <c r="D12" s="6" t="n">
        <v>0</v>
      </c>
      <c r="E12" s="6" t="n">
        <v>0</v>
      </c>
    </row>
    <row r="13" spans="1:6">
      <c r="A13" s="4" t="s">
        <v>596</v>
      </c>
      <c r="B13" s="6" t="n">
        <v>52</v>
      </c>
      <c r="C13" s="6" t="n">
        <v>37</v>
      </c>
      <c r="D13" s="6" t="n">
        <v>52</v>
      </c>
      <c r="E13" s="6" t="n">
        <v>37</v>
      </c>
    </row>
    <row r="14" spans="1:6">
      <c r="A14" s="4" t="s">
        <v>597</v>
      </c>
      <c r="B14" s="6" t="n">
        <v>0</v>
      </c>
      <c r="C14" s="6" t="n">
        <v>0</v>
      </c>
      <c r="D14" s="6" t="n">
        <v>0</v>
      </c>
      <c r="E14" s="6" t="n">
        <v>0</v>
      </c>
    </row>
    <row r="15" spans="1:6">
      <c r="A15" s="4" t="s">
        <v>598</v>
      </c>
    </row>
    <row r="16" spans="1:6">
      <c r="A16" s="3" t="s">
        <v>587</v>
      </c>
    </row>
    <row r="17" spans="1:6">
      <c r="A17" s="4" t="s">
        <v>588</v>
      </c>
      <c r="B17" s="6" t="n">
        <v>7</v>
      </c>
      <c r="C17" s="6" t="n">
        <v>50</v>
      </c>
      <c r="D17" s="6" t="n">
        <v>25</v>
      </c>
      <c r="E17" s="6" t="n">
        <v>0</v>
      </c>
    </row>
    <row r="18" spans="1:6">
      <c r="A18" s="4" t="s">
        <v>589</v>
      </c>
      <c r="B18" s="6" t="n">
        <v>0</v>
      </c>
      <c r="C18" s="6" t="n">
        <v>0</v>
      </c>
      <c r="D18" s="6" t="n">
        <v>0</v>
      </c>
      <c r="E18" s="6" t="n">
        <v>0</v>
      </c>
    </row>
    <row r="19" spans="1:6">
      <c r="A19" s="4" t="s">
        <v>590</v>
      </c>
      <c r="B19" s="6" t="n">
        <v>0</v>
      </c>
      <c r="C19" s="6" t="n">
        <v>0</v>
      </c>
      <c r="D19" s="6" t="n">
        <v>0</v>
      </c>
      <c r="E19" s="6" t="n">
        <v>0</v>
      </c>
    </row>
    <row r="20" spans="1:6">
      <c r="A20" s="4" t="s">
        <v>591</v>
      </c>
      <c r="B20" s="6" t="n">
        <v>0</v>
      </c>
      <c r="C20" s="6" t="n">
        <v>0</v>
      </c>
      <c r="D20" s="6" t="n">
        <v>0</v>
      </c>
      <c r="E20" s="6" t="n">
        <v>0</v>
      </c>
    </row>
    <row r="21" spans="1:6">
      <c r="A21" s="4" t="s">
        <v>592</v>
      </c>
      <c r="B21" s="6" t="n">
        <v>0</v>
      </c>
      <c r="C21" s="6" t="n">
        <v>0</v>
      </c>
      <c r="D21" s="6" t="n">
        <v>0</v>
      </c>
      <c r="E21" s="6" t="n">
        <v>0</v>
      </c>
    </row>
    <row r="22" spans="1:6">
      <c r="A22" s="4" t="s">
        <v>593</v>
      </c>
      <c r="B22" s="6" t="n">
        <v>1</v>
      </c>
      <c r="C22" s="6" t="n">
        <v>12</v>
      </c>
      <c r="D22" s="6" t="n">
        <v>15</v>
      </c>
      <c r="E22" s="6" t="n">
        <v>62</v>
      </c>
      <c r="F22" s="4" t="s">
        <v>204</v>
      </c>
    </row>
    <row r="23" spans="1:6">
      <c r="A23" s="4" t="s">
        <v>594</v>
      </c>
      <c r="B23" s="6" t="n">
        <v>0</v>
      </c>
      <c r="C23" s="6" t="n">
        <v>0</v>
      </c>
      <c r="D23" s="6" t="n">
        <v>0</v>
      </c>
      <c r="E23" s="6" t="n">
        <v>0</v>
      </c>
    </row>
    <row r="24" spans="1:6">
      <c r="A24" s="4" t="s">
        <v>595</v>
      </c>
      <c r="B24" s="6" t="n">
        <v>-8</v>
      </c>
      <c r="C24" s="6" t="n">
        <v>0</v>
      </c>
      <c r="D24" s="6" t="n">
        <v>-40</v>
      </c>
      <c r="E24" s="6" t="n">
        <v>0</v>
      </c>
    </row>
    <row r="25" spans="1:6">
      <c r="A25" s="4" t="s">
        <v>596</v>
      </c>
      <c r="B25" s="6" t="n">
        <v>0</v>
      </c>
      <c r="C25" s="6" t="n">
        <v>62</v>
      </c>
      <c r="D25" s="6" t="n">
        <v>0</v>
      </c>
      <c r="E25" s="6" t="n">
        <v>62</v>
      </c>
    </row>
    <row r="26" spans="1:6">
      <c r="A26" s="4" t="s">
        <v>597</v>
      </c>
      <c r="C26" s="6" t="n">
        <v>0</v>
      </c>
      <c r="D26" s="6" t="n">
        <v>0</v>
      </c>
      <c r="E26" s="6" t="n">
        <v>0</v>
      </c>
    </row>
    <row r="27" spans="1:6">
      <c r="A27" s="4" t="s">
        <v>480</v>
      </c>
    </row>
    <row r="28" spans="1:6">
      <c r="A28" s="3" t="s">
        <v>587</v>
      </c>
    </row>
    <row r="29" spans="1:6">
      <c r="A29" s="4" t="s">
        <v>588</v>
      </c>
      <c r="B29" s="6" t="n">
        <v>243</v>
      </c>
      <c r="C29" s="6" t="n">
        <v>216</v>
      </c>
      <c r="D29" s="6" t="n">
        <v>225</v>
      </c>
      <c r="E29" s="6" t="n">
        <v>212</v>
      </c>
    </row>
    <row r="30" spans="1:6">
      <c r="A30" s="4" t="s">
        <v>589</v>
      </c>
      <c r="B30" s="6" t="n">
        <v>0</v>
      </c>
      <c r="C30" s="6" t="n">
        <v>0</v>
      </c>
      <c r="D30" s="6" t="n">
        <v>0</v>
      </c>
      <c r="E30" s="6" t="n">
        <v>0</v>
      </c>
    </row>
    <row r="31" spans="1:6">
      <c r="A31" s="4" t="s">
        <v>590</v>
      </c>
      <c r="B31" s="6" t="n">
        <v>0</v>
      </c>
      <c r="C31" s="6" t="n">
        <v>0</v>
      </c>
      <c r="D31" s="6" t="n">
        <v>0</v>
      </c>
      <c r="E31" s="6" t="n">
        <v>0</v>
      </c>
    </row>
    <row r="32" spans="1:6">
      <c r="A32" s="4" t="s">
        <v>591</v>
      </c>
      <c r="B32" s="6" t="n">
        <v>0</v>
      </c>
      <c r="C32" s="6" t="n">
        <v>4</v>
      </c>
      <c r="D32" s="6" t="n">
        <v>3</v>
      </c>
      <c r="E32" s="6" t="n">
        <v>4</v>
      </c>
    </row>
    <row r="33" spans="1:6">
      <c r="A33" s="4" t="s">
        <v>592</v>
      </c>
      <c r="B33" s="6" t="n">
        <v>0</v>
      </c>
      <c r="C33" s="6" t="n">
        <v>0</v>
      </c>
      <c r="D33" s="6" t="n">
        <v>0</v>
      </c>
      <c r="E33" s="6" t="n">
        <v>0</v>
      </c>
    </row>
    <row r="34" spans="1:6">
      <c r="A34" s="4" t="s">
        <v>593</v>
      </c>
      <c r="B34" s="6" t="n">
        <v>15</v>
      </c>
      <c r="C34" s="6" t="n">
        <v>8</v>
      </c>
      <c r="D34" s="6" t="n">
        <v>39</v>
      </c>
      <c r="E34" s="6" t="n">
        <v>22</v>
      </c>
      <c r="F34" s="4" t="s">
        <v>204</v>
      </c>
    </row>
    <row r="35" spans="1:6">
      <c r="A35" s="4" t="s">
        <v>594</v>
      </c>
      <c r="B35" s="6" t="n">
        <v>0</v>
      </c>
      <c r="C35" s="6" t="n">
        <v>0</v>
      </c>
      <c r="D35" s="6" t="n">
        <v>0</v>
      </c>
      <c r="E35" s="6" t="n">
        <v>0</v>
      </c>
    </row>
    <row r="36" spans="1:6">
      <c r="A36" s="4" t="s">
        <v>595</v>
      </c>
      <c r="B36" s="6" t="n">
        <v>-6</v>
      </c>
      <c r="C36" s="6" t="n">
        <v>-5</v>
      </c>
      <c r="D36" s="6" t="n">
        <v>-15</v>
      </c>
      <c r="E36" s="6" t="n">
        <v>-15</v>
      </c>
    </row>
    <row r="37" spans="1:6">
      <c r="A37" s="4" t="s">
        <v>596</v>
      </c>
      <c r="B37" s="6" t="n">
        <v>252</v>
      </c>
      <c r="C37" s="6" t="n">
        <v>223</v>
      </c>
      <c r="D37" s="6" t="n">
        <v>252</v>
      </c>
      <c r="E37" s="6" t="n">
        <v>223</v>
      </c>
    </row>
    <row r="38" spans="1:6">
      <c r="A38" s="4" t="s">
        <v>597</v>
      </c>
      <c r="B38" s="6" t="n">
        <v>0</v>
      </c>
      <c r="C38" s="6" t="n">
        <v>0</v>
      </c>
      <c r="D38" s="6" t="n">
        <v>0</v>
      </c>
      <c r="E38" s="6" t="n">
        <v>0</v>
      </c>
    </row>
    <row r="39" spans="1:6">
      <c r="A39" s="4" t="s">
        <v>599</v>
      </c>
    </row>
    <row r="40" spans="1:6">
      <c r="A40" s="3" t="s">
        <v>587</v>
      </c>
    </row>
    <row r="41" spans="1:6">
      <c r="A41" s="4" t="s">
        <v>588</v>
      </c>
      <c r="B41" s="6" t="n">
        <v>85</v>
      </c>
      <c r="C41" s="6" t="n">
        <v>87</v>
      </c>
      <c r="D41" s="6" t="n">
        <v>74</v>
      </c>
      <c r="E41" s="6" t="n">
        <v>57</v>
      </c>
    </row>
    <row r="42" spans="1:6">
      <c r="A42" s="4" t="s">
        <v>589</v>
      </c>
      <c r="B42" s="6" t="n">
        <v>0</v>
      </c>
      <c r="C42" s="6" t="n">
        <v>0</v>
      </c>
      <c r="D42" s="6" t="n">
        <v>0</v>
      </c>
      <c r="E42" s="6" t="n">
        <v>9</v>
      </c>
    </row>
    <row r="43" spans="1:6">
      <c r="A43" s="4" t="s">
        <v>590</v>
      </c>
      <c r="B43" s="6" t="n">
        <v>-3</v>
      </c>
      <c r="C43" s="6" t="n">
        <v>0</v>
      </c>
      <c r="D43" s="6" t="n">
        <v>-3</v>
      </c>
      <c r="E43" s="6" t="n">
        <v>-2</v>
      </c>
    </row>
    <row r="44" spans="1:6">
      <c r="A44" s="4" t="s">
        <v>591</v>
      </c>
      <c r="B44" s="6" t="n">
        <v>1</v>
      </c>
      <c r="C44" s="6" t="n">
        <v>-1</v>
      </c>
      <c r="D44" s="6" t="n">
        <v>3</v>
      </c>
      <c r="E44" s="6" t="n">
        <v>8</v>
      </c>
    </row>
    <row r="45" spans="1:6">
      <c r="A45" s="4" t="s">
        <v>592</v>
      </c>
      <c r="B45" s="6" t="n">
        <v>0</v>
      </c>
      <c r="C45" s="6" t="n">
        <v>0</v>
      </c>
      <c r="D45" s="6" t="n">
        <v>1</v>
      </c>
      <c r="E45" s="6" t="n">
        <v>-6</v>
      </c>
    </row>
    <row r="46" spans="1:6">
      <c r="A46" s="4" t="s">
        <v>593</v>
      </c>
      <c r="B46" s="6" t="n">
        <v>24</v>
      </c>
      <c r="C46" s="6" t="n">
        <v>20</v>
      </c>
      <c r="D46" s="6" t="n">
        <v>57</v>
      </c>
      <c r="E46" s="6" t="n">
        <v>52</v>
      </c>
      <c r="F46" s="4" t="s">
        <v>204</v>
      </c>
    </row>
    <row r="47" spans="1:6">
      <c r="A47" s="4" t="s">
        <v>594</v>
      </c>
      <c r="B47" s="6" t="n">
        <v>-14</v>
      </c>
      <c r="C47" s="6" t="n">
        <v>-2</v>
      </c>
      <c r="D47" s="6" t="n">
        <v>-36</v>
      </c>
      <c r="E47" s="6" t="n">
        <v>-10</v>
      </c>
    </row>
    <row r="48" spans="1:6">
      <c r="A48" s="4" t="s">
        <v>595</v>
      </c>
      <c r="B48" s="6" t="n">
        <v>-3</v>
      </c>
      <c r="C48" s="6" t="n">
        <v>-1</v>
      </c>
      <c r="D48" s="6" t="n">
        <v>-6</v>
      </c>
      <c r="E48" s="6" t="n">
        <v>-5</v>
      </c>
    </row>
    <row r="49" spans="1:6">
      <c r="A49" s="4" t="s">
        <v>596</v>
      </c>
      <c r="B49" s="6" t="n">
        <v>90</v>
      </c>
      <c r="C49" s="6" t="n">
        <v>103</v>
      </c>
      <c r="D49" s="6" t="n">
        <v>90</v>
      </c>
      <c r="E49" s="6" t="n">
        <v>103</v>
      </c>
    </row>
    <row r="50" spans="1:6">
      <c r="A50" s="4" t="s">
        <v>597</v>
      </c>
      <c r="B50" s="6" t="n">
        <v>0</v>
      </c>
      <c r="C50" s="6" t="n">
        <v>0</v>
      </c>
      <c r="D50" s="6" t="n">
        <v>0</v>
      </c>
      <c r="E50" s="6" t="n">
        <v>-5</v>
      </c>
    </row>
    <row r="51" spans="1:6">
      <c r="A51" s="4" t="s">
        <v>600</v>
      </c>
    </row>
    <row r="52" spans="1:6">
      <c r="A52" s="3" t="s">
        <v>587</v>
      </c>
    </row>
    <row r="53" spans="1:6">
      <c r="A53" s="4" t="s">
        <v>588</v>
      </c>
      <c r="B53" s="6" t="n">
        <v>747</v>
      </c>
      <c r="C53" s="6" t="n">
        <v>281</v>
      </c>
      <c r="D53" s="6" t="n">
        <v>681</v>
      </c>
      <c r="E53" s="6" t="n">
        <v>174</v>
      </c>
    </row>
    <row r="54" spans="1:6">
      <c r="A54" s="4" t="s">
        <v>589</v>
      </c>
      <c r="B54" s="6" t="n">
        <v>111</v>
      </c>
      <c r="C54" s="6" t="n">
        <v>0</v>
      </c>
      <c r="D54" s="6" t="n">
        <v>168</v>
      </c>
      <c r="E54" s="6" t="n">
        <v>18</v>
      </c>
    </row>
    <row r="55" spans="1:6">
      <c r="A55" s="4" t="s">
        <v>590</v>
      </c>
      <c r="B55" s="6" t="n">
        <v>-26</v>
      </c>
      <c r="C55" s="6" t="n">
        <v>0</v>
      </c>
      <c r="D55" s="6" t="n">
        <v>-93</v>
      </c>
      <c r="E55" s="6" t="n">
        <v>0</v>
      </c>
    </row>
    <row r="56" spans="1:6">
      <c r="A56" s="4" t="s">
        <v>591</v>
      </c>
      <c r="B56" s="6" t="n">
        <v>-1</v>
      </c>
      <c r="C56" s="6" t="n">
        <v>6</v>
      </c>
      <c r="D56" s="6" t="n">
        <v>-9</v>
      </c>
      <c r="E56" s="6" t="n">
        <v>17</v>
      </c>
    </row>
    <row r="57" spans="1:6">
      <c r="A57" s="4" t="s">
        <v>592</v>
      </c>
      <c r="B57" s="6" t="n">
        <v>0</v>
      </c>
      <c r="C57" s="6" t="n">
        <v>-4</v>
      </c>
      <c r="D57" s="6" t="n">
        <v>-1</v>
      </c>
      <c r="E57" s="6" t="n">
        <v>-12</v>
      </c>
    </row>
    <row r="58" spans="1:6">
      <c r="A58" s="4" t="s">
        <v>593</v>
      </c>
      <c r="B58" s="6" t="n">
        <v>169</v>
      </c>
      <c r="C58" s="6" t="n">
        <v>348</v>
      </c>
      <c r="D58" s="6" t="n">
        <v>390</v>
      </c>
      <c r="E58" s="6" t="n">
        <v>472</v>
      </c>
      <c r="F58" s="4" t="s">
        <v>204</v>
      </c>
    </row>
    <row r="59" spans="1:6">
      <c r="A59" s="4" t="s">
        <v>594</v>
      </c>
      <c r="B59" s="6" t="n">
        <v>-24</v>
      </c>
      <c r="C59" s="6" t="n">
        <v>-18</v>
      </c>
      <c r="D59" s="6" t="n">
        <v>-79</v>
      </c>
      <c r="E59" s="6" t="n">
        <v>-48</v>
      </c>
    </row>
    <row r="60" spans="1:6">
      <c r="A60" s="4" t="s">
        <v>595</v>
      </c>
      <c r="B60" s="6" t="n">
        <v>-57</v>
      </c>
      <c r="C60" s="6" t="n">
        <v>-7</v>
      </c>
      <c r="D60" s="6" t="n">
        <v>-138</v>
      </c>
      <c r="E60" s="6" t="n">
        <v>-15</v>
      </c>
    </row>
    <row r="61" spans="1:6">
      <c r="A61" s="4" t="s">
        <v>596</v>
      </c>
      <c r="B61" s="6" t="n">
        <v>919</v>
      </c>
      <c r="C61" s="6" t="n">
        <v>606</v>
      </c>
      <c r="D61" s="6" t="n">
        <v>919</v>
      </c>
      <c r="E61" s="6" t="n">
        <v>606</v>
      </c>
    </row>
    <row r="62" spans="1:6">
      <c r="A62" s="4" t="s">
        <v>597</v>
      </c>
      <c r="B62" s="6" t="n">
        <v>0</v>
      </c>
      <c r="C62" s="6" t="n">
        <v>-4</v>
      </c>
      <c r="D62" s="6" t="n">
        <v>0</v>
      </c>
      <c r="E62" s="6" t="n">
        <v>-11</v>
      </c>
    </row>
    <row r="63" spans="1:6">
      <c r="A63" s="4" t="s">
        <v>601</v>
      </c>
    </row>
    <row r="64" spans="1:6">
      <c r="A64" s="3" t="s">
        <v>587</v>
      </c>
    </row>
    <row r="65" spans="1:6">
      <c r="A65" s="4" t="s">
        <v>588</v>
      </c>
      <c r="B65" s="6" t="n">
        <v>45</v>
      </c>
      <c r="C65" s="6" t="n">
        <v>49</v>
      </c>
      <c r="D65" s="6" t="n">
        <v>45</v>
      </c>
      <c r="E65" s="6" t="n">
        <v>53</v>
      </c>
    </row>
    <row r="66" spans="1:6">
      <c r="A66" s="4" t="s">
        <v>589</v>
      </c>
      <c r="B66" s="6" t="n">
        <v>0</v>
      </c>
      <c r="C66" s="6" t="n">
        <v>0</v>
      </c>
      <c r="D66" s="6" t="n">
        <v>0</v>
      </c>
      <c r="E66" s="6" t="n">
        <v>0</v>
      </c>
    </row>
    <row r="67" spans="1:6">
      <c r="A67" s="4" t="s">
        <v>590</v>
      </c>
      <c r="B67" s="6" t="n">
        <v>0</v>
      </c>
      <c r="C67" s="6" t="n">
        <v>0</v>
      </c>
      <c r="D67" s="6" t="n">
        <v>0</v>
      </c>
      <c r="E67" s="6" t="n">
        <v>0</v>
      </c>
    </row>
    <row r="68" spans="1:6">
      <c r="A68" s="4" t="s">
        <v>591</v>
      </c>
      <c r="B68" s="6" t="n">
        <v>0</v>
      </c>
      <c r="C68" s="6" t="n">
        <v>0</v>
      </c>
      <c r="D68" s="6" t="n">
        <v>0</v>
      </c>
      <c r="E68" s="6" t="n">
        <v>0</v>
      </c>
    </row>
    <row r="69" spans="1:6">
      <c r="A69" s="4" t="s">
        <v>592</v>
      </c>
      <c r="B69" s="6" t="n">
        <v>0</v>
      </c>
      <c r="C69" s="6" t="n">
        <v>0</v>
      </c>
      <c r="D69" s="6" t="n">
        <v>0</v>
      </c>
      <c r="E69" s="6" t="n">
        <v>0</v>
      </c>
    </row>
    <row r="70" spans="1:6">
      <c r="A70" s="4" t="s">
        <v>593</v>
      </c>
      <c r="B70" s="6" t="n">
        <v>7</v>
      </c>
      <c r="C70" s="6" t="n">
        <v>0</v>
      </c>
      <c r="D70" s="6" t="n">
        <v>8</v>
      </c>
      <c r="E70" s="6" t="n">
        <v>1</v>
      </c>
      <c r="F70" s="4" t="s">
        <v>204</v>
      </c>
    </row>
    <row r="71" spans="1:6">
      <c r="A71" s="4" t="s">
        <v>594</v>
      </c>
      <c r="B71" s="6" t="n">
        <v>0</v>
      </c>
      <c r="C71" s="6" t="n">
        <v>-3</v>
      </c>
      <c r="D71" s="6" t="n">
        <v>-1</v>
      </c>
      <c r="E71" s="6" t="n">
        <v>-8</v>
      </c>
    </row>
    <row r="72" spans="1:6">
      <c r="A72" s="4" t="s">
        <v>595</v>
      </c>
      <c r="B72" s="6" t="n">
        <v>-8</v>
      </c>
      <c r="C72" s="6" t="n">
        <v>0</v>
      </c>
      <c r="D72" s="6" t="n">
        <v>-8</v>
      </c>
      <c r="E72" s="6" t="n">
        <v>0</v>
      </c>
    </row>
    <row r="73" spans="1:6">
      <c r="A73" s="4" t="s">
        <v>596</v>
      </c>
      <c r="B73" s="6" t="n">
        <v>44</v>
      </c>
      <c r="C73" s="6" t="n">
        <v>46</v>
      </c>
      <c r="D73" s="6" t="n">
        <v>44</v>
      </c>
      <c r="E73" s="6" t="n">
        <v>46</v>
      </c>
    </row>
    <row r="74" spans="1:6">
      <c r="A74" s="4" t="s">
        <v>597</v>
      </c>
      <c r="B74" s="8" t="n">
        <v>0</v>
      </c>
      <c r="C74" s="8" t="n">
        <v>0</v>
      </c>
      <c r="D74" s="8" t="n">
        <v>0</v>
      </c>
      <c r="E74" s="8" t="n">
        <v>0</v>
      </c>
    </row>
    <row r="75" spans="1:6"/>
    <row r="76" spans="1:6">
      <c r="A76" s="4" t="s">
        <v>35</v>
      </c>
      <c r="B76" s="4" t="s">
        <v>602</v>
      </c>
    </row>
    <row r="77" spans="1:6">
      <c r="A77" s="4" t="s">
        <v>36</v>
      </c>
      <c r="B77" s="4" t="s">
        <v>540</v>
      </c>
    </row>
  </sheetData>
  <mergeCells count="7">
    <mergeCell ref="A1:A2"/>
    <mergeCell ref="B1:C1"/>
    <mergeCell ref="D1:F1"/>
    <mergeCell ref="E2:F2"/>
    <mergeCell ref="A75:F75"/>
    <mergeCell ref="B76:F76"/>
    <mergeCell ref="B77:F7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 customWidth="1" max="10" min="10" width="14"/>
    <col customWidth="1" max="11" min="11" width="14"/>
    <col customWidth="1" max="12" min="12" width="14"/>
    <col customWidth="1" max="13" min="13" width="14"/>
  </cols>
  <sheetData>
    <row r="1" spans="1:13">
      <c r="A1" s="1" t="s">
        <v>603</v>
      </c>
      <c r="B1" s="2" t="s">
        <v>90</v>
      </c>
      <c r="F1" s="2" t="s">
        <v>1</v>
      </c>
    </row>
    <row r="2" spans="1:13">
      <c r="B2" s="2" t="s">
        <v>2</v>
      </c>
      <c r="D2" s="2" t="s">
        <v>91</v>
      </c>
      <c r="F2" s="2" t="s">
        <v>2</v>
      </c>
      <c r="H2" s="2" t="s">
        <v>91</v>
      </c>
      <c r="J2" s="2" t="s">
        <v>499</v>
      </c>
      <c r="K2" s="2" t="s">
        <v>4</v>
      </c>
      <c r="L2" s="2" t="s">
        <v>501</v>
      </c>
      <c r="M2" s="2" t="s">
        <v>502</v>
      </c>
    </row>
    <row r="3" spans="1:13">
      <c r="A3" s="4" t="s">
        <v>532</v>
      </c>
    </row>
    <row r="4" spans="1:13">
      <c r="A4" s="3" t="s">
        <v>574</v>
      </c>
    </row>
    <row r="5" spans="1:13">
      <c r="A5" s="4" t="s">
        <v>604</v>
      </c>
      <c r="B5" s="8" t="n">
        <v>635</v>
      </c>
      <c r="D5" s="8" t="n">
        <v>1200</v>
      </c>
      <c r="F5" s="8" t="n">
        <v>635</v>
      </c>
      <c r="H5" s="8" t="n">
        <v>1200</v>
      </c>
      <c r="J5" s="8" t="n">
        <v>684</v>
      </c>
      <c r="K5" s="8" t="n">
        <v>853</v>
      </c>
      <c r="L5" s="8" t="n">
        <v>1300</v>
      </c>
      <c r="M5" s="8" t="n">
        <v>888</v>
      </c>
    </row>
    <row r="6" spans="1:13">
      <c r="A6" s="3" t="s">
        <v>605</v>
      </c>
    </row>
    <row r="7" spans="1:13">
      <c r="A7" s="4" t="s">
        <v>606</v>
      </c>
      <c r="B7" s="6" t="n">
        <v>357</v>
      </c>
      <c r="C7" s="4" t="s">
        <v>35</v>
      </c>
      <c r="D7" s="6" t="n">
        <v>971</v>
      </c>
      <c r="E7" s="4" t="s">
        <v>36</v>
      </c>
      <c r="F7" s="6" t="n">
        <v>559</v>
      </c>
      <c r="G7" s="4" t="s">
        <v>37</v>
      </c>
      <c r="H7" s="6" t="n">
        <v>609</v>
      </c>
      <c r="I7" s="4" t="s">
        <v>211</v>
      </c>
    </row>
    <row r="8" spans="1:13">
      <c r="A8" s="4" t="s">
        <v>607</v>
      </c>
      <c r="B8" s="6" t="n">
        <v>0</v>
      </c>
      <c r="D8" s="6" t="n">
        <v>0</v>
      </c>
      <c r="F8" s="6" t="n">
        <v>9</v>
      </c>
      <c r="H8" s="6" t="n">
        <v>0</v>
      </c>
    </row>
    <row r="9" spans="1:13">
      <c r="A9" s="4" t="s">
        <v>608</v>
      </c>
      <c r="B9" s="6" t="n">
        <v>0</v>
      </c>
      <c r="D9" s="6" t="n">
        <v>0</v>
      </c>
      <c r="F9" s="6" t="n">
        <v>0</v>
      </c>
      <c r="H9" s="6" t="n">
        <v>0</v>
      </c>
    </row>
    <row r="10" spans="1:13">
      <c r="A10" s="4" t="s">
        <v>609</v>
      </c>
      <c r="B10" s="6" t="n">
        <v>0</v>
      </c>
      <c r="D10" s="6" t="n">
        <v>0</v>
      </c>
      <c r="F10" s="6" t="n">
        <v>0</v>
      </c>
      <c r="H10" s="6" t="n">
        <v>0</v>
      </c>
    </row>
    <row r="11" spans="1:13">
      <c r="A11" s="4" t="s">
        <v>610</v>
      </c>
      <c r="B11" s="6" t="n">
        <v>-54</v>
      </c>
      <c r="D11" s="6" t="n">
        <v>-88</v>
      </c>
      <c r="F11" s="6" t="n">
        <v>-265</v>
      </c>
      <c r="H11" s="6" t="n">
        <v>274</v>
      </c>
    </row>
    <row r="12" spans="1:13">
      <c r="A12" s="4" t="s">
        <v>611</v>
      </c>
      <c r="B12" s="6" t="n">
        <v>0</v>
      </c>
      <c r="D12" s="6" t="n">
        <v>0</v>
      </c>
      <c r="F12" s="6" t="n">
        <v>0</v>
      </c>
      <c r="H12" s="6" t="n">
        <v>0</v>
      </c>
      <c r="I12" s="4" t="s">
        <v>572</v>
      </c>
    </row>
    <row r="13" spans="1:13">
      <c r="A13" s="4" t="s">
        <v>612</v>
      </c>
      <c r="B13" s="6" t="n">
        <v>0</v>
      </c>
      <c r="D13" s="6" t="n">
        <v>0</v>
      </c>
      <c r="F13" s="6" t="n">
        <v>0</v>
      </c>
      <c r="H13" s="6" t="n">
        <v>0</v>
      </c>
    </row>
    <row r="14" spans="1:13">
      <c r="A14" s="4" t="s">
        <v>613</v>
      </c>
      <c r="B14" s="6" t="n">
        <v>0</v>
      </c>
      <c r="D14" s="6" t="n">
        <v>0</v>
      </c>
      <c r="F14" s="6" t="n">
        <v>0</v>
      </c>
      <c r="H14" s="6" t="n">
        <v>0</v>
      </c>
    </row>
    <row r="15" spans="1:13">
      <c r="A15" s="4" t="s">
        <v>614</v>
      </c>
      <c r="B15" s="6" t="n">
        <v>303</v>
      </c>
      <c r="C15" s="4" t="s">
        <v>615</v>
      </c>
      <c r="D15" s="6" t="n">
        <v>883</v>
      </c>
      <c r="E15" s="4" t="s">
        <v>206</v>
      </c>
      <c r="F15" s="6" t="n">
        <v>303</v>
      </c>
      <c r="G15" s="4" t="s">
        <v>615</v>
      </c>
      <c r="H15" s="6" t="n">
        <v>883</v>
      </c>
      <c r="I15" s="4" t="s">
        <v>206</v>
      </c>
    </row>
    <row r="16" spans="1:13">
      <c r="A16" s="4" t="s">
        <v>616</v>
      </c>
      <c r="B16" s="6" t="n">
        <v>-54</v>
      </c>
      <c r="D16" s="6" t="n">
        <v>-88</v>
      </c>
      <c r="F16" s="6" t="n">
        <v>-265</v>
      </c>
      <c r="H16" s="6" t="n">
        <v>274</v>
      </c>
    </row>
    <row r="17" spans="1:13">
      <c r="A17" s="4" t="s">
        <v>617</v>
      </c>
    </row>
    <row r="18" spans="1:13">
      <c r="A18" s="3" t="s">
        <v>605</v>
      </c>
    </row>
    <row r="19" spans="1:13">
      <c r="A19" s="4" t="s">
        <v>606</v>
      </c>
      <c r="B19" s="6" t="n">
        <v>2</v>
      </c>
      <c r="D19" s="6" t="n">
        <v>10</v>
      </c>
      <c r="F19" s="6" t="n">
        <v>13</v>
      </c>
      <c r="H19" s="6" t="n">
        <v>6</v>
      </c>
    </row>
    <row r="20" spans="1:13">
      <c r="A20" s="4" t="s">
        <v>607</v>
      </c>
      <c r="B20" s="6" t="n">
        <v>0</v>
      </c>
      <c r="D20" s="6" t="n">
        <v>0</v>
      </c>
      <c r="F20" s="6" t="n">
        <v>0</v>
      </c>
      <c r="H20" s="6" t="n">
        <v>0</v>
      </c>
    </row>
    <row r="21" spans="1:13">
      <c r="A21" s="4" t="s">
        <v>608</v>
      </c>
      <c r="B21" s="6" t="n">
        <v>0</v>
      </c>
      <c r="D21" s="6" t="n">
        <v>0</v>
      </c>
      <c r="F21" s="6" t="n">
        <v>-9</v>
      </c>
      <c r="H21" s="6" t="n">
        <v>0</v>
      </c>
    </row>
    <row r="22" spans="1:13">
      <c r="A22" s="4" t="s">
        <v>609</v>
      </c>
      <c r="B22" s="6" t="n">
        <v>0</v>
      </c>
      <c r="D22" s="6" t="n">
        <v>0</v>
      </c>
      <c r="F22" s="6" t="n">
        <v>0</v>
      </c>
      <c r="H22" s="6" t="n">
        <v>0</v>
      </c>
    </row>
    <row r="23" spans="1:13">
      <c r="A23" s="4" t="s">
        <v>610</v>
      </c>
      <c r="B23" s="6" t="n">
        <v>0</v>
      </c>
      <c r="D23" s="6" t="n">
        <v>0</v>
      </c>
      <c r="F23" s="6" t="n">
        <v>-2</v>
      </c>
      <c r="H23" s="6" t="n">
        <v>2</v>
      </c>
    </row>
    <row r="24" spans="1:13">
      <c r="A24" s="4" t="s">
        <v>611</v>
      </c>
      <c r="B24" s="6" t="n">
        <v>0</v>
      </c>
      <c r="D24" s="6" t="n">
        <v>0</v>
      </c>
      <c r="F24" s="6" t="n">
        <v>0</v>
      </c>
      <c r="H24" s="6" t="n">
        <v>2</v>
      </c>
      <c r="I24" s="4" t="s">
        <v>572</v>
      </c>
    </row>
    <row r="25" spans="1:13">
      <c r="A25" s="4" t="s">
        <v>612</v>
      </c>
      <c r="B25" s="6" t="n">
        <v>0</v>
      </c>
      <c r="D25" s="6" t="n">
        <v>0</v>
      </c>
      <c r="F25" s="6" t="n">
        <v>0</v>
      </c>
      <c r="H25" s="6" t="n">
        <v>0</v>
      </c>
    </row>
    <row r="26" spans="1:13">
      <c r="A26" s="4" t="s">
        <v>613</v>
      </c>
      <c r="B26" s="6" t="n">
        <v>0</v>
      </c>
      <c r="D26" s="6" t="n">
        <v>-2</v>
      </c>
      <c r="F26" s="6" t="n">
        <v>0</v>
      </c>
      <c r="H26" s="6" t="n">
        <v>-2</v>
      </c>
    </row>
    <row r="27" spans="1:13">
      <c r="A27" s="4" t="s">
        <v>614</v>
      </c>
      <c r="B27" s="6" t="n">
        <v>2</v>
      </c>
      <c r="D27" s="6" t="n">
        <v>8</v>
      </c>
      <c r="F27" s="6" t="n">
        <v>2</v>
      </c>
      <c r="H27" s="6" t="n">
        <v>8</v>
      </c>
    </row>
    <row r="28" spans="1:13">
      <c r="A28" s="4" t="s">
        <v>616</v>
      </c>
      <c r="B28" s="8" t="n">
        <v>0</v>
      </c>
      <c r="D28" s="8" t="n">
        <v>0</v>
      </c>
      <c r="F28" s="8" t="n">
        <v>-2</v>
      </c>
      <c r="H28" s="8" t="n">
        <v>2</v>
      </c>
    </row>
    <row r="29" spans="1:13"/>
    <row r="30" spans="1:13">
      <c r="A30" s="4" t="s">
        <v>35</v>
      </c>
      <c r="B30" s="4" t="s">
        <v>537</v>
      </c>
    </row>
    <row r="31" spans="1:13">
      <c r="A31" s="4" t="s">
        <v>36</v>
      </c>
      <c r="B31" s="4" t="s">
        <v>539</v>
      </c>
    </row>
    <row r="32" spans="1:13">
      <c r="A32" s="4" t="s">
        <v>37</v>
      </c>
      <c r="B32" s="4" t="s">
        <v>538</v>
      </c>
    </row>
    <row r="33" spans="1:13">
      <c r="A33" s="4" t="s">
        <v>211</v>
      </c>
      <c r="B33" s="4" t="s">
        <v>540</v>
      </c>
    </row>
    <row r="34" spans="1:13">
      <c r="A34" s="4" t="s">
        <v>573</v>
      </c>
      <c r="B34" s="4" t="s">
        <v>602</v>
      </c>
    </row>
  </sheetData>
  <mergeCells count="13">
    <mergeCell ref="A1:A2"/>
    <mergeCell ref="B1:E1"/>
    <mergeCell ref="F1:I1"/>
    <mergeCell ref="B2:C2"/>
    <mergeCell ref="D2:E2"/>
    <mergeCell ref="F2:G2"/>
    <mergeCell ref="H2:I2"/>
    <mergeCell ref="A29:M29"/>
    <mergeCell ref="B30:M30"/>
    <mergeCell ref="B31:M31"/>
    <mergeCell ref="B32:M32"/>
    <mergeCell ref="B33:M33"/>
    <mergeCell ref="B34:M3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4</v>
      </c>
    </row>
    <row r="2" spans="1:3">
      <c r="A2" s="3" t="s">
        <v>619</v>
      </c>
    </row>
    <row r="3" spans="1:3">
      <c r="A3" s="4" t="s">
        <v>620</v>
      </c>
      <c r="B3" s="8" t="n">
        <v>10365</v>
      </c>
      <c r="C3" s="8" t="n">
        <v>10670</v>
      </c>
    </row>
    <row r="4" spans="1:3">
      <c r="A4" s="4" t="s">
        <v>621</v>
      </c>
      <c r="B4" s="6" t="n">
        <v>10160</v>
      </c>
      <c r="C4" s="6" t="n">
        <v>10644</v>
      </c>
    </row>
    <row r="5" spans="1:3">
      <c r="A5" s="4" t="s">
        <v>59</v>
      </c>
      <c r="B5" s="6" t="n">
        <v>1408</v>
      </c>
      <c r="C5" s="6" t="n">
        <v>1403</v>
      </c>
    </row>
    <row r="6" spans="1:3">
      <c r="A6" s="4" t="s">
        <v>60</v>
      </c>
      <c r="B6" s="6" t="n">
        <v>1020</v>
      </c>
      <c r="C6" s="6" t="n">
        <v>500</v>
      </c>
    </row>
    <row r="7" spans="1:3">
      <c r="A7" s="4" t="s">
        <v>61</v>
      </c>
      <c r="B7" s="6" t="n">
        <v>11559</v>
      </c>
      <c r="C7" s="6" t="n">
        <v>12610</v>
      </c>
    </row>
    <row r="8" spans="1:3">
      <c r="A8" s="4" t="s">
        <v>62</v>
      </c>
      <c r="B8" s="6" t="n">
        <v>308</v>
      </c>
      <c r="C8" s="6" t="n">
        <v>308</v>
      </c>
    </row>
    <row r="9" spans="1:3">
      <c r="A9" s="4" t="s">
        <v>63</v>
      </c>
      <c r="B9" s="6" t="n">
        <v>117107</v>
      </c>
      <c r="C9" s="6" t="n">
        <v>111511</v>
      </c>
    </row>
    <row r="10" spans="1:3">
      <c r="A10" s="4" t="s">
        <v>622</v>
      </c>
    </row>
    <row r="11" spans="1:3">
      <c r="A11" s="3" t="s">
        <v>619</v>
      </c>
    </row>
    <row r="12" spans="1:3">
      <c r="A12" s="4" t="s">
        <v>620</v>
      </c>
      <c r="B12" s="6" t="n">
        <v>563</v>
      </c>
      <c r="C12" s="6" t="n">
        <v>555</v>
      </c>
    </row>
    <row r="13" spans="1:3">
      <c r="A13" s="4" t="s">
        <v>59</v>
      </c>
      <c r="B13" s="6" t="n">
        <v>0</v>
      </c>
      <c r="C13" s="6" t="n">
        <v>0</v>
      </c>
    </row>
    <row r="14" spans="1:3">
      <c r="A14" s="4" t="s">
        <v>623</v>
      </c>
      <c r="B14" s="6" t="n">
        <v>0</v>
      </c>
      <c r="C14" s="6" t="n">
        <v>0</v>
      </c>
    </row>
    <row r="15" spans="1:3">
      <c r="A15" s="4" t="s">
        <v>624</v>
      </c>
      <c r="B15" s="6" t="n">
        <v>0</v>
      </c>
      <c r="C15" s="6" t="n">
        <v>0</v>
      </c>
    </row>
    <row r="16" spans="1:3">
      <c r="A16" s="4" t="s">
        <v>62</v>
      </c>
      <c r="B16" s="6" t="n">
        <v>0</v>
      </c>
      <c r="C16" s="6" t="n">
        <v>0</v>
      </c>
    </row>
    <row r="17" spans="1:3">
      <c r="A17" s="4" t="s">
        <v>63</v>
      </c>
      <c r="B17" s="6" t="n">
        <v>0</v>
      </c>
      <c r="C17" s="6" t="n">
        <v>0</v>
      </c>
    </row>
    <row r="18" spans="1:3">
      <c r="A18" s="4" t="s">
        <v>625</v>
      </c>
    </row>
    <row r="19" spans="1:3">
      <c r="A19" s="3" t="s">
        <v>619</v>
      </c>
    </row>
    <row r="20" spans="1:3">
      <c r="A20" s="4" t="s">
        <v>620</v>
      </c>
      <c r="B20" s="6" t="n">
        <v>9791</v>
      </c>
      <c r="C20" s="6" t="n">
        <v>10102</v>
      </c>
    </row>
    <row r="21" spans="1:3">
      <c r="A21" s="4" t="s">
        <v>59</v>
      </c>
      <c r="B21" s="6" t="n">
        <v>1408</v>
      </c>
      <c r="C21" s="6" t="n">
        <v>1403</v>
      </c>
    </row>
    <row r="22" spans="1:3">
      <c r="A22" s="4" t="s">
        <v>623</v>
      </c>
      <c r="B22" s="6" t="n">
        <v>1025</v>
      </c>
      <c r="C22" s="6" t="n">
        <v>503</v>
      </c>
    </row>
    <row r="23" spans="1:3">
      <c r="A23" s="4" t="s">
        <v>624</v>
      </c>
      <c r="B23" s="6" t="n">
        <v>12273</v>
      </c>
      <c r="C23" s="6" t="n">
        <v>12998</v>
      </c>
    </row>
    <row r="24" spans="1:3">
      <c r="A24" s="4" t="s">
        <v>62</v>
      </c>
      <c r="B24" s="6" t="n">
        <v>467</v>
      </c>
      <c r="C24" s="6" t="n">
        <v>456</v>
      </c>
    </row>
    <row r="25" spans="1:3">
      <c r="A25" s="4" t="s">
        <v>63</v>
      </c>
      <c r="B25" s="6" t="n">
        <v>15173</v>
      </c>
      <c r="C25" s="6" t="n">
        <v>15360</v>
      </c>
    </row>
    <row r="26" spans="1:3">
      <c r="A26" s="4" t="s">
        <v>626</v>
      </c>
    </row>
    <row r="27" spans="1:3">
      <c r="A27" s="3" t="s">
        <v>619</v>
      </c>
    </row>
    <row r="28" spans="1:3">
      <c r="A28" s="4" t="s">
        <v>620</v>
      </c>
      <c r="B28" s="6" t="n">
        <v>11</v>
      </c>
      <c r="C28" s="6" t="n">
        <v>13</v>
      </c>
    </row>
    <row r="29" spans="1:3">
      <c r="A29" s="4" t="s">
        <v>59</v>
      </c>
      <c r="B29" s="6" t="n">
        <v>0</v>
      </c>
      <c r="C29" s="6" t="n">
        <v>0</v>
      </c>
    </row>
    <row r="30" spans="1:3">
      <c r="A30" s="4" t="s">
        <v>623</v>
      </c>
      <c r="B30" s="6" t="n">
        <v>0</v>
      </c>
      <c r="C30" s="6" t="n">
        <v>0</v>
      </c>
    </row>
    <row r="31" spans="1:3">
      <c r="A31" s="4" t="s">
        <v>624</v>
      </c>
      <c r="B31" s="6" t="n">
        <v>0</v>
      </c>
      <c r="C31" s="6" t="n">
        <v>0</v>
      </c>
    </row>
    <row r="32" spans="1:3">
      <c r="A32" s="4" t="s">
        <v>62</v>
      </c>
      <c r="B32" s="6" t="n">
        <v>0</v>
      </c>
      <c r="C32" s="6" t="n">
        <v>0</v>
      </c>
    </row>
    <row r="33" spans="1:3">
      <c r="A33" s="4" t="s">
        <v>63</v>
      </c>
      <c r="B33" s="6" t="n">
        <v>0</v>
      </c>
      <c r="C33" s="6" t="n">
        <v>0</v>
      </c>
    </row>
    <row r="34" spans="1:3">
      <c r="A34" s="4" t="s">
        <v>627</v>
      </c>
    </row>
    <row r="35" spans="1:3">
      <c r="A35" s="3" t="s">
        <v>619</v>
      </c>
    </row>
    <row r="36" spans="1:3">
      <c r="A36" s="4" t="s">
        <v>620</v>
      </c>
      <c r="B36" s="6" t="n">
        <v>563</v>
      </c>
      <c r="C36" s="6" t="n">
        <v>555</v>
      </c>
    </row>
    <row r="37" spans="1:3">
      <c r="A37" s="4" t="s">
        <v>628</v>
      </c>
    </row>
    <row r="38" spans="1:3">
      <c r="A38" s="3" t="s">
        <v>619</v>
      </c>
    </row>
    <row r="39" spans="1:3">
      <c r="A39" s="4" t="s">
        <v>620</v>
      </c>
      <c r="B39" s="6" t="n">
        <v>58</v>
      </c>
      <c r="C39" s="6" t="n">
        <v>106</v>
      </c>
    </row>
    <row r="40" spans="1:3">
      <c r="A40" s="4" t="s">
        <v>629</v>
      </c>
    </row>
    <row r="41" spans="1:3">
      <c r="A41" s="3" t="s">
        <v>619</v>
      </c>
    </row>
    <row r="42" spans="1:3">
      <c r="A42" s="4" t="s">
        <v>620</v>
      </c>
      <c r="B42" s="6" t="n">
        <v>0</v>
      </c>
      <c r="C42" s="6" t="n">
        <v>0</v>
      </c>
    </row>
    <row r="43" spans="1:3">
      <c r="A43" s="4" t="s">
        <v>630</v>
      </c>
    </row>
    <row r="44" spans="1:3">
      <c r="A44" s="3" t="s">
        <v>619</v>
      </c>
    </row>
    <row r="45" spans="1:3">
      <c r="A45" s="4" t="s">
        <v>620</v>
      </c>
      <c r="B45" s="6" t="n">
        <v>0</v>
      </c>
      <c r="C45" s="6" t="n">
        <v>0</v>
      </c>
    </row>
    <row r="46" spans="1:3">
      <c r="A46" s="4" t="s">
        <v>631</v>
      </c>
    </row>
    <row r="47" spans="1:3">
      <c r="A47" s="3" t="s">
        <v>619</v>
      </c>
    </row>
    <row r="48" spans="1:3">
      <c r="A48" s="4" t="s">
        <v>620</v>
      </c>
      <c r="B48" s="6" t="n">
        <v>644</v>
      </c>
      <c r="C48" s="6" t="n">
        <v>667</v>
      </c>
    </row>
    <row r="49" spans="1:3">
      <c r="A49" s="4" t="s">
        <v>632</v>
      </c>
    </row>
    <row r="50" spans="1:3">
      <c r="A50" s="3" t="s">
        <v>619</v>
      </c>
    </row>
    <row r="51" spans="1:3">
      <c r="A51" s="4" t="s">
        <v>620</v>
      </c>
      <c r="B51" s="6" t="n">
        <v>0</v>
      </c>
      <c r="C51" s="6" t="n">
        <v>0</v>
      </c>
    </row>
    <row r="52" spans="1:3">
      <c r="A52" s="4" t="s">
        <v>633</v>
      </c>
    </row>
    <row r="53" spans="1:3">
      <c r="A53" s="3" t="s">
        <v>619</v>
      </c>
    </row>
    <row r="54" spans="1:3">
      <c r="A54" s="4" t="s">
        <v>620</v>
      </c>
      <c r="B54" s="6" t="n">
        <v>0</v>
      </c>
      <c r="C54" s="6" t="n">
        <v>0</v>
      </c>
    </row>
    <row r="55" spans="1:3">
      <c r="A55" s="4" t="s">
        <v>634</v>
      </c>
    </row>
    <row r="56" spans="1:3">
      <c r="A56" s="3" t="s">
        <v>619</v>
      </c>
    </row>
    <row r="57" spans="1:3">
      <c r="A57" s="4" t="s">
        <v>620</v>
      </c>
      <c r="B57" s="6" t="n">
        <v>2578</v>
      </c>
      <c r="C57" s="6" t="n">
        <v>2782</v>
      </c>
    </row>
    <row r="58" spans="1:3">
      <c r="A58" s="4" t="s">
        <v>635</v>
      </c>
    </row>
    <row r="59" spans="1:3">
      <c r="A59" s="3" t="s">
        <v>619</v>
      </c>
    </row>
    <row r="60" spans="1:3">
      <c r="A60" s="4" t="s">
        <v>620</v>
      </c>
      <c r="B60" s="6" t="n">
        <v>11</v>
      </c>
      <c r="C60" s="6" t="n">
        <v>13</v>
      </c>
    </row>
    <row r="61" spans="1:3">
      <c r="A61" s="4" t="s">
        <v>636</v>
      </c>
    </row>
    <row r="62" spans="1:3">
      <c r="A62" s="3" t="s">
        <v>619</v>
      </c>
    </row>
    <row r="63" spans="1:3">
      <c r="A63" s="4" t="s">
        <v>620</v>
      </c>
      <c r="B63" s="6" t="n">
        <v>0</v>
      </c>
      <c r="C63" s="6" t="n">
        <v>0</v>
      </c>
    </row>
    <row r="64" spans="1:3">
      <c r="A64" s="4" t="s">
        <v>637</v>
      </c>
    </row>
    <row r="65" spans="1:3">
      <c r="A65" s="3" t="s">
        <v>619</v>
      </c>
    </row>
    <row r="66" spans="1:3">
      <c r="A66" s="4" t="s">
        <v>620</v>
      </c>
      <c r="B66" s="6" t="n">
        <v>1258</v>
      </c>
      <c r="C66" s="6" t="n">
        <v>1428</v>
      </c>
    </row>
    <row r="67" spans="1:3">
      <c r="A67" s="4" t="s">
        <v>638</v>
      </c>
    </row>
    <row r="68" spans="1:3">
      <c r="A68" s="3" t="s">
        <v>619</v>
      </c>
    </row>
    <row r="69" spans="1:3">
      <c r="A69" s="4" t="s">
        <v>620</v>
      </c>
      <c r="B69" s="6" t="n">
        <v>0</v>
      </c>
      <c r="C69" s="6" t="n">
        <v>0</v>
      </c>
    </row>
    <row r="70" spans="1:3">
      <c r="A70" s="4" t="s">
        <v>639</v>
      </c>
    </row>
    <row r="71" spans="1:3">
      <c r="A71" s="3" t="s">
        <v>619</v>
      </c>
    </row>
    <row r="72" spans="1:3">
      <c r="A72" s="4" t="s">
        <v>620</v>
      </c>
      <c r="B72" s="6" t="n">
        <v>0</v>
      </c>
      <c r="C72" s="6" t="n">
        <v>0</v>
      </c>
    </row>
    <row r="73" spans="1:3">
      <c r="A73" s="4" t="s">
        <v>640</v>
      </c>
    </row>
    <row r="74" spans="1:3">
      <c r="A74" s="3" t="s">
        <v>619</v>
      </c>
    </row>
    <row r="75" spans="1:3">
      <c r="A75" s="4" t="s">
        <v>620</v>
      </c>
      <c r="B75" s="6" t="n">
        <v>5253</v>
      </c>
      <c r="C75" s="6" t="n">
        <v>5119</v>
      </c>
    </row>
    <row r="76" spans="1:3">
      <c r="A76" s="4" t="s">
        <v>641</v>
      </c>
    </row>
    <row r="77" spans="1:3">
      <c r="A77" s="3" t="s">
        <v>619</v>
      </c>
    </row>
    <row r="78" spans="1:3">
      <c r="A78" s="4" t="s">
        <v>620</v>
      </c>
      <c r="B78" s="6" t="n">
        <v>0</v>
      </c>
      <c r="C78" s="6" t="n">
        <v>0</v>
      </c>
    </row>
    <row r="79" spans="1:3">
      <c r="A79" s="4" t="s">
        <v>642</v>
      </c>
    </row>
    <row r="80" spans="1:3">
      <c r="A80" s="3" t="s">
        <v>619</v>
      </c>
    </row>
    <row r="81" spans="1:3">
      <c r="A81" s="4" t="s">
        <v>620</v>
      </c>
      <c r="B81" s="6" t="n">
        <v>10365</v>
      </c>
      <c r="C81" s="6" t="n">
        <v>10670</v>
      </c>
    </row>
    <row r="82" spans="1:3">
      <c r="A82" s="4" t="s">
        <v>59</v>
      </c>
      <c r="B82" s="6" t="n">
        <v>1408</v>
      </c>
      <c r="C82" s="6" t="n">
        <v>1403</v>
      </c>
    </row>
    <row r="83" spans="1:3">
      <c r="A83" s="4" t="s">
        <v>623</v>
      </c>
      <c r="B83" s="6" t="n">
        <v>1025</v>
      </c>
      <c r="C83" s="6" t="n">
        <v>503</v>
      </c>
    </row>
    <row r="84" spans="1:3">
      <c r="A84" s="4" t="s">
        <v>624</v>
      </c>
      <c r="B84" s="6" t="n">
        <v>12273</v>
      </c>
      <c r="C84" s="6" t="n">
        <v>12998</v>
      </c>
    </row>
    <row r="85" spans="1:3">
      <c r="A85" s="4" t="s">
        <v>62</v>
      </c>
      <c r="B85" s="6" t="n">
        <v>467</v>
      </c>
      <c r="C85" s="6" t="n">
        <v>456</v>
      </c>
    </row>
    <row r="86" spans="1:3">
      <c r="A86" s="4" t="s">
        <v>63</v>
      </c>
      <c r="B86" s="6" t="n">
        <v>15173</v>
      </c>
      <c r="C86" s="6" t="n">
        <v>15360</v>
      </c>
    </row>
    <row r="87" spans="1:3">
      <c r="A87" s="4" t="s">
        <v>643</v>
      </c>
    </row>
    <row r="88" spans="1:3">
      <c r="A88" s="3" t="s">
        <v>619</v>
      </c>
    </row>
    <row r="89" spans="1:3">
      <c r="A89" s="4" t="s">
        <v>620</v>
      </c>
      <c r="B89" s="6" t="n">
        <v>621</v>
      </c>
      <c r="C89" s="6" t="n">
        <v>661</v>
      </c>
    </row>
    <row r="90" spans="1:3">
      <c r="A90" s="4" t="s">
        <v>644</v>
      </c>
    </row>
    <row r="91" spans="1:3">
      <c r="A91" s="3" t="s">
        <v>619</v>
      </c>
    </row>
    <row r="92" spans="1:3">
      <c r="A92" s="4" t="s">
        <v>620</v>
      </c>
      <c r="B92" s="6" t="n">
        <v>644</v>
      </c>
      <c r="C92" s="6" t="n">
        <v>667</v>
      </c>
    </row>
    <row r="93" spans="1:3">
      <c r="A93" s="4" t="s">
        <v>645</v>
      </c>
    </row>
    <row r="94" spans="1:3">
      <c r="A94" s="3" t="s">
        <v>619</v>
      </c>
    </row>
    <row r="95" spans="1:3">
      <c r="A95" s="4" t="s">
        <v>620</v>
      </c>
      <c r="B95" s="6" t="n">
        <v>2589</v>
      </c>
      <c r="C95" s="6" t="n">
        <v>2795</v>
      </c>
    </row>
    <row r="96" spans="1:3">
      <c r="A96" s="4" t="s">
        <v>646</v>
      </c>
    </row>
    <row r="97" spans="1:3">
      <c r="A97" s="3" t="s">
        <v>619</v>
      </c>
    </row>
    <row r="98" spans="1:3">
      <c r="A98" s="4" t="s">
        <v>620</v>
      </c>
      <c r="B98" s="6" t="n">
        <v>1258</v>
      </c>
      <c r="C98" s="6" t="n">
        <v>1428</v>
      </c>
    </row>
    <row r="99" spans="1:3">
      <c r="A99" s="4" t="s">
        <v>647</v>
      </c>
    </row>
    <row r="100" spans="1:3">
      <c r="A100" s="3" t="s">
        <v>619</v>
      </c>
    </row>
    <row r="101" spans="1:3">
      <c r="A101" s="4" t="s">
        <v>620</v>
      </c>
      <c r="B101" s="6" t="n">
        <v>5253</v>
      </c>
      <c r="C101" s="6" t="n">
        <v>5119</v>
      </c>
    </row>
    <row r="102" spans="1:3">
      <c r="A102" s="4" t="s">
        <v>648</v>
      </c>
    </row>
    <row r="103" spans="1:3">
      <c r="A103" s="3" t="s">
        <v>619</v>
      </c>
    </row>
    <row r="104" spans="1:3">
      <c r="A104" s="4" t="s">
        <v>621</v>
      </c>
      <c r="B104" s="6" t="n">
        <v>10160</v>
      </c>
      <c r="C104" s="6" t="n">
        <v>10644</v>
      </c>
    </row>
    <row r="105" spans="1:3">
      <c r="A105" s="4" t="s">
        <v>59</v>
      </c>
      <c r="B105" s="6" t="n">
        <v>1408</v>
      </c>
      <c r="C105" s="6" t="n">
        <v>1403</v>
      </c>
    </row>
    <row r="106" spans="1:3">
      <c r="A106" s="4" t="s">
        <v>60</v>
      </c>
      <c r="B106" s="6" t="n">
        <v>1020</v>
      </c>
      <c r="C106" s="6" t="n">
        <v>500</v>
      </c>
    </row>
    <row r="107" spans="1:3">
      <c r="A107" s="4" t="s">
        <v>61</v>
      </c>
      <c r="B107" s="6" t="n">
        <v>11559</v>
      </c>
      <c r="C107" s="6" t="n">
        <v>12610</v>
      </c>
    </row>
    <row r="108" spans="1:3">
      <c r="A108" s="4" t="s">
        <v>62</v>
      </c>
      <c r="B108" s="6" t="n">
        <v>308</v>
      </c>
      <c r="C108" s="6" t="n">
        <v>308</v>
      </c>
    </row>
    <row r="109" spans="1:3">
      <c r="A109" s="4" t="s">
        <v>63</v>
      </c>
      <c r="B109" s="6" t="n">
        <v>14295</v>
      </c>
      <c r="C109" s="6" t="n">
        <v>14821</v>
      </c>
    </row>
    <row r="110" spans="1:3">
      <c r="A110" s="4" t="s">
        <v>649</v>
      </c>
    </row>
    <row r="111" spans="1:3">
      <c r="A111" s="3" t="s">
        <v>619</v>
      </c>
    </row>
    <row r="112" spans="1:3">
      <c r="A112" s="4" t="s">
        <v>621</v>
      </c>
      <c r="B112" s="6" t="n">
        <v>611</v>
      </c>
      <c r="C112" s="6" t="n">
        <v>655</v>
      </c>
    </row>
    <row r="113" spans="1:3">
      <c r="A113" s="4" t="s">
        <v>650</v>
      </c>
    </row>
    <row r="114" spans="1:3">
      <c r="A114" s="3" t="s">
        <v>619</v>
      </c>
    </row>
    <row r="115" spans="1:3">
      <c r="A115" s="4" t="s">
        <v>621</v>
      </c>
      <c r="B115" s="6" t="n">
        <v>616</v>
      </c>
      <c r="C115" s="6" t="n">
        <v>640</v>
      </c>
    </row>
    <row r="116" spans="1:3">
      <c r="A116" s="4" t="s">
        <v>651</v>
      </c>
    </row>
    <row r="117" spans="1:3">
      <c r="A117" s="3" t="s">
        <v>619</v>
      </c>
    </row>
    <row r="118" spans="1:3">
      <c r="A118" s="4" t="s">
        <v>621</v>
      </c>
      <c r="B118" s="6" t="n">
        <v>2531</v>
      </c>
      <c r="C118" s="6" t="n">
        <v>2771</v>
      </c>
    </row>
    <row r="119" spans="1:3">
      <c r="A119" s="4" t="s">
        <v>652</v>
      </c>
    </row>
    <row r="120" spans="1:3">
      <c r="A120" s="3" t="s">
        <v>619</v>
      </c>
    </row>
    <row r="121" spans="1:3">
      <c r="A121" s="4" t="s">
        <v>621</v>
      </c>
      <c r="B121" s="6" t="n">
        <v>1223</v>
      </c>
      <c r="C121" s="6" t="n">
        <v>1393</v>
      </c>
    </row>
    <row r="122" spans="1:3">
      <c r="A122" s="4" t="s">
        <v>653</v>
      </c>
    </row>
    <row r="123" spans="1:3">
      <c r="A123" s="3" t="s">
        <v>619</v>
      </c>
    </row>
    <row r="124" spans="1:3">
      <c r="A124" s="4" t="s">
        <v>621</v>
      </c>
      <c r="B124" s="8" t="n">
        <v>5179</v>
      </c>
      <c r="C124" s="8" t="n">
        <v>51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54</v>
      </c>
      <c r="C1" s="2" t="s">
        <v>1</v>
      </c>
    </row>
    <row r="2" spans="1:6">
      <c r="C2" s="2" t="s">
        <v>2</v>
      </c>
      <c r="D2" s="2" t="s">
        <v>91</v>
      </c>
      <c r="E2" s="2" t="s">
        <v>4</v>
      </c>
      <c r="F2" s="2" t="s">
        <v>355</v>
      </c>
    </row>
    <row r="3" spans="1:6">
      <c r="A3" s="3" t="s">
        <v>655</v>
      </c>
    </row>
    <row r="4" spans="1:6">
      <c r="A4" s="4" t="s">
        <v>656</v>
      </c>
      <c r="C4" s="8" t="n">
        <v>60540</v>
      </c>
      <c r="D4" s="8" t="n">
        <v>37303</v>
      </c>
    </row>
    <row r="5" spans="1:6">
      <c r="A5" s="4" t="s">
        <v>657</v>
      </c>
      <c r="B5" s="4" t="s">
        <v>35</v>
      </c>
      <c r="C5" s="6" t="n">
        <v>-12708</v>
      </c>
      <c r="D5" s="6" t="n">
        <v>-10741</v>
      </c>
    </row>
    <row r="6" spans="1:6">
      <c r="A6" s="4" t="s">
        <v>658</v>
      </c>
      <c r="C6" s="6" t="n">
        <v>47832</v>
      </c>
      <c r="D6" s="6" t="n">
        <v>26562</v>
      </c>
    </row>
    <row r="7" spans="1:6">
      <c r="A7" s="4" t="s">
        <v>659</v>
      </c>
      <c r="E7" s="8" t="n">
        <v>0</v>
      </c>
      <c r="F7" s="8" t="n">
        <v>21402</v>
      </c>
    </row>
    <row r="8" spans="1:6">
      <c r="A8" s="4" t="s">
        <v>660</v>
      </c>
      <c r="C8" s="6" t="n">
        <v>47832</v>
      </c>
      <c r="D8" s="6" t="n">
        <v>47964</v>
      </c>
    </row>
    <row r="9" spans="1:6">
      <c r="A9" s="4" t="s">
        <v>661</v>
      </c>
      <c r="C9" s="6" t="n">
        <v>14963</v>
      </c>
      <c r="D9" s="6" t="n">
        <v>13169</v>
      </c>
    </row>
    <row r="10" spans="1:6">
      <c r="A10" s="4" t="s">
        <v>662</v>
      </c>
      <c r="B10" s="4" t="s">
        <v>36</v>
      </c>
      <c r="C10" s="6" t="n">
        <v>-781</v>
      </c>
      <c r="D10" s="6" t="n">
        <v>-972</v>
      </c>
    </row>
    <row r="11" spans="1:6">
      <c r="A11" s="4" t="s">
        <v>663</v>
      </c>
      <c r="C11" s="6" t="n">
        <v>14182</v>
      </c>
      <c r="D11" s="6" t="n">
        <v>12197</v>
      </c>
    </row>
    <row r="12" spans="1:6">
      <c r="A12" s="4" t="s">
        <v>664</v>
      </c>
      <c r="C12" s="6" t="n">
        <v>3937</v>
      </c>
      <c r="D12" s="6" t="n">
        <v>3865</v>
      </c>
    </row>
    <row r="13" spans="1:6">
      <c r="A13" s="4" t="s">
        <v>665</v>
      </c>
      <c r="C13" s="6" t="n">
        <v>8389</v>
      </c>
      <c r="D13" s="6" t="n">
        <v>7470</v>
      </c>
    </row>
    <row r="14" spans="1:6">
      <c r="A14" s="4" t="s">
        <v>666</v>
      </c>
      <c r="C14" s="6" t="n">
        <v>12326</v>
      </c>
      <c r="D14" s="6" t="n">
        <v>11335</v>
      </c>
    </row>
    <row r="15" spans="1:6">
      <c r="A15" s="4" t="s">
        <v>667</v>
      </c>
      <c r="C15" s="6" t="n">
        <v>596</v>
      </c>
      <c r="D15" s="6" t="n">
        <v>-155</v>
      </c>
    </row>
    <row r="16" spans="1:6">
      <c r="A16" s="4" t="s">
        <v>668</v>
      </c>
      <c r="C16" s="6" t="n">
        <v>50283</v>
      </c>
      <c r="D16" s="6" t="n">
        <v>48671</v>
      </c>
    </row>
    <row r="17" spans="1:6">
      <c r="A17" s="4" t="s">
        <v>669</v>
      </c>
      <c r="B17" s="4" t="s">
        <v>35</v>
      </c>
      <c r="C17" s="6" t="n">
        <v>13870</v>
      </c>
      <c r="D17" s="6" t="n">
        <v>12676</v>
      </c>
    </row>
    <row r="18" spans="1:6">
      <c r="A18" s="4" t="s">
        <v>670</v>
      </c>
      <c r="C18" s="6" t="n">
        <v>64153</v>
      </c>
      <c r="D18" s="6" t="n">
        <v>61347</v>
      </c>
    </row>
    <row r="19" spans="1:6">
      <c r="A19" s="4" t="s">
        <v>671</v>
      </c>
      <c r="C19" s="8" t="n">
        <v>110</v>
      </c>
      <c r="D19" s="8" t="n">
        <v>75</v>
      </c>
    </row>
    <row r="20" spans="1:6"/>
    <row r="21" spans="1:6">
      <c r="A21" s="4" t="s">
        <v>35</v>
      </c>
      <c r="B21" s="4" t="s">
        <v>672</v>
      </c>
    </row>
    <row r="22" spans="1:6">
      <c r="A22" s="4" t="s">
        <v>36</v>
      </c>
      <c r="B22" s="4" t="s">
        <v>673</v>
      </c>
    </row>
  </sheetData>
  <mergeCells count="5">
    <mergeCell ref="A1:B2"/>
    <mergeCell ref="C1:D1"/>
    <mergeCell ref="A20:E20"/>
    <mergeCell ref="B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4</v>
      </c>
      <c r="C1" s="2" t="s">
        <v>90</v>
      </c>
      <c r="E1" s="2" t="s">
        <v>1</v>
      </c>
    </row>
    <row r="2" spans="1:6">
      <c r="C2" s="2" t="s">
        <v>2</v>
      </c>
      <c r="D2" s="2" t="s">
        <v>91</v>
      </c>
      <c r="E2" s="2" t="s">
        <v>2</v>
      </c>
      <c r="F2" s="2" t="s">
        <v>91</v>
      </c>
    </row>
    <row r="3" spans="1:6">
      <c r="A3" s="3" t="s">
        <v>675</v>
      </c>
    </row>
    <row r="4" spans="1:6">
      <c r="A4" s="4" t="s">
        <v>662</v>
      </c>
      <c r="B4" s="4" t="s">
        <v>35</v>
      </c>
      <c r="E4" s="8" t="n">
        <v>-781</v>
      </c>
      <c r="F4" s="8" t="n">
        <v>-972</v>
      </c>
    </row>
    <row r="5" spans="1:6">
      <c r="A5" s="4" t="s">
        <v>671</v>
      </c>
      <c r="E5" s="6" t="n">
        <v>110</v>
      </c>
      <c r="F5" s="6" t="n">
        <v>75</v>
      </c>
    </row>
    <row r="6" spans="1:6">
      <c r="A6" s="4" t="s">
        <v>676</v>
      </c>
    </row>
    <row r="7" spans="1:6">
      <c r="A7" s="3" t="s">
        <v>675</v>
      </c>
    </row>
    <row r="8" spans="1:6">
      <c r="A8" s="4" t="s">
        <v>662</v>
      </c>
      <c r="C8" s="8" t="n">
        <v>-236</v>
      </c>
      <c r="D8" s="8" t="n">
        <v>-187</v>
      </c>
      <c r="E8" s="6" t="n">
        <v>-546</v>
      </c>
      <c r="F8" s="6" t="n">
        <v>-533</v>
      </c>
    </row>
    <row r="9" spans="1:6">
      <c r="A9" s="4" t="s">
        <v>677</v>
      </c>
    </row>
    <row r="10" spans="1:6">
      <c r="A10" s="3" t="s">
        <v>675</v>
      </c>
    </row>
    <row r="11" spans="1:6">
      <c r="A11" s="4" t="s">
        <v>662</v>
      </c>
      <c r="C11" s="6" t="n">
        <v>-242</v>
      </c>
      <c r="D11" s="6" t="n">
        <v>-167</v>
      </c>
      <c r="E11" s="6" t="n">
        <v>-431</v>
      </c>
      <c r="F11" s="6" t="n">
        <v>-473</v>
      </c>
    </row>
    <row r="12" spans="1:6">
      <c r="A12" s="4" t="s">
        <v>678</v>
      </c>
    </row>
    <row r="13" spans="1:6">
      <c r="A13" s="3" t="s">
        <v>675</v>
      </c>
    </row>
    <row r="14" spans="1:6">
      <c r="A14" s="4" t="s">
        <v>662</v>
      </c>
      <c r="C14" s="6" t="n">
        <v>6</v>
      </c>
      <c r="E14" s="6" t="n">
        <v>-115</v>
      </c>
      <c r="F14" s="6" t="n">
        <v>-60</v>
      </c>
    </row>
    <row r="15" spans="1:6">
      <c r="A15" s="4" t="s">
        <v>679</v>
      </c>
    </row>
    <row r="16" spans="1:6">
      <c r="A16" s="3" t="s">
        <v>675</v>
      </c>
    </row>
    <row r="17" spans="1:6">
      <c r="A17" s="4" t="s">
        <v>662</v>
      </c>
      <c r="E17" s="6" t="n">
        <v>-99</v>
      </c>
      <c r="F17" s="6" t="n">
        <v>-134</v>
      </c>
    </row>
    <row r="18" spans="1:6">
      <c r="A18" s="4" t="s">
        <v>680</v>
      </c>
    </row>
    <row r="19" spans="1:6">
      <c r="A19" s="3" t="s">
        <v>675</v>
      </c>
    </row>
    <row r="20" spans="1:6">
      <c r="A20" s="4" t="s">
        <v>671</v>
      </c>
      <c r="C20" s="6" t="n">
        <v>26</v>
      </c>
    </row>
    <row r="21" spans="1:6">
      <c r="A21" s="4" t="s">
        <v>681</v>
      </c>
    </row>
    <row r="22" spans="1:6">
      <c r="A22" s="3" t="s">
        <v>675</v>
      </c>
    </row>
    <row r="23" spans="1:6">
      <c r="A23" s="4" t="s">
        <v>662</v>
      </c>
      <c r="E23" s="6" t="n">
        <v>-37</v>
      </c>
    </row>
    <row r="24" spans="1:6">
      <c r="A24" s="4" t="s">
        <v>682</v>
      </c>
    </row>
    <row r="25" spans="1:6">
      <c r="A25" s="3" t="s">
        <v>675</v>
      </c>
    </row>
    <row r="26" spans="1:6">
      <c r="A26" s="4" t="s">
        <v>662</v>
      </c>
      <c r="C26" s="6" t="n">
        <v>-44</v>
      </c>
      <c r="E26" s="6" t="n">
        <v>-62</v>
      </c>
    </row>
    <row r="27" spans="1:6">
      <c r="A27" s="4" t="s">
        <v>683</v>
      </c>
    </row>
    <row r="28" spans="1:6">
      <c r="A28" s="3" t="s">
        <v>675</v>
      </c>
    </row>
    <row r="29" spans="1:6">
      <c r="A29" s="4" t="s">
        <v>662</v>
      </c>
      <c r="E29" s="6" t="n">
        <v>-27</v>
      </c>
    </row>
    <row r="30" spans="1:6">
      <c r="A30" s="4" t="s">
        <v>684</v>
      </c>
    </row>
    <row r="31" spans="1:6">
      <c r="A31" s="3" t="s">
        <v>675</v>
      </c>
    </row>
    <row r="32" spans="1:6">
      <c r="A32" s="4" t="s">
        <v>662</v>
      </c>
      <c r="E32" s="6" t="n">
        <v>-43</v>
      </c>
    </row>
    <row r="33" spans="1:6">
      <c r="A33" s="4" t="s">
        <v>685</v>
      </c>
    </row>
    <row r="34" spans="1:6">
      <c r="A34" s="3" t="s">
        <v>675</v>
      </c>
    </row>
    <row r="35" spans="1:6">
      <c r="A35" s="4" t="s">
        <v>662</v>
      </c>
      <c r="D35" s="6" t="n">
        <v>-127</v>
      </c>
      <c r="F35" s="6" t="n">
        <v>-272</v>
      </c>
    </row>
    <row r="36" spans="1:6">
      <c r="A36" s="4" t="s">
        <v>686</v>
      </c>
    </row>
    <row r="37" spans="1:6">
      <c r="A37" s="3" t="s">
        <v>675</v>
      </c>
    </row>
    <row r="38" spans="1:6">
      <c r="A38" s="4" t="s">
        <v>662</v>
      </c>
      <c r="E38" s="6" t="n">
        <v>-30</v>
      </c>
    </row>
    <row r="39" spans="1:6">
      <c r="A39" s="4" t="s">
        <v>687</v>
      </c>
    </row>
    <row r="40" spans="1:6">
      <c r="A40" s="3" t="s">
        <v>675</v>
      </c>
    </row>
    <row r="41" spans="1:6">
      <c r="A41" s="4" t="s">
        <v>662</v>
      </c>
      <c r="C41" s="6" t="n">
        <v>-28</v>
      </c>
      <c r="E41" s="6" t="n">
        <v>-28</v>
      </c>
    </row>
    <row r="42" spans="1:6">
      <c r="A42" s="4" t="s">
        <v>688</v>
      </c>
    </row>
    <row r="43" spans="1:6">
      <c r="A43" s="3" t="s">
        <v>675</v>
      </c>
    </row>
    <row r="44" spans="1:6">
      <c r="A44" s="4" t="s">
        <v>662</v>
      </c>
      <c r="E44" s="6" t="n">
        <v>-19</v>
      </c>
    </row>
    <row r="45" spans="1:6">
      <c r="A45" s="4" t="s">
        <v>689</v>
      </c>
    </row>
    <row r="46" spans="1:6">
      <c r="A46" s="3" t="s">
        <v>675</v>
      </c>
    </row>
    <row r="47" spans="1:6">
      <c r="A47" s="4" t="s">
        <v>662</v>
      </c>
      <c r="C47" s="6" t="n">
        <v>-140</v>
      </c>
      <c r="E47" s="6" t="n">
        <v>-213</v>
      </c>
    </row>
    <row r="48" spans="1:6">
      <c r="A48" s="4" t="s">
        <v>690</v>
      </c>
    </row>
    <row r="49" spans="1:6">
      <c r="A49" s="3" t="s">
        <v>675</v>
      </c>
    </row>
    <row r="50" spans="1:6">
      <c r="A50" s="4" t="s">
        <v>662</v>
      </c>
      <c r="F50" s="6" t="n">
        <v>-40</v>
      </c>
    </row>
    <row r="51" spans="1:6">
      <c r="A51" s="4" t="s">
        <v>691</v>
      </c>
    </row>
    <row r="52" spans="1:6">
      <c r="A52" s="3" t="s">
        <v>675</v>
      </c>
    </row>
    <row r="53" spans="1:6">
      <c r="A53" s="4" t="s">
        <v>662</v>
      </c>
      <c r="E53" s="6" t="n">
        <v>-45</v>
      </c>
    </row>
    <row r="54" spans="1:6">
      <c r="A54" s="4" t="s">
        <v>692</v>
      </c>
    </row>
    <row r="55" spans="1:6">
      <c r="A55" s="3" t="s">
        <v>675</v>
      </c>
    </row>
    <row r="56" spans="1:6">
      <c r="A56" s="4" t="s">
        <v>662</v>
      </c>
      <c r="F56" s="6" t="n">
        <v>-20</v>
      </c>
    </row>
    <row r="57" spans="1:6">
      <c r="A57" s="4" t="s">
        <v>693</v>
      </c>
    </row>
    <row r="58" spans="1:6">
      <c r="A58" s="3" t="s">
        <v>675</v>
      </c>
    </row>
    <row r="59" spans="1:6">
      <c r="A59" s="4" t="s">
        <v>662</v>
      </c>
      <c r="F59" s="6" t="n">
        <v>-91</v>
      </c>
    </row>
    <row r="60" spans="1:6">
      <c r="A60" s="4" t="s">
        <v>694</v>
      </c>
    </row>
    <row r="61" spans="1:6">
      <c r="A61" s="3" t="s">
        <v>675</v>
      </c>
    </row>
    <row r="62" spans="1:6">
      <c r="A62" s="4" t="s">
        <v>662</v>
      </c>
      <c r="F62" s="6" t="n">
        <v>-69</v>
      </c>
    </row>
    <row r="63" spans="1:6">
      <c r="A63" s="4" t="s">
        <v>695</v>
      </c>
    </row>
    <row r="64" spans="1:6">
      <c r="A64" s="3" t="s">
        <v>675</v>
      </c>
    </row>
    <row r="65" spans="1:6">
      <c r="A65" s="4" t="s">
        <v>662</v>
      </c>
      <c r="D65" s="6" t="n">
        <v>-20</v>
      </c>
      <c r="F65" s="6" t="n">
        <v>-46</v>
      </c>
    </row>
    <row r="66" spans="1:6">
      <c r="A66" s="4" t="s">
        <v>696</v>
      </c>
    </row>
    <row r="67" spans="1:6">
      <c r="A67" s="3" t="s">
        <v>675</v>
      </c>
    </row>
    <row r="68" spans="1:6">
      <c r="A68" s="4" t="s">
        <v>662</v>
      </c>
      <c r="C68" s="6" t="n">
        <v>32</v>
      </c>
      <c r="D68" s="6" t="n">
        <v>38</v>
      </c>
      <c r="E68" s="6" t="n">
        <v>66</v>
      </c>
      <c r="F68" s="6" t="n">
        <v>20</v>
      </c>
    </row>
    <row r="69" spans="1:6">
      <c r="A69" s="4" t="s">
        <v>697</v>
      </c>
    </row>
    <row r="70" spans="1:6">
      <c r="A70" s="3" t="s">
        <v>675</v>
      </c>
    </row>
    <row r="71" spans="1:6">
      <c r="A71" s="4" t="s">
        <v>662</v>
      </c>
      <c r="D71" s="6" t="n">
        <v>28</v>
      </c>
      <c r="E71" s="6" t="n">
        <v>105</v>
      </c>
    </row>
    <row r="72" spans="1:6">
      <c r="A72" s="4" t="s">
        <v>698</v>
      </c>
    </row>
    <row r="73" spans="1:6">
      <c r="A73" s="3" t="s">
        <v>675</v>
      </c>
    </row>
    <row r="74" spans="1:6">
      <c r="A74" s="4" t="s">
        <v>662</v>
      </c>
      <c r="C74" s="6" t="n">
        <v>98</v>
      </c>
    </row>
    <row r="75" spans="1:6">
      <c r="A75" s="4" t="s">
        <v>699</v>
      </c>
    </row>
    <row r="76" spans="1:6">
      <c r="A76" s="3" t="s">
        <v>675</v>
      </c>
    </row>
    <row r="77" spans="1:6">
      <c r="A77" s="4" t="s">
        <v>662</v>
      </c>
      <c r="C77" s="6" t="n">
        <v>-58</v>
      </c>
      <c r="E77" s="6" t="n">
        <v>-58</v>
      </c>
    </row>
    <row r="78" spans="1:6">
      <c r="A78" s="4" t="s">
        <v>700</v>
      </c>
    </row>
    <row r="79" spans="1:6">
      <c r="A79" s="3" t="s">
        <v>675</v>
      </c>
    </row>
    <row r="80" spans="1:6">
      <c r="A80" s="4" t="s">
        <v>662</v>
      </c>
      <c r="C80" s="6" t="n">
        <v>-4</v>
      </c>
      <c r="D80" s="6" t="n">
        <v>-11</v>
      </c>
    </row>
    <row r="81" spans="1:6">
      <c r="A81" s="4" t="s">
        <v>701</v>
      </c>
    </row>
    <row r="82" spans="1:6">
      <c r="A82" s="3" t="s">
        <v>675</v>
      </c>
    </row>
    <row r="83" spans="1:6">
      <c r="A83" s="4" t="s">
        <v>662</v>
      </c>
      <c r="E83" s="6" t="n">
        <v>-83</v>
      </c>
      <c r="F83" s="6" t="n">
        <v>-52</v>
      </c>
    </row>
    <row r="84" spans="1:6">
      <c r="A84" s="4" t="s">
        <v>702</v>
      </c>
    </row>
    <row r="85" spans="1:6">
      <c r="A85" s="3" t="s">
        <v>675</v>
      </c>
    </row>
    <row r="86" spans="1:6">
      <c r="A86" s="4" t="s">
        <v>662</v>
      </c>
      <c r="C86" s="6" t="n">
        <v>-108</v>
      </c>
      <c r="D86" s="6" t="n">
        <v>-223</v>
      </c>
      <c r="E86" s="6" t="n">
        <v>-184</v>
      </c>
      <c r="F86" s="6" t="n">
        <v>-338</v>
      </c>
    </row>
    <row r="87" spans="1:6">
      <c r="A87" s="4" t="s">
        <v>703</v>
      </c>
    </row>
    <row r="88" spans="1:6">
      <c r="A88" s="3" t="s">
        <v>675</v>
      </c>
    </row>
    <row r="89" spans="1:6">
      <c r="A89" s="4" t="s">
        <v>662</v>
      </c>
      <c r="C89" s="6" t="n">
        <v>-109</v>
      </c>
      <c r="D89" s="6" t="n">
        <v>-234</v>
      </c>
      <c r="E89" s="6" t="n">
        <v>-78</v>
      </c>
      <c r="F89" s="6" t="n">
        <v>-235</v>
      </c>
    </row>
    <row r="90" spans="1:6">
      <c r="A90" s="4" t="s">
        <v>704</v>
      </c>
    </row>
    <row r="91" spans="1:6">
      <c r="A91" s="3" t="s">
        <v>675</v>
      </c>
    </row>
    <row r="92" spans="1:6">
      <c r="A92" s="4" t="s">
        <v>662</v>
      </c>
      <c r="D92" s="6" t="n">
        <v>11</v>
      </c>
      <c r="E92" s="6" t="n">
        <v>-106</v>
      </c>
      <c r="F92" s="6" t="n">
        <v>-103</v>
      </c>
    </row>
    <row r="93" spans="1:6">
      <c r="A93" s="4" t="s">
        <v>705</v>
      </c>
    </row>
    <row r="94" spans="1:6">
      <c r="A94" s="3" t="s">
        <v>675</v>
      </c>
    </row>
    <row r="95" spans="1:6">
      <c r="A95" s="4" t="s">
        <v>662</v>
      </c>
      <c r="C95" s="6" t="n">
        <v>-40</v>
      </c>
      <c r="E95" s="6" t="n">
        <v>-9</v>
      </c>
    </row>
    <row r="96" spans="1:6">
      <c r="A96" s="4" t="s">
        <v>706</v>
      </c>
    </row>
    <row r="97" spans="1:6">
      <c r="A97" s="3" t="s">
        <v>675</v>
      </c>
    </row>
    <row r="98" spans="1:6">
      <c r="A98" s="4" t="s">
        <v>662</v>
      </c>
      <c r="D98" s="6" t="n">
        <v>-167</v>
      </c>
      <c r="F98" s="6" t="n">
        <v>-167</v>
      </c>
    </row>
    <row r="99" spans="1:6">
      <c r="A99" s="4" t="s">
        <v>707</v>
      </c>
    </row>
    <row r="100" spans="1:6">
      <c r="A100" s="3" t="s">
        <v>675</v>
      </c>
    </row>
    <row r="101" spans="1:6">
      <c r="A101" s="4" t="s">
        <v>662</v>
      </c>
      <c r="D101" s="6" t="n">
        <v>-25</v>
      </c>
    </row>
    <row r="102" spans="1:6">
      <c r="A102" s="4" t="s">
        <v>708</v>
      </c>
    </row>
    <row r="103" spans="1:6">
      <c r="A103" s="3" t="s">
        <v>675</v>
      </c>
    </row>
    <row r="104" spans="1:6">
      <c r="A104" s="4" t="s">
        <v>662</v>
      </c>
      <c r="C104" s="6" t="n">
        <v>-34</v>
      </c>
      <c r="E104" s="6" t="n">
        <v>-34</v>
      </c>
    </row>
    <row r="105" spans="1:6">
      <c r="A105" s="4" t="s">
        <v>709</v>
      </c>
    </row>
    <row r="106" spans="1:6">
      <c r="A106" s="3" t="s">
        <v>675</v>
      </c>
    </row>
    <row r="107" spans="1:6">
      <c r="A107" s="4" t="s">
        <v>662</v>
      </c>
      <c r="C107" s="6" t="n">
        <v>-69</v>
      </c>
    </row>
    <row r="108" spans="1:6">
      <c r="A108" s="4" t="s">
        <v>710</v>
      </c>
    </row>
    <row r="109" spans="1:6">
      <c r="A109" s="3" t="s">
        <v>675</v>
      </c>
    </row>
    <row r="110" spans="1:6">
      <c r="A110" s="4" t="s">
        <v>662</v>
      </c>
      <c r="C110" s="6" t="n">
        <v>-124</v>
      </c>
    </row>
    <row r="111" spans="1:6">
      <c r="A111" s="4" t="s">
        <v>711</v>
      </c>
    </row>
    <row r="112" spans="1:6">
      <c r="A112" s="3" t="s">
        <v>675</v>
      </c>
    </row>
    <row r="113" spans="1:6">
      <c r="A113" s="4" t="s">
        <v>662</v>
      </c>
      <c r="E113" s="6" t="n">
        <v>-37</v>
      </c>
    </row>
    <row r="114" spans="1:6">
      <c r="A114" s="4" t="s">
        <v>712</v>
      </c>
    </row>
    <row r="115" spans="1:6">
      <c r="A115" s="3" t="s">
        <v>675</v>
      </c>
    </row>
    <row r="116" spans="1:6">
      <c r="A116" s="4" t="s">
        <v>662</v>
      </c>
      <c r="D116" s="6" t="n">
        <v>94</v>
      </c>
      <c r="F116" s="6" t="n">
        <v>94</v>
      </c>
    </row>
    <row r="117" spans="1:6">
      <c r="A117" s="4" t="s">
        <v>713</v>
      </c>
    </row>
    <row r="118" spans="1:6">
      <c r="A118" s="3" t="s">
        <v>675</v>
      </c>
    </row>
    <row r="119" spans="1:6">
      <c r="A119" s="4" t="s">
        <v>662</v>
      </c>
      <c r="E119" s="6" t="n">
        <v>-20</v>
      </c>
    </row>
    <row r="120" spans="1:6">
      <c r="A120" s="4" t="s">
        <v>714</v>
      </c>
    </row>
    <row r="121" spans="1:6">
      <c r="A121" s="3" t="s">
        <v>675</v>
      </c>
    </row>
    <row r="122" spans="1:6">
      <c r="A122" s="4" t="s">
        <v>662</v>
      </c>
      <c r="C122" s="6" t="n">
        <v>29</v>
      </c>
    </row>
    <row r="123" spans="1:6">
      <c r="A123" s="4" t="s">
        <v>715</v>
      </c>
    </row>
    <row r="124" spans="1:6">
      <c r="A124" s="3" t="s">
        <v>675</v>
      </c>
    </row>
    <row r="125" spans="1:6">
      <c r="A125" s="4" t="s">
        <v>662</v>
      </c>
      <c r="E125" s="6" t="n">
        <v>-43</v>
      </c>
    </row>
    <row r="126" spans="1:6">
      <c r="A126" s="4" t="s">
        <v>716</v>
      </c>
    </row>
    <row r="127" spans="1:6">
      <c r="A127" s="3" t="s">
        <v>675</v>
      </c>
    </row>
    <row r="128" spans="1:6">
      <c r="A128" s="4" t="s">
        <v>662</v>
      </c>
      <c r="C128" s="6" t="n">
        <v>90</v>
      </c>
    </row>
    <row r="129" spans="1:6">
      <c r="A129" s="4" t="s">
        <v>717</v>
      </c>
    </row>
    <row r="130" spans="1:6">
      <c r="A130" s="3" t="s">
        <v>675</v>
      </c>
    </row>
    <row r="131" spans="1:6">
      <c r="A131" s="4" t="s">
        <v>662</v>
      </c>
      <c r="D131" s="6" t="n">
        <v>-261</v>
      </c>
      <c r="F131" s="6" t="n">
        <v>-261</v>
      </c>
    </row>
    <row r="132" spans="1:6">
      <c r="A132" s="4" t="s">
        <v>718</v>
      </c>
    </row>
    <row r="133" spans="1:6">
      <c r="A133" s="3" t="s">
        <v>675</v>
      </c>
    </row>
    <row r="134" spans="1:6">
      <c r="A134" s="4" t="s">
        <v>662</v>
      </c>
      <c r="D134" s="6" t="n">
        <v>-28</v>
      </c>
    </row>
    <row r="135" spans="1:6">
      <c r="A135" s="4" t="s">
        <v>719</v>
      </c>
    </row>
    <row r="136" spans="1:6">
      <c r="A136" s="3" t="s">
        <v>675</v>
      </c>
    </row>
    <row r="137" spans="1:6">
      <c r="A137" s="4" t="s">
        <v>662</v>
      </c>
      <c r="E137" s="6" t="n">
        <v>32</v>
      </c>
    </row>
    <row r="138" spans="1:6">
      <c r="A138" s="4" t="s">
        <v>720</v>
      </c>
    </row>
    <row r="139" spans="1:6">
      <c r="A139" s="3" t="s">
        <v>675</v>
      </c>
    </row>
    <row r="140" spans="1:6">
      <c r="A140" s="4" t="s">
        <v>662</v>
      </c>
      <c r="F140" s="6" t="n">
        <v>-66</v>
      </c>
    </row>
    <row r="141" spans="1:6">
      <c r="A141" s="4" t="s">
        <v>721</v>
      </c>
    </row>
    <row r="142" spans="1:6">
      <c r="A142" s="3" t="s">
        <v>675</v>
      </c>
    </row>
    <row r="143" spans="1:6">
      <c r="A143" s="4" t="s">
        <v>662</v>
      </c>
      <c r="F143" s="6" t="n">
        <v>-35</v>
      </c>
    </row>
    <row r="144" spans="1:6">
      <c r="A144" s="4" t="s">
        <v>722</v>
      </c>
    </row>
    <row r="145" spans="1:6">
      <c r="A145" s="3" t="s">
        <v>675</v>
      </c>
    </row>
    <row r="146" spans="1:6">
      <c r="A146" s="4" t="s">
        <v>662</v>
      </c>
      <c r="C146" s="6" t="n">
        <v>-41</v>
      </c>
      <c r="D146" s="6" t="n">
        <v>-28</v>
      </c>
      <c r="E146" s="6" t="n">
        <v>-64</v>
      </c>
      <c r="F146" s="6" t="n">
        <v>-78</v>
      </c>
    </row>
    <row r="147" spans="1:6">
      <c r="A147" s="4" t="s">
        <v>723</v>
      </c>
    </row>
    <row r="148" spans="1:6">
      <c r="A148" s="3" t="s">
        <v>675</v>
      </c>
    </row>
    <row r="149" spans="1:6">
      <c r="A149" s="4" t="s">
        <v>662</v>
      </c>
      <c r="E149" s="6" t="n">
        <v>-67</v>
      </c>
    </row>
    <row r="150" spans="1:6">
      <c r="A150" s="4" t="s">
        <v>724</v>
      </c>
    </row>
    <row r="151" spans="1:6">
      <c r="A151" s="3" t="s">
        <v>675</v>
      </c>
    </row>
    <row r="152" spans="1:6">
      <c r="A152" s="4" t="s">
        <v>662</v>
      </c>
      <c r="E152" s="6" t="n">
        <v>10</v>
      </c>
    </row>
    <row r="153" spans="1:6">
      <c r="A153" s="4" t="s">
        <v>725</v>
      </c>
    </row>
    <row r="154" spans="1:6">
      <c r="A154" s="3" t="s">
        <v>675</v>
      </c>
    </row>
    <row r="155" spans="1:6">
      <c r="A155" s="4" t="s">
        <v>662</v>
      </c>
      <c r="C155" s="6" t="n">
        <v>-29</v>
      </c>
      <c r="E155" s="6" t="n">
        <v>-66</v>
      </c>
    </row>
    <row r="156" spans="1:6">
      <c r="A156" s="4" t="s">
        <v>726</v>
      </c>
    </row>
    <row r="157" spans="1:6">
      <c r="A157" s="3" t="s">
        <v>675</v>
      </c>
    </row>
    <row r="158" spans="1:6">
      <c r="A158" s="4" t="s">
        <v>662</v>
      </c>
      <c r="D158" s="6" t="n">
        <v>-24</v>
      </c>
      <c r="F158" s="6" t="n">
        <v>-30</v>
      </c>
    </row>
    <row r="159" spans="1:6">
      <c r="A159" s="4" t="s">
        <v>727</v>
      </c>
    </row>
    <row r="160" spans="1:6">
      <c r="A160" s="3" t="s">
        <v>675</v>
      </c>
    </row>
    <row r="161" spans="1:6">
      <c r="A161" s="4" t="s">
        <v>662</v>
      </c>
      <c r="F161" s="6" t="n">
        <v>-41</v>
      </c>
    </row>
    <row r="162" spans="1:6">
      <c r="A162" s="4" t="s">
        <v>728</v>
      </c>
    </row>
    <row r="163" spans="1:6">
      <c r="A163" s="3" t="s">
        <v>675</v>
      </c>
    </row>
    <row r="164" spans="1:6">
      <c r="A164" s="4" t="s">
        <v>662</v>
      </c>
      <c r="E164" s="6" t="n">
        <v>9</v>
      </c>
    </row>
    <row r="165" spans="1:6">
      <c r="A165" s="4" t="s">
        <v>729</v>
      </c>
    </row>
    <row r="166" spans="1:6">
      <c r="A166" s="3" t="s">
        <v>675</v>
      </c>
    </row>
    <row r="167" spans="1:6">
      <c r="A167" s="4" t="s">
        <v>662</v>
      </c>
      <c r="C167" s="6" t="n">
        <v>87</v>
      </c>
      <c r="D167" s="6" t="n">
        <v>62</v>
      </c>
      <c r="E167" s="6" t="n">
        <v>140</v>
      </c>
      <c r="F167" s="6" t="n">
        <v>84</v>
      </c>
    </row>
    <row r="168" spans="1:6">
      <c r="A168" s="4" t="s">
        <v>730</v>
      </c>
    </row>
    <row r="169" spans="1:6">
      <c r="A169" s="3" t="s">
        <v>675</v>
      </c>
    </row>
    <row r="170" spans="1:6">
      <c r="A170" s="4" t="s">
        <v>662</v>
      </c>
      <c r="C170" s="6" t="n">
        <v>9</v>
      </c>
      <c r="D170" s="6" t="n">
        <v>10</v>
      </c>
      <c r="E170" s="6" t="n">
        <v>28</v>
      </c>
      <c r="F170" s="8" t="n">
        <v>27</v>
      </c>
    </row>
    <row r="171" spans="1:6">
      <c r="A171" s="4" t="s">
        <v>731</v>
      </c>
    </row>
    <row r="172" spans="1:6">
      <c r="A172" s="3" t="s">
        <v>675</v>
      </c>
    </row>
    <row r="173" spans="1:6">
      <c r="A173" s="4" t="s">
        <v>662</v>
      </c>
      <c r="E173" s="8" t="n">
        <v>35</v>
      </c>
    </row>
    <row r="174" spans="1:6">
      <c r="A174" s="4" t="s">
        <v>732</v>
      </c>
    </row>
    <row r="175" spans="1:6">
      <c r="A175" s="3" t="s">
        <v>675</v>
      </c>
    </row>
    <row r="176" spans="1:6">
      <c r="A176" s="4" t="s">
        <v>662</v>
      </c>
      <c r="C176" s="8" t="n">
        <v>77</v>
      </c>
      <c r="D176" s="8" t="n">
        <v>52</v>
      </c>
    </row>
    <row r="177" spans="1:6"/>
    <row r="178" spans="1:6">
      <c r="A178" s="4" t="s">
        <v>35</v>
      </c>
      <c r="B178" s="4" t="s">
        <v>673</v>
      </c>
    </row>
  </sheetData>
  <mergeCells count="5">
    <mergeCell ref="A1:B2"/>
    <mergeCell ref="C1:D1"/>
    <mergeCell ref="E1:F1"/>
    <mergeCell ref="A177:E177"/>
    <mergeCell ref="B178:E17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734</v>
      </c>
      <c r="C1" s="2" t="s">
        <v>2</v>
      </c>
      <c r="D1" s="2" t="s">
        <v>4</v>
      </c>
    </row>
    <row r="2" spans="1:4">
      <c r="A2" s="3" t="s">
        <v>735</v>
      </c>
    </row>
    <row r="3" spans="1:4">
      <c r="A3" s="4" t="s">
        <v>736</v>
      </c>
      <c r="C3" s="8" t="n">
        <v>932</v>
      </c>
    </row>
    <row r="4" spans="1:4">
      <c r="A4" s="4" t="s">
        <v>737</v>
      </c>
      <c r="C4" s="6" t="n">
        <v>41</v>
      </c>
      <c r="D4" s="8" t="n">
        <v>10</v>
      </c>
    </row>
    <row r="5" spans="1:4">
      <c r="A5" s="4" t="s">
        <v>738</v>
      </c>
      <c r="C5" s="6" t="n">
        <v>14</v>
      </c>
    </row>
    <row r="6" spans="1:4">
      <c r="A6" s="4" t="s">
        <v>59</v>
      </c>
      <c r="C6" s="6" t="n">
        <v>1408</v>
      </c>
      <c r="D6" s="8" t="n">
        <v>1403</v>
      </c>
    </row>
    <row r="7" spans="1:4">
      <c r="A7" s="4" t="s">
        <v>739</v>
      </c>
      <c r="C7" s="6" t="n">
        <v>1700</v>
      </c>
    </row>
    <row r="8" spans="1:4">
      <c r="A8" s="4" t="s">
        <v>740</v>
      </c>
      <c r="C8" s="8" t="n">
        <v>3400</v>
      </c>
    </row>
    <row r="9" spans="1:4">
      <c r="A9" s="4" t="s">
        <v>741</v>
      </c>
    </row>
    <row r="10" spans="1:4">
      <c r="A10" s="3" t="s">
        <v>735</v>
      </c>
    </row>
    <row r="11" spans="1:4">
      <c r="A11" s="4" t="s">
        <v>739</v>
      </c>
      <c r="B11" s="8"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2</v>
      </c>
      <c r="C1" s="2" t="s">
        <v>2</v>
      </c>
      <c r="D1" s="2" t="s">
        <v>4</v>
      </c>
    </row>
    <row r="2" spans="1:5">
      <c r="A2" s="4" t="s">
        <v>743</v>
      </c>
    </row>
    <row r="3" spans="1:5">
      <c r="A3" s="3" t="s">
        <v>744</v>
      </c>
    </row>
    <row r="4" spans="1:5">
      <c r="A4" s="4" t="s">
        <v>745</v>
      </c>
      <c r="C4" s="8" t="n">
        <v>2035</v>
      </c>
      <c r="D4" s="8" t="n">
        <v>2220</v>
      </c>
    </row>
    <row r="5" spans="1:5">
      <c r="A5" s="4" t="s">
        <v>746</v>
      </c>
    </row>
    <row r="6" spans="1:5">
      <c r="A6" s="3" t="s">
        <v>744</v>
      </c>
    </row>
    <row r="7" spans="1:5">
      <c r="A7" s="4" t="s">
        <v>747</v>
      </c>
      <c r="C7" s="6" t="n">
        <v>0</v>
      </c>
      <c r="D7" s="6" t="n">
        <v>0</v>
      </c>
    </row>
    <row r="8" spans="1:5">
      <c r="A8" s="4" t="s">
        <v>748</v>
      </c>
      <c r="C8" s="6" t="n">
        <v>0</v>
      </c>
      <c r="D8" s="6" t="n">
        <v>0</v>
      </c>
    </row>
    <row r="9" spans="1:5">
      <c r="A9" s="4" t="s">
        <v>745</v>
      </c>
      <c r="C9" s="6" t="n">
        <v>45</v>
      </c>
      <c r="D9" s="6" t="n">
        <v>95</v>
      </c>
    </row>
    <row r="10" spans="1:5">
      <c r="A10" s="4" t="s">
        <v>749</v>
      </c>
    </row>
    <row r="11" spans="1:5">
      <c r="A11" s="3" t="s">
        <v>744</v>
      </c>
    </row>
    <row r="12" spans="1:5">
      <c r="A12" s="4" t="s">
        <v>745</v>
      </c>
      <c r="C12" s="6" t="n">
        <v>1437</v>
      </c>
      <c r="D12" s="6" t="n">
        <v>2344</v>
      </c>
    </row>
    <row r="13" spans="1:5">
      <c r="A13" s="4" t="s">
        <v>750</v>
      </c>
    </row>
    <row r="14" spans="1:5">
      <c r="A14" s="3" t="s">
        <v>744</v>
      </c>
    </row>
    <row r="15" spans="1:5">
      <c r="A15" s="4" t="s">
        <v>745</v>
      </c>
      <c r="C15" s="6" t="n">
        <v>4</v>
      </c>
      <c r="D15" s="6" t="n">
        <v>7</v>
      </c>
      <c r="E15" s="4" t="s">
        <v>35</v>
      </c>
    </row>
    <row r="16" spans="1:5">
      <c r="A16" s="4" t="s">
        <v>751</v>
      </c>
    </row>
    <row r="17" spans="1:5">
      <c r="A17" s="3" t="s">
        <v>744</v>
      </c>
    </row>
    <row r="18" spans="1:5">
      <c r="A18" s="4" t="s">
        <v>748</v>
      </c>
      <c r="C18" s="6" t="n">
        <v>15</v>
      </c>
      <c r="D18" s="6" t="n">
        <v>33</v>
      </c>
    </row>
    <row r="19" spans="1:5">
      <c r="A19" s="4" t="s">
        <v>745</v>
      </c>
      <c r="C19" s="6" t="n">
        <v>3521</v>
      </c>
      <c r="D19" s="6" t="n">
        <v>4666</v>
      </c>
    </row>
    <row r="20" spans="1:5">
      <c r="A20" s="4" t="s">
        <v>752</v>
      </c>
    </row>
    <row r="21" spans="1:5">
      <c r="A21" s="3" t="s">
        <v>744</v>
      </c>
    </row>
    <row r="22" spans="1:5">
      <c r="A22" s="4" t="s">
        <v>745</v>
      </c>
      <c r="B22" s="4" t="s">
        <v>36</v>
      </c>
      <c r="C22" s="6" t="n">
        <v>1455</v>
      </c>
      <c r="D22" s="6" t="n">
        <v>1316</v>
      </c>
    </row>
    <row r="23" spans="1:5">
      <c r="A23" s="4" t="s">
        <v>753</v>
      </c>
    </row>
    <row r="24" spans="1:5">
      <c r="A24" s="3" t="s">
        <v>744</v>
      </c>
    </row>
    <row r="25" spans="1:5">
      <c r="A25" s="4" t="s">
        <v>745</v>
      </c>
      <c r="C25" s="6" t="n">
        <v>259</v>
      </c>
      <c r="D25" s="6" t="n">
        <v>214</v>
      </c>
    </row>
    <row r="26" spans="1:5">
      <c r="A26" s="4" t="s">
        <v>754</v>
      </c>
    </row>
    <row r="27" spans="1:5">
      <c r="A27" s="3" t="s">
        <v>744</v>
      </c>
    </row>
    <row r="28" spans="1:5">
      <c r="A28" s="4" t="s">
        <v>745</v>
      </c>
      <c r="C28" s="6" t="n">
        <v>1714</v>
      </c>
      <c r="D28" s="6" t="n">
        <v>1530</v>
      </c>
    </row>
    <row r="29" spans="1:5">
      <c r="A29" s="4" t="s">
        <v>755</v>
      </c>
    </row>
    <row r="30" spans="1:5">
      <c r="A30" s="3" t="s">
        <v>744</v>
      </c>
    </row>
    <row r="31" spans="1:5">
      <c r="A31" s="4" t="s">
        <v>745</v>
      </c>
      <c r="B31" s="4" t="s">
        <v>37</v>
      </c>
      <c r="C31" s="6" t="n">
        <v>1138</v>
      </c>
      <c r="D31" s="6" t="n">
        <v>1264</v>
      </c>
    </row>
    <row r="32" spans="1:5">
      <c r="A32" s="4" t="s">
        <v>756</v>
      </c>
    </row>
    <row r="33" spans="1:5">
      <c r="A33" s="3" t="s">
        <v>744</v>
      </c>
    </row>
    <row r="34" spans="1:5">
      <c r="A34" s="4" t="s">
        <v>748</v>
      </c>
      <c r="C34" s="6" t="n">
        <v>8</v>
      </c>
      <c r="D34" s="6" t="n">
        <v>25</v>
      </c>
    </row>
    <row r="35" spans="1:5">
      <c r="A35" s="4" t="s">
        <v>757</v>
      </c>
    </row>
    <row r="36" spans="1:5">
      <c r="A36" s="3" t="s">
        <v>744</v>
      </c>
    </row>
    <row r="37" spans="1:5">
      <c r="A37" s="4" t="s">
        <v>748</v>
      </c>
      <c r="C37" s="6" t="n">
        <v>7</v>
      </c>
      <c r="D37" s="6" t="n">
        <v>6</v>
      </c>
    </row>
    <row r="38" spans="1:5">
      <c r="A38" s="4" t="s">
        <v>758</v>
      </c>
    </row>
    <row r="39" spans="1:5">
      <c r="A39" s="3" t="s">
        <v>744</v>
      </c>
    </row>
    <row r="40" spans="1:5">
      <c r="A40" s="4" t="s">
        <v>748</v>
      </c>
      <c r="B40" s="4" t="s">
        <v>36</v>
      </c>
      <c r="C40" s="6" t="n">
        <v>0</v>
      </c>
      <c r="D40" s="6" t="n">
        <v>1</v>
      </c>
    </row>
    <row r="41" spans="1:5">
      <c r="A41" s="4" t="s">
        <v>759</v>
      </c>
    </row>
    <row r="42" spans="1:5">
      <c r="A42" s="3" t="s">
        <v>744</v>
      </c>
    </row>
    <row r="43" spans="1:5">
      <c r="A43" s="4" t="s">
        <v>748</v>
      </c>
      <c r="C43" s="6" t="n">
        <v>0</v>
      </c>
      <c r="D43" s="6" t="n">
        <v>2</v>
      </c>
    </row>
    <row r="44" spans="1:5">
      <c r="A44" s="4" t="s">
        <v>760</v>
      </c>
    </row>
    <row r="45" spans="1:5">
      <c r="A45" s="3" t="s">
        <v>744</v>
      </c>
    </row>
    <row r="46" spans="1:5">
      <c r="A46" s="4" t="s">
        <v>748</v>
      </c>
      <c r="C46" s="6" t="n">
        <v>0</v>
      </c>
      <c r="D46" s="6" t="n">
        <v>3</v>
      </c>
    </row>
    <row r="47" spans="1:5">
      <c r="A47" s="4" t="s">
        <v>761</v>
      </c>
    </row>
    <row r="48" spans="1:5">
      <c r="A48" s="3" t="s">
        <v>744</v>
      </c>
    </row>
    <row r="49" spans="1:5">
      <c r="A49" s="4" t="s">
        <v>748</v>
      </c>
      <c r="B49" s="4" t="s">
        <v>37</v>
      </c>
      <c r="C49" s="6" t="n">
        <v>0</v>
      </c>
      <c r="D49" s="6" t="n">
        <v>0</v>
      </c>
    </row>
    <row r="50" spans="1:5">
      <c r="A50" s="4" t="s">
        <v>762</v>
      </c>
    </row>
    <row r="51" spans="1:5">
      <c r="A51" s="3" t="s">
        <v>744</v>
      </c>
    </row>
    <row r="52" spans="1:5">
      <c r="A52" s="4" t="s">
        <v>747</v>
      </c>
      <c r="C52" s="6" t="n">
        <v>-31</v>
      </c>
      <c r="D52" s="6" t="n">
        <v>-50</v>
      </c>
    </row>
    <row r="53" spans="1:5">
      <c r="A53" s="4" t="s">
        <v>763</v>
      </c>
    </row>
    <row r="54" spans="1:5">
      <c r="A54" s="3" t="s">
        <v>744</v>
      </c>
    </row>
    <row r="55" spans="1:5">
      <c r="A55" s="4" t="s">
        <v>747</v>
      </c>
      <c r="C55" s="6" t="n">
        <v>-6</v>
      </c>
      <c r="D55" s="6" t="n">
        <v>-4</v>
      </c>
    </row>
    <row r="56" spans="1:5">
      <c r="A56" s="4" t="s">
        <v>764</v>
      </c>
    </row>
    <row r="57" spans="1:5">
      <c r="A57" s="3" t="s">
        <v>744</v>
      </c>
    </row>
    <row r="58" spans="1:5">
      <c r="A58" s="4" t="s">
        <v>747</v>
      </c>
      <c r="C58" s="6" t="n">
        <v>0</v>
      </c>
      <c r="D58" s="6" t="n">
        <v>0</v>
      </c>
      <c r="E58" s="4" t="s">
        <v>35</v>
      </c>
    </row>
    <row r="59" spans="1:5">
      <c r="A59" s="4" t="s">
        <v>765</v>
      </c>
    </row>
    <row r="60" spans="1:5">
      <c r="A60" s="3" t="s">
        <v>744</v>
      </c>
    </row>
    <row r="61" spans="1:5">
      <c r="A61" s="4" t="s">
        <v>747</v>
      </c>
      <c r="C61" s="6" t="n">
        <v>-37</v>
      </c>
      <c r="D61" s="6" t="n">
        <v>-54</v>
      </c>
    </row>
    <row r="62" spans="1:5">
      <c r="A62" s="4" t="s">
        <v>766</v>
      </c>
    </row>
    <row r="63" spans="1:5">
      <c r="A63" s="3" t="s">
        <v>744</v>
      </c>
    </row>
    <row r="64" spans="1:5">
      <c r="A64" s="4" t="s">
        <v>747</v>
      </c>
      <c r="B64" s="4" t="s">
        <v>36</v>
      </c>
      <c r="C64" s="6" t="n">
        <v>-25</v>
      </c>
      <c r="D64" s="6" t="n">
        <v>0</v>
      </c>
    </row>
    <row r="65" spans="1:5">
      <c r="A65" s="4" t="s">
        <v>767</v>
      </c>
    </row>
    <row r="66" spans="1:5">
      <c r="A66" s="3" t="s">
        <v>744</v>
      </c>
    </row>
    <row r="67" spans="1:5">
      <c r="A67" s="4" t="s">
        <v>747</v>
      </c>
      <c r="C67" s="6" t="n">
        <v>-2</v>
      </c>
      <c r="D67" s="6" t="n">
        <v>-13</v>
      </c>
    </row>
    <row r="68" spans="1:5">
      <c r="A68" s="4" t="s">
        <v>768</v>
      </c>
    </row>
    <row r="69" spans="1:5">
      <c r="A69" s="3" t="s">
        <v>744</v>
      </c>
    </row>
    <row r="70" spans="1:5">
      <c r="A70" s="4" t="s">
        <v>747</v>
      </c>
      <c r="C70" s="6" t="n">
        <v>-27</v>
      </c>
      <c r="D70" s="6" t="n">
        <v>-13</v>
      </c>
    </row>
    <row r="71" spans="1:5">
      <c r="A71" s="4" t="s">
        <v>769</v>
      </c>
    </row>
    <row r="72" spans="1:5">
      <c r="A72" s="3" t="s">
        <v>744</v>
      </c>
    </row>
    <row r="73" spans="1:5">
      <c r="A73" s="4" t="s">
        <v>748</v>
      </c>
      <c r="C73" s="6" t="n">
        <v>0</v>
      </c>
      <c r="D73" s="6" t="n">
        <v>2</v>
      </c>
      <c r="E73" s="4" t="s">
        <v>35</v>
      </c>
    </row>
    <row r="74" spans="1:5">
      <c r="A74" s="4" t="s">
        <v>770</v>
      </c>
    </row>
    <row r="75" spans="1:5">
      <c r="A75" s="3" t="s">
        <v>744</v>
      </c>
    </row>
    <row r="76" spans="1:5">
      <c r="A76" s="4" t="s">
        <v>747</v>
      </c>
      <c r="B76" s="4" t="s">
        <v>37</v>
      </c>
      <c r="C76" s="8" t="n">
        <v>-635</v>
      </c>
      <c r="D76" s="8" t="n">
        <v>-853</v>
      </c>
    </row>
    <row r="77" spans="1:5"/>
    <row r="78" spans="1:5">
      <c r="A78" s="4" t="s">
        <v>35</v>
      </c>
      <c r="B78" s="4" t="s">
        <v>771</v>
      </c>
    </row>
    <row r="79" spans="1:5">
      <c r="A79" s="4" t="s">
        <v>36</v>
      </c>
      <c r="B79" s="4" t="s">
        <v>772</v>
      </c>
    </row>
    <row r="80" spans="1:5">
      <c r="A80" s="4" t="s">
        <v>37</v>
      </c>
      <c r="B80" s="4" t="s">
        <v>773</v>
      </c>
    </row>
  </sheetData>
  <mergeCells count="6">
    <mergeCell ref="A1:B1"/>
    <mergeCell ref="D1:E1"/>
    <mergeCell ref="A77:D77"/>
    <mergeCell ref="B78:D78"/>
    <mergeCell ref="B79:D79"/>
    <mergeCell ref="B80:D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4</v>
      </c>
      <c r="B1" s="2" t="s">
        <v>2</v>
      </c>
      <c r="C1" s="2" t="s">
        <v>4</v>
      </c>
    </row>
    <row r="2" spans="1:4">
      <c r="A2" s="3" t="s">
        <v>775</v>
      </c>
    </row>
    <row r="3" spans="1:4">
      <c r="A3" s="4" t="s">
        <v>38</v>
      </c>
      <c r="B3" s="8" t="n">
        <v>1757</v>
      </c>
      <c r="C3" s="8" t="n">
        <v>1092</v>
      </c>
    </row>
    <row r="4" spans="1:4">
      <c r="A4" s="4" t="s">
        <v>56</v>
      </c>
      <c r="B4" s="6" t="n">
        <v>1757</v>
      </c>
      <c r="C4" s="6" t="n">
        <v>1093</v>
      </c>
    </row>
    <row r="5" spans="1:4">
      <c r="A5" s="4" t="s">
        <v>776</v>
      </c>
    </row>
    <row r="6" spans="1:4">
      <c r="A6" s="3" t="s">
        <v>775</v>
      </c>
    </row>
    <row r="7" spans="1:4">
      <c r="A7" s="4" t="s">
        <v>777</v>
      </c>
      <c r="B7" s="6" t="n">
        <v>0</v>
      </c>
      <c r="C7" s="6" t="n">
        <v>-1</v>
      </c>
      <c r="D7" s="4" t="s">
        <v>35</v>
      </c>
    </row>
    <row r="8" spans="1:4">
      <c r="A8" s="4" t="s">
        <v>778</v>
      </c>
    </row>
    <row r="9" spans="1:4">
      <c r="A9" s="3" t="s">
        <v>775</v>
      </c>
    </row>
    <row r="10" spans="1:4">
      <c r="A10" s="4" t="s">
        <v>38</v>
      </c>
      <c r="B10" s="6" t="n">
        <v>1109</v>
      </c>
      <c r="C10" s="6" t="n">
        <v>423</v>
      </c>
    </row>
    <row r="11" spans="1:4">
      <c r="A11" s="4" t="s">
        <v>779</v>
      </c>
    </row>
    <row r="12" spans="1:4">
      <c r="A12" s="3" t="s">
        <v>775</v>
      </c>
    </row>
    <row r="13" spans="1:4">
      <c r="A13" s="4" t="s">
        <v>38</v>
      </c>
      <c r="B13" s="6" t="n">
        <v>38</v>
      </c>
      <c r="C13" s="6" t="n">
        <v>54</v>
      </c>
    </row>
    <row r="14" spans="1:4">
      <c r="A14" s="4" t="s">
        <v>780</v>
      </c>
    </row>
    <row r="15" spans="1:4">
      <c r="A15" s="3" t="s">
        <v>775</v>
      </c>
    </row>
    <row r="16" spans="1:4">
      <c r="A16" s="4" t="s">
        <v>38</v>
      </c>
      <c r="B16" s="6" t="n">
        <v>491</v>
      </c>
      <c r="C16" s="6" t="n">
        <v>578</v>
      </c>
    </row>
    <row r="17" spans="1:4">
      <c r="A17" s="4" t="s">
        <v>781</v>
      </c>
    </row>
    <row r="18" spans="1:4">
      <c r="A18" s="3" t="s">
        <v>775</v>
      </c>
    </row>
    <row r="19" spans="1:4">
      <c r="A19" s="4" t="s">
        <v>38</v>
      </c>
      <c r="B19" s="6" t="n">
        <v>0</v>
      </c>
      <c r="C19" s="6" t="n">
        <v>37</v>
      </c>
    </row>
    <row r="20" spans="1:4">
      <c r="A20" s="4" t="s">
        <v>782</v>
      </c>
    </row>
    <row r="21" spans="1:4">
      <c r="A21" s="3" t="s">
        <v>775</v>
      </c>
    </row>
    <row r="22" spans="1:4">
      <c r="A22" s="4" t="s">
        <v>38</v>
      </c>
      <c r="B22" s="6" t="n">
        <v>46</v>
      </c>
      <c r="C22" s="6" t="n">
        <v>0</v>
      </c>
    </row>
    <row r="23" spans="1:4">
      <c r="A23" s="4" t="s">
        <v>783</v>
      </c>
    </row>
    <row r="24" spans="1:4">
      <c r="A24" s="3" t="s">
        <v>775</v>
      </c>
    </row>
    <row r="25" spans="1:4">
      <c r="A25" s="4" t="s">
        <v>38</v>
      </c>
      <c r="B25" s="8" t="n">
        <v>73</v>
      </c>
      <c r="C25" s="8" t="n">
        <v>0</v>
      </c>
    </row>
    <row r="26" spans="1:4"/>
    <row r="27" spans="1:4">
      <c r="A27" s="4" t="s">
        <v>35</v>
      </c>
      <c r="B27" s="4" t="s">
        <v>784</v>
      </c>
    </row>
  </sheetData>
  <mergeCells count="3">
    <mergeCell ref="C1:D1"/>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4</v>
      </c>
    </row>
    <row r="2" spans="1:4">
      <c r="A2" s="3" t="s">
        <v>775</v>
      </c>
    </row>
    <row r="3" spans="1:4">
      <c r="A3" s="4" t="s">
        <v>485</v>
      </c>
      <c r="C3" s="8" t="n">
        <v>1441</v>
      </c>
      <c r="D3" s="8" t="n">
        <v>1461</v>
      </c>
    </row>
    <row r="4" spans="1:4">
      <c r="A4" s="4" t="s">
        <v>59</v>
      </c>
      <c r="C4" s="6" t="n">
        <v>1408</v>
      </c>
      <c r="D4" s="6" t="n">
        <v>1403</v>
      </c>
    </row>
    <row r="5" spans="1:4">
      <c r="A5" s="4" t="s">
        <v>786</v>
      </c>
    </row>
    <row r="6" spans="1:4">
      <c r="A6" s="3" t="s">
        <v>775</v>
      </c>
    </row>
    <row r="7" spans="1:4">
      <c r="A7" s="4" t="s">
        <v>485</v>
      </c>
      <c r="C7" s="6" t="n">
        <v>0</v>
      </c>
      <c r="D7" s="6" t="n">
        <v>1</v>
      </c>
    </row>
    <row r="8" spans="1:4">
      <c r="A8" s="4" t="s">
        <v>411</v>
      </c>
    </row>
    <row r="9" spans="1:4">
      <c r="A9" s="3" t="s">
        <v>775</v>
      </c>
    </row>
    <row r="10" spans="1:4">
      <c r="A10" s="4" t="s">
        <v>485</v>
      </c>
      <c r="C10" s="6" t="n">
        <v>240</v>
      </c>
      <c r="D10" s="6" t="n">
        <v>240</v>
      </c>
    </row>
    <row r="11" spans="1:4">
      <c r="A11" s="4" t="s">
        <v>395</v>
      </c>
    </row>
    <row r="12" spans="1:4">
      <c r="A12" s="3" t="s">
        <v>775</v>
      </c>
    </row>
    <row r="13" spans="1:4">
      <c r="A13" s="4" t="s">
        <v>485</v>
      </c>
      <c r="C13" s="6" t="n">
        <v>1201</v>
      </c>
      <c r="D13" s="6" t="n">
        <v>1220</v>
      </c>
    </row>
    <row r="14" spans="1:4">
      <c r="A14" s="4" t="s">
        <v>787</v>
      </c>
    </row>
    <row r="15" spans="1:4">
      <c r="A15" s="3" t="s">
        <v>775</v>
      </c>
    </row>
    <row r="16" spans="1:4">
      <c r="A16" s="4" t="s">
        <v>777</v>
      </c>
      <c r="B16" s="4" t="s">
        <v>35</v>
      </c>
      <c r="C16" s="6" t="n">
        <v>33</v>
      </c>
      <c r="D16" s="6" t="n">
        <v>58</v>
      </c>
    </row>
    <row r="17" spans="1:4">
      <c r="A17" s="4" t="s">
        <v>788</v>
      </c>
    </row>
    <row r="18" spans="1:4">
      <c r="A18" s="3" t="s">
        <v>775</v>
      </c>
    </row>
    <row r="19" spans="1:4">
      <c r="A19" s="4" t="s">
        <v>485</v>
      </c>
      <c r="C19" s="6" t="n">
        <v>574</v>
      </c>
      <c r="D19" s="6" t="n">
        <v>569</v>
      </c>
    </row>
    <row r="20" spans="1:4">
      <c r="A20" s="4" t="s">
        <v>789</v>
      </c>
    </row>
    <row r="21" spans="1:4">
      <c r="A21" s="3" t="s">
        <v>775</v>
      </c>
    </row>
    <row r="22" spans="1:4">
      <c r="A22" s="4" t="s">
        <v>485</v>
      </c>
      <c r="C22" s="6" t="n">
        <v>0</v>
      </c>
      <c r="D22" s="6" t="n">
        <v>0</v>
      </c>
    </row>
    <row r="23" spans="1:4">
      <c r="A23" s="4" t="s">
        <v>790</v>
      </c>
    </row>
    <row r="24" spans="1:4">
      <c r="A24" s="3" t="s">
        <v>775</v>
      </c>
    </row>
    <row r="25" spans="1:4">
      <c r="A25" s="4" t="s">
        <v>485</v>
      </c>
      <c r="C25" s="6" t="n">
        <v>231</v>
      </c>
      <c r="D25" s="6" t="n">
        <v>230</v>
      </c>
    </row>
    <row r="26" spans="1:4">
      <c r="A26" s="4" t="s">
        <v>791</v>
      </c>
    </row>
    <row r="27" spans="1:4">
      <c r="A27" s="3" t="s">
        <v>775</v>
      </c>
    </row>
    <row r="28" spans="1:4">
      <c r="A28" s="4" t="s">
        <v>485</v>
      </c>
      <c r="C28" s="6" t="n">
        <v>343</v>
      </c>
      <c r="D28" s="6" t="n">
        <v>339</v>
      </c>
    </row>
    <row r="29" spans="1:4">
      <c r="A29" s="4" t="s">
        <v>792</v>
      </c>
    </row>
    <row r="30" spans="1:4">
      <c r="A30" s="3" t="s">
        <v>775</v>
      </c>
    </row>
    <row r="31" spans="1:4">
      <c r="A31" s="4" t="s">
        <v>485</v>
      </c>
      <c r="C31" s="6" t="n">
        <v>867</v>
      </c>
      <c r="D31" s="6" t="n">
        <v>892</v>
      </c>
    </row>
    <row r="32" spans="1:4">
      <c r="A32" s="4" t="s">
        <v>793</v>
      </c>
    </row>
    <row r="33" spans="1:4">
      <c r="A33" s="3" t="s">
        <v>775</v>
      </c>
    </row>
    <row r="34" spans="1:4">
      <c r="A34" s="4" t="s">
        <v>485</v>
      </c>
      <c r="C34" s="6" t="n">
        <v>0</v>
      </c>
      <c r="D34" s="6" t="n">
        <v>1</v>
      </c>
    </row>
    <row r="35" spans="1:4">
      <c r="A35" s="4" t="s">
        <v>794</v>
      </c>
    </row>
    <row r="36" spans="1:4">
      <c r="A36" s="3" t="s">
        <v>775</v>
      </c>
    </row>
    <row r="37" spans="1:4">
      <c r="A37" s="4" t="s">
        <v>485</v>
      </c>
      <c r="C37" s="6" t="n">
        <v>9</v>
      </c>
      <c r="D37" s="6" t="n">
        <v>10</v>
      </c>
    </row>
    <row r="38" spans="1:4">
      <c r="A38" s="4" t="s">
        <v>795</v>
      </c>
    </row>
    <row r="39" spans="1:4">
      <c r="A39" s="3" t="s">
        <v>775</v>
      </c>
    </row>
    <row r="40" spans="1:4">
      <c r="A40" s="4" t="s">
        <v>485</v>
      </c>
      <c r="C40" s="8" t="n">
        <v>858</v>
      </c>
      <c r="D40" s="8" t="n">
        <v>881</v>
      </c>
    </row>
    <row r="41" spans="1:4"/>
    <row r="42" spans="1:4">
      <c r="A42" s="4" t="s">
        <v>35</v>
      </c>
      <c r="B42" s="4" t="s">
        <v>796</v>
      </c>
    </row>
  </sheetData>
  <mergeCells count="3">
    <mergeCell ref="A1:B1"/>
    <mergeCell ref="A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2"/>
    <col customWidth="1" max="5" min="5" width="35"/>
    <col customWidth="1" max="6" min="6" width="36"/>
    <col customWidth="1" max="7" min="7" width="66"/>
    <col customWidth="1" max="8" min="8" width="27"/>
    <col customWidth="1" max="9" min="9" width="59"/>
    <col customWidth="1" max="10" min="10" width="60"/>
    <col customWidth="1" max="11" min="11" width="53"/>
    <col customWidth="1" max="12" min="12" width="55"/>
  </cols>
  <sheetData>
    <row r="1" spans="1:12">
      <c r="A1" s="1" t="s">
        <v>133</v>
      </c>
      <c r="B1" s="2" t="s">
        <v>134</v>
      </c>
      <c r="C1" s="2" t="s">
        <v>135</v>
      </c>
      <c r="D1" s="2" t="s">
        <v>136</v>
      </c>
      <c r="E1" s="2" t="s">
        <v>137</v>
      </c>
      <c r="F1" s="2" t="s">
        <v>138</v>
      </c>
      <c r="G1" s="2" t="s">
        <v>139</v>
      </c>
      <c r="H1" s="2" t="s">
        <v>140</v>
      </c>
      <c r="I1" s="2" t="s">
        <v>141</v>
      </c>
      <c r="J1" s="2" t="s">
        <v>142</v>
      </c>
      <c r="K1" s="2" t="s">
        <v>143</v>
      </c>
      <c r="L1" s="2" t="s">
        <v>144</v>
      </c>
    </row>
    <row r="2" spans="1:12">
      <c r="A2" s="4" t="s">
        <v>145</v>
      </c>
      <c r="C2" s="8" t="n">
        <v>7833</v>
      </c>
      <c r="E2" s="8" t="n">
        <v>-1922</v>
      </c>
      <c r="F2" s="8" t="n">
        <v>4481</v>
      </c>
      <c r="H2" s="8" t="n">
        <v>19478</v>
      </c>
      <c r="I2" s="8" t="n">
        <v>874</v>
      </c>
      <c r="J2" s="8" t="n">
        <v>-1539</v>
      </c>
      <c r="K2" s="8" t="n">
        <v>-70</v>
      </c>
    </row>
    <row r="3" spans="1:12">
      <c r="A3" s="4" t="s">
        <v>146</v>
      </c>
      <c r="D3" s="8" t="n">
        <v>3288</v>
      </c>
      <c r="G3" s="8" t="n">
        <v>11916</v>
      </c>
    </row>
    <row r="4" spans="1:12">
      <c r="A4" s="4" t="s">
        <v>147</v>
      </c>
      <c r="E4" s="6" t="n">
        <v>0</v>
      </c>
    </row>
    <row r="5" spans="1:12">
      <c r="A5" s="4" t="s">
        <v>148</v>
      </c>
      <c r="E5" s="6" t="n">
        <v>372</v>
      </c>
      <c r="F5" s="6" t="n">
        <v>-365</v>
      </c>
      <c r="G5" s="6" t="n">
        <v>323</v>
      </c>
    </row>
    <row r="6" spans="1:12">
      <c r="A6" s="4" t="s">
        <v>149</v>
      </c>
      <c r="F6" s="6" t="n">
        <v>-44</v>
      </c>
    </row>
    <row r="7" spans="1:12">
      <c r="A7" s="4" t="s">
        <v>150</v>
      </c>
      <c r="F7" s="6" t="n">
        <v>250</v>
      </c>
    </row>
    <row r="8" spans="1:12">
      <c r="A8" s="4" t="s">
        <v>151</v>
      </c>
      <c r="F8" s="6" t="n">
        <v>-960</v>
      </c>
    </row>
    <row r="9" spans="1:12">
      <c r="A9" s="4" t="s">
        <v>152</v>
      </c>
      <c r="B9" s="8" t="n">
        <v>2525</v>
      </c>
      <c r="H9" s="6" t="n">
        <v>2525</v>
      </c>
    </row>
    <row r="10" spans="1:12">
      <c r="A10" s="4" t="s">
        <v>153</v>
      </c>
      <c r="H10" s="6" t="n">
        <v>960</v>
      </c>
    </row>
    <row r="11" spans="1:12">
      <c r="A11" s="4" t="s">
        <v>154</v>
      </c>
      <c r="H11" s="6" t="n">
        <v>-960</v>
      </c>
    </row>
    <row r="12" spans="1:12">
      <c r="A12" s="4" t="s">
        <v>155</v>
      </c>
      <c r="I12" s="6" t="n">
        <v>1540</v>
      </c>
    </row>
    <row r="13" spans="1:12">
      <c r="A13" s="4" t="s">
        <v>156</v>
      </c>
      <c r="I13" s="6" t="n">
        <v>133</v>
      </c>
    </row>
    <row r="14" spans="1:12">
      <c r="A14" s="4" t="s">
        <v>157</v>
      </c>
      <c r="I14" s="6" t="n">
        <v>1673</v>
      </c>
    </row>
    <row r="15" spans="1:12">
      <c r="A15" s="4" t="s">
        <v>158</v>
      </c>
      <c r="J15" s="6" t="n">
        <v>251</v>
      </c>
    </row>
    <row r="16" spans="1:12">
      <c r="A16" s="4" t="s">
        <v>159</v>
      </c>
      <c r="K16" s="6" t="n">
        <v>8</v>
      </c>
    </row>
    <row r="17" spans="1:12">
      <c r="A17" s="4" t="s">
        <v>160</v>
      </c>
      <c r="B17" s="6" t="n">
        <v>48372</v>
      </c>
      <c r="C17" s="6" t="n">
        <v>11121</v>
      </c>
      <c r="E17" s="6" t="n">
        <v>-1550</v>
      </c>
      <c r="F17" s="6" t="n">
        <v>15601</v>
      </c>
      <c r="H17" s="6" t="n">
        <v>22003</v>
      </c>
      <c r="I17" s="6" t="n">
        <v>2547</v>
      </c>
      <c r="J17" s="6" t="n">
        <v>-1288</v>
      </c>
      <c r="K17" s="6" t="n">
        <v>-62</v>
      </c>
      <c r="L17" s="8" t="n">
        <v>1197</v>
      </c>
    </row>
    <row r="18" spans="1:12">
      <c r="A18" s="4" t="s">
        <v>161</v>
      </c>
      <c r="B18" s="6" t="n">
        <v>48275</v>
      </c>
      <c r="C18" s="6" t="n">
        <v>11121</v>
      </c>
      <c r="E18" s="6" t="n">
        <v>-1480</v>
      </c>
      <c r="F18" s="6" t="n">
        <v>15335</v>
      </c>
      <c r="H18" s="6" t="n">
        <v>23613</v>
      </c>
      <c r="I18" s="6" t="n">
        <v>1058</v>
      </c>
      <c r="J18" s="6" t="n">
        <v>-1663</v>
      </c>
      <c r="K18" s="6" t="n">
        <v>291</v>
      </c>
    </row>
    <row r="19" spans="1:12">
      <c r="A19" s="4" t="s">
        <v>146</v>
      </c>
      <c r="D19" s="8" t="n">
        <v>0</v>
      </c>
      <c r="G19" s="6" t="n">
        <v>0</v>
      </c>
    </row>
    <row r="20" spans="1:12">
      <c r="A20" s="4" t="s">
        <v>147</v>
      </c>
      <c r="E20" s="6" t="n">
        <v>-707</v>
      </c>
    </row>
    <row r="21" spans="1:12">
      <c r="A21" s="4" t="s">
        <v>148</v>
      </c>
      <c r="E21" s="6" t="n">
        <v>310</v>
      </c>
      <c r="F21" s="6" t="n">
        <v>-311</v>
      </c>
      <c r="G21" s="8" t="n">
        <v>0</v>
      </c>
    </row>
    <row r="22" spans="1:12">
      <c r="A22" s="4" t="s">
        <v>149</v>
      </c>
      <c r="F22" s="6" t="n">
        <v>-43</v>
      </c>
    </row>
    <row r="23" spans="1:12">
      <c r="A23" s="4" t="s">
        <v>150</v>
      </c>
      <c r="F23" s="6" t="n">
        <v>223</v>
      </c>
    </row>
    <row r="24" spans="1:12">
      <c r="A24" s="4" t="s">
        <v>151</v>
      </c>
      <c r="F24" s="6" t="n">
        <v>-987</v>
      </c>
    </row>
    <row r="25" spans="1:12">
      <c r="A25" s="4" t="s">
        <v>152</v>
      </c>
      <c r="B25" s="6" t="n">
        <v>2328</v>
      </c>
      <c r="H25" s="6" t="n">
        <v>2328</v>
      </c>
    </row>
    <row r="26" spans="1:12">
      <c r="A26" s="4" t="s">
        <v>153</v>
      </c>
      <c r="H26" s="6" t="n">
        <v>987</v>
      </c>
    </row>
    <row r="27" spans="1:12">
      <c r="A27" s="4" t="s">
        <v>154</v>
      </c>
      <c r="H27" s="6" t="n">
        <v>-987</v>
      </c>
    </row>
    <row r="28" spans="1:12">
      <c r="A28" s="4" t="s">
        <v>155</v>
      </c>
      <c r="I28" s="6" t="n">
        <v>609</v>
      </c>
    </row>
    <row r="29" spans="1:12">
      <c r="A29" s="4" t="s">
        <v>156</v>
      </c>
      <c r="I29" s="6" t="n">
        <v>-24</v>
      </c>
    </row>
    <row r="30" spans="1:12">
      <c r="A30" s="4" t="s">
        <v>157</v>
      </c>
      <c r="I30" s="6" t="n">
        <v>585</v>
      </c>
    </row>
    <row r="31" spans="1:12">
      <c r="A31" s="4" t="s">
        <v>158</v>
      </c>
      <c r="J31" s="6" t="n">
        <v>887</v>
      </c>
    </row>
    <row r="32" spans="1:12">
      <c r="A32" s="4" t="s">
        <v>159</v>
      </c>
      <c r="K32" s="6" t="n">
        <v>-89</v>
      </c>
    </row>
    <row r="33" spans="1:12">
      <c r="A33" s="4" t="s">
        <v>162</v>
      </c>
      <c r="B33" s="8" t="n">
        <v>50471</v>
      </c>
      <c r="C33" s="8" t="n">
        <v>11121</v>
      </c>
      <c r="E33" s="8" t="n">
        <v>-1877</v>
      </c>
      <c r="F33" s="8" t="n">
        <v>14217</v>
      </c>
      <c r="H33" s="8" t="n">
        <v>25941</v>
      </c>
      <c r="I33" s="8" t="n">
        <v>1643</v>
      </c>
      <c r="J33" s="8" t="n">
        <v>-776</v>
      </c>
      <c r="K33" s="8" t="n">
        <v>202</v>
      </c>
      <c r="L33" s="8" t="n">
        <v>1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90</v>
      </c>
      <c r="D1" s="2" t="s">
        <v>1</v>
      </c>
    </row>
    <row r="2" spans="1:5">
      <c r="B2" s="2" t="s">
        <v>2</v>
      </c>
      <c r="C2" s="2" t="s">
        <v>91</v>
      </c>
      <c r="D2" s="2" t="s">
        <v>2</v>
      </c>
      <c r="E2" s="2" t="s">
        <v>91</v>
      </c>
    </row>
    <row r="3" spans="1:5">
      <c r="A3" s="3" t="s">
        <v>798</v>
      </c>
    </row>
    <row r="4" spans="1:5">
      <c r="A4" s="4" t="s">
        <v>799</v>
      </c>
      <c r="B4" s="8" t="n">
        <v>-22</v>
      </c>
      <c r="C4" s="8" t="n">
        <v>48</v>
      </c>
      <c r="D4" s="8" t="n">
        <v>68</v>
      </c>
      <c r="E4" s="8" t="n">
        <v>-442</v>
      </c>
    </row>
    <row r="5" spans="1:5">
      <c r="A5" s="4" t="s">
        <v>743</v>
      </c>
    </row>
    <row r="6" spans="1:5">
      <c r="A6" s="3" t="s">
        <v>798</v>
      </c>
    </row>
    <row r="7" spans="1:5">
      <c r="A7" s="4" t="s">
        <v>799</v>
      </c>
      <c r="B7" s="6" t="n">
        <v>-7</v>
      </c>
      <c r="C7" s="6" t="n">
        <v>-10</v>
      </c>
      <c r="D7" s="6" t="n">
        <v>0</v>
      </c>
      <c r="E7" s="6" t="n">
        <v>-30</v>
      </c>
    </row>
    <row r="8" spans="1:5">
      <c r="A8" s="4" t="s">
        <v>800</v>
      </c>
    </row>
    <row r="9" spans="1:5">
      <c r="A9" s="3" t="s">
        <v>798</v>
      </c>
    </row>
    <row r="10" spans="1:5">
      <c r="A10" s="4" t="s">
        <v>799</v>
      </c>
      <c r="B10" s="6" t="n">
        <v>-8</v>
      </c>
      <c r="C10" s="6" t="n">
        <v>8</v>
      </c>
      <c r="D10" s="6" t="n">
        <v>-25</v>
      </c>
      <c r="E10" s="6" t="n">
        <v>-63</v>
      </c>
    </row>
    <row r="11" spans="1:5">
      <c r="A11" s="4" t="s">
        <v>750</v>
      </c>
    </row>
    <row r="12" spans="1:5">
      <c r="A12" s="3" t="s">
        <v>798</v>
      </c>
    </row>
    <row r="13" spans="1:5">
      <c r="A13" s="4" t="s">
        <v>799</v>
      </c>
      <c r="B13" s="6" t="n">
        <v>1</v>
      </c>
      <c r="C13" s="6" t="n">
        <v>3</v>
      </c>
      <c r="D13" s="6" t="n">
        <v>1</v>
      </c>
      <c r="E13" s="6" t="n">
        <v>8</v>
      </c>
    </row>
    <row r="14" spans="1:5">
      <c r="A14" s="4" t="s">
        <v>751</v>
      </c>
    </row>
    <row r="15" spans="1:5">
      <c r="A15" s="3" t="s">
        <v>798</v>
      </c>
    </row>
    <row r="16" spans="1:5">
      <c r="A16" s="4" t="s">
        <v>799</v>
      </c>
      <c r="B16" s="6" t="n">
        <v>-14</v>
      </c>
      <c r="C16" s="6" t="n">
        <v>1</v>
      </c>
      <c r="D16" s="6" t="n">
        <v>-24</v>
      </c>
      <c r="E16" s="6" t="n">
        <v>-85</v>
      </c>
    </row>
    <row r="17" spans="1:5">
      <c r="A17" s="4" t="s">
        <v>532</v>
      </c>
    </row>
    <row r="18" spans="1:5">
      <c r="A18" s="3" t="s">
        <v>798</v>
      </c>
    </row>
    <row r="19" spans="1:5">
      <c r="A19" s="4" t="s">
        <v>799</v>
      </c>
      <c r="B19" s="6" t="n">
        <v>54</v>
      </c>
      <c r="C19" s="6" t="n">
        <v>89</v>
      </c>
      <c r="D19" s="6" t="n">
        <v>265</v>
      </c>
      <c r="E19" s="6" t="n">
        <v>-270</v>
      </c>
    </row>
    <row r="20" spans="1:5">
      <c r="A20" s="4" t="s">
        <v>752</v>
      </c>
    </row>
    <row r="21" spans="1:5">
      <c r="A21" s="3" t="s">
        <v>798</v>
      </c>
    </row>
    <row r="22" spans="1:5">
      <c r="A22" s="4" t="s">
        <v>799</v>
      </c>
      <c r="B22" s="6" t="n">
        <v>-57</v>
      </c>
      <c r="C22" s="6" t="n">
        <v>-45</v>
      </c>
      <c r="D22" s="6" t="n">
        <v>-169</v>
      </c>
      <c r="E22" s="6" t="n">
        <v>-88</v>
      </c>
    </row>
    <row r="23" spans="1:5">
      <c r="A23" s="4" t="s">
        <v>753</v>
      </c>
    </row>
    <row r="24" spans="1:5">
      <c r="A24" s="3" t="s">
        <v>798</v>
      </c>
    </row>
    <row r="25" spans="1:5">
      <c r="A25" s="4" t="s">
        <v>799</v>
      </c>
      <c r="B25" s="6" t="n">
        <v>-5</v>
      </c>
      <c r="C25" s="6" t="n">
        <v>3</v>
      </c>
      <c r="D25" s="6" t="n">
        <v>-4</v>
      </c>
      <c r="E25" s="6" t="n">
        <v>1</v>
      </c>
    </row>
    <row r="26" spans="1:5">
      <c r="A26" s="4" t="s">
        <v>801</v>
      </c>
    </row>
    <row r="27" spans="1:5">
      <c r="A27" s="3" t="s">
        <v>798</v>
      </c>
    </row>
    <row r="28" spans="1:5">
      <c r="A28" s="4" t="s">
        <v>799</v>
      </c>
      <c r="B28" s="8" t="n">
        <v>-8</v>
      </c>
      <c r="C28" s="8" t="n">
        <v>47</v>
      </c>
      <c r="D28" s="8" t="n">
        <v>92</v>
      </c>
      <c r="E28" s="8" t="n">
        <v>-3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734</v>
      </c>
      <c r="C1" s="2" t="s">
        <v>803</v>
      </c>
      <c r="D1" s="2" t="s">
        <v>2</v>
      </c>
    </row>
    <row r="2" spans="1:4">
      <c r="A2" s="3" t="s">
        <v>804</v>
      </c>
    </row>
    <row r="3" spans="1:4">
      <c r="A3" s="4" t="s">
        <v>805</v>
      </c>
      <c r="D3" s="10" t="n">
        <v>1.7</v>
      </c>
    </row>
    <row r="4" spans="1:4">
      <c r="A4" s="4" t="s">
        <v>806</v>
      </c>
      <c r="D4" s="10" t="n">
        <v>1.5</v>
      </c>
    </row>
    <row r="5" spans="1:4">
      <c r="A5" s="4" t="s">
        <v>741</v>
      </c>
    </row>
    <row r="6" spans="1:4">
      <c r="A6" s="3" t="s">
        <v>804</v>
      </c>
    </row>
    <row r="7" spans="1:4">
      <c r="A7" s="4" t="s">
        <v>805</v>
      </c>
      <c r="B7" s="10" t="n">
        <v>2.5</v>
      </c>
    </row>
    <row r="8" spans="1:4">
      <c r="A8" s="4" t="s">
        <v>807</v>
      </c>
      <c r="C8" s="8" t="n">
        <v>2</v>
      </c>
    </row>
    <row r="9" spans="1:4">
      <c r="A9" s="4" t="s">
        <v>806</v>
      </c>
      <c r="C9" s="6" t="n">
        <v>1</v>
      </c>
    </row>
    <row r="10" spans="1:4">
      <c r="A10" s="4" t="s">
        <v>808</v>
      </c>
      <c r="C10" s="8"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32"/>
    <col customWidth="1" max="5" min="5" width="21"/>
    <col customWidth="1" max="6" min="6" width="23"/>
    <col customWidth="1" max="7" min="7" width="23"/>
  </cols>
  <sheetData>
    <row r="1" spans="1:7">
      <c r="A1" s="1" t="s">
        <v>809</v>
      </c>
      <c r="B1" s="2" t="s">
        <v>810</v>
      </c>
      <c r="C1" s="2" t="s">
        <v>811</v>
      </c>
      <c r="D1" s="2" t="s">
        <v>812</v>
      </c>
      <c r="E1" s="2" t="s">
        <v>813</v>
      </c>
      <c r="F1" s="2" t="s">
        <v>814</v>
      </c>
      <c r="G1" s="2" t="s">
        <v>815</v>
      </c>
    </row>
    <row r="2" spans="1:7">
      <c r="A2" s="3" t="s">
        <v>816</v>
      </c>
    </row>
    <row r="3" spans="1:7">
      <c r="A3" s="4" t="s">
        <v>817</v>
      </c>
      <c r="B3" s="5" t="n">
        <v>24.15</v>
      </c>
      <c r="D3" s="5" t="n">
        <v>24.15</v>
      </c>
    </row>
    <row r="4" spans="1:7">
      <c r="A4" s="4" t="s">
        <v>88</v>
      </c>
      <c r="B4" s="6" t="n">
        <v>15625345</v>
      </c>
      <c r="D4" s="6" t="n">
        <v>13815148</v>
      </c>
    </row>
    <row r="5" spans="1:7">
      <c r="A5" s="4" t="s">
        <v>818</v>
      </c>
      <c r="C5" s="9" t="n">
        <v>0.71</v>
      </c>
      <c r="F5" s="9" t="n">
        <v>0.6899999999999999</v>
      </c>
      <c r="G5" s="9" t="n">
        <v>0.67</v>
      </c>
    </row>
    <row r="6" spans="1:7">
      <c r="A6" s="4" t="s">
        <v>819</v>
      </c>
      <c r="C6" s="9" t="n">
        <v>2.84</v>
      </c>
      <c r="F6" s="9" t="n">
        <v>2.76</v>
      </c>
      <c r="G6" s="9" t="n">
        <v>2.68</v>
      </c>
    </row>
    <row r="7" spans="1:7">
      <c r="A7" s="4" t="s">
        <v>820</v>
      </c>
    </row>
    <row r="8" spans="1:7">
      <c r="A8" s="3" t="s">
        <v>816</v>
      </c>
    </row>
    <row r="9" spans="1:7">
      <c r="A9" s="4" t="s">
        <v>821</v>
      </c>
      <c r="E9" s="8"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51"/>
    <col customWidth="1" max="2" min="2" width="24"/>
    <col customWidth="1" max="3" min="3" width="26"/>
    <col customWidth="1" max="4" min="4" width="24"/>
    <col customWidth="1" max="5" min="5" width="26"/>
    <col customWidth="1" max="6" min="6" width="24"/>
    <col customWidth="1" max="7" min="7" width="26"/>
    <col customWidth="1" max="8" min="8" width="24"/>
    <col customWidth="1" max="9" min="9" width="26"/>
  </cols>
  <sheetData>
    <row r="1" spans="1:9">
      <c r="A1" s="1" t="s">
        <v>822</v>
      </c>
      <c r="B1" s="2" t="s">
        <v>90</v>
      </c>
      <c r="F1" s="2" t="s">
        <v>1</v>
      </c>
    </row>
    <row r="2" spans="1:9">
      <c r="B2" s="2" t="s">
        <v>823</v>
      </c>
      <c r="C2" s="2" t="s">
        <v>824</v>
      </c>
      <c r="D2" s="2" t="s">
        <v>825</v>
      </c>
      <c r="E2" s="2" t="s">
        <v>826</v>
      </c>
      <c r="F2" s="2" t="s">
        <v>823</v>
      </c>
      <c r="G2" s="2" t="s">
        <v>824</v>
      </c>
      <c r="H2" s="2" t="s">
        <v>825</v>
      </c>
      <c r="I2" s="2" t="s">
        <v>826</v>
      </c>
    </row>
    <row r="3" spans="1:9">
      <c r="A3" s="3" t="s">
        <v>827</v>
      </c>
    </row>
    <row r="4" spans="1:9">
      <c r="A4" s="4" t="s">
        <v>828</v>
      </c>
      <c r="B4" s="9" t="n">
        <v>0.71</v>
      </c>
      <c r="C4" s="5" t="n">
        <v>0.68</v>
      </c>
      <c r="D4" s="9" t="n">
        <v>0.6899999999999999</v>
      </c>
      <c r="E4" s="5" t="n">
        <v>0.67</v>
      </c>
      <c r="F4" s="9" t="n">
        <v>2.11</v>
      </c>
      <c r="G4" s="5" t="n">
        <v>2.06</v>
      </c>
      <c r="H4" s="9" t="n">
        <v>2.05</v>
      </c>
      <c r="I4" s="5" t="n">
        <v>2.01</v>
      </c>
    </row>
  </sheetData>
  <mergeCells count="3">
    <mergeCell ref="A1:A2"/>
    <mergeCell ref="B1:E1"/>
    <mergeCell ref="F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29</v>
      </c>
      <c r="B1" s="2" t="s">
        <v>830</v>
      </c>
      <c r="C1" s="2" t="s">
        <v>90</v>
      </c>
      <c r="D1" s="2" t="s">
        <v>1</v>
      </c>
    </row>
    <row r="2" spans="1:4">
      <c r="B2" s="2" t="s">
        <v>734</v>
      </c>
      <c r="C2" s="2" t="s">
        <v>2</v>
      </c>
      <c r="D2" s="2" t="s">
        <v>2</v>
      </c>
    </row>
    <row r="3" spans="1:4">
      <c r="A3" s="3" t="s">
        <v>831</v>
      </c>
    </row>
    <row r="4" spans="1:4">
      <c r="A4" s="4" t="s">
        <v>832</v>
      </c>
      <c r="C4" s="6" t="n">
        <v>1615383</v>
      </c>
      <c r="D4" s="6" t="n">
        <v>5033013</v>
      </c>
    </row>
    <row r="5" spans="1:4">
      <c r="A5" s="4" t="s">
        <v>833</v>
      </c>
      <c r="C5" s="8" t="n">
        <v>232</v>
      </c>
      <c r="D5" s="8" t="n">
        <v>707</v>
      </c>
    </row>
    <row r="6" spans="1:4">
      <c r="A6" s="4" t="s">
        <v>834</v>
      </c>
      <c r="C6" s="8" t="n">
        <v>293</v>
      </c>
      <c r="D6" s="8" t="n">
        <v>293</v>
      </c>
    </row>
    <row r="7" spans="1:4">
      <c r="A7" s="4" t="s">
        <v>741</v>
      </c>
    </row>
    <row r="8" spans="1:4">
      <c r="A8" s="3" t="s">
        <v>831</v>
      </c>
    </row>
    <row r="9" spans="1:4">
      <c r="A9" s="4" t="s">
        <v>832</v>
      </c>
      <c r="B9" s="6" t="n">
        <v>25000</v>
      </c>
    </row>
    <row r="10" spans="1:4">
      <c r="A10" s="4" t="s">
        <v>833</v>
      </c>
      <c r="B10" s="8" t="n">
        <v>4</v>
      </c>
    </row>
    <row r="11" spans="1:4">
      <c r="A11" s="4" t="s">
        <v>834</v>
      </c>
      <c r="B11" s="8" t="n">
        <v>2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836</v>
      </c>
      <c r="C1" s="2" t="s">
        <v>2</v>
      </c>
    </row>
    <row r="2" spans="1:3">
      <c r="A2" s="4" t="s">
        <v>837</v>
      </c>
    </row>
    <row r="3" spans="1:3">
      <c r="A3" s="3" t="s">
        <v>838</v>
      </c>
    </row>
    <row r="4" spans="1:3">
      <c r="A4" s="4" t="s">
        <v>839</v>
      </c>
      <c r="C4" s="4" t="s">
        <v>553</v>
      </c>
    </row>
    <row r="5" spans="1:3">
      <c r="A5" s="4" t="s">
        <v>840</v>
      </c>
      <c r="C5" s="4" t="s">
        <v>841</v>
      </c>
    </row>
    <row r="6" spans="1:3">
      <c r="A6" s="4" t="s">
        <v>842</v>
      </c>
      <c r="B6" s="6" t="n">
        <v>2065620</v>
      </c>
    </row>
    <row r="7" spans="1:3">
      <c r="A7" s="4" t="s">
        <v>843</v>
      </c>
      <c r="B7" s="9" t="n">
        <v>22.97</v>
      </c>
    </row>
    <row r="8" spans="1:3">
      <c r="A8" s="4" t="s">
        <v>844</v>
      </c>
    </row>
    <row r="9" spans="1:3">
      <c r="A9" s="3" t="s">
        <v>838</v>
      </c>
    </row>
    <row r="10" spans="1:3">
      <c r="A10" s="4" t="s">
        <v>839</v>
      </c>
      <c r="C10" s="4" t="s">
        <v>845</v>
      </c>
    </row>
    <row r="11" spans="1:3">
      <c r="A11" s="4" t="s">
        <v>846</v>
      </c>
      <c r="B11" s="6" t="n">
        <v>1105118</v>
      </c>
    </row>
    <row r="12" spans="1:3">
      <c r="A12" s="4" t="s">
        <v>847</v>
      </c>
      <c r="B12" s="9" t="n">
        <v>139.01</v>
      </c>
    </row>
    <row r="13" spans="1:3">
      <c r="A13" s="4" t="s">
        <v>848</v>
      </c>
    </row>
    <row r="14" spans="1:3">
      <c r="A14" s="3" t="s">
        <v>838</v>
      </c>
    </row>
    <row r="15" spans="1:3">
      <c r="A15" s="4" t="s">
        <v>849</v>
      </c>
      <c r="B15" s="6" t="n">
        <v>326272</v>
      </c>
    </row>
    <row r="16" spans="1:3">
      <c r="A16" s="4" t="s">
        <v>850</v>
      </c>
    </row>
    <row r="17" spans="1:3">
      <c r="A17" s="3" t="s">
        <v>838</v>
      </c>
    </row>
    <row r="18" spans="1:3">
      <c r="A18" s="4" t="s">
        <v>839</v>
      </c>
      <c r="C18" s="4" t="s">
        <v>845</v>
      </c>
    </row>
    <row r="19" spans="1:3">
      <c r="A19" s="4" t="s">
        <v>846</v>
      </c>
      <c r="B19" s="6" t="n">
        <v>2022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90</v>
      </c>
      <c r="D1" s="2" t="s">
        <v>1</v>
      </c>
    </row>
    <row r="2" spans="1:5">
      <c r="B2" s="2" t="s">
        <v>2</v>
      </c>
      <c r="C2" s="2" t="s">
        <v>91</v>
      </c>
      <c r="D2" s="2" t="s">
        <v>2</v>
      </c>
      <c r="E2" s="2" t="s">
        <v>91</v>
      </c>
    </row>
    <row r="3" spans="1:5">
      <c r="A3" s="4" t="s">
        <v>852</v>
      </c>
    </row>
    <row r="4" spans="1:5">
      <c r="A4" s="3" t="s">
        <v>853</v>
      </c>
    </row>
    <row r="5" spans="1:5">
      <c r="A5" s="4" t="s">
        <v>854</v>
      </c>
      <c r="B5" s="8" t="n">
        <v>21</v>
      </c>
      <c r="C5" s="8" t="n">
        <v>26</v>
      </c>
      <c r="D5" s="8" t="n">
        <v>61</v>
      </c>
      <c r="E5" s="8" t="n">
        <v>72</v>
      </c>
    </row>
    <row r="6" spans="1:5">
      <c r="A6" s="4" t="s">
        <v>855</v>
      </c>
      <c r="B6" s="6" t="n">
        <v>33</v>
      </c>
      <c r="C6" s="6" t="n">
        <v>34</v>
      </c>
      <c r="D6" s="6" t="n">
        <v>99</v>
      </c>
      <c r="E6" s="6" t="n">
        <v>104</v>
      </c>
    </row>
    <row r="7" spans="1:5">
      <c r="A7" s="4" t="s">
        <v>856</v>
      </c>
      <c r="B7" s="6" t="n">
        <v>-58</v>
      </c>
      <c r="C7" s="6" t="n">
        <v>-52</v>
      </c>
      <c r="D7" s="6" t="n">
        <v>-173</v>
      </c>
      <c r="E7" s="6" t="n">
        <v>-151</v>
      </c>
    </row>
    <row r="8" spans="1:5">
      <c r="A8" s="4" t="s">
        <v>857</v>
      </c>
      <c r="B8" s="6" t="n">
        <v>1</v>
      </c>
      <c r="C8" s="6" t="n">
        <v>0</v>
      </c>
      <c r="D8" s="6" t="n">
        <v>2</v>
      </c>
      <c r="E8" s="6" t="n">
        <v>2</v>
      </c>
    </row>
    <row r="9" spans="1:5">
      <c r="A9" s="4" t="s">
        <v>858</v>
      </c>
      <c r="B9" s="6" t="n">
        <v>0</v>
      </c>
      <c r="D9" s="6" t="n">
        <v>0</v>
      </c>
    </row>
    <row r="10" spans="1:5">
      <c r="A10" s="4" t="s">
        <v>859</v>
      </c>
      <c r="B10" s="6" t="n">
        <v>0</v>
      </c>
      <c r="C10" s="6" t="n">
        <v>-4</v>
      </c>
      <c r="D10" s="6" t="n">
        <v>-8</v>
      </c>
      <c r="E10" s="6" t="n">
        <v>-4</v>
      </c>
    </row>
    <row r="11" spans="1:5">
      <c r="A11" s="4" t="s">
        <v>860</v>
      </c>
      <c r="C11" s="6" t="n">
        <v>-1</v>
      </c>
      <c r="E11" s="6" t="n">
        <v>-1</v>
      </c>
    </row>
    <row r="12" spans="1:5">
      <c r="A12" s="4" t="s">
        <v>861</v>
      </c>
      <c r="B12" s="6" t="n">
        <v>-3</v>
      </c>
      <c r="C12" s="6" t="n">
        <v>3</v>
      </c>
      <c r="D12" s="6" t="n">
        <v>-19</v>
      </c>
      <c r="E12" s="6" t="n">
        <v>22</v>
      </c>
    </row>
    <row r="13" spans="1:5">
      <c r="A13" s="4" t="s">
        <v>862</v>
      </c>
    </row>
    <row r="14" spans="1:5">
      <c r="A14" s="3" t="s">
        <v>853</v>
      </c>
    </row>
    <row r="15" spans="1:5">
      <c r="A15" s="4" t="s">
        <v>854</v>
      </c>
      <c r="B15" s="6" t="n">
        <v>15</v>
      </c>
      <c r="C15" s="6" t="n">
        <v>20</v>
      </c>
      <c r="D15" s="6" t="n">
        <v>47</v>
      </c>
      <c r="E15" s="6" t="n">
        <v>57</v>
      </c>
    </row>
    <row r="16" spans="1:5">
      <c r="A16" s="4" t="s">
        <v>855</v>
      </c>
      <c r="B16" s="6" t="n">
        <v>27</v>
      </c>
      <c r="C16" s="6" t="n">
        <v>26</v>
      </c>
      <c r="D16" s="6" t="n">
        <v>79</v>
      </c>
      <c r="E16" s="6" t="n">
        <v>80</v>
      </c>
    </row>
    <row r="17" spans="1:5">
      <c r="A17" s="4" t="s">
        <v>856</v>
      </c>
      <c r="B17" s="6" t="n">
        <v>-47</v>
      </c>
      <c r="C17" s="6" t="n">
        <v>-42</v>
      </c>
      <c r="D17" s="6" t="n">
        <v>-142</v>
      </c>
      <c r="E17" s="6" t="n">
        <v>-121</v>
      </c>
    </row>
    <row r="18" spans="1:5">
      <c r="A18" s="4" t="s">
        <v>857</v>
      </c>
      <c r="B18" s="6" t="n">
        <v>0</v>
      </c>
      <c r="C18" s="6" t="n">
        <v>0</v>
      </c>
      <c r="D18" s="6" t="n">
        <v>0</v>
      </c>
      <c r="E18" s="6" t="n">
        <v>0</v>
      </c>
    </row>
    <row r="19" spans="1:5">
      <c r="A19" s="4" t="s">
        <v>858</v>
      </c>
      <c r="B19" s="6" t="n">
        <v>0</v>
      </c>
      <c r="D19" s="6" t="n">
        <v>0</v>
      </c>
    </row>
    <row r="20" spans="1:5">
      <c r="A20" s="4" t="s">
        <v>859</v>
      </c>
      <c r="B20" s="6" t="n">
        <v>0</v>
      </c>
      <c r="C20" s="6" t="n">
        <v>-4</v>
      </c>
      <c r="D20" s="6" t="n">
        <v>0</v>
      </c>
      <c r="E20" s="6" t="n">
        <v>-4</v>
      </c>
    </row>
    <row r="21" spans="1:5">
      <c r="A21" s="4" t="s">
        <v>860</v>
      </c>
      <c r="C21" s="6" t="n">
        <v>-1</v>
      </c>
      <c r="E21" s="6" t="n">
        <v>-1</v>
      </c>
    </row>
    <row r="22" spans="1:5">
      <c r="A22" s="4" t="s">
        <v>861</v>
      </c>
      <c r="B22" s="6" t="n">
        <v>-5</v>
      </c>
      <c r="C22" s="6" t="n">
        <v>-1</v>
      </c>
      <c r="D22" s="6" t="n">
        <v>-16</v>
      </c>
      <c r="E22" s="6" t="n">
        <v>11</v>
      </c>
    </row>
    <row r="23" spans="1:5">
      <c r="A23" s="4" t="s">
        <v>863</v>
      </c>
    </row>
    <row r="24" spans="1:5">
      <c r="A24" s="3" t="s">
        <v>853</v>
      </c>
    </row>
    <row r="25" spans="1:5">
      <c r="A25" s="4" t="s">
        <v>854</v>
      </c>
      <c r="B25" s="6" t="n">
        <v>6</v>
      </c>
      <c r="C25" s="6" t="n">
        <v>6</v>
      </c>
      <c r="D25" s="6" t="n">
        <v>14</v>
      </c>
      <c r="E25" s="6" t="n">
        <v>15</v>
      </c>
    </row>
    <row r="26" spans="1:5">
      <c r="A26" s="4" t="s">
        <v>855</v>
      </c>
      <c r="B26" s="6" t="n">
        <v>6</v>
      </c>
      <c r="C26" s="6" t="n">
        <v>8</v>
      </c>
      <c r="D26" s="6" t="n">
        <v>20</v>
      </c>
      <c r="E26" s="6" t="n">
        <v>24</v>
      </c>
    </row>
    <row r="27" spans="1:5">
      <c r="A27" s="4" t="s">
        <v>856</v>
      </c>
      <c r="B27" s="6" t="n">
        <v>-11</v>
      </c>
      <c r="C27" s="6" t="n">
        <v>-10</v>
      </c>
      <c r="D27" s="6" t="n">
        <v>-31</v>
      </c>
      <c r="E27" s="6" t="n">
        <v>-30</v>
      </c>
    </row>
    <row r="28" spans="1:5">
      <c r="A28" s="4" t="s">
        <v>857</v>
      </c>
      <c r="B28" s="6" t="n">
        <v>1</v>
      </c>
      <c r="C28" s="6" t="n">
        <v>0</v>
      </c>
      <c r="D28" s="6" t="n">
        <v>2</v>
      </c>
      <c r="E28" s="6" t="n">
        <v>2</v>
      </c>
    </row>
    <row r="29" spans="1:5">
      <c r="A29" s="4" t="s">
        <v>858</v>
      </c>
      <c r="B29" s="6" t="n">
        <v>0</v>
      </c>
      <c r="D29" s="6" t="n">
        <v>0</v>
      </c>
    </row>
    <row r="30" spans="1:5">
      <c r="A30" s="4" t="s">
        <v>859</v>
      </c>
      <c r="B30" s="6" t="n">
        <v>0</v>
      </c>
      <c r="C30" s="6" t="n">
        <v>0</v>
      </c>
      <c r="D30" s="6" t="n">
        <v>-8</v>
      </c>
      <c r="E30" s="6" t="n">
        <v>0</v>
      </c>
    </row>
    <row r="31" spans="1:5">
      <c r="A31" s="4" t="s">
        <v>860</v>
      </c>
      <c r="C31" s="6" t="n">
        <v>0</v>
      </c>
      <c r="E31" s="6" t="n">
        <v>0</v>
      </c>
    </row>
    <row r="32" spans="1:5">
      <c r="A32" s="4" t="s">
        <v>861</v>
      </c>
      <c r="B32" s="6" t="n">
        <v>2</v>
      </c>
      <c r="C32" s="6" t="n">
        <v>4</v>
      </c>
      <c r="D32" s="6" t="n">
        <v>-3</v>
      </c>
      <c r="E32" s="6" t="n">
        <v>11</v>
      </c>
    </row>
    <row r="33" spans="1:5">
      <c r="A33" s="4" t="s">
        <v>864</v>
      </c>
    </row>
    <row r="34" spans="1:5">
      <c r="A34" s="3" t="s">
        <v>853</v>
      </c>
    </row>
    <row r="35" spans="1:5">
      <c r="A35" s="4" t="s">
        <v>854</v>
      </c>
      <c r="B35" s="6" t="n">
        <v>0</v>
      </c>
      <c r="C35" s="6" t="n">
        <v>4</v>
      </c>
      <c r="D35" s="6" t="n">
        <v>2</v>
      </c>
      <c r="E35" s="6" t="n">
        <v>9</v>
      </c>
    </row>
    <row r="36" spans="1:5">
      <c r="A36" s="4" t="s">
        <v>855</v>
      </c>
      <c r="B36" s="6" t="n">
        <v>2</v>
      </c>
      <c r="C36" s="6" t="n">
        <v>4</v>
      </c>
      <c r="D36" s="6" t="n">
        <v>3</v>
      </c>
      <c r="E36" s="6" t="n">
        <v>13</v>
      </c>
    </row>
    <row r="37" spans="1:5">
      <c r="A37" s="4" t="s">
        <v>856</v>
      </c>
      <c r="B37" s="6" t="n">
        <v>-2</v>
      </c>
      <c r="C37" s="6" t="n">
        <v>-3</v>
      </c>
      <c r="D37" s="6" t="n">
        <v>-4</v>
      </c>
      <c r="E37" s="6" t="n">
        <v>-7</v>
      </c>
    </row>
    <row r="38" spans="1:5">
      <c r="A38" s="4" t="s">
        <v>857</v>
      </c>
      <c r="B38" s="6" t="n">
        <v>0</v>
      </c>
      <c r="C38" s="6" t="n">
        <v>0</v>
      </c>
      <c r="D38" s="6" t="n">
        <v>0</v>
      </c>
      <c r="E38" s="6" t="n">
        <v>0</v>
      </c>
    </row>
    <row r="39" spans="1:5">
      <c r="A39" s="4" t="s">
        <v>858</v>
      </c>
      <c r="B39" s="6" t="n">
        <v>-22</v>
      </c>
      <c r="D39" s="6" t="n">
        <v>-68</v>
      </c>
    </row>
    <row r="40" spans="1:5">
      <c r="A40" s="4" t="s">
        <v>859</v>
      </c>
      <c r="B40" s="6" t="n">
        <v>-32</v>
      </c>
      <c r="C40" s="6" t="n">
        <v>0</v>
      </c>
      <c r="D40" s="6" t="n">
        <v>-32</v>
      </c>
      <c r="E40" s="6" t="n">
        <v>0</v>
      </c>
    </row>
    <row r="41" spans="1:5">
      <c r="A41" s="4" t="s">
        <v>860</v>
      </c>
      <c r="C41" s="6" t="n">
        <v>0</v>
      </c>
      <c r="E41" s="6" t="n">
        <v>0</v>
      </c>
    </row>
    <row r="42" spans="1:5">
      <c r="A42" s="4" t="s">
        <v>861</v>
      </c>
      <c r="B42" s="6" t="n">
        <v>-54</v>
      </c>
      <c r="C42" s="6" t="n">
        <v>5</v>
      </c>
      <c r="D42" s="6" t="n">
        <v>-99</v>
      </c>
      <c r="E42" s="6" t="n">
        <v>15</v>
      </c>
    </row>
    <row r="43" spans="1:5">
      <c r="A43" s="4" t="s">
        <v>865</v>
      </c>
    </row>
    <row r="44" spans="1:5">
      <c r="A44" s="3" t="s">
        <v>853</v>
      </c>
    </row>
    <row r="45" spans="1:5">
      <c r="A45" s="4" t="s">
        <v>854</v>
      </c>
      <c r="B45" s="6" t="n">
        <v>0</v>
      </c>
      <c r="C45" s="6" t="n">
        <v>4</v>
      </c>
      <c r="D45" s="6" t="n">
        <v>1</v>
      </c>
      <c r="E45" s="6" t="n">
        <v>8</v>
      </c>
    </row>
    <row r="46" spans="1:5">
      <c r="A46" s="4" t="s">
        <v>855</v>
      </c>
      <c r="B46" s="6" t="n">
        <v>1</v>
      </c>
      <c r="C46" s="6" t="n">
        <v>4</v>
      </c>
      <c r="D46" s="6" t="n">
        <v>2</v>
      </c>
      <c r="E46" s="6" t="n">
        <v>13</v>
      </c>
    </row>
    <row r="47" spans="1:5">
      <c r="A47" s="4" t="s">
        <v>856</v>
      </c>
      <c r="B47" s="6" t="n">
        <v>-2</v>
      </c>
      <c r="C47" s="6" t="n">
        <v>-3</v>
      </c>
      <c r="D47" s="6" t="n">
        <v>-4</v>
      </c>
      <c r="E47" s="6" t="n">
        <v>-7</v>
      </c>
    </row>
    <row r="48" spans="1:5">
      <c r="A48" s="4" t="s">
        <v>857</v>
      </c>
      <c r="B48" s="6" t="n">
        <v>0</v>
      </c>
      <c r="C48" s="6" t="n">
        <v>0</v>
      </c>
      <c r="D48" s="6" t="n">
        <v>0</v>
      </c>
      <c r="E48" s="6" t="n">
        <v>0</v>
      </c>
    </row>
    <row r="49" spans="1:5">
      <c r="A49" s="4" t="s">
        <v>858</v>
      </c>
      <c r="B49" s="6" t="n">
        <v>-22</v>
      </c>
      <c r="D49" s="6" t="n">
        <v>-68</v>
      </c>
    </row>
    <row r="50" spans="1:5">
      <c r="A50" s="4" t="s">
        <v>859</v>
      </c>
      <c r="B50" s="6" t="n">
        <v>-32</v>
      </c>
      <c r="C50" s="6" t="n">
        <v>0</v>
      </c>
      <c r="D50" s="6" t="n">
        <v>-32</v>
      </c>
      <c r="E50" s="6" t="n">
        <v>0</v>
      </c>
    </row>
    <row r="51" spans="1:5">
      <c r="A51" s="4" t="s">
        <v>860</v>
      </c>
      <c r="C51" s="6" t="n">
        <v>0</v>
      </c>
      <c r="E51" s="6" t="n">
        <v>0</v>
      </c>
    </row>
    <row r="52" spans="1:5">
      <c r="A52" s="4" t="s">
        <v>861</v>
      </c>
      <c r="B52" s="6" t="n">
        <v>-55</v>
      </c>
      <c r="C52" s="6" t="n">
        <v>5</v>
      </c>
      <c r="D52" s="6" t="n">
        <v>-101</v>
      </c>
      <c r="E52" s="6" t="n">
        <v>14</v>
      </c>
    </row>
    <row r="53" spans="1:5">
      <c r="A53" s="4" t="s">
        <v>866</v>
      </c>
    </row>
    <row r="54" spans="1:5">
      <c r="A54" s="3" t="s">
        <v>853</v>
      </c>
    </row>
    <row r="55" spans="1:5">
      <c r="A55" s="4" t="s">
        <v>854</v>
      </c>
      <c r="B55" s="6" t="n">
        <v>0</v>
      </c>
      <c r="C55" s="6" t="n">
        <v>0</v>
      </c>
      <c r="D55" s="6" t="n">
        <v>1</v>
      </c>
      <c r="E55" s="6" t="n">
        <v>1</v>
      </c>
    </row>
    <row r="56" spans="1:5">
      <c r="A56" s="4" t="s">
        <v>855</v>
      </c>
      <c r="B56" s="6" t="n">
        <v>1</v>
      </c>
      <c r="C56" s="6" t="n">
        <v>0</v>
      </c>
      <c r="D56" s="6" t="n">
        <v>1</v>
      </c>
      <c r="E56" s="6" t="n">
        <v>0</v>
      </c>
    </row>
    <row r="57" spans="1:5">
      <c r="A57" s="4" t="s">
        <v>856</v>
      </c>
      <c r="B57" s="6" t="n">
        <v>0</v>
      </c>
      <c r="C57" s="6" t="n">
        <v>0</v>
      </c>
      <c r="D57" s="6" t="n">
        <v>0</v>
      </c>
      <c r="E57" s="6" t="n">
        <v>0</v>
      </c>
    </row>
    <row r="58" spans="1:5">
      <c r="A58" s="4" t="s">
        <v>857</v>
      </c>
      <c r="B58" s="6" t="n">
        <v>0</v>
      </c>
      <c r="C58" s="6" t="n">
        <v>0</v>
      </c>
      <c r="D58" s="6" t="n">
        <v>0</v>
      </c>
      <c r="E58" s="6" t="n">
        <v>0</v>
      </c>
    </row>
    <row r="59" spans="1:5">
      <c r="A59" s="4" t="s">
        <v>858</v>
      </c>
      <c r="B59" s="6" t="n">
        <v>0</v>
      </c>
      <c r="D59" s="6" t="n">
        <v>0</v>
      </c>
    </row>
    <row r="60" spans="1:5">
      <c r="A60" s="4" t="s">
        <v>859</v>
      </c>
      <c r="B60" s="6" t="n">
        <v>0</v>
      </c>
      <c r="C60" s="6" t="n">
        <v>0</v>
      </c>
      <c r="D60" s="6" t="n">
        <v>0</v>
      </c>
      <c r="E60" s="6" t="n">
        <v>0</v>
      </c>
    </row>
    <row r="61" spans="1:5">
      <c r="A61" s="4" t="s">
        <v>860</v>
      </c>
      <c r="C61" s="6" t="n">
        <v>0</v>
      </c>
      <c r="E61" s="6" t="n">
        <v>0</v>
      </c>
    </row>
    <row r="62" spans="1:5">
      <c r="A62" s="4" t="s">
        <v>861</v>
      </c>
      <c r="B62" s="8" t="n">
        <v>1</v>
      </c>
      <c r="C62" s="8" t="n">
        <v>0</v>
      </c>
      <c r="D62" s="8" t="n">
        <v>2</v>
      </c>
      <c r="E62" s="8"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90</v>
      </c>
      <c r="D1" s="2" t="s">
        <v>1</v>
      </c>
    </row>
    <row r="2" spans="1:5">
      <c r="B2" s="2" t="s">
        <v>2</v>
      </c>
      <c r="C2" s="2" t="s">
        <v>91</v>
      </c>
      <c r="D2" s="2" t="s">
        <v>2</v>
      </c>
      <c r="E2" s="2" t="s">
        <v>91</v>
      </c>
    </row>
    <row r="3" spans="1:5">
      <c r="A3" s="3" t="s">
        <v>868</v>
      </c>
    </row>
    <row r="4" spans="1:5">
      <c r="A4" s="4" t="s">
        <v>869</v>
      </c>
      <c r="B4" s="8" t="n">
        <v>22</v>
      </c>
      <c r="C4" s="8" t="n">
        <v>-48</v>
      </c>
      <c r="D4" s="8" t="n">
        <v>-68</v>
      </c>
      <c r="E4" s="8" t="n">
        <v>442</v>
      </c>
    </row>
    <row r="5" spans="1:5">
      <c r="A5" s="4" t="s">
        <v>96</v>
      </c>
      <c r="B5" s="6" t="n">
        <v>813</v>
      </c>
      <c r="C5" s="6" t="n">
        <v>739</v>
      </c>
      <c r="D5" s="6" t="n">
        <v>2328</v>
      </c>
      <c r="E5" s="6" t="n">
        <v>2121</v>
      </c>
    </row>
    <row r="6" spans="1:5">
      <c r="A6" s="4" t="s">
        <v>870</v>
      </c>
    </row>
    <row r="7" spans="1:5">
      <c r="A7" s="3" t="s">
        <v>868</v>
      </c>
    </row>
    <row r="8" spans="1:5">
      <c r="A8" s="4" t="s">
        <v>871</v>
      </c>
      <c r="B8" s="6" t="n">
        <v>86</v>
      </c>
    </row>
    <row r="9" spans="1:5">
      <c r="A9" s="4" t="s">
        <v>869</v>
      </c>
      <c r="B9" s="6" t="n">
        <v>5</v>
      </c>
    </row>
    <row r="10" spans="1:5">
      <c r="A10" s="4" t="s">
        <v>96</v>
      </c>
      <c r="B10" s="6" t="n">
        <v>6</v>
      </c>
      <c r="C10" s="6" t="n">
        <v>5</v>
      </c>
      <c r="D10" s="6" t="n">
        <v>18</v>
      </c>
      <c r="E10" s="6" t="n">
        <v>15</v>
      </c>
    </row>
    <row r="11" spans="1:5">
      <c r="A11" s="4" t="s">
        <v>872</v>
      </c>
    </row>
    <row r="12" spans="1:5">
      <c r="A12" s="3" t="s">
        <v>868</v>
      </c>
    </row>
    <row r="13" spans="1:5">
      <c r="A13" s="4" t="s">
        <v>96</v>
      </c>
      <c r="B13" s="6" t="n">
        <v>78</v>
      </c>
      <c r="C13" s="8" t="n">
        <v>71</v>
      </c>
      <c r="D13" s="8" t="n">
        <v>230</v>
      </c>
      <c r="E13" s="8" t="n">
        <v>207</v>
      </c>
    </row>
    <row r="14" spans="1:5">
      <c r="A14" s="4" t="s">
        <v>873</v>
      </c>
      <c r="B14" s="6" t="n">
        <v>70</v>
      </c>
    </row>
    <row r="15" spans="1:5">
      <c r="A15" s="4" t="s">
        <v>874</v>
      </c>
      <c r="B15" s="8" t="n">
        <v>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75</v>
      </c>
      <c r="B1" s="2" t="s">
        <v>90</v>
      </c>
      <c r="D1" s="2" t="s">
        <v>1</v>
      </c>
    </row>
    <row r="2" spans="1:5">
      <c r="B2" s="2" t="s">
        <v>2</v>
      </c>
      <c r="C2" s="2" t="s">
        <v>91</v>
      </c>
      <c r="D2" s="2" t="s">
        <v>2</v>
      </c>
      <c r="E2" s="2" t="s">
        <v>91</v>
      </c>
    </row>
    <row r="3" spans="1:5">
      <c r="A3" s="3" t="s">
        <v>868</v>
      </c>
    </row>
    <row r="4" spans="1:5">
      <c r="A4" s="4" t="s">
        <v>93</v>
      </c>
      <c r="B4" s="8" t="n">
        <v>7902</v>
      </c>
      <c r="C4" s="8" t="n">
        <v>7573</v>
      </c>
      <c r="D4" s="8" t="n">
        <v>22193</v>
      </c>
      <c r="E4" s="8" t="n">
        <v>21207</v>
      </c>
    </row>
    <row r="5" spans="1:5">
      <c r="A5" s="4" t="s">
        <v>95</v>
      </c>
      <c r="B5" s="6" t="n">
        <v>7807</v>
      </c>
      <c r="C5" s="6" t="n">
        <v>7688</v>
      </c>
      <c r="D5" s="6" t="n">
        <v>21816</v>
      </c>
      <c r="E5" s="6" t="n">
        <v>21690</v>
      </c>
    </row>
    <row r="6" spans="1:5">
      <c r="A6" s="4" t="s">
        <v>105</v>
      </c>
      <c r="B6" s="6" t="n">
        <v>6247</v>
      </c>
      <c r="C6" s="6" t="n">
        <v>4269</v>
      </c>
      <c r="D6" s="6" t="n">
        <v>14182</v>
      </c>
      <c r="E6" s="6" t="n">
        <v>12197</v>
      </c>
    </row>
    <row r="7" spans="1:5">
      <c r="A7" s="4" t="s">
        <v>106</v>
      </c>
      <c r="B7" s="6" t="n">
        <v>169</v>
      </c>
      <c r="C7" s="6" t="n">
        <v>155</v>
      </c>
      <c r="D7" s="6" t="n">
        <v>500</v>
      </c>
      <c r="E7" s="6" t="n">
        <v>427</v>
      </c>
    </row>
    <row r="8" spans="1:5">
      <c r="A8" s="4" t="s">
        <v>107</v>
      </c>
      <c r="B8" s="6" t="n">
        <v>1488</v>
      </c>
      <c r="C8" s="6" t="n">
        <v>1514</v>
      </c>
      <c r="D8" s="6" t="n">
        <v>4334</v>
      </c>
      <c r="E8" s="6" t="n">
        <v>4487</v>
      </c>
    </row>
    <row r="9" spans="1:5">
      <c r="A9" s="4" t="s">
        <v>108</v>
      </c>
      <c r="B9" s="6" t="n">
        <v>714</v>
      </c>
      <c r="C9" s="6" t="n">
        <v>772</v>
      </c>
      <c r="D9" s="6" t="n">
        <v>2096</v>
      </c>
      <c r="E9" s="6" t="n">
        <v>2373</v>
      </c>
    </row>
    <row r="10" spans="1:5">
      <c r="A10" s="4" t="s">
        <v>876</v>
      </c>
      <c r="B10" s="6" t="n">
        <v>-811</v>
      </c>
      <c r="C10" s="6" t="n">
        <v>978</v>
      </c>
      <c r="D10" s="6" t="n">
        <v>704</v>
      </c>
      <c r="E10" s="6" t="n">
        <v>2206</v>
      </c>
    </row>
    <row r="11" spans="1:5">
      <c r="A11" s="4" t="s">
        <v>96</v>
      </c>
      <c r="B11" s="6" t="n">
        <v>813</v>
      </c>
      <c r="C11" s="6" t="n">
        <v>739</v>
      </c>
      <c r="D11" s="6" t="n">
        <v>2328</v>
      </c>
      <c r="E11" s="6" t="n">
        <v>2121</v>
      </c>
    </row>
    <row r="12" spans="1:5">
      <c r="A12" s="4" t="s">
        <v>110</v>
      </c>
      <c r="B12" s="6" t="n">
        <v>-118</v>
      </c>
      <c r="C12" s="6" t="n">
        <v>-91</v>
      </c>
      <c r="D12" s="6" t="n">
        <v>-333</v>
      </c>
      <c r="E12" s="6" t="n">
        <v>-92</v>
      </c>
    </row>
    <row r="13" spans="1:5">
      <c r="A13" s="4" t="s">
        <v>111</v>
      </c>
      <c r="B13" s="6" t="n">
        <v>65</v>
      </c>
      <c r="C13" s="6" t="n">
        <v>4</v>
      </c>
      <c r="D13" s="6" t="n">
        <v>194</v>
      </c>
      <c r="E13" s="6" t="n">
        <v>16</v>
      </c>
    </row>
    <row r="14" spans="1:5">
      <c r="A14" s="4" t="s">
        <v>877</v>
      </c>
      <c r="B14" s="6" t="n">
        <v>55</v>
      </c>
      <c r="C14" s="6" t="n">
        <v>1804</v>
      </c>
      <c r="D14" s="6" t="n">
        <v>3171</v>
      </c>
      <c r="E14" s="6" t="n">
        <v>4403</v>
      </c>
    </row>
    <row r="15" spans="1:5">
      <c r="A15" s="4" t="s">
        <v>878</v>
      </c>
      <c r="B15" s="6" t="n">
        <v>-10</v>
      </c>
      <c r="C15" s="6" t="n">
        <v>100</v>
      </c>
      <c r="D15" s="6" t="n">
        <v>84</v>
      </c>
      <c r="E15" s="6" t="n">
        <v>-510</v>
      </c>
    </row>
    <row r="16" spans="1:5">
      <c r="A16" s="4" t="s">
        <v>109</v>
      </c>
      <c r="B16" s="6" t="n">
        <v>150</v>
      </c>
      <c r="C16" s="6" t="n">
        <v>152</v>
      </c>
      <c r="D16" s="6" t="n">
        <v>451</v>
      </c>
      <c r="E16" s="6" t="n">
        <v>451</v>
      </c>
    </row>
    <row r="17" spans="1:5">
      <c r="A17" s="4" t="s">
        <v>112</v>
      </c>
      <c r="B17" s="6" t="n">
        <v>50</v>
      </c>
      <c r="C17" s="6" t="n">
        <v>115</v>
      </c>
      <c r="D17" s="6" t="n">
        <v>233</v>
      </c>
      <c r="E17" s="6" t="n">
        <v>361</v>
      </c>
    </row>
    <row r="18" spans="1:5">
      <c r="A18" s="4" t="s">
        <v>328</v>
      </c>
      <c r="B18" s="6" t="n">
        <v>-85</v>
      </c>
      <c r="C18" s="6" t="n">
        <v>277</v>
      </c>
      <c r="D18" s="6" t="n">
        <v>243</v>
      </c>
      <c r="E18" s="6" t="n">
        <v>556</v>
      </c>
    </row>
    <row r="19" spans="1:5">
      <c r="A19" s="4" t="s">
        <v>116</v>
      </c>
      <c r="B19" s="6" t="n">
        <v>-70</v>
      </c>
      <c r="C19" s="6" t="n">
        <v>1360</v>
      </c>
      <c r="D19" s="6" t="n">
        <v>2328</v>
      </c>
      <c r="E19" s="6" t="n">
        <v>2525</v>
      </c>
    </row>
    <row r="20" spans="1:5">
      <c r="A20" s="4" t="s">
        <v>676</v>
      </c>
    </row>
    <row r="21" spans="1:5">
      <c r="A21" s="3" t="s">
        <v>868</v>
      </c>
    </row>
    <row r="22" spans="1:5">
      <c r="A22" s="4" t="s">
        <v>93</v>
      </c>
      <c r="B22" s="6" t="n">
        <v>3089</v>
      </c>
      <c r="C22" s="6" t="n">
        <v>3110</v>
      </c>
      <c r="D22" s="6" t="n">
        <v>9035</v>
      </c>
      <c r="E22" s="6" t="n">
        <v>8657</v>
      </c>
    </row>
    <row r="23" spans="1:5">
      <c r="A23" s="4" t="s">
        <v>95</v>
      </c>
      <c r="B23" s="6" t="n">
        <v>3016</v>
      </c>
      <c r="C23" s="6" t="n">
        <v>3086</v>
      </c>
      <c r="D23" s="6" t="n">
        <v>9156</v>
      </c>
      <c r="E23" s="6" t="n">
        <v>9130</v>
      </c>
    </row>
    <row r="24" spans="1:5">
      <c r="A24" s="4" t="s">
        <v>105</v>
      </c>
      <c r="B24" s="6" t="n">
        <v>2580</v>
      </c>
      <c r="C24" s="6" t="n">
        <v>1863</v>
      </c>
      <c r="D24" s="6" t="n">
        <v>6376</v>
      </c>
      <c r="E24" s="6" t="n">
        <v>5581</v>
      </c>
    </row>
    <row r="25" spans="1:5">
      <c r="A25" s="4" t="s">
        <v>106</v>
      </c>
      <c r="B25" s="6" t="n">
        <v>0</v>
      </c>
      <c r="D25" s="6" t="n">
        <v>0</v>
      </c>
      <c r="E25" s="6" t="n">
        <v>0</v>
      </c>
    </row>
    <row r="26" spans="1:5">
      <c r="A26" s="4" t="s">
        <v>107</v>
      </c>
      <c r="B26" s="6" t="n">
        <v>469</v>
      </c>
      <c r="C26" s="6" t="n">
        <v>522</v>
      </c>
      <c r="D26" s="6" t="n">
        <v>1420</v>
      </c>
      <c r="E26" s="6" t="n">
        <v>1549</v>
      </c>
    </row>
    <row r="27" spans="1:5">
      <c r="A27" s="4" t="s">
        <v>108</v>
      </c>
      <c r="B27" s="6" t="n">
        <v>256</v>
      </c>
      <c r="C27" s="6" t="n">
        <v>275</v>
      </c>
      <c r="D27" s="6" t="n">
        <v>728</v>
      </c>
      <c r="E27" s="6" t="n">
        <v>840</v>
      </c>
    </row>
    <row r="28" spans="1:5">
      <c r="A28" s="4" t="s">
        <v>876</v>
      </c>
      <c r="B28" s="6" t="n">
        <v>-289</v>
      </c>
      <c r="C28" s="6" t="n">
        <v>426</v>
      </c>
      <c r="D28" s="6" t="n">
        <v>632</v>
      </c>
      <c r="E28" s="6" t="n">
        <v>1160</v>
      </c>
    </row>
    <row r="29" spans="1:5">
      <c r="A29" s="4" t="s">
        <v>96</v>
      </c>
      <c r="B29" s="6" t="n">
        <v>497</v>
      </c>
      <c r="C29" s="6" t="n">
        <v>477</v>
      </c>
      <c r="D29" s="6" t="n">
        <v>1465</v>
      </c>
      <c r="E29" s="6" t="n">
        <v>1371</v>
      </c>
    </row>
    <row r="30" spans="1:5">
      <c r="A30" s="4" t="s">
        <v>110</v>
      </c>
      <c r="B30" s="6" t="n">
        <v>-4</v>
      </c>
      <c r="C30" s="6" t="n">
        <v>3</v>
      </c>
      <c r="D30" s="6" t="n">
        <v>-4</v>
      </c>
      <c r="E30" s="6" t="n">
        <v>-6</v>
      </c>
    </row>
    <row r="31" spans="1:5">
      <c r="A31" s="4" t="s">
        <v>111</v>
      </c>
      <c r="B31" s="6" t="n">
        <v>0</v>
      </c>
      <c r="C31" s="6" t="n">
        <v>0</v>
      </c>
      <c r="D31" s="6" t="n">
        <v>0</v>
      </c>
      <c r="E31" s="6" t="n">
        <v>0</v>
      </c>
    </row>
    <row r="32" spans="1:5">
      <c r="A32" s="4" t="s">
        <v>877</v>
      </c>
      <c r="B32" s="6" t="n">
        <v>212</v>
      </c>
      <c r="C32" s="6" t="n">
        <v>900</v>
      </c>
      <c r="D32" s="6" t="n">
        <v>2101</v>
      </c>
      <c r="E32" s="6" t="n">
        <v>2537</v>
      </c>
    </row>
    <row r="33" spans="1:5">
      <c r="A33" s="4" t="s">
        <v>696</v>
      </c>
    </row>
    <row r="34" spans="1:5">
      <c r="A34" s="3" t="s">
        <v>868</v>
      </c>
    </row>
    <row r="35" spans="1:5">
      <c r="A35" s="4" t="s">
        <v>93</v>
      </c>
      <c r="B35" s="6" t="n">
        <v>1194</v>
      </c>
      <c r="C35" s="6" t="n">
        <v>1011</v>
      </c>
      <c r="D35" s="6" t="n">
        <v>3433</v>
      </c>
      <c r="E35" s="6" t="n">
        <v>3113</v>
      </c>
    </row>
    <row r="36" spans="1:5">
      <c r="A36" s="4" t="s">
        <v>95</v>
      </c>
      <c r="B36" s="6" t="n">
        <v>1117</v>
      </c>
      <c r="C36" s="6" t="n">
        <v>1081</v>
      </c>
      <c r="D36" s="6" t="n">
        <v>3296</v>
      </c>
      <c r="E36" s="6" t="n">
        <v>3245</v>
      </c>
    </row>
    <row r="37" spans="1:5">
      <c r="A37" s="4" t="s">
        <v>105</v>
      </c>
      <c r="B37" s="6" t="n">
        <v>1062</v>
      </c>
      <c r="C37" s="6" t="n">
        <v>594</v>
      </c>
      <c r="D37" s="6" t="n">
        <v>2378</v>
      </c>
      <c r="E37" s="6" t="n">
        <v>1916</v>
      </c>
    </row>
    <row r="38" spans="1:5">
      <c r="A38" s="4" t="s">
        <v>106</v>
      </c>
      <c r="B38" s="6" t="n">
        <v>0</v>
      </c>
      <c r="D38" s="6" t="n">
        <v>0</v>
      </c>
      <c r="E38" s="6" t="n">
        <v>0</v>
      </c>
    </row>
    <row r="39" spans="1:5">
      <c r="A39" s="4" t="s">
        <v>107</v>
      </c>
      <c r="B39" s="6" t="n">
        <v>226</v>
      </c>
      <c r="C39" s="6" t="n">
        <v>229</v>
      </c>
      <c r="D39" s="6" t="n">
        <v>673</v>
      </c>
      <c r="E39" s="6" t="n">
        <v>747</v>
      </c>
    </row>
    <row r="40" spans="1:5">
      <c r="A40" s="4" t="s">
        <v>108</v>
      </c>
      <c r="B40" s="6" t="n">
        <v>61</v>
      </c>
      <c r="C40" s="6" t="n">
        <v>89</v>
      </c>
      <c r="D40" s="6" t="n">
        <v>192</v>
      </c>
      <c r="E40" s="6" t="n">
        <v>275</v>
      </c>
    </row>
    <row r="41" spans="1:5">
      <c r="A41" s="4" t="s">
        <v>876</v>
      </c>
      <c r="B41" s="6" t="n">
        <v>-232</v>
      </c>
      <c r="C41" s="6" t="n">
        <v>169</v>
      </c>
      <c r="D41" s="6" t="n">
        <v>53</v>
      </c>
      <c r="E41" s="6" t="n">
        <v>307</v>
      </c>
    </row>
    <row r="42" spans="1:5">
      <c r="A42" s="4" t="s">
        <v>96</v>
      </c>
      <c r="B42" s="6" t="n">
        <v>57</v>
      </c>
      <c r="C42" s="6" t="n">
        <v>53</v>
      </c>
      <c r="D42" s="6" t="n">
        <v>168</v>
      </c>
      <c r="E42" s="6" t="n">
        <v>155</v>
      </c>
    </row>
    <row r="43" spans="1:5">
      <c r="A43" s="4" t="s">
        <v>110</v>
      </c>
      <c r="B43" s="6" t="n">
        <v>1</v>
      </c>
      <c r="C43" s="6" t="n">
        <v>2</v>
      </c>
      <c r="D43" s="6" t="n">
        <v>3</v>
      </c>
      <c r="E43" s="6" t="n">
        <v>6</v>
      </c>
    </row>
    <row r="44" spans="1:5">
      <c r="A44" s="4" t="s">
        <v>111</v>
      </c>
      <c r="B44" s="6" t="n">
        <v>4</v>
      </c>
      <c r="C44" s="6" t="n">
        <v>4</v>
      </c>
      <c r="D44" s="6" t="n">
        <v>12</v>
      </c>
      <c r="E44" s="6" t="n">
        <v>16</v>
      </c>
    </row>
    <row r="45" spans="1:5">
      <c r="A45" s="4" t="s">
        <v>877</v>
      </c>
      <c r="B45" s="6" t="n">
        <v>-180</v>
      </c>
      <c r="C45" s="6" t="n">
        <v>216</v>
      </c>
      <c r="D45" s="6" t="n">
        <v>206</v>
      </c>
      <c r="E45" s="6" t="n">
        <v>440</v>
      </c>
    </row>
    <row r="46" spans="1:5">
      <c r="A46" s="4" t="s">
        <v>870</v>
      </c>
    </row>
    <row r="47" spans="1:5">
      <c r="A47" s="3" t="s">
        <v>868</v>
      </c>
    </row>
    <row r="48" spans="1:5">
      <c r="A48" s="4" t="s">
        <v>93</v>
      </c>
      <c r="B48" s="6" t="n">
        <v>926</v>
      </c>
      <c r="C48" s="6" t="n">
        <v>849</v>
      </c>
      <c r="D48" s="6" t="n">
        <v>1390</v>
      </c>
      <c r="E48" s="6" t="n">
        <v>1288</v>
      </c>
    </row>
    <row r="49" spans="1:5">
      <c r="A49" s="4" t="s">
        <v>95</v>
      </c>
      <c r="B49" s="6" t="n">
        <v>898</v>
      </c>
      <c r="C49" s="6" t="n">
        <v>819</v>
      </c>
      <c r="D49" s="6" t="n">
        <v>1256</v>
      </c>
      <c r="E49" s="6" t="n">
        <v>1169</v>
      </c>
    </row>
    <row r="50" spans="1:5">
      <c r="A50" s="4" t="s">
        <v>105</v>
      </c>
      <c r="B50" s="6" t="n">
        <v>759</v>
      </c>
      <c r="C50" s="6" t="n">
        <v>683</v>
      </c>
      <c r="D50" s="6" t="n">
        <v>976</v>
      </c>
      <c r="E50" s="6" t="n">
        <v>937</v>
      </c>
    </row>
    <row r="51" spans="1:5">
      <c r="A51" s="4" t="s">
        <v>106</v>
      </c>
      <c r="B51" s="6" t="n">
        <v>0</v>
      </c>
      <c r="D51" s="6" t="n">
        <v>0</v>
      </c>
      <c r="E51" s="6" t="n">
        <v>0</v>
      </c>
    </row>
    <row r="52" spans="1:5">
      <c r="A52" s="4" t="s">
        <v>107</v>
      </c>
      <c r="B52" s="6" t="n">
        <v>49</v>
      </c>
      <c r="C52" s="6" t="n">
        <v>48</v>
      </c>
      <c r="D52" s="6" t="n">
        <v>75</v>
      </c>
      <c r="E52" s="6" t="n">
        <v>77</v>
      </c>
    </row>
    <row r="53" spans="1:5">
      <c r="A53" s="4" t="s">
        <v>108</v>
      </c>
      <c r="B53" s="6" t="n">
        <v>-1</v>
      </c>
      <c r="C53" s="6" t="n">
        <v>1</v>
      </c>
      <c r="D53" s="6" t="n">
        <v>-4</v>
      </c>
      <c r="E53" s="6" t="n">
        <v>-1</v>
      </c>
    </row>
    <row r="54" spans="1:5">
      <c r="A54" s="4" t="s">
        <v>876</v>
      </c>
      <c r="B54" s="6" t="n">
        <v>91</v>
      </c>
      <c r="C54" s="6" t="n">
        <v>87</v>
      </c>
      <c r="D54" s="6" t="n">
        <v>209</v>
      </c>
      <c r="E54" s="6" t="n">
        <v>156</v>
      </c>
    </row>
    <row r="55" spans="1:5">
      <c r="A55" s="4" t="s">
        <v>96</v>
      </c>
      <c r="B55" s="6" t="n">
        <v>6</v>
      </c>
      <c r="C55" s="6" t="n">
        <v>5</v>
      </c>
      <c r="D55" s="6" t="n">
        <v>18</v>
      </c>
      <c r="E55" s="6" t="n">
        <v>15</v>
      </c>
    </row>
    <row r="56" spans="1:5">
      <c r="A56" s="4" t="s">
        <v>110</v>
      </c>
      <c r="B56" s="6" t="n">
        <v>0</v>
      </c>
      <c r="C56" s="6" t="n">
        <v>0</v>
      </c>
      <c r="D56" s="6" t="n">
        <v>1</v>
      </c>
      <c r="E56" s="6" t="n">
        <v>0</v>
      </c>
    </row>
    <row r="57" spans="1:5">
      <c r="A57" s="4" t="s">
        <v>111</v>
      </c>
      <c r="B57" s="6" t="n">
        <v>8</v>
      </c>
      <c r="C57" s="6" t="n">
        <v>7</v>
      </c>
      <c r="D57" s="6" t="n">
        <v>22</v>
      </c>
      <c r="E57" s="6" t="n">
        <v>22</v>
      </c>
    </row>
    <row r="58" spans="1:5">
      <c r="A58" s="4" t="s">
        <v>877</v>
      </c>
      <c r="B58" s="6" t="n">
        <v>89</v>
      </c>
      <c r="C58" s="6" t="n">
        <v>85</v>
      </c>
      <c r="D58" s="6" t="n">
        <v>204</v>
      </c>
      <c r="E58" s="6" t="n">
        <v>149</v>
      </c>
    </row>
    <row r="59" spans="1:5">
      <c r="A59" s="4" t="s">
        <v>702</v>
      </c>
    </row>
    <row r="60" spans="1:5">
      <c r="A60" s="3" t="s">
        <v>868</v>
      </c>
    </row>
    <row r="61" spans="1:5">
      <c r="A61" s="4" t="s">
        <v>93</v>
      </c>
      <c r="B61" s="6" t="n">
        <v>1963</v>
      </c>
      <c r="C61" s="6" t="n">
        <v>1940</v>
      </c>
      <c r="D61" s="6" t="n">
        <v>6169</v>
      </c>
      <c r="E61" s="6" t="n">
        <v>6012</v>
      </c>
    </row>
    <row r="62" spans="1:5">
      <c r="A62" s="4" t="s">
        <v>95</v>
      </c>
      <c r="B62" s="6" t="n">
        <v>2064</v>
      </c>
      <c r="C62" s="6" t="n">
        <v>2034</v>
      </c>
      <c r="D62" s="6" t="n">
        <v>6018</v>
      </c>
      <c r="E62" s="6" t="n">
        <v>6082</v>
      </c>
    </row>
    <row r="63" spans="1:5">
      <c r="A63" s="4" t="s">
        <v>105</v>
      </c>
      <c r="B63" s="6" t="n">
        <v>1281</v>
      </c>
      <c r="C63" s="6" t="n">
        <v>843</v>
      </c>
      <c r="D63" s="6" t="n">
        <v>3316</v>
      </c>
      <c r="E63" s="6" t="n">
        <v>2953</v>
      </c>
    </row>
    <row r="64" spans="1:5">
      <c r="A64" s="4" t="s">
        <v>106</v>
      </c>
      <c r="B64" s="6" t="n">
        <v>0</v>
      </c>
      <c r="D64" s="6" t="n">
        <v>0</v>
      </c>
      <c r="E64" s="6" t="n">
        <v>0</v>
      </c>
    </row>
    <row r="65" spans="1:5">
      <c r="A65" s="4" t="s">
        <v>107</v>
      </c>
      <c r="B65" s="6" t="n">
        <v>569</v>
      </c>
      <c r="C65" s="6" t="n">
        <v>546</v>
      </c>
      <c r="D65" s="6" t="n">
        <v>1653</v>
      </c>
      <c r="E65" s="6" t="n">
        <v>1586</v>
      </c>
    </row>
    <row r="66" spans="1:5">
      <c r="A66" s="4" t="s">
        <v>108</v>
      </c>
      <c r="B66" s="6" t="n">
        <v>246</v>
      </c>
      <c r="C66" s="6" t="n">
        <v>261</v>
      </c>
      <c r="D66" s="6" t="n">
        <v>734</v>
      </c>
      <c r="E66" s="6" t="n">
        <v>801</v>
      </c>
    </row>
    <row r="67" spans="1:5">
      <c r="A67" s="4" t="s">
        <v>876</v>
      </c>
      <c r="B67" s="6" t="n">
        <v>-32</v>
      </c>
      <c r="C67" s="6" t="n">
        <v>384</v>
      </c>
      <c r="D67" s="6" t="n">
        <v>315</v>
      </c>
      <c r="E67" s="6" t="n">
        <v>742</v>
      </c>
    </row>
    <row r="68" spans="1:5">
      <c r="A68" s="4" t="s">
        <v>96</v>
      </c>
      <c r="B68" s="6" t="n">
        <v>164</v>
      </c>
      <c r="C68" s="6" t="n">
        <v>152</v>
      </c>
      <c r="D68" s="6" t="n">
        <v>460</v>
      </c>
      <c r="E68" s="6" t="n">
        <v>445</v>
      </c>
    </row>
    <row r="69" spans="1:5">
      <c r="A69" s="4" t="s">
        <v>110</v>
      </c>
      <c r="B69" s="6" t="n">
        <v>-10</v>
      </c>
      <c r="C69" s="6" t="n">
        <v>-6</v>
      </c>
      <c r="D69" s="6" t="n">
        <v>-14</v>
      </c>
      <c r="E69" s="6" t="n">
        <v>-16</v>
      </c>
    </row>
    <row r="70" spans="1:5">
      <c r="A70" s="4" t="s">
        <v>111</v>
      </c>
      <c r="B70" s="6" t="n">
        <v>11</v>
      </c>
      <c r="C70" s="6" t="n">
        <v>12</v>
      </c>
      <c r="D70" s="6" t="n">
        <v>33</v>
      </c>
      <c r="E70" s="6" t="n">
        <v>36</v>
      </c>
    </row>
    <row r="71" spans="1:5">
      <c r="A71" s="4" t="s">
        <v>877</v>
      </c>
      <c r="B71" s="6" t="n">
        <v>131</v>
      </c>
      <c r="C71" s="6" t="n">
        <v>530</v>
      </c>
      <c r="D71" s="6" t="n">
        <v>756</v>
      </c>
      <c r="E71" s="6" t="n">
        <v>1167</v>
      </c>
    </row>
    <row r="72" spans="1:5">
      <c r="A72" s="4" t="s">
        <v>722</v>
      </c>
    </row>
    <row r="73" spans="1:5">
      <c r="A73" s="3" t="s">
        <v>868</v>
      </c>
    </row>
    <row r="74" spans="1:5">
      <c r="A74" s="4" t="s">
        <v>93</v>
      </c>
      <c r="B74" s="6" t="n">
        <v>191</v>
      </c>
      <c r="C74" s="6" t="n">
        <v>131</v>
      </c>
      <c r="D74" s="6" t="n">
        <v>580</v>
      </c>
      <c r="E74" s="6" t="n">
        <v>562</v>
      </c>
    </row>
    <row r="75" spans="1:5">
      <c r="A75" s="4" t="s">
        <v>95</v>
      </c>
      <c r="B75" s="6" t="n">
        <v>185</v>
      </c>
      <c r="C75" s="6" t="n">
        <v>156</v>
      </c>
      <c r="D75" s="6" t="n">
        <v>542</v>
      </c>
      <c r="E75" s="6" t="n">
        <v>543</v>
      </c>
    </row>
    <row r="76" spans="1:5">
      <c r="A76" s="4" t="s">
        <v>105</v>
      </c>
      <c r="B76" s="6" t="n">
        <v>295</v>
      </c>
      <c r="C76" s="6" t="n">
        <v>49</v>
      </c>
      <c r="D76" s="6" t="n">
        <v>435</v>
      </c>
      <c r="E76" s="6" t="n">
        <v>225</v>
      </c>
    </row>
    <row r="77" spans="1:5">
      <c r="A77" s="4" t="s">
        <v>106</v>
      </c>
      <c r="B77" s="6" t="n">
        <v>0</v>
      </c>
      <c r="D77" s="6" t="n">
        <v>0</v>
      </c>
      <c r="E77" s="6" t="n">
        <v>0</v>
      </c>
    </row>
    <row r="78" spans="1:5">
      <c r="A78" s="4" t="s">
        <v>107</v>
      </c>
      <c r="B78" s="6" t="n">
        <v>43</v>
      </c>
      <c r="C78" s="6" t="n">
        <v>42</v>
      </c>
      <c r="D78" s="6" t="n">
        <v>137</v>
      </c>
      <c r="E78" s="6" t="n">
        <v>142</v>
      </c>
    </row>
    <row r="79" spans="1:5">
      <c r="A79" s="4" t="s">
        <v>108</v>
      </c>
      <c r="B79" s="6" t="n">
        <v>11</v>
      </c>
      <c r="C79" s="6" t="n">
        <v>12</v>
      </c>
      <c r="D79" s="6" t="n">
        <v>33</v>
      </c>
      <c r="E79" s="6" t="n">
        <v>40</v>
      </c>
    </row>
    <row r="80" spans="1:5">
      <c r="A80" s="4" t="s">
        <v>876</v>
      </c>
      <c r="B80" s="6" t="n">
        <v>-164</v>
      </c>
      <c r="C80" s="6" t="n">
        <v>53</v>
      </c>
      <c r="D80" s="6" t="n">
        <v>-63</v>
      </c>
      <c r="E80" s="6" t="n">
        <v>136</v>
      </c>
    </row>
    <row r="81" spans="1:5">
      <c r="A81" s="4" t="s">
        <v>96</v>
      </c>
      <c r="B81" s="6" t="n">
        <v>80</v>
      </c>
      <c r="C81" s="6" t="n">
        <v>67</v>
      </c>
      <c r="D81" s="6" t="n">
        <v>207</v>
      </c>
      <c r="E81" s="6" t="n">
        <v>199</v>
      </c>
    </row>
    <row r="82" spans="1:5">
      <c r="A82" s="4" t="s">
        <v>110</v>
      </c>
      <c r="B82" s="6" t="n">
        <v>-3</v>
      </c>
      <c r="C82" s="6" t="n">
        <v>0</v>
      </c>
      <c r="D82" s="6" t="n">
        <v>-2</v>
      </c>
      <c r="E82" s="6" t="n">
        <v>-3</v>
      </c>
    </row>
    <row r="83" spans="1:5">
      <c r="A83" s="4" t="s">
        <v>111</v>
      </c>
      <c r="B83" s="6" t="n">
        <v>0</v>
      </c>
      <c r="C83" s="6" t="n">
        <v>0</v>
      </c>
      <c r="D83" s="6" t="n">
        <v>0</v>
      </c>
      <c r="E83" s="6" t="n">
        <v>0</v>
      </c>
    </row>
    <row r="84" spans="1:5">
      <c r="A84" s="4" t="s">
        <v>877</v>
      </c>
      <c r="B84" s="6" t="n">
        <v>-81</v>
      </c>
      <c r="C84" s="6" t="n">
        <v>120</v>
      </c>
      <c r="D84" s="6" t="n">
        <v>146</v>
      </c>
      <c r="E84" s="6" t="n">
        <v>338</v>
      </c>
    </row>
    <row r="85" spans="1:5">
      <c r="A85" s="4" t="s">
        <v>879</v>
      </c>
    </row>
    <row r="86" spans="1:5">
      <c r="A86" s="3" t="s">
        <v>868</v>
      </c>
    </row>
    <row r="87" spans="1:5">
      <c r="A87" s="4" t="s">
        <v>93</v>
      </c>
      <c r="B87" s="6" t="n">
        <v>539</v>
      </c>
      <c r="C87" s="6" t="n">
        <v>532</v>
      </c>
      <c r="D87" s="6" t="n">
        <v>1586</v>
      </c>
      <c r="E87" s="6" t="n">
        <v>1575</v>
      </c>
    </row>
    <row r="88" spans="1:5">
      <c r="A88" s="4" t="s">
        <v>95</v>
      </c>
      <c r="B88" s="6" t="n">
        <v>527</v>
      </c>
      <c r="C88" s="6" t="n">
        <v>512</v>
      </c>
      <c r="D88" s="6" t="n">
        <v>1548</v>
      </c>
      <c r="E88" s="6" t="n">
        <v>1521</v>
      </c>
    </row>
    <row r="89" spans="1:5">
      <c r="A89" s="4" t="s">
        <v>105</v>
      </c>
      <c r="B89" s="6" t="n">
        <v>181</v>
      </c>
      <c r="C89" s="6" t="n">
        <v>174</v>
      </c>
      <c r="D89" s="6" t="n">
        <v>556</v>
      </c>
      <c r="E89" s="6" t="n">
        <v>498</v>
      </c>
    </row>
    <row r="90" spans="1:5">
      <c r="A90" s="4" t="s">
        <v>106</v>
      </c>
      <c r="B90" s="6" t="n">
        <v>169</v>
      </c>
      <c r="C90" s="6" t="n">
        <v>155</v>
      </c>
      <c r="D90" s="6" t="n">
        <v>500</v>
      </c>
      <c r="E90" s="6" t="n">
        <v>427</v>
      </c>
    </row>
    <row r="91" spans="1:5">
      <c r="A91" s="4" t="s">
        <v>107</v>
      </c>
      <c r="B91" s="6" t="n">
        <v>132</v>
      </c>
      <c r="C91" s="6" t="n">
        <v>127</v>
      </c>
      <c r="D91" s="6" t="n">
        <v>376</v>
      </c>
      <c r="E91" s="6" t="n">
        <v>386</v>
      </c>
    </row>
    <row r="92" spans="1:5">
      <c r="A92" s="4" t="s">
        <v>108</v>
      </c>
      <c r="B92" s="6" t="n">
        <v>77</v>
      </c>
      <c r="C92" s="6" t="n">
        <v>77</v>
      </c>
      <c r="D92" s="6" t="n">
        <v>226</v>
      </c>
      <c r="E92" s="6" t="n">
        <v>226</v>
      </c>
    </row>
    <row r="93" spans="1:5">
      <c r="A93" s="4" t="s">
        <v>876</v>
      </c>
      <c r="B93" s="6" t="n">
        <v>-32</v>
      </c>
      <c r="C93" s="6" t="n">
        <v>-21</v>
      </c>
      <c r="D93" s="6" t="n">
        <v>-110</v>
      </c>
      <c r="E93" s="6" t="n">
        <v>-16</v>
      </c>
    </row>
    <row r="94" spans="1:5">
      <c r="A94" s="4" t="s">
        <v>96</v>
      </c>
      <c r="B94" s="6" t="n">
        <v>78</v>
      </c>
      <c r="C94" s="6" t="n">
        <v>71</v>
      </c>
      <c r="D94" s="6" t="n">
        <v>230</v>
      </c>
      <c r="E94" s="6" t="n">
        <v>207</v>
      </c>
    </row>
    <row r="95" spans="1:5">
      <c r="A95" s="4" t="s">
        <v>110</v>
      </c>
      <c r="B95" s="6" t="n">
        <v>-19</v>
      </c>
      <c r="C95" s="6" t="n">
        <v>-20</v>
      </c>
      <c r="D95" s="6" t="n">
        <v>-60</v>
      </c>
      <c r="E95" s="6" t="n">
        <v>-14</v>
      </c>
    </row>
    <row r="96" spans="1:5">
      <c r="A96" s="4" t="s">
        <v>111</v>
      </c>
      <c r="B96" s="6" t="n">
        <v>1</v>
      </c>
      <c r="C96" s="6" t="n">
        <v>1</v>
      </c>
      <c r="D96" s="6" t="n">
        <v>2</v>
      </c>
      <c r="E96" s="6" t="n">
        <v>2</v>
      </c>
    </row>
    <row r="97" spans="1:5">
      <c r="A97" s="4" t="s">
        <v>877</v>
      </c>
      <c r="B97" s="6" t="n">
        <v>64</v>
      </c>
      <c r="C97" s="6" t="n">
        <v>69</v>
      </c>
      <c r="D97" s="6" t="n">
        <v>178</v>
      </c>
      <c r="E97" s="6" t="n">
        <v>203</v>
      </c>
    </row>
    <row r="98" spans="1:5">
      <c r="A98" s="4" t="s">
        <v>880</v>
      </c>
    </row>
    <row r="99" spans="1:5">
      <c r="A99" s="3" t="s">
        <v>868</v>
      </c>
    </row>
    <row r="100" spans="1:5">
      <c r="A100" s="4" t="s">
        <v>93</v>
      </c>
      <c r="B100" s="6" t="n">
        <v>0</v>
      </c>
      <c r="D100" s="6" t="n">
        <v>0</v>
      </c>
      <c r="E100" s="6" t="n">
        <v>0</v>
      </c>
    </row>
    <row r="101" spans="1:5">
      <c r="A101" s="4" t="s">
        <v>95</v>
      </c>
      <c r="B101" s="6" t="n">
        <v>0</v>
      </c>
      <c r="D101" s="6" t="n">
        <v>0</v>
      </c>
      <c r="E101" s="6" t="n">
        <v>0</v>
      </c>
    </row>
    <row r="102" spans="1:5">
      <c r="A102" s="4" t="s">
        <v>105</v>
      </c>
      <c r="B102" s="6" t="n">
        <v>89</v>
      </c>
      <c r="C102" s="6" t="n">
        <v>63</v>
      </c>
      <c r="D102" s="6" t="n">
        <v>145</v>
      </c>
      <c r="E102" s="6" t="n">
        <v>87</v>
      </c>
    </row>
    <row r="103" spans="1:5">
      <c r="A103" s="4" t="s">
        <v>106</v>
      </c>
      <c r="B103" s="6" t="n">
        <v>0</v>
      </c>
      <c r="D103" s="6" t="n">
        <v>0</v>
      </c>
      <c r="E103" s="6" t="n">
        <v>0</v>
      </c>
    </row>
    <row r="104" spans="1:5">
      <c r="A104" s="4" t="s">
        <v>107</v>
      </c>
      <c r="B104" s="6" t="n">
        <v>0</v>
      </c>
      <c r="C104" s="6" t="n">
        <v>0</v>
      </c>
      <c r="D104" s="6" t="n">
        <v>0</v>
      </c>
      <c r="E104" s="6" t="n">
        <v>0</v>
      </c>
    </row>
    <row r="105" spans="1:5">
      <c r="A105" s="4" t="s">
        <v>108</v>
      </c>
      <c r="B105" s="6" t="n">
        <v>64</v>
      </c>
      <c r="C105" s="6" t="n">
        <v>57</v>
      </c>
      <c r="D105" s="6" t="n">
        <v>187</v>
      </c>
      <c r="E105" s="6" t="n">
        <v>192</v>
      </c>
    </row>
    <row r="106" spans="1:5">
      <c r="A106" s="4" t="s">
        <v>876</v>
      </c>
      <c r="B106" s="6" t="n">
        <v>-153</v>
      </c>
      <c r="C106" s="6" t="n">
        <v>-120</v>
      </c>
      <c r="D106" s="6" t="n">
        <v>-332</v>
      </c>
      <c r="E106" s="6" t="n">
        <v>-279</v>
      </c>
    </row>
    <row r="107" spans="1:5">
      <c r="A107" s="4" t="s">
        <v>96</v>
      </c>
      <c r="B107" s="6" t="n">
        <v>-69</v>
      </c>
      <c r="C107" s="6" t="n">
        <v>-86</v>
      </c>
      <c r="D107" s="6" t="n">
        <v>-220</v>
      </c>
      <c r="E107" s="6" t="n">
        <v>-271</v>
      </c>
    </row>
    <row r="108" spans="1:5">
      <c r="A108" s="4" t="s">
        <v>110</v>
      </c>
      <c r="B108" s="6" t="n">
        <v>-83</v>
      </c>
      <c r="C108" s="6" t="n">
        <v>-70</v>
      </c>
      <c r="D108" s="6" t="n">
        <v>-257</v>
      </c>
      <c r="E108" s="6" t="n">
        <v>-59</v>
      </c>
    </row>
    <row r="109" spans="1:5">
      <c r="A109" s="4" t="s">
        <v>111</v>
      </c>
      <c r="B109" s="6" t="n">
        <v>41</v>
      </c>
      <c r="C109" s="6" t="n">
        <v>-20</v>
      </c>
      <c r="D109" s="6" t="n">
        <v>125</v>
      </c>
      <c r="E109" s="6" t="n">
        <v>-60</v>
      </c>
    </row>
    <row r="110" spans="1:5">
      <c r="A110" s="4" t="s">
        <v>877</v>
      </c>
      <c r="B110" s="6" t="n">
        <v>-180</v>
      </c>
      <c r="C110" s="6" t="n">
        <v>-116</v>
      </c>
      <c r="D110" s="6" t="n">
        <v>-420</v>
      </c>
      <c r="E110" s="6" t="n">
        <v>-431</v>
      </c>
    </row>
    <row r="111" spans="1:5">
      <c r="A111" s="4" t="s">
        <v>878</v>
      </c>
      <c r="B111" s="6" t="n">
        <v>-10</v>
      </c>
      <c r="C111" s="6" t="n">
        <v>100</v>
      </c>
      <c r="D111" s="6" t="n">
        <v>84</v>
      </c>
      <c r="E111" s="6" t="n">
        <v>-510</v>
      </c>
    </row>
    <row r="112" spans="1:5">
      <c r="A112" s="4" t="s">
        <v>109</v>
      </c>
      <c r="B112" s="6" t="n">
        <v>150</v>
      </c>
      <c r="C112" s="6" t="n">
        <v>152</v>
      </c>
      <c r="D112" s="6" t="n">
        <v>451</v>
      </c>
      <c r="E112" s="6" t="n">
        <v>451</v>
      </c>
    </row>
    <row r="113" spans="1:5">
      <c r="A113" s="4" t="s">
        <v>112</v>
      </c>
      <c r="B113" s="6" t="n">
        <v>50</v>
      </c>
      <c r="C113" s="6" t="n">
        <v>115</v>
      </c>
      <c r="D113" s="6" t="n">
        <v>233</v>
      </c>
      <c r="E113" s="6" t="n">
        <v>361</v>
      </c>
    </row>
    <row r="114" spans="1:5">
      <c r="A114" s="4" t="s">
        <v>328</v>
      </c>
      <c r="B114" s="6" t="n">
        <v>-85</v>
      </c>
      <c r="C114" s="6" t="n">
        <v>277</v>
      </c>
      <c r="D114" s="6" t="n">
        <v>243</v>
      </c>
      <c r="E114" s="6" t="n">
        <v>556</v>
      </c>
    </row>
    <row r="115" spans="1:5">
      <c r="A115" s="4" t="s">
        <v>116</v>
      </c>
      <c r="B115" s="8" t="n">
        <v>-305</v>
      </c>
      <c r="C115" s="8" t="n">
        <v>-560</v>
      </c>
      <c r="D115" s="8" t="n">
        <v>-1263</v>
      </c>
      <c r="E115" s="8" t="n">
        <v>-23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1</v>
      </c>
      <c r="B1" s="2" t="s">
        <v>90</v>
      </c>
      <c r="D1" s="2" t="s">
        <v>1</v>
      </c>
    </row>
    <row r="2" spans="1:5">
      <c r="B2" s="2" t="s">
        <v>2</v>
      </c>
      <c r="C2" s="2" t="s">
        <v>91</v>
      </c>
      <c r="D2" s="2" t="s">
        <v>2</v>
      </c>
      <c r="E2" s="2" t="s">
        <v>91</v>
      </c>
    </row>
    <row r="3" spans="1:5">
      <c r="A3" s="3" t="s">
        <v>248</v>
      </c>
    </row>
    <row r="4" spans="1:5">
      <c r="A4" s="4" t="s">
        <v>152</v>
      </c>
      <c r="B4" s="8" t="n">
        <v>-70</v>
      </c>
      <c r="C4" s="8" t="n">
        <v>1360</v>
      </c>
      <c r="D4" s="8" t="n">
        <v>2328</v>
      </c>
      <c r="E4" s="8" t="n">
        <v>2525</v>
      </c>
    </row>
    <row r="5" spans="1:5">
      <c r="A5" s="4" t="s">
        <v>882</v>
      </c>
      <c r="B5" s="6" t="n">
        <v>466370784</v>
      </c>
      <c r="C5" s="6" t="n">
        <v>468021093</v>
      </c>
      <c r="D5" s="6" t="n">
        <v>467658334</v>
      </c>
      <c r="E5" s="6" t="n">
        <v>460631794</v>
      </c>
    </row>
    <row r="6" spans="1:5">
      <c r="A6" s="4" t="s">
        <v>883</v>
      </c>
      <c r="B6" s="6" t="n">
        <v>3820673</v>
      </c>
      <c r="C6" s="6" t="n">
        <v>3375269</v>
      </c>
      <c r="D6" s="6" t="n">
        <v>3961572</v>
      </c>
      <c r="E6" s="6" t="n">
        <v>3439017</v>
      </c>
    </row>
    <row r="7" spans="1:5">
      <c r="A7" s="4" t="s">
        <v>884</v>
      </c>
      <c r="B7" s="6" t="n">
        <v>466370784</v>
      </c>
      <c r="C7" s="6" t="n">
        <v>471396362</v>
      </c>
      <c r="D7" s="6" t="n">
        <v>471619906</v>
      </c>
      <c r="E7" s="6" t="n">
        <v>464070811</v>
      </c>
    </row>
    <row r="8" spans="1:5">
      <c r="A8" s="4" t="s">
        <v>885</v>
      </c>
      <c r="B8" s="9" t="n">
        <v>-0.15</v>
      </c>
      <c r="C8" s="9" t="n">
        <v>2.9</v>
      </c>
      <c r="D8" s="9" t="n">
        <v>4.98</v>
      </c>
      <c r="E8" s="9" t="n">
        <v>5.48</v>
      </c>
    </row>
    <row r="9" spans="1:5">
      <c r="A9" s="4" t="s">
        <v>886</v>
      </c>
      <c r="B9" s="9" t="n">
        <v>-0.15</v>
      </c>
      <c r="C9" s="9" t="n">
        <v>2.88</v>
      </c>
      <c r="D9" s="9" t="n">
        <v>4.94</v>
      </c>
      <c r="E9" s="9" t="n">
        <v>5.44</v>
      </c>
    </row>
    <row r="10" spans="1:5">
      <c r="A10" s="4" t="s">
        <v>887</v>
      </c>
      <c r="B10" s="6" t="n">
        <v>2045829</v>
      </c>
      <c r="C10" s="6" t="n">
        <v>1306710</v>
      </c>
      <c r="D10" s="6" t="n">
        <v>1673777</v>
      </c>
      <c r="E10" s="6" t="n">
        <v>16353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1</v>
      </c>
    </row>
    <row r="3" spans="1:3">
      <c r="A3" s="3" t="s">
        <v>164</v>
      </c>
    </row>
    <row r="4" spans="1:3">
      <c r="A4" s="4" t="s">
        <v>165</v>
      </c>
      <c r="B4" s="8" t="n">
        <v>-310</v>
      </c>
      <c r="C4" s="8" t="n">
        <v>-559</v>
      </c>
    </row>
    <row r="5" spans="1:3">
      <c r="A5" s="4" t="s">
        <v>166</v>
      </c>
      <c r="B5" s="6" t="n">
        <v>3</v>
      </c>
      <c r="C5" s="6" t="n">
        <v>16</v>
      </c>
    </row>
    <row r="6" spans="1:3">
      <c r="A6" s="4" t="s">
        <v>167</v>
      </c>
      <c r="B6" s="6" t="n">
        <v>-307</v>
      </c>
      <c r="C6" s="6" t="n">
        <v>-543</v>
      </c>
    </row>
    <row r="7" spans="1:3">
      <c r="A7" s="4" t="s">
        <v>168</v>
      </c>
      <c r="B7" s="6" t="n">
        <v>-14</v>
      </c>
      <c r="C7" s="6" t="n">
        <v>-18</v>
      </c>
    </row>
    <row r="8" spans="1:3">
      <c r="A8" s="4" t="s">
        <v>152</v>
      </c>
      <c r="B8" s="6" t="n">
        <v>2328</v>
      </c>
      <c r="C8" s="6" t="n">
        <v>2525</v>
      </c>
    </row>
    <row r="9" spans="1:3">
      <c r="A9" s="4" t="s">
        <v>169</v>
      </c>
      <c r="B9" s="8" t="n">
        <v>29</v>
      </c>
      <c r="C9"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88</v>
      </c>
      <c r="B1" s="2" t="s">
        <v>2</v>
      </c>
    </row>
    <row r="2" spans="1:2">
      <c r="A2" s="3" t="s">
        <v>337</v>
      </c>
    </row>
    <row r="3" spans="1:2">
      <c r="A3" s="4" t="s">
        <v>889</v>
      </c>
      <c r="B3" s="4" t="s">
        <v>8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 customWidth="1" max="8" min="8" width="14"/>
    <col customWidth="1" max="9" min="9" width="4"/>
  </cols>
  <sheetData>
    <row r="1" spans="1:9">
      <c r="A1" s="1" t="s">
        <v>891</v>
      </c>
      <c r="B1" s="2" t="s">
        <v>2</v>
      </c>
      <c r="D1" s="2" t="s">
        <v>4</v>
      </c>
      <c r="F1" s="2" t="s">
        <v>91</v>
      </c>
      <c r="H1" s="2" t="s">
        <v>502</v>
      </c>
    </row>
    <row r="2" spans="1:9">
      <c r="A2" s="3" t="s">
        <v>892</v>
      </c>
    </row>
    <row r="3" spans="1:9">
      <c r="A3" s="4" t="s">
        <v>221</v>
      </c>
      <c r="B3" s="8" t="n">
        <v>102424</v>
      </c>
      <c r="D3" s="8" t="n">
        <v>99094</v>
      </c>
    </row>
    <row r="4" spans="1:9">
      <c r="A4" s="4" t="s">
        <v>34</v>
      </c>
      <c r="B4" s="6" t="n">
        <v>1088</v>
      </c>
      <c r="C4" s="4" t="s">
        <v>204</v>
      </c>
      <c r="D4" s="6" t="n">
        <v>985</v>
      </c>
      <c r="E4" s="4" t="s">
        <v>615</v>
      </c>
      <c r="F4" s="8" t="n">
        <v>870</v>
      </c>
      <c r="G4" s="4" t="s">
        <v>211</v>
      </c>
      <c r="H4" s="8" t="n">
        <v>1775</v>
      </c>
      <c r="I4" s="4" t="s">
        <v>211</v>
      </c>
    </row>
    <row r="5" spans="1:9">
      <c r="A5" s="4" t="s">
        <v>40</v>
      </c>
      <c r="B5" s="6" t="n">
        <v>9551</v>
      </c>
      <c r="D5" s="6" t="n">
        <v>8970</v>
      </c>
    </row>
    <row r="6" spans="1:9">
      <c r="A6" s="4" t="s">
        <v>41</v>
      </c>
      <c r="B6" s="6" t="n">
        <v>14799</v>
      </c>
      <c r="D6" s="6" t="n">
        <v>13577</v>
      </c>
    </row>
    <row r="7" spans="1:9">
      <c r="A7" s="4" t="s">
        <v>42</v>
      </c>
      <c r="B7" s="6" t="n">
        <v>193</v>
      </c>
      <c r="D7" s="6" t="n">
        <v>182</v>
      </c>
    </row>
    <row r="8" spans="1:9">
      <c r="A8" s="4" t="s">
        <v>44</v>
      </c>
      <c r="B8" s="6" t="n">
        <v>339</v>
      </c>
      <c r="D8" s="6" t="n">
        <v>355</v>
      </c>
    </row>
    <row r="9" spans="1:9">
      <c r="A9" s="4" t="s">
        <v>893</v>
      </c>
      <c r="B9" s="6" t="n">
        <v>22265</v>
      </c>
      <c r="D9" s="6" t="n">
        <v>22095</v>
      </c>
    </row>
    <row r="10" spans="1:9">
      <c r="A10" s="4" t="s">
        <v>894</v>
      </c>
      <c r="B10" s="6" t="n">
        <v>0</v>
      </c>
      <c r="D10" s="6" t="n">
        <v>0</v>
      </c>
    </row>
    <row r="11" spans="1:9">
      <c r="A11" s="4" t="s">
        <v>895</v>
      </c>
      <c r="B11" s="6" t="n">
        <v>0</v>
      </c>
      <c r="D11" s="6" t="n">
        <v>0</v>
      </c>
    </row>
    <row r="12" spans="1:9">
      <c r="A12" s="4" t="s">
        <v>49</v>
      </c>
      <c r="B12" s="6" t="n">
        <v>16919</v>
      </c>
      <c r="D12" s="6" t="n">
        <v>14528</v>
      </c>
    </row>
    <row r="13" spans="1:9">
      <c r="A13" s="4" t="s">
        <v>50</v>
      </c>
      <c r="B13" s="6" t="n">
        <v>167578</v>
      </c>
      <c r="D13" s="6" t="n">
        <v>159786</v>
      </c>
    </row>
    <row r="14" spans="1:9">
      <c r="A14" s="4" t="s">
        <v>52</v>
      </c>
      <c r="B14" s="6" t="n">
        <v>64153</v>
      </c>
      <c r="D14" s="6" t="n">
        <v>60540</v>
      </c>
      <c r="F14" s="6" t="n">
        <v>61347</v>
      </c>
      <c r="H14" s="6" t="n">
        <v>37303</v>
      </c>
    </row>
    <row r="15" spans="1:9">
      <c r="A15" s="4" t="s">
        <v>53</v>
      </c>
      <c r="B15" s="6" t="n">
        <v>15456</v>
      </c>
      <c r="D15" s="6" t="n">
        <v>14779</v>
      </c>
    </row>
    <row r="16" spans="1:9">
      <c r="A16" s="4" t="s">
        <v>54</v>
      </c>
      <c r="B16" s="6" t="n">
        <v>5307</v>
      </c>
      <c r="D16" s="6" t="n">
        <v>5036</v>
      </c>
    </row>
    <row r="17" spans="1:9">
      <c r="A17" s="4" t="s">
        <v>896</v>
      </c>
      <c r="B17" s="6" t="n">
        <v>0</v>
      </c>
      <c r="D17" s="6" t="n">
        <v>0</v>
      </c>
    </row>
    <row r="18" spans="1:9">
      <c r="A18" s="4" t="s">
        <v>897</v>
      </c>
      <c r="B18" s="6" t="n">
        <v>0</v>
      </c>
      <c r="D18" s="6" t="n">
        <v>0</v>
      </c>
    </row>
    <row r="19" spans="1:9">
      <c r="A19" s="4" t="s">
        <v>59</v>
      </c>
      <c r="B19" s="6" t="n">
        <v>1408</v>
      </c>
      <c r="D19" s="6" t="n">
        <v>1403</v>
      </c>
    </row>
    <row r="20" spans="1:9">
      <c r="A20" s="4" t="s">
        <v>60</v>
      </c>
      <c r="B20" s="6" t="n">
        <v>1020</v>
      </c>
      <c r="D20" s="6" t="n">
        <v>500</v>
      </c>
    </row>
    <row r="21" spans="1:9">
      <c r="A21" s="4" t="s">
        <v>61</v>
      </c>
      <c r="B21" s="6" t="n">
        <v>11559</v>
      </c>
      <c r="D21" s="6" t="n">
        <v>12610</v>
      </c>
    </row>
    <row r="22" spans="1:9">
      <c r="A22" s="4" t="s">
        <v>62</v>
      </c>
      <c r="B22" s="6" t="n">
        <v>308</v>
      </c>
      <c r="D22" s="6" t="n">
        <v>308</v>
      </c>
    </row>
    <row r="23" spans="1:9">
      <c r="A23" s="4" t="s">
        <v>898</v>
      </c>
      <c r="B23" s="6" t="n">
        <v>17896</v>
      </c>
      <c r="D23" s="6" t="n">
        <v>16335</v>
      </c>
    </row>
    <row r="24" spans="1:9">
      <c r="A24" s="4" t="s">
        <v>63</v>
      </c>
      <c r="B24" s="6" t="n">
        <v>117107</v>
      </c>
      <c r="D24" s="6" t="n">
        <v>111511</v>
      </c>
    </row>
    <row r="25" spans="1:9">
      <c r="A25" s="4" t="s">
        <v>899</v>
      </c>
      <c r="B25" s="6" t="n">
        <v>50471</v>
      </c>
      <c r="D25" s="6" t="n">
        <v>48275</v>
      </c>
      <c r="F25" s="6" t="n">
        <v>48372</v>
      </c>
    </row>
    <row r="26" spans="1:9">
      <c r="A26" s="4" t="s">
        <v>73</v>
      </c>
      <c r="B26" s="6" t="n">
        <v>167578</v>
      </c>
      <c r="D26" s="6" t="n">
        <v>159786</v>
      </c>
    </row>
    <row r="27" spans="1:9">
      <c r="A27" s="4" t="s">
        <v>900</v>
      </c>
    </row>
    <row r="28" spans="1:9">
      <c r="A28" s="3" t="s">
        <v>892</v>
      </c>
    </row>
    <row r="29" spans="1:9">
      <c r="A29" s="4" t="s">
        <v>221</v>
      </c>
      <c r="B29" s="6" t="n">
        <v>0</v>
      </c>
      <c r="D29" s="6" t="n">
        <v>27</v>
      </c>
    </row>
    <row r="30" spans="1:9">
      <c r="A30" s="4" t="s">
        <v>34</v>
      </c>
      <c r="B30" s="6" t="n">
        <v>1</v>
      </c>
      <c r="C30" s="4" t="s">
        <v>204</v>
      </c>
      <c r="D30" s="6" t="n">
        <v>1</v>
      </c>
      <c r="E30" s="4" t="s">
        <v>615</v>
      </c>
      <c r="F30" s="6" t="n">
        <v>6</v>
      </c>
      <c r="G30" s="4" t="s">
        <v>211</v>
      </c>
      <c r="H30" s="6" t="n">
        <v>1</v>
      </c>
      <c r="I30" s="4" t="s">
        <v>211</v>
      </c>
    </row>
    <row r="31" spans="1:9">
      <c r="A31" s="4" t="s">
        <v>40</v>
      </c>
      <c r="B31" s="6" t="n">
        <v>0</v>
      </c>
      <c r="D31" s="6" t="n">
        <v>0</v>
      </c>
    </row>
    <row r="32" spans="1:9">
      <c r="A32" s="4" t="s">
        <v>41</v>
      </c>
      <c r="B32" s="6" t="n">
        <v>0</v>
      </c>
      <c r="D32" s="6" t="n">
        <v>0</v>
      </c>
    </row>
    <row r="33" spans="1:9">
      <c r="A33" s="4" t="s">
        <v>42</v>
      </c>
      <c r="B33" s="6" t="n">
        <v>0</v>
      </c>
      <c r="D33" s="6" t="n">
        <v>0</v>
      </c>
    </row>
    <row r="34" spans="1:9">
      <c r="A34" s="4" t="s">
        <v>44</v>
      </c>
      <c r="B34" s="6" t="n">
        <v>0</v>
      </c>
      <c r="D34" s="6" t="n">
        <v>0</v>
      </c>
    </row>
    <row r="35" spans="1:9">
      <c r="A35" s="4" t="s">
        <v>893</v>
      </c>
      <c r="B35" s="6" t="n">
        <v>0</v>
      </c>
      <c r="D35" s="6" t="n">
        <v>0</v>
      </c>
    </row>
    <row r="36" spans="1:9">
      <c r="A36" s="4" t="s">
        <v>894</v>
      </c>
      <c r="B36" s="6" t="n">
        <v>40936</v>
      </c>
      <c r="D36" s="6" t="n">
        <v>38408</v>
      </c>
    </row>
    <row r="37" spans="1:9">
      <c r="A37" s="4" t="s">
        <v>895</v>
      </c>
      <c r="B37" s="6" t="n">
        <v>9913</v>
      </c>
      <c r="D37" s="6" t="n">
        <v>10482</v>
      </c>
    </row>
    <row r="38" spans="1:9">
      <c r="A38" s="4" t="s">
        <v>49</v>
      </c>
      <c r="B38" s="6" t="n">
        <v>61</v>
      </c>
      <c r="D38" s="6" t="n">
        <v>3</v>
      </c>
    </row>
    <row r="39" spans="1:9">
      <c r="A39" s="4" t="s">
        <v>50</v>
      </c>
      <c r="B39" s="6" t="n">
        <v>50911</v>
      </c>
      <c r="D39" s="6" t="n">
        <v>48921</v>
      </c>
    </row>
    <row r="40" spans="1:9">
      <c r="A40" s="4" t="s">
        <v>52</v>
      </c>
      <c r="B40" s="6" t="n">
        <v>0</v>
      </c>
      <c r="D40" s="6" t="n">
        <v>0</v>
      </c>
    </row>
    <row r="41" spans="1:9">
      <c r="A41" s="4" t="s">
        <v>53</v>
      </c>
      <c r="B41" s="6" t="n">
        <v>0</v>
      </c>
      <c r="D41" s="6" t="n">
        <v>0</v>
      </c>
    </row>
    <row r="42" spans="1:9">
      <c r="A42" s="4" t="s">
        <v>54</v>
      </c>
      <c r="B42" s="6" t="n">
        <v>0</v>
      </c>
      <c r="D42" s="6" t="n">
        <v>0</v>
      </c>
    </row>
    <row r="43" spans="1:9">
      <c r="A43" s="4" t="s">
        <v>896</v>
      </c>
      <c r="B43" s="6" t="n">
        <v>0</v>
      </c>
      <c r="D43" s="6" t="n">
        <v>0</v>
      </c>
    </row>
    <row r="44" spans="1:9">
      <c r="A44" s="4" t="s">
        <v>897</v>
      </c>
      <c r="B44" s="6" t="n">
        <v>85</v>
      </c>
      <c r="C44" s="4" t="s">
        <v>36</v>
      </c>
      <c r="D44" s="6" t="n">
        <v>363</v>
      </c>
      <c r="E44" s="4" t="s">
        <v>37</v>
      </c>
    </row>
    <row r="45" spans="1:9">
      <c r="A45" s="4" t="s">
        <v>59</v>
      </c>
      <c r="B45" s="6" t="n">
        <v>0</v>
      </c>
      <c r="D45" s="6" t="n">
        <v>0</v>
      </c>
    </row>
    <row r="46" spans="1:9">
      <c r="A46" s="4" t="s">
        <v>60</v>
      </c>
      <c r="B46" s="6" t="n">
        <v>0</v>
      </c>
      <c r="D46" s="6" t="n">
        <v>0</v>
      </c>
    </row>
    <row r="47" spans="1:9">
      <c r="A47" s="4" t="s">
        <v>61</v>
      </c>
      <c r="B47" s="6" t="n">
        <v>0</v>
      </c>
      <c r="D47" s="6" t="n">
        <v>0</v>
      </c>
    </row>
    <row r="48" spans="1:9">
      <c r="A48" s="4" t="s">
        <v>62</v>
      </c>
      <c r="B48" s="6" t="n">
        <v>0</v>
      </c>
      <c r="D48" s="6" t="n">
        <v>0</v>
      </c>
    </row>
    <row r="49" spans="1:9">
      <c r="A49" s="4" t="s">
        <v>898</v>
      </c>
      <c r="B49" s="6" t="n">
        <v>355</v>
      </c>
      <c r="D49" s="6" t="n">
        <v>283</v>
      </c>
    </row>
    <row r="50" spans="1:9">
      <c r="A50" s="4" t="s">
        <v>63</v>
      </c>
      <c r="B50" s="6" t="n">
        <v>440</v>
      </c>
      <c r="D50" s="6" t="n">
        <v>646</v>
      </c>
    </row>
    <row r="51" spans="1:9">
      <c r="A51" s="4" t="s">
        <v>899</v>
      </c>
      <c r="B51" s="6" t="n">
        <v>50471</v>
      </c>
      <c r="D51" s="6" t="n">
        <v>48275</v>
      </c>
    </row>
    <row r="52" spans="1:9">
      <c r="A52" s="4" t="s">
        <v>73</v>
      </c>
      <c r="B52" s="6" t="n">
        <v>50911</v>
      </c>
      <c r="D52" s="6" t="n">
        <v>48921</v>
      </c>
    </row>
    <row r="53" spans="1:9">
      <c r="A53" s="4" t="s">
        <v>901</v>
      </c>
    </row>
    <row r="54" spans="1:9">
      <c r="A54" s="3" t="s">
        <v>892</v>
      </c>
    </row>
    <row r="55" spans="1:9">
      <c r="A55" s="4" t="s">
        <v>221</v>
      </c>
      <c r="B55" s="6" t="n">
        <v>169</v>
      </c>
      <c r="D55" s="6" t="n">
        <v>485</v>
      </c>
    </row>
    <row r="56" spans="1:9">
      <c r="A56" s="4" t="s">
        <v>34</v>
      </c>
      <c r="B56" s="6" t="n">
        <v>0</v>
      </c>
      <c r="C56" s="4" t="s">
        <v>204</v>
      </c>
      <c r="D56" s="6" t="n">
        <v>1</v>
      </c>
      <c r="E56" s="4" t="s">
        <v>615</v>
      </c>
      <c r="F56" s="6" t="n">
        <v>2</v>
      </c>
      <c r="G56" s="4" t="s">
        <v>211</v>
      </c>
      <c r="H56" s="6" t="n">
        <v>2</v>
      </c>
      <c r="I56" s="4" t="s">
        <v>211</v>
      </c>
    </row>
    <row r="57" spans="1:9">
      <c r="A57" s="4" t="s">
        <v>40</v>
      </c>
      <c r="B57" s="6" t="n">
        <v>0</v>
      </c>
      <c r="D57" s="6" t="n">
        <v>0</v>
      </c>
    </row>
    <row r="58" spans="1:9">
      <c r="A58" s="4" t="s">
        <v>41</v>
      </c>
      <c r="B58" s="6" t="n">
        <v>0</v>
      </c>
      <c r="D58" s="6" t="n">
        <v>0</v>
      </c>
    </row>
    <row r="59" spans="1:9">
      <c r="A59" s="4" t="s">
        <v>42</v>
      </c>
      <c r="B59" s="6" t="n">
        <v>0</v>
      </c>
      <c r="D59" s="6" t="n">
        <v>0</v>
      </c>
    </row>
    <row r="60" spans="1:9">
      <c r="A60" s="4" t="s">
        <v>44</v>
      </c>
      <c r="B60" s="6" t="n">
        <v>0</v>
      </c>
      <c r="D60" s="6" t="n">
        <v>0</v>
      </c>
    </row>
    <row r="61" spans="1:9">
      <c r="A61" s="4" t="s">
        <v>893</v>
      </c>
      <c r="B61" s="6" t="n">
        <v>0</v>
      </c>
      <c r="D61" s="6" t="n">
        <v>0</v>
      </c>
    </row>
    <row r="62" spans="1:9">
      <c r="A62" s="4" t="s">
        <v>894</v>
      </c>
      <c r="B62" s="6" t="n">
        <v>50926</v>
      </c>
      <c r="D62" s="6" t="n">
        <v>49509</v>
      </c>
    </row>
    <row r="63" spans="1:9">
      <c r="A63" s="4" t="s">
        <v>895</v>
      </c>
      <c r="B63" s="6" t="n">
        <v>0</v>
      </c>
      <c r="D63" s="6" t="n">
        <v>0</v>
      </c>
    </row>
    <row r="64" spans="1:9">
      <c r="A64" s="4" t="s">
        <v>49</v>
      </c>
      <c r="B64" s="6" t="n">
        <v>276</v>
      </c>
      <c r="D64" s="6" t="n">
        <v>436</v>
      </c>
    </row>
    <row r="65" spans="1:9">
      <c r="A65" s="4" t="s">
        <v>50</v>
      </c>
      <c r="B65" s="6" t="n">
        <v>51371</v>
      </c>
      <c r="D65" s="6" t="n">
        <v>50431</v>
      </c>
    </row>
    <row r="66" spans="1:9">
      <c r="A66" s="4" t="s">
        <v>52</v>
      </c>
      <c r="B66" s="6" t="n">
        <v>0</v>
      </c>
      <c r="D66" s="6" t="n">
        <v>0</v>
      </c>
    </row>
    <row r="67" spans="1:9">
      <c r="A67" s="4" t="s">
        <v>53</v>
      </c>
      <c r="B67" s="6" t="n">
        <v>0</v>
      </c>
      <c r="D67" s="6" t="n">
        <v>0</v>
      </c>
    </row>
    <row r="68" spans="1:9">
      <c r="A68" s="4" t="s">
        <v>54</v>
      </c>
      <c r="B68" s="6" t="n">
        <v>0</v>
      </c>
      <c r="D68" s="6" t="n">
        <v>0</v>
      </c>
    </row>
    <row r="69" spans="1:9">
      <c r="A69" s="4" t="s">
        <v>896</v>
      </c>
      <c r="B69" s="6" t="n">
        <v>9697</v>
      </c>
      <c r="D69" s="6" t="n">
        <v>10209</v>
      </c>
    </row>
    <row r="70" spans="1:9">
      <c r="A70" s="4" t="s">
        <v>897</v>
      </c>
      <c r="B70" s="6" t="n">
        <v>2</v>
      </c>
      <c r="C70" s="4" t="s">
        <v>36</v>
      </c>
      <c r="D70" s="6" t="n">
        <v>619</v>
      </c>
      <c r="E70" s="4" t="s">
        <v>37</v>
      </c>
    </row>
    <row r="71" spans="1:9">
      <c r="A71" s="4" t="s">
        <v>59</v>
      </c>
      <c r="B71" s="6" t="n">
        <v>0</v>
      </c>
      <c r="D71" s="6" t="n">
        <v>0</v>
      </c>
    </row>
    <row r="72" spans="1:9">
      <c r="A72" s="4" t="s">
        <v>60</v>
      </c>
      <c r="B72" s="6" t="n">
        <v>1020</v>
      </c>
      <c r="D72" s="6" t="n">
        <v>500</v>
      </c>
    </row>
    <row r="73" spans="1:9">
      <c r="A73" s="4" t="s">
        <v>61</v>
      </c>
      <c r="B73" s="6" t="n">
        <v>11548</v>
      </c>
      <c r="D73" s="6" t="n">
        <v>12599</v>
      </c>
    </row>
    <row r="74" spans="1:9">
      <c r="A74" s="4" t="s">
        <v>62</v>
      </c>
      <c r="B74" s="6" t="n">
        <v>308</v>
      </c>
      <c r="D74" s="6" t="n">
        <v>308</v>
      </c>
    </row>
    <row r="75" spans="1:9">
      <c r="A75" s="4" t="s">
        <v>898</v>
      </c>
      <c r="B75" s="6" t="n">
        <v>1685</v>
      </c>
      <c r="D75" s="6" t="n">
        <v>1582</v>
      </c>
    </row>
    <row r="76" spans="1:9">
      <c r="A76" s="4" t="s">
        <v>63</v>
      </c>
      <c r="B76" s="6" t="n">
        <v>24260</v>
      </c>
      <c r="D76" s="6" t="n">
        <v>25817</v>
      </c>
    </row>
    <row r="77" spans="1:9">
      <c r="A77" s="4" t="s">
        <v>899</v>
      </c>
      <c r="B77" s="6" t="n">
        <v>27111</v>
      </c>
      <c r="D77" s="6" t="n">
        <v>24614</v>
      </c>
    </row>
    <row r="78" spans="1:9">
      <c r="A78" s="4" t="s">
        <v>73</v>
      </c>
      <c r="B78" s="6" t="n">
        <v>51371</v>
      </c>
      <c r="D78" s="6" t="n">
        <v>50431</v>
      </c>
    </row>
    <row r="79" spans="1:9">
      <c r="A79" s="4" t="s">
        <v>902</v>
      </c>
    </row>
    <row r="80" spans="1:9">
      <c r="A80" s="3" t="s">
        <v>892</v>
      </c>
    </row>
    <row r="81" spans="1:9">
      <c r="A81" s="4" t="s">
        <v>221</v>
      </c>
      <c r="B81" s="6" t="n">
        <v>102255</v>
      </c>
      <c r="D81" s="6" t="n">
        <v>98582</v>
      </c>
    </row>
    <row r="82" spans="1:9">
      <c r="A82" s="4" t="s">
        <v>34</v>
      </c>
      <c r="B82" s="6" t="n">
        <v>1174</v>
      </c>
      <c r="C82" s="4" t="s">
        <v>204</v>
      </c>
      <c r="D82" s="6" t="n">
        <v>1965</v>
      </c>
      <c r="E82" s="4" t="s">
        <v>615</v>
      </c>
      <c r="F82" s="6" t="n">
        <v>2158</v>
      </c>
      <c r="G82" s="4" t="s">
        <v>211</v>
      </c>
      <c r="H82" s="6" t="n">
        <v>2743</v>
      </c>
      <c r="I82" s="4" t="s">
        <v>211</v>
      </c>
    </row>
    <row r="83" spans="1:9">
      <c r="A83" s="4" t="s">
        <v>40</v>
      </c>
      <c r="B83" s="6" t="n">
        <v>11076</v>
      </c>
      <c r="D83" s="6" t="n">
        <v>10498</v>
      </c>
    </row>
    <row r="84" spans="1:9">
      <c r="A84" s="4" t="s">
        <v>41</v>
      </c>
      <c r="B84" s="6" t="n">
        <v>27007</v>
      </c>
      <c r="D84" s="6" t="n">
        <v>24496</v>
      </c>
    </row>
    <row r="85" spans="1:9">
      <c r="A85" s="4" t="s">
        <v>42</v>
      </c>
      <c r="B85" s="6" t="n">
        <v>1232</v>
      </c>
      <c r="D85" s="6" t="n">
        <v>1153</v>
      </c>
    </row>
    <row r="86" spans="1:9">
      <c r="A86" s="4" t="s">
        <v>44</v>
      </c>
      <c r="B86" s="6" t="n">
        <v>339</v>
      </c>
      <c r="D86" s="6" t="n">
        <v>355</v>
      </c>
    </row>
    <row r="87" spans="1:9">
      <c r="A87" s="4" t="s">
        <v>893</v>
      </c>
      <c r="B87" s="6" t="n">
        <v>22265</v>
      </c>
      <c r="D87" s="6" t="n">
        <v>22095</v>
      </c>
    </row>
    <row r="88" spans="1:9">
      <c r="A88" s="4" t="s">
        <v>894</v>
      </c>
      <c r="B88" s="6" t="n">
        <v>0</v>
      </c>
      <c r="D88" s="6" t="n">
        <v>0</v>
      </c>
    </row>
    <row r="89" spans="1:9">
      <c r="A89" s="4" t="s">
        <v>895</v>
      </c>
      <c r="B89" s="6" t="n">
        <v>0</v>
      </c>
      <c r="D89" s="6" t="n">
        <v>0</v>
      </c>
    </row>
    <row r="90" spans="1:9">
      <c r="A90" s="4" t="s">
        <v>49</v>
      </c>
      <c r="B90" s="6" t="n">
        <v>20699</v>
      </c>
      <c r="D90" s="6" t="n">
        <v>18442</v>
      </c>
    </row>
    <row r="91" spans="1:9">
      <c r="A91" s="4" t="s">
        <v>50</v>
      </c>
      <c r="B91" s="6" t="n">
        <v>186047</v>
      </c>
      <c r="D91" s="6" t="n">
        <v>177586</v>
      </c>
    </row>
    <row r="92" spans="1:9">
      <c r="A92" s="4" t="s">
        <v>52</v>
      </c>
      <c r="B92" s="6" t="n">
        <v>75688</v>
      </c>
      <c r="D92" s="6" t="n">
        <v>70683</v>
      </c>
    </row>
    <row r="93" spans="1:9">
      <c r="A93" s="4" t="s">
        <v>53</v>
      </c>
      <c r="B93" s="6" t="n">
        <v>19150</v>
      </c>
      <c r="D93" s="6" t="n">
        <v>18538</v>
      </c>
    </row>
    <row r="94" spans="1:9">
      <c r="A94" s="4" t="s">
        <v>54</v>
      </c>
      <c r="B94" s="6" t="n">
        <v>6346</v>
      </c>
      <c r="D94" s="6" t="n">
        <v>6007</v>
      </c>
    </row>
    <row r="95" spans="1:9">
      <c r="A95" s="4" t="s">
        <v>896</v>
      </c>
      <c r="B95" s="6" t="n">
        <v>216</v>
      </c>
      <c r="D95" s="6" t="n">
        <v>273</v>
      </c>
    </row>
    <row r="96" spans="1:9">
      <c r="A96" s="4" t="s">
        <v>897</v>
      </c>
      <c r="B96" s="6" t="n">
        <v>0</v>
      </c>
      <c r="C96" s="4" t="s">
        <v>36</v>
      </c>
      <c r="D96" s="6" t="n">
        <v>0</v>
      </c>
      <c r="E96" s="4" t="s">
        <v>37</v>
      </c>
    </row>
    <row r="97" spans="1:9">
      <c r="A97" s="4" t="s">
        <v>59</v>
      </c>
      <c r="B97" s="6" t="n">
        <v>1408</v>
      </c>
      <c r="D97" s="6" t="n">
        <v>1403</v>
      </c>
    </row>
    <row r="98" spans="1:9">
      <c r="A98" s="4" t="s">
        <v>60</v>
      </c>
      <c r="B98" s="6" t="n">
        <v>0</v>
      </c>
      <c r="D98" s="6" t="n">
        <v>0</v>
      </c>
    </row>
    <row r="99" spans="1:9">
      <c r="A99" s="4" t="s">
        <v>61</v>
      </c>
      <c r="B99" s="6" t="n">
        <v>11</v>
      </c>
      <c r="D99" s="6" t="n">
        <v>11</v>
      </c>
    </row>
    <row r="100" spans="1:9">
      <c r="A100" s="4" t="s">
        <v>62</v>
      </c>
      <c r="B100" s="6" t="n">
        <v>0</v>
      </c>
      <c r="D100" s="6" t="n">
        <v>0</v>
      </c>
    </row>
    <row r="101" spans="1:9">
      <c r="A101" s="4" t="s">
        <v>898</v>
      </c>
      <c r="B101" s="6" t="n">
        <v>18477</v>
      </c>
      <c r="D101" s="6" t="n">
        <v>17368</v>
      </c>
    </row>
    <row r="102" spans="1:9">
      <c r="A102" s="4" t="s">
        <v>63</v>
      </c>
      <c r="B102" s="6" t="n">
        <v>121296</v>
      </c>
      <c r="D102" s="6" t="n">
        <v>114283</v>
      </c>
    </row>
    <row r="103" spans="1:9">
      <c r="A103" s="4" t="s">
        <v>899</v>
      </c>
      <c r="B103" s="6" t="n">
        <v>64751</v>
      </c>
      <c r="D103" s="6" t="n">
        <v>63303</v>
      </c>
    </row>
    <row r="104" spans="1:9">
      <c r="A104" s="4" t="s">
        <v>73</v>
      </c>
      <c r="B104" s="6" t="n">
        <v>186047</v>
      </c>
      <c r="D104" s="6" t="n">
        <v>177586</v>
      </c>
    </row>
    <row r="105" spans="1:9">
      <c r="A105" s="4" t="s">
        <v>903</v>
      </c>
    </row>
    <row r="106" spans="1:9">
      <c r="A106" s="3" t="s">
        <v>892</v>
      </c>
    </row>
    <row r="107" spans="1:9">
      <c r="A107" s="4" t="s">
        <v>221</v>
      </c>
      <c r="B107" s="6" t="n">
        <v>0</v>
      </c>
      <c r="D107" s="6" t="n">
        <v>0</v>
      </c>
    </row>
    <row r="108" spans="1:9">
      <c r="A108" s="4" t="s">
        <v>34</v>
      </c>
      <c r="B108" s="6" t="n">
        <v>-87</v>
      </c>
      <c r="C108" s="4" t="s">
        <v>204</v>
      </c>
      <c r="D108" s="6" t="n">
        <v>-982</v>
      </c>
      <c r="E108" s="4" t="s">
        <v>615</v>
      </c>
      <c r="F108" s="8" t="n">
        <v>-1296</v>
      </c>
      <c r="G108" s="4" t="s">
        <v>211</v>
      </c>
      <c r="H108" s="8" t="n">
        <v>-971</v>
      </c>
      <c r="I108" s="4" t="s">
        <v>211</v>
      </c>
    </row>
    <row r="109" spans="1:9">
      <c r="A109" s="4" t="s">
        <v>40</v>
      </c>
      <c r="B109" s="6" t="n">
        <v>-1525</v>
      </c>
      <c r="D109" s="6" t="n">
        <v>-1528</v>
      </c>
    </row>
    <row r="110" spans="1:9">
      <c r="A110" s="4" t="s">
        <v>41</v>
      </c>
      <c r="B110" s="6" t="n">
        <v>-12208</v>
      </c>
      <c r="D110" s="6" t="n">
        <v>-10919</v>
      </c>
    </row>
    <row r="111" spans="1:9">
      <c r="A111" s="4" t="s">
        <v>42</v>
      </c>
      <c r="B111" s="6" t="n">
        <v>-1039</v>
      </c>
      <c r="D111" s="6" t="n">
        <v>-971</v>
      </c>
    </row>
    <row r="112" spans="1:9">
      <c r="A112" s="4" t="s">
        <v>44</v>
      </c>
      <c r="B112" s="6" t="n">
        <v>0</v>
      </c>
      <c r="D112" s="6" t="n">
        <v>0</v>
      </c>
    </row>
    <row r="113" spans="1:9">
      <c r="A113" s="4" t="s">
        <v>893</v>
      </c>
      <c r="B113" s="6" t="n">
        <v>0</v>
      </c>
      <c r="D113" s="6" t="n">
        <v>0</v>
      </c>
    </row>
    <row r="114" spans="1:9">
      <c r="A114" s="4" t="s">
        <v>894</v>
      </c>
      <c r="B114" s="6" t="n">
        <v>-91862</v>
      </c>
      <c r="D114" s="6" t="n">
        <v>-87917</v>
      </c>
    </row>
    <row r="115" spans="1:9">
      <c r="A115" s="4" t="s">
        <v>895</v>
      </c>
      <c r="B115" s="6" t="n">
        <v>-9913</v>
      </c>
      <c r="D115" s="6" t="n">
        <v>-10482</v>
      </c>
    </row>
    <row r="116" spans="1:9">
      <c r="A116" s="4" t="s">
        <v>49</v>
      </c>
      <c r="B116" s="6" t="n">
        <v>-4117</v>
      </c>
      <c r="D116" s="6" t="n">
        <v>-4353</v>
      </c>
    </row>
    <row r="117" spans="1:9">
      <c r="A117" s="4" t="s">
        <v>50</v>
      </c>
      <c r="B117" s="6" t="n">
        <v>-120751</v>
      </c>
      <c r="D117" s="6" t="n">
        <v>-117152</v>
      </c>
    </row>
    <row r="118" spans="1:9">
      <c r="A118" s="4" t="s">
        <v>52</v>
      </c>
      <c r="B118" s="6" t="n">
        <v>-11535</v>
      </c>
      <c r="D118" s="6" t="n">
        <v>-10143</v>
      </c>
    </row>
    <row r="119" spans="1:9">
      <c r="A119" s="4" t="s">
        <v>53</v>
      </c>
      <c r="B119" s="6" t="n">
        <v>-3694</v>
      </c>
      <c r="D119" s="6" t="n">
        <v>-3759</v>
      </c>
    </row>
    <row r="120" spans="1:9">
      <c r="A120" s="4" t="s">
        <v>54</v>
      </c>
      <c r="B120" s="6" t="n">
        <v>-1039</v>
      </c>
      <c r="D120" s="6" t="n">
        <v>-971</v>
      </c>
    </row>
    <row r="121" spans="1:9">
      <c r="A121" s="4" t="s">
        <v>896</v>
      </c>
      <c r="B121" s="6" t="n">
        <v>-9913</v>
      </c>
      <c r="D121" s="6" t="n">
        <v>-10482</v>
      </c>
    </row>
    <row r="122" spans="1:9">
      <c r="A122" s="4" t="s">
        <v>897</v>
      </c>
      <c r="B122" s="6" t="n">
        <v>-87</v>
      </c>
      <c r="C122" s="4" t="s">
        <v>36</v>
      </c>
      <c r="D122" s="6" t="n">
        <v>-982</v>
      </c>
      <c r="E122" s="4" t="s">
        <v>37</v>
      </c>
    </row>
    <row r="123" spans="1:9">
      <c r="A123" s="4" t="s">
        <v>59</v>
      </c>
      <c r="B123" s="6" t="n">
        <v>0</v>
      </c>
      <c r="D123" s="6" t="n">
        <v>0</v>
      </c>
    </row>
    <row r="124" spans="1:9">
      <c r="A124" s="4" t="s">
        <v>60</v>
      </c>
      <c r="B124" s="6" t="n">
        <v>0</v>
      </c>
      <c r="D124" s="6" t="n">
        <v>0</v>
      </c>
    </row>
    <row r="125" spans="1:9">
      <c r="A125" s="4" t="s">
        <v>61</v>
      </c>
      <c r="B125" s="6" t="n">
        <v>0</v>
      </c>
      <c r="D125" s="6" t="n">
        <v>0</v>
      </c>
    </row>
    <row r="126" spans="1:9">
      <c r="A126" s="4" t="s">
        <v>62</v>
      </c>
      <c r="B126" s="6" t="n">
        <v>0</v>
      </c>
      <c r="D126" s="6" t="n">
        <v>0</v>
      </c>
    </row>
    <row r="127" spans="1:9">
      <c r="A127" s="4" t="s">
        <v>898</v>
      </c>
      <c r="B127" s="6" t="n">
        <v>-2621</v>
      </c>
      <c r="D127" s="6" t="n">
        <v>-2898</v>
      </c>
    </row>
    <row r="128" spans="1:9">
      <c r="A128" s="4" t="s">
        <v>63</v>
      </c>
      <c r="B128" s="6" t="n">
        <v>-28889</v>
      </c>
      <c r="D128" s="6" t="n">
        <v>-29235</v>
      </c>
    </row>
    <row r="129" spans="1:9">
      <c r="A129" s="4" t="s">
        <v>899</v>
      </c>
      <c r="B129" s="6" t="n">
        <v>-91862</v>
      </c>
      <c r="D129" s="6" t="n">
        <v>-87917</v>
      </c>
    </row>
    <row r="130" spans="1:9">
      <c r="A130" s="4" t="s">
        <v>73</v>
      </c>
      <c r="B130" s="8" t="n">
        <v>-120751</v>
      </c>
      <c r="D130" s="8" t="n">
        <v>-117152</v>
      </c>
    </row>
    <row r="131" spans="1:9"/>
    <row r="132" spans="1:9">
      <c r="A132" s="4" t="s">
        <v>35</v>
      </c>
      <c r="B132" s="4" t="s">
        <v>74</v>
      </c>
    </row>
    <row r="133" spans="1:9">
      <c r="A133" s="4" t="s">
        <v>36</v>
      </c>
      <c r="B133" s="4" t="s">
        <v>75</v>
      </c>
    </row>
    <row r="134" spans="1:9">
      <c r="A134" s="4" t="s">
        <v>37</v>
      </c>
      <c r="B134" s="4" t="s">
        <v>76</v>
      </c>
    </row>
    <row r="135" spans="1:9">
      <c r="A135" s="4" t="s">
        <v>211</v>
      </c>
      <c r="B135" s="4" t="s">
        <v>210</v>
      </c>
    </row>
  </sheetData>
  <mergeCells count="9">
    <mergeCell ref="B1:C1"/>
    <mergeCell ref="D1:E1"/>
    <mergeCell ref="F1:G1"/>
    <mergeCell ref="H1:I1"/>
    <mergeCell ref="A131:I131"/>
    <mergeCell ref="B132:I132"/>
    <mergeCell ref="B133:I133"/>
    <mergeCell ref="B134:I134"/>
    <mergeCell ref="B135:I1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90</v>
      </c>
      <c r="D1" s="2" t="s">
        <v>1</v>
      </c>
    </row>
    <row r="2" spans="1:5">
      <c r="B2" s="2" t="s">
        <v>2</v>
      </c>
      <c r="C2" s="2" t="s">
        <v>91</v>
      </c>
      <c r="D2" s="2" t="s">
        <v>2</v>
      </c>
      <c r="E2" s="2" t="s">
        <v>91</v>
      </c>
    </row>
    <row r="3" spans="1:5">
      <c r="A3" s="3" t="s">
        <v>905</v>
      </c>
    </row>
    <row r="4" spans="1:5">
      <c r="A4" s="4" t="s">
        <v>93</v>
      </c>
      <c r="B4" s="8" t="n">
        <v>7902</v>
      </c>
      <c r="C4" s="8" t="n">
        <v>7573</v>
      </c>
      <c r="D4" s="8" t="n">
        <v>22193</v>
      </c>
      <c r="E4" s="8" t="n">
        <v>21207</v>
      </c>
    </row>
    <row r="5" spans="1:5">
      <c r="A5" s="4" t="s">
        <v>95</v>
      </c>
      <c r="B5" s="6" t="n">
        <v>7807</v>
      </c>
      <c r="C5" s="6" t="n">
        <v>7688</v>
      </c>
      <c r="D5" s="6" t="n">
        <v>21816</v>
      </c>
      <c r="E5" s="6" t="n">
        <v>21690</v>
      </c>
    </row>
    <row r="6" spans="1:5">
      <c r="A6" s="4" t="s">
        <v>96</v>
      </c>
      <c r="B6" s="6" t="n">
        <v>813</v>
      </c>
      <c r="C6" s="6" t="n">
        <v>739</v>
      </c>
      <c r="D6" s="6" t="n">
        <v>2328</v>
      </c>
      <c r="E6" s="6" t="n">
        <v>2121</v>
      </c>
    </row>
    <row r="7" spans="1:5">
      <c r="A7" s="4" t="s">
        <v>906</v>
      </c>
      <c r="B7" s="6" t="n">
        <v>0</v>
      </c>
      <c r="C7" s="6" t="n">
        <v>0</v>
      </c>
      <c r="D7" s="6" t="n">
        <v>0</v>
      </c>
      <c r="E7" s="6" t="n">
        <v>0</v>
      </c>
    </row>
    <row r="8" spans="1:5">
      <c r="A8" s="4" t="s">
        <v>878</v>
      </c>
      <c r="B8" s="6" t="n">
        <v>-10</v>
      </c>
      <c r="C8" s="6" t="n">
        <v>100</v>
      </c>
      <c r="D8" s="6" t="n">
        <v>84</v>
      </c>
      <c r="E8" s="6" t="n">
        <v>-510</v>
      </c>
    </row>
    <row r="9" spans="1:5">
      <c r="A9" s="4" t="s">
        <v>105</v>
      </c>
      <c r="B9" s="6" t="n">
        <v>6247</v>
      </c>
      <c r="C9" s="6" t="n">
        <v>4269</v>
      </c>
      <c r="D9" s="6" t="n">
        <v>14182</v>
      </c>
      <c r="E9" s="6" t="n">
        <v>12197</v>
      </c>
    </row>
    <row r="10" spans="1:5">
      <c r="A10" s="4" t="s">
        <v>106</v>
      </c>
      <c r="B10" s="6" t="n">
        <v>169</v>
      </c>
      <c r="C10" s="6" t="n">
        <v>155</v>
      </c>
      <c r="D10" s="6" t="n">
        <v>500</v>
      </c>
      <c r="E10" s="6" t="n">
        <v>427</v>
      </c>
    </row>
    <row r="11" spans="1:5">
      <c r="A11" s="4" t="s">
        <v>907</v>
      </c>
      <c r="B11" s="6" t="n">
        <v>2202</v>
      </c>
      <c r="C11" s="6" t="n">
        <v>2286</v>
      </c>
      <c r="D11" s="6" t="n">
        <v>6430</v>
      </c>
      <c r="E11" s="6" t="n">
        <v>6860</v>
      </c>
    </row>
    <row r="12" spans="1:5">
      <c r="A12" s="4" t="s">
        <v>908</v>
      </c>
      <c r="B12" s="6" t="n">
        <v>150</v>
      </c>
      <c r="C12" s="6" t="n">
        <v>152</v>
      </c>
      <c r="D12" s="6" t="n">
        <v>451</v>
      </c>
      <c r="E12" s="6" t="n">
        <v>451</v>
      </c>
    </row>
    <row r="13" spans="1:5">
      <c r="A13" s="4" t="s">
        <v>110</v>
      </c>
      <c r="B13" s="6" t="n">
        <v>-118</v>
      </c>
      <c r="C13" s="6" t="n">
        <v>-91</v>
      </c>
      <c r="D13" s="6" t="n">
        <v>-333</v>
      </c>
      <c r="E13" s="6" t="n">
        <v>-92</v>
      </c>
    </row>
    <row r="14" spans="1:5">
      <c r="A14" s="4" t="s">
        <v>111</v>
      </c>
      <c r="B14" s="6" t="n">
        <v>65</v>
      </c>
      <c r="C14" s="6" t="n">
        <v>4</v>
      </c>
      <c r="D14" s="6" t="n">
        <v>194</v>
      </c>
      <c r="E14" s="6" t="n">
        <v>16</v>
      </c>
    </row>
    <row r="15" spans="1:5">
      <c r="A15" s="4" t="s">
        <v>112</v>
      </c>
      <c r="B15" s="6" t="n">
        <v>50</v>
      </c>
      <c r="C15" s="6" t="n">
        <v>115</v>
      </c>
      <c r="D15" s="6" t="n">
        <v>233</v>
      </c>
      <c r="E15" s="6" t="n">
        <v>361</v>
      </c>
    </row>
    <row r="16" spans="1:5">
      <c r="A16" s="4" t="s">
        <v>328</v>
      </c>
      <c r="B16" s="6" t="n">
        <v>-85</v>
      </c>
      <c r="C16" s="6" t="n">
        <v>277</v>
      </c>
      <c r="D16" s="6" t="n">
        <v>243</v>
      </c>
      <c r="E16" s="6" t="n">
        <v>556</v>
      </c>
    </row>
    <row r="17" spans="1:5">
      <c r="A17" s="4" t="s">
        <v>116</v>
      </c>
      <c r="B17" s="6" t="n">
        <v>-70</v>
      </c>
      <c r="C17" s="6" t="n">
        <v>1360</v>
      </c>
      <c r="D17" s="6" t="n">
        <v>2328</v>
      </c>
      <c r="E17" s="6" t="n">
        <v>2525</v>
      </c>
    </row>
    <row r="18" spans="1:5">
      <c r="A18" s="4" t="s">
        <v>909</v>
      </c>
      <c r="B18" s="6" t="n">
        <v>629</v>
      </c>
      <c r="C18" s="6" t="n">
        <v>1376</v>
      </c>
      <c r="D18" s="6" t="n">
        <v>3711</v>
      </c>
      <c r="E18" s="6" t="n">
        <v>4457</v>
      </c>
    </row>
    <row r="19" spans="1:5">
      <c r="A19" s="4" t="s">
        <v>903</v>
      </c>
    </row>
    <row r="20" spans="1:5">
      <c r="A20" s="3" t="s">
        <v>905</v>
      </c>
    </row>
    <row r="21" spans="1:5">
      <c r="A21" s="4" t="s">
        <v>93</v>
      </c>
      <c r="B21" s="6" t="n">
        <v>0</v>
      </c>
      <c r="C21" s="6" t="n">
        <v>0</v>
      </c>
      <c r="D21" s="6" t="n">
        <v>0</v>
      </c>
      <c r="E21" s="6" t="n">
        <v>0</v>
      </c>
    </row>
    <row r="22" spans="1:5">
      <c r="A22" s="4" t="s">
        <v>95</v>
      </c>
      <c r="B22" s="6" t="n">
        <v>0</v>
      </c>
      <c r="C22" s="6" t="n">
        <v>0</v>
      </c>
      <c r="D22" s="6" t="n">
        <v>0</v>
      </c>
      <c r="E22" s="6" t="n">
        <v>0</v>
      </c>
    </row>
    <row r="23" spans="1:5">
      <c r="A23" s="4" t="s">
        <v>96</v>
      </c>
      <c r="B23" s="6" t="n">
        <v>0</v>
      </c>
      <c r="C23" s="6" t="n">
        <v>0</v>
      </c>
      <c r="D23" s="6" t="n">
        <v>0</v>
      </c>
      <c r="E23" s="6" t="n">
        <v>0</v>
      </c>
    </row>
    <row r="24" spans="1:5">
      <c r="A24" s="4" t="s">
        <v>906</v>
      </c>
      <c r="B24" s="6" t="n">
        <v>-85</v>
      </c>
      <c r="C24" s="6" t="n">
        <v>-2040</v>
      </c>
      <c r="D24" s="6" t="n">
        <v>-3731</v>
      </c>
      <c r="E24" s="6" t="n">
        <v>-4134</v>
      </c>
    </row>
    <row r="25" spans="1:5">
      <c r="A25" s="4" t="s">
        <v>878</v>
      </c>
      <c r="B25" s="6" t="n">
        <v>0</v>
      </c>
      <c r="C25" s="6" t="n">
        <v>0</v>
      </c>
      <c r="D25" s="6" t="n">
        <v>0</v>
      </c>
      <c r="E25" s="6" t="n">
        <v>0</v>
      </c>
    </row>
    <row r="26" spans="1:5">
      <c r="A26" s="4" t="s">
        <v>105</v>
      </c>
      <c r="B26" s="6" t="n">
        <v>0</v>
      </c>
      <c r="C26" s="6" t="n">
        <v>0</v>
      </c>
      <c r="D26" s="6" t="n">
        <v>0</v>
      </c>
      <c r="E26" s="6" t="n">
        <v>0</v>
      </c>
    </row>
    <row r="27" spans="1:5">
      <c r="A27" s="4" t="s">
        <v>106</v>
      </c>
      <c r="B27" s="6" t="n">
        <v>0</v>
      </c>
      <c r="C27" s="6" t="n">
        <v>0</v>
      </c>
      <c r="D27" s="6" t="n">
        <v>0</v>
      </c>
      <c r="E27" s="6" t="n">
        <v>0</v>
      </c>
    </row>
    <row r="28" spans="1:5">
      <c r="A28" s="4" t="s">
        <v>907</v>
      </c>
      <c r="B28" s="6" t="n">
        <v>0</v>
      </c>
      <c r="C28" s="6" t="n">
        <v>0</v>
      </c>
      <c r="D28" s="6" t="n">
        <v>0</v>
      </c>
      <c r="E28" s="6" t="n">
        <v>0</v>
      </c>
    </row>
    <row r="29" spans="1:5">
      <c r="A29" s="4" t="s">
        <v>908</v>
      </c>
      <c r="B29" s="6" t="n">
        <v>0</v>
      </c>
      <c r="C29" s="6" t="n">
        <v>0</v>
      </c>
      <c r="D29" s="6" t="n">
        <v>0</v>
      </c>
      <c r="E29" s="6" t="n">
        <v>0</v>
      </c>
    </row>
    <row r="30" spans="1:5">
      <c r="A30" s="4" t="s">
        <v>110</v>
      </c>
      <c r="B30" s="6" t="n">
        <v>0</v>
      </c>
      <c r="C30" s="6" t="n">
        <v>0</v>
      </c>
      <c r="D30" s="6" t="n">
        <v>0</v>
      </c>
      <c r="E30" s="6" t="n">
        <v>0</v>
      </c>
    </row>
    <row r="31" spans="1:5">
      <c r="A31" s="4" t="s">
        <v>111</v>
      </c>
      <c r="B31" s="6" t="n">
        <v>0</v>
      </c>
      <c r="C31" s="6" t="n">
        <v>0</v>
      </c>
      <c r="D31" s="6" t="n">
        <v>0</v>
      </c>
      <c r="E31" s="6" t="n">
        <v>0</v>
      </c>
    </row>
    <row r="32" spans="1:5">
      <c r="A32" s="4" t="s">
        <v>112</v>
      </c>
      <c r="B32" s="6" t="n">
        <v>0</v>
      </c>
      <c r="C32" s="6" t="n">
        <v>0</v>
      </c>
      <c r="D32" s="6" t="n">
        <v>0</v>
      </c>
      <c r="E32" s="6" t="n">
        <v>0</v>
      </c>
    </row>
    <row r="33" spans="1:5">
      <c r="A33" s="4" t="s">
        <v>328</v>
      </c>
      <c r="B33" s="6" t="n">
        <v>0</v>
      </c>
      <c r="C33" s="6" t="n">
        <v>0</v>
      </c>
      <c r="D33" s="6" t="n">
        <v>0</v>
      </c>
      <c r="E33" s="6" t="n">
        <v>0</v>
      </c>
    </row>
    <row r="34" spans="1:5">
      <c r="A34" s="4" t="s">
        <v>116</v>
      </c>
      <c r="B34" s="6" t="n">
        <v>-85</v>
      </c>
      <c r="C34" s="6" t="n">
        <v>-2040</v>
      </c>
      <c r="D34" s="6" t="n">
        <v>-3731</v>
      </c>
      <c r="E34" s="6" t="n">
        <v>-4134</v>
      </c>
    </row>
    <row r="35" spans="1:5">
      <c r="A35" s="4" t="s">
        <v>909</v>
      </c>
      <c r="B35" s="6" t="n">
        <v>-1472</v>
      </c>
      <c r="C35" s="6" t="n">
        <v>-2066</v>
      </c>
      <c r="D35" s="6" t="n">
        <v>-6477</v>
      </c>
      <c r="E35" s="6" t="n">
        <v>-7528</v>
      </c>
    </row>
    <row r="36" spans="1:5">
      <c r="A36" s="4" t="s">
        <v>900</v>
      </c>
    </row>
    <row r="37" spans="1:5">
      <c r="A37" s="3" t="s">
        <v>905</v>
      </c>
    </row>
    <row r="38" spans="1:5">
      <c r="A38" s="4" t="s">
        <v>93</v>
      </c>
      <c r="B38" s="6" t="n">
        <v>0</v>
      </c>
      <c r="C38" s="6" t="n">
        <v>0</v>
      </c>
      <c r="D38" s="6" t="n">
        <v>0</v>
      </c>
      <c r="E38" s="6" t="n">
        <v>0</v>
      </c>
    </row>
    <row r="39" spans="1:5">
      <c r="A39" s="4" t="s">
        <v>95</v>
      </c>
      <c r="B39" s="6" t="n">
        <v>0</v>
      </c>
      <c r="C39" s="6" t="n">
        <v>0</v>
      </c>
      <c r="D39" s="6" t="n">
        <v>0</v>
      </c>
      <c r="E39" s="6" t="n">
        <v>0</v>
      </c>
    </row>
    <row r="40" spans="1:5">
      <c r="A40" s="4" t="s">
        <v>96</v>
      </c>
      <c r="B40" s="6" t="n">
        <v>1</v>
      </c>
      <c r="C40" s="6" t="n">
        <v>1</v>
      </c>
      <c r="D40" s="6" t="n">
        <v>3</v>
      </c>
      <c r="E40" s="6" t="n">
        <v>3</v>
      </c>
    </row>
    <row r="41" spans="1:5">
      <c r="A41" s="4" t="s">
        <v>906</v>
      </c>
      <c r="B41" s="6" t="n">
        <v>-127</v>
      </c>
      <c r="C41" s="6" t="n">
        <v>1292</v>
      </c>
      <c r="D41" s="6" t="n">
        <v>2153</v>
      </c>
      <c r="E41" s="6" t="n">
        <v>2331</v>
      </c>
    </row>
    <row r="42" spans="1:5">
      <c r="A42" s="4" t="s">
        <v>878</v>
      </c>
      <c r="B42" s="6" t="n">
        <v>0</v>
      </c>
      <c r="C42" s="6" t="n">
        <v>0</v>
      </c>
      <c r="D42" s="6" t="n">
        <v>-2</v>
      </c>
      <c r="E42" s="6" t="n">
        <v>-1</v>
      </c>
    </row>
    <row r="43" spans="1:5">
      <c r="A43" s="4" t="s">
        <v>105</v>
      </c>
      <c r="B43" s="6" t="n">
        <v>0</v>
      </c>
      <c r="C43" s="6" t="n">
        <v>0</v>
      </c>
      <c r="D43" s="6" t="n">
        <v>0</v>
      </c>
      <c r="E43" s="6" t="n">
        <v>0</v>
      </c>
    </row>
    <row r="44" spans="1:5">
      <c r="A44" s="4" t="s">
        <v>106</v>
      </c>
      <c r="B44" s="6" t="n">
        <v>0</v>
      </c>
      <c r="C44" s="6" t="n">
        <v>0</v>
      </c>
      <c r="D44" s="6" t="n">
        <v>0</v>
      </c>
      <c r="E44" s="6" t="n">
        <v>0</v>
      </c>
    </row>
    <row r="45" spans="1:5">
      <c r="A45" s="4" t="s">
        <v>907</v>
      </c>
      <c r="B45" s="6" t="n">
        <v>20</v>
      </c>
      <c r="C45" s="6" t="n">
        <v>15</v>
      </c>
      <c r="D45" s="6" t="n">
        <v>56</v>
      </c>
      <c r="E45" s="6" t="n">
        <v>48</v>
      </c>
    </row>
    <row r="46" spans="1:5">
      <c r="A46" s="4" t="s">
        <v>908</v>
      </c>
      <c r="B46" s="6" t="n">
        <v>-84</v>
      </c>
      <c r="C46" s="6" t="n">
        <v>-93</v>
      </c>
      <c r="D46" s="6" t="n">
        <v>-252</v>
      </c>
      <c r="E46" s="6" t="n">
        <v>-266</v>
      </c>
    </row>
    <row r="47" spans="1:5">
      <c r="A47" s="4" t="s">
        <v>110</v>
      </c>
      <c r="B47" s="6" t="n">
        <v>-5</v>
      </c>
      <c r="C47" s="6" t="n">
        <v>-7</v>
      </c>
      <c r="D47" s="6" t="n">
        <v>-7</v>
      </c>
      <c r="E47" s="6" t="n">
        <v>-20</v>
      </c>
    </row>
    <row r="48" spans="1:5">
      <c r="A48" s="4" t="s">
        <v>111</v>
      </c>
      <c r="B48" s="6" t="n">
        <v>0</v>
      </c>
      <c r="C48" s="6" t="n">
        <v>0</v>
      </c>
      <c r="D48" s="6" t="n">
        <v>0</v>
      </c>
      <c r="E48" s="6" t="n">
        <v>0</v>
      </c>
    </row>
    <row r="49" spans="1:5">
      <c r="A49" s="4" t="s">
        <v>112</v>
      </c>
      <c r="B49" s="6" t="n">
        <v>7</v>
      </c>
      <c r="C49" s="6" t="n">
        <v>12</v>
      </c>
      <c r="D49" s="6" t="n">
        <v>13</v>
      </c>
      <c r="E49" s="6" t="n">
        <v>29</v>
      </c>
    </row>
    <row r="50" spans="1:5">
      <c r="A50" s="4" t="s">
        <v>328</v>
      </c>
      <c r="B50" s="6" t="n">
        <v>6</v>
      </c>
      <c r="C50" s="6" t="n">
        <v>6</v>
      </c>
      <c r="D50" s="6" t="n">
        <v>16</v>
      </c>
      <c r="E50" s="6" t="n">
        <v>17</v>
      </c>
    </row>
    <row r="51" spans="1:5">
      <c r="A51" s="4" t="s">
        <v>116</v>
      </c>
      <c r="B51" s="6" t="n">
        <v>-70</v>
      </c>
      <c r="C51" s="6" t="n">
        <v>1360</v>
      </c>
      <c r="D51" s="6" t="n">
        <v>2328</v>
      </c>
      <c r="E51" s="6" t="n">
        <v>2525</v>
      </c>
    </row>
    <row r="52" spans="1:5">
      <c r="A52" s="4" t="s">
        <v>909</v>
      </c>
      <c r="B52" s="6" t="n">
        <v>629</v>
      </c>
      <c r="C52" s="6" t="n">
        <v>1376</v>
      </c>
      <c r="D52" s="6" t="n">
        <v>3711</v>
      </c>
      <c r="E52" s="6" t="n">
        <v>4457</v>
      </c>
    </row>
    <row r="53" spans="1:5">
      <c r="A53" s="4" t="s">
        <v>901</v>
      </c>
    </row>
    <row r="54" spans="1:5">
      <c r="A54" s="3" t="s">
        <v>905</v>
      </c>
    </row>
    <row r="55" spans="1:5">
      <c r="A55" s="4" t="s">
        <v>93</v>
      </c>
      <c r="B55" s="6" t="n">
        <v>0</v>
      </c>
      <c r="C55" s="6" t="n">
        <v>0</v>
      </c>
      <c r="D55" s="6" t="n">
        <v>0</v>
      </c>
      <c r="E55" s="6" t="n">
        <v>0</v>
      </c>
    </row>
    <row r="56" spans="1:5">
      <c r="A56" s="4" t="s">
        <v>95</v>
      </c>
      <c r="B56" s="6" t="n">
        <v>0</v>
      </c>
      <c r="C56" s="6" t="n">
        <v>0</v>
      </c>
      <c r="D56" s="6" t="n">
        <v>0</v>
      </c>
      <c r="E56" s="6" t="n">
        <v>0</v>
      </c>
    </row>
    <row r="57" spans="1:5">
      <c r="A57" s="4" t="s">
        <v>96</v>
      </c>
      <c r="B57" s="6" t="n">
        <v>3</v>
      </c>
      <c r="C57" s="6" t="n">
        <v>2</v>
      </c>
      <c r="D57" s="6" t="n">
        <v>10</v>
      </c>
      <c r="E57" s="6" t="n">
        <v>9</v>
      </c>
    </row>
    <row r="58" spans="1:5">
      <c r="A58" s="4" t="s">
        <v>906</v>
      </c>
      <c r="B58" s="6" t="n">
        <v>212</v>
      </c>
      <c r="C58" s="6" t="n">
        <v>748</v>
      </c>
      <c r="D58" s="6" t="n">
        <v>1578</v>
      </c>
      <c r="E58" s="6" t="n">
        <v>1803</v>
      </c>
    </row>
    <row r="59" spans="1:5">
      <c r="A59" s="4" t="s">
        <v>878</v>
      </c>
      <c r="B59" s="6" t="n">
        <v>-8</v>
      </c>
      <c r="C59" s="6" t="n">
        <v>-2</v>
      </c>
      <c r="D59" s="6" t="n">
        <v>-22</v>
      </c>
      <c r="E59" s="6" t="n">
        <v>-3</v>
      </c>
    </row>
    <row r="60" spans="1:5">
      <c r="A60" s="4" t="s">
        <v>105</v>
      </c>
      <c r="B60" s="6" t="n">
        <v>0</v>
      </c>
      <c r="C60" s="6" t="n">
        <v>0</v>
      </c>
      <c r="D60" s="6" t="n">
        <v>0</v>
      </c>
      <c r="E60" s="6" t="n">
        <v>0</v>
      </c>
    </row>
    <row r="61" spans="1:5">
      <c r="A61" s="4" t="s">
        <v>106</v>
      </c>
      <c r="B61" s="6" t="n">
        <v>0</v>
      </c>
      <c r="C61" s="6" t="n">
        <v>0</v>
      </c>
      <c r="D61" s="6" t="n">
        <v>0</v>
      </c>
      <c r="E61" s="6" t="n">
        <v>0</v>
      </c>
    </row>
    <row r="62" spans="1:5">
      <c r="A62" s="4" t="s">
        <v>907</v>
      </c>
      <c r="B62" s="6" t="n">
        <v>16</v>
      </c>
      <c r="C62" s="6" t="n">
        <v>12</v>
      </c>
      <c r="D62" s="6" t="n">
        <v>28</v>
      </c>
      <c r="E62" s="6" t="n">
        <v>144</v>
      </c>
    </row>
    <row r="63" spans="1:5">
      <c r="A63" s="4" t="s">
        <v>908</v>
      </c>
      <c r="B63" s="6" t="n">
        <v>208</v>
      </c>
      <c r="C63" s="6" t="n">
        <v>233</v>
      </c>
      <c r="D63" s="6" t="n">
        <v>641</v>
      </c>
      <c r="E63" s="6" t="n">
        <v>681</v>
      </c>
    </row>
    <row r="64" spans="1:5">
      <c r="A64" s="4" t="s">
        <v>110</v>
      </c>
      <c r="B64" s="6" t="n">
        <v>9</v>
      </c>
      <c r="C64" s="6" t="n">
        <v>6</v>
      </c>
      <c r="D64" s="6" t="n">
        <v>34</v>
      </c>
      <c r="E64" s="6" t="n">
        <v>26</v>
      </c>
    </row>
    <row r="65" spans="1:5">
      <c r="A65" s="4" t="s">
        <v>111</v>
      </c>
      <c r="B65" s="6" t="n">
        <v>0</v>
      </c>
      <c r="C65" s="6" t="n">
        <v>0</v>
      </c>
      <c r="D65" s="6" t="n">
        <v>0</v>
      </c>
      <c r="E65" s="6" t="n">
        <v>0</v>
      </c>
    </row>
    <row r="66" spans="1:5">
      <c r="A66" s="4" t="s">
        <v>112</v>
      </c>
      <c r="B66" s="6" t="n">
        <v>1</v>
      </c>
      <c r="C66" s="6" t="n">
        <v>16</v>
      </c>
      <c r="D66" s="6" t="n">
        <v>54</v>
      </c>
      <c r="E66" s="6" t="n">
        <v>56</v>
      </c>
    </row>
    <row r="67" spans="1:5">
      <c r="A67" s="4" t="s">
        <v>328</v>
      </c>
      <c r="B67" s="6" t="n">
        <v>-89</v>
      </c>
      <c r="C67" s="6" t="n">
        <v>-136</v>
      </c>
      <c r="D67" s="6" t="n">
        <v>-288</v>
      </c>
      <c r="E67" s="6" t="n">
        <v>-323</v>
      </c>
    </row>
    <row r="68" spans="1:5">
      <c r="A68" s="4" t="s">
        <v>116</v>
      </c>
      <c r="B68" s="6" t="n">
        <v>62</v>
      </c>
      <c r="C68" s="6" t="n">
        <v>617</v>
      </c>
      <c r="D68" s="6" t="n">
        <v>1097</v>
      </c>
      <c r="E68" s="6" t="n">
        <v>1225</v>
      </c>
    </row>
    <row r="69" spans="1:5">
      <c r="A69" s="4" t="s">
        <v>909</v>
      </c>
      <c r="B69" s="6" t="n">
        <v>748</v>
      </c>
      <c r="C69" s="6" t="n">
        <v>627</v>
      </c>
      <c r="D69" s="6" t="n">
        <v>2459</v>
      </c>
      <c r="E69" s="6" t="n">
        <v>2687</v>
      </c>
    </row>
    <row r="70" spans="1:5">
      <c r="A70" s="4" t="s">
        <v>902</v>
      </c>
    </row>
    <row r="71" spans="1:5">
      <c r="A71" s="3" t="s">
        <v>905</v>
      </c>
    </row>
    <row r="72" spans="1:5">
      <c r="A72" s="4" t="s">
        <v>93</v>
      </c>
      <c r="B72" s="6" t="n">
        <v>7902</v>
      </c>
      <c r="C72" s="6" t="n">
        <v>7573</v>
      </c>
      <c r="D72" s="6" t="n">
        <v>22193</v>
      </c>
      <c r="E72" s="6" t="n">
        <v>21207</v>
      </c>
    </row>
    <row r="73" spans="1:5">
      <c r="A73" s="4" t="s">
        <v>95</v>
      </c>
      <c r="B73" s="6" t="n">
        <v>7807</v>
      </c>
      <c r="C73" s="6" t="n">
        <v>7688</v>
      </c>
      <c r="D73" s="6" t="n">
        <v>21816</v>
      </c>
      <c r="E73" s="6" t="n">
        <v>21690</v>
      </c>
    </row>
    <row r="74" spans="1:5">
      <c r="A74" s="4" t="s">
        <v>96</v>
      </c>
      <c r="B74" s="6" t="n">
        <v>809</v>
      </c>
      <c r="C74" s="6" t="n">
        <v>736</v>
      </c>
      <c r="D74" s="6" t="n">
        <v>2315</v>
      </c>
      <c r="E74" s="6" t="n">
        <v>2109</v>
      </c>
    </row>
    <row r="75" spans="1:5">
      <c r="A75" s="4" t="s">
        <v>906</v>
      </c>
      <c r="B75" s="6" t="n">
        <v>0</v>
      </c>
      <c r="C75" s="6" t="n">
        <v>0</v>
      </c>
      <c r="D75" s="6" t="n">
        <v>0</v>
      </c>
      <c r="E75" s="6" t="n">
        <v>0</v>
      </c>
    </row>
    <row r="76" spans="1:5">
      <c r="A76" s="4" t="s">
        <v>878</v>
      </c>
      <c r="B76" s="6" t="n">
        <v>-2</v>
      </c>
      <c r="C76" s="6" t="n">
        <v>102</v>
      </c>
      <c r="D76" s="6" t="n">
        <v>108</v>
      </c>
      <c r="E76" s="6" t="n">
        <v>-506</v>
      </c>
    </row>
    <row r="77" spans="1:5">
      <c r="A77" s="4" t="s">
        <v>105</v>
      </c>
      <c r="B77" s="6" t="n">
        <v>6247</v>
      </c>
      <c r="C77" s="6" t="n">
        <v>4269</v>
      </c>
      <c r="D77" s="6" t="n">
        <v>14182</v>
      </c>
      <c r="E77" s="6" t="n">
        <v>12197</v>
      </c>
    </row>
    <row r="78" spans="1:5">
      <c r="A78" s="4" t="s">
        <v>106</v>
      </c>
      <c r="B78" s="6" t="n">
        <v>169</v>
      </c>
      <c r="C78" s="6" t="n">
        <v>155</v>
      </c>
      <c r="D78" s="6" t="n">
        <v>500</v>
      </c>
      <c r="E78" s="6" t="n">
        <v>427</v>
      </c>
    </row>
    <row r="79" spans="1:5">
      <c r="A79" s="4" t="s">
        <v>907</v>
      </c>
      <c r="B79" s="6" t="n">
        <v>2166</v>
      </c>
      <c r="C79" s="6" t="n">
        <v>2259</v>
      </c>
      <c r="D79" s="6" t="n">
        <v>6346</v>
      </c>
      <c r="E79" s="6" t="n">
        <v>6668</v>
      </c>
    </row>
    <row r="80" spans="1:5">
      <c r="A80" s="4" t="s">
        <v>908</v>
      </c>
      <c r="B80" s="6" t="n">
        <v>26</v>
      </c>
      <c r="C80" s="6" t="n">
        <v>12</v>
      </c>
      <c r="D80" s="6" t="n">
        <v>62</v>
      </c>
      <c r="E80" s="6" t="n">
        <v>36</v>
      </c>
    </row>
    <row r="81" spans="1:5">
      <c r="A81" s="4" t="s">
        <v>110</v>
      </c>
      <c r="B81" s="6" t="n">
        <v>-122</v>
      </c>
      <c r="C81" s="6" t="n">
        <v>-90</v>
      </c>
      <c r="D81" s="6" t="n">
        <v>-360</v>
      </c>
      <c r="E81" s="6" t="n">
        <v>-98</v>
      </c>
    </row>
    <row r="82" spans="1:5">
      <c r="A82" s="4" t="s">
        <v>111</v>
      </c>
      <c r="B82" s="6" t="n">
        <v>65</v>
      </c>
      <c r="C82" s="6" t="n">
        <v>4</v>
      </c>
      <c r="D82" s="6" t="n">
        <v>194</v>
      </c>
      <c r="E82" s="6" t="n">
        <v>16</v>
      </c>
    </row>
    <row r="83" spans="1:5">
      <c r="A83" s="4" t="s">
        <v>112</v>
      </c>
      <c r="B83" s="6" t="n">
        <v>42</v>
      </c>
      <c r="C83" s="6" t="n">
        <v>87</v>
      </c>
      <c r="D83" s="6" t="n">
        <v>166</v>
      </c>
      <c r="E83" s="6" t="n">
        <v>276</v>
      </c>
    </row>
    <row r="84" spans="1:5">
      <c r="A84" s="4" t="s">
        <v>328</v>
      </c>
      <c r="B84" s="6" t="n">
        <v>-2</v>
      </c>
      <c r="C84" s="6" t="n">
        <v>407</v>
      </c>
      <c r="D84" s="6" t="n">
        <v>515</v>
      </c>
      <c r="E84" s="6" t="n">
        <v>862</v>
      </c>
    </row>
    <row r="85" spans="1:5">
      <c r="A85" s="4" t="s">
        <v>116</v>
      </c>
      <c r="B85" s="6" t="n">
        <v>23</v>
      </c>
      <c r="C85" s="6" t="n">
        <v>1423</v>
      </c>
      <c r="D85" s="6" t="n">
        <v>2634</v>
      </c>
      <c r="E85" s="6" t="n">
        <v>2909</v>
      </c>
    </row>
    <row r="86" spans="1:5">
      <c r="A86" s="4" t="s">
        <v>909</v>
      </c>
      <c r="B86" s="8" t="n">
        <v>724</v>
      </c>
      <c r="C86" s="8" t="n">
        <v>1439</v>
      </c>
      <c r="D86" s="8" t="n">
        <v>4018</v>
      </c>
      <c r="E86" s="8" t="n">
        <v>48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910</v>
      </c>
      <c r="B1" s="2" t="s">
        <v>1</v>
      </c>
    </row>
    <row r="2" spans="1:5">
      <c r="B2" s="2" t="s">
        <v>2</v>
      </c>
      <c r="D2" s="2" t="s">
        <v>91</v>
      </c>
    </row>
    <row r="3" spans="1:5">
      <c r="A3" s="3" t="s">
        <v>911</v>
      </c>
    </row>
    <row r="4" spans="1:5">
      <c r="A4" s="4" t="s">
        <v>179</v>
      </c>
      <c r="B4" s="8" t="n">
        <v>3411</v>
      </c>
      <c r="D4" s="8" t="n">
        <v>3837</v>
      </c>
    </row>
    <row r="5" spans="1:5">
      <c r="A5" s="4" t="s">
        <v>181</v>
      </c>
      <c r="B5" s="6" t="n">
        <v>-18478</v>
      </c>
      <c r="D5" s="6" t="n">
        <v>-23837</v>
      </c>
    </row>
    <row r="6" spans="1:5">
      <c r="A6" s="4" t="s">
        <v>182</v>
      </c>
      <c r="B6" s="6" t="n">
        <v>-262</v>
      </c>
      <c r="D6" s="6" t="n">
        <v>-189</v>
      </c>
    </row>
    <row r="7" spans="1:5">
      <c r="A7" s="4" t="s">
        <v>183</v>
      </c>
      <c r="B7" s="6" t="n">
        <v>-125</v>
      </c>
      <c r="D7" s="6" t="n">
        <v>-100</v>
      </c>
    </row>
    <row r="8" spans="1:5">
      <c r="A8" s="4" t="s">
        <v>184</v>
      </c>
      <c r="B8" s="6" t="n">
        <v>9215</v>
      </c>
      <c r="D8" s="6" t="n">
        <v>13863</v>
      </c>
    </row>
    <row r="9" spans="1:5">
      <c r="A9" s="4" t="s">
        <v>185</v>
      </c>
      <c r="B9" s="6" t="n">
        <v>152</v>
      </c>
      <c r="D9" s="6" t="n">
        <v>963</v>
      </c>
    </row>
    <row r="10" spans="1:5">
      <c r="A10" s="4" t="s">
        <v>186</v>
      </c>
      <c r="B10" s="6" t="n">
        <v>7699</v>
      </c>
      <c r="D10" s="6" t="n">
        <v>6936</v>
      </c>
    </row>
    <row r="11" spans="1:5">
      <c r="A11" s="4" t="s">
        <v>187</v>
      </c>
      <c r="B11" s="6" t="n">
        <v>644</v>
      </c>
      <c r="D11" s="6" t="n">
        <v>627</v>
      </c>
    </row>
    <row r="12" spans="1:5">
      <c r="A12" s="4" t="s">
        <v>188</v>
      </c>
      <c r="B12" s="6" t="n">
        <v>44</v>
      </c>
      <c r="D12" s="6" t="n">
        <v>11866</v>
      </c>
    </row>
    <row r="13" spans="1:5">
      <c r="A13" s="4" t="s">
        <v>189</v>
      </c>
      <c r="B13" s="6" t="n">
        <v>-170</v>
      </c>
      <c r="D13" s="6" t="n">
        <v>-181</v>
      </c>
    </row>
    <row r="14" spans="1:5">
      <c r="A14" s="4" t="s">
        <v>190</v>
      </c>
      <c r="B14" s="6" t="n">
        <v>0</v>
      </c>
      <c r="D14" s="6" t="n">
        <v>-14248</v>
      </c>
    </row>
    <row r="15" spans="1:5">
      <c r="A15" s="4" t="s">
        <v>912</v>
      </c>
      <c r="D15" s="6" t="n">
        <v>0</v>
      </c>
    </row>
    <row r="16" spans="1:5">
      <c r="A16" s="4" t="s">
        <v>178</v>
      </c>
      <c r="B16" s="6" t="n">
        <v>-62</v>
      </c>
      <c r="D16" s="6" t="n">
        <v>26</v>
      </c>
    </row>
    <row r="17" spans="1:5">
      <c r="A17" s="4" t="s">
        <v>191</v>
      </c>
      <c r="B17" s="6" t="n">
        <v>-1343</v>
      </c>
      <c r="D17" s="6" t="n">
        <v>-4274</v>
      </c>
    </row>
    <row r="18" spans="1:5">
      <c r="A18" s="4" t="s">
        <v>193</v>
      </c>
      <c r="B18" s="6" t="n">
        <v>-978</v>
      </c>
      <c r="D18" s="6" t="n">
        <v>-851</v>
      </c>
    </row>
    <row r="19" spans="1:5">
      <c r="A19" s="4" t="s">
        <v>147</v>
      </c>
      <c r="B19" s="6" t="n">
        <v>-707</v>
      </c>
      <c r="D19" s="6" t="n">
        <v>0</v>
      </c>
    </row>
    <row r="20" spans="1:5">
      <c r="A20" s="4" t="s">
        <v>194</v>
      </c>
      <c r="B20" s="6" t="n">
        <v>-500</v>
      </c>
      <c r="D20" s="6" t="n">
        <v>0</v>
      </c>
    </row>
    <row r="21" spans="1:5">
      <c r="A21" s="4" t="s">
        <v>195</v>
      </c>
      <c r="B21" s="6" t="n">
        <v>1798</v>
      </c>
      <c r="D21" s="6" t="n">
        <v>1457</v>
      </c>
    </row>
    <row r="22" spans="1:5">
      <c r="A22" s="4" t="s">
        <v>913</v>
      </c>
      <c r="B22" s="6" t="n">
        <v>-1793</v>
      </c>
      <c r="D22" s="6" t="n">
        <v>-1455</v>
      </c>
    </row>
    <row r="23" spans="1:5">
      <c r="A23" s="4" t="s">
        <v>197</v>
      </c>
      <c r="B23" s="6" t="n">
        <v>109</v>
      </c>
      <c r="D23" s="6" t="n">
        <v>117</v>
      </c>
    </row>
    <row r="24" spans="1:5">
      <c r="A24" s="4" t="s">
        <v>914</v>
      </c>
      <c r="B24" s="6" t="n">
        <v>0</v>
      </c>
      <c r="D24" s="6" t="n">
        <v>0</v>
      </c>
    </row>
    <row r="25" spans="1:5">
      <c r="A25" s="4" t="s">
        <v>915</v>
      </c>
      <c r="B25" s="6" t="n">
        <v>0</v>
      </c>
      <c r="D25" s="6" t="n">
        <v>0</v>
      </c>
    </row>
    <row r="26" spans="1:5">
      <c r="A26" s="4" t="s">
        <v>912</v>
      </c>
      <c r="D26" s="6" t="n">
        <v>0</v>
      </c>
    </row>
    <row r="27" spans="1:5">
      <c r="A27" s="4" t="s">
        <v>916</v>
      </c>
      <c r="B27" s="6" t="n">
        <v>0</v>
      </c>
      <c r="D27" s="6" t="n">
        <v>0</v>
      </c>
    </row>
    <row r="28" spans="1:5">
      <c r="A28" s="4" t="s">
        <v>198</v>
      </c>
      <c r="B28" s="6" t="n">
        <v>312</v>
      </c>
      <c r="D28" s="6" t="n">
        <v>473</v>
      </c>
    </row>
    <row r="29" spans="1:5">
      <c r="A29" s="4" t="s">
        <v>199</v>
      </c>
      <c r="B29" s="6" t="n">
        <v>-211</v>
      </c>
      <c r="D29" s="6" t="n">
        <v>-247</v>
      </c>
    </row>
    <row r="30" spans="1:5">
      <c r="A30" s="4" t="s">
        <v>178</v>
      </c>
      <c r="B30" s="6" t="n">
        <v>0</v>
      </c>
      <c r="D30" s="6" t="n">
        <v>-4</v>
      </c>
    </row>
    <row r="31" spans="1:5">
      <c r="A31" s="4" t="s">
        <v>200</v>
      </c>
      <c r="B31" s="6" t="n">
        <v>-1970</v>
      </c>
      <c r="D31" s="6" t="n">
        <v>-510</v>
      </c>
    </row>
    <row r="32" spans="1:5">
      <c r="A32" s="4" t="s">
        <v>201</v>
      </c>
      <c r="B32" s="6" t="n">
        <v>5</v>
      </c>
      <c r="D32" s="6" t="n">
        <v>42</v>
      </c>
    </row>
    <row r="33" spans="1:5">
      <c r="A33" s="4" t="s">
        <v>202</v>
      </c>
      <c r="B33" s="6" t="n">
        <v>103</v>
      </c>
      <c r="D33" s="6" t="n">
        <v>-905</v>
      </c>
    </row>
    <row r="34" spans="1:5">
      <c r="A34" s="4" t="s">
        <v>203</v>
      </c>
      <c r="B34" s="6" t="n">
        <v>985</v>
      </c>
      <c r="C34" s="4" t="s">
        <v>204</v>
      </c>
      <c r="D34" s="6" t="n">
        <v>1775</v>
      </c>
      <c r="E34" s="4" t="s">
        <v>37</v>
      </c>
    </row>
    <row r="35" spans="1:5">
      <c r="A35" s="4" t="s">
        <v>205</v>
      </c>
      <c r="B35" s="6" t="n">
        <v>1088</v>
      </c>
      <c r="C35" s="4" t="s">
        <v>206</v>
      </c>
      <c r="D35" s="6" t="n">
        <v>870</v>
      </c>
      <c r="E35" s="4" t="s">
        <v>37</v>
      </c>
    </row>
    <row r="36" spans="1:5">
      <c r="A36" s="4" t="s">
        <v>900</v>
      </c>
    </row>
    <row r="37" spans="1:5">
      <c r="A37" s="3" t="s">
        <v>911</v>
      </c>
    </row>
    <row r="38" spans="1:5">
      <c r="A38" s="4" t="s">
        <v>179</v>
      </c>
      <c r="B38" s="6" t="n">
        <v>639</v>
      </c>
      <c r="D38" s="6" t="n">
        <v>3399</v>
      </c>
    </row>
    <row r="39" spans="1:5">
      <c r="A39" s="4" t="s">
        <v>181</v>
      </c>
      <c r="B39" s="6" t="n">
        <v>0</v>
      </c>
      <c r="D39" s="6" t="n">
        <v>0</v>
      </c>
    </row>
    <row r="40" spans="1:5">
      <c r="A40" s="4" t="s">
        <v>182</v>
      </c>
      <c r="B40" s="6" t="n">
        <v>0</v>
      </c>
      <c r="D40" s="6" t="n">
        <v>0</v>
      </c>
    </row>
    <row r="41" spans="1:5">
      <c r="A41" s="4" t="s">
        <v>183</v>
      </c>
      <c r="B41" s="6" t="n">
        <v>0</v>
      </c>
      <c r="D41" s="6" t="n">
        <v>0</v>
      </c>
    </row>
    <row r="42" spans="1:5">
      <c r="A42" s="4" t="s">
        <v>184</v>
      </c>
      <c r="B42" s="6" t="n">
        <v>0</v>
      </c>
      <c r="D42" s="6" t="n">
        <v>0</v>
      </c>
    </row>
    <row r="43" spans="1:5">
      <c r="A43" s="4" t="s">
        <v>185</v>
      </c>
      <c r="B43" s="6" t="n">
        <v>0</v>
      </c>
      <c r="D43" s="6" t="n">
        <v>0</v>
      </c>
    </row>
    <row r="44" spans="1:5">
      <c r="A44" s="4" t="s">
        <v>186</v>
      </c>
      <c r="B44" s="6" t="n">
        <v>0</v>
      </c>
      <c r="D44" s="6" t="n">
        <v>0</v>
      </c>
    </row>
    <row r="45" spans="1:5">
      <c r="A45" s="4" t="s">
        <v>187</v>
      </c>
      <c r="B45" s="6" t="n">
        <v>0</v>
      </c>
      <c r="D45" s="6" t="n">
        <v>0</v>
      </c>
    </row>
    <row r="46" spans="1:5">
      <c r="A46" s="4" t="s">
        <v>188</v>
      </c>
      <c r="B46" s="6" t="n">
        <v>0</v>
      </c>
      <c r="D46" s="6" t="n">
        <v>0</v>
      </c>
    </row>
    <row r="47" spans="1:5">
      <c r="A47" s="4" t="s">
        <v>189</v>
      </c>
      <c r="B47" s="6" t="n">
        <v>0</v>
      </c>
      <c r="D47" s="6" t="n">
        <v>0</v>
      </c>
    </row>
    <row r="48" spans="1:5">
      <c r="A48" s="4" t="s">
        <v>190</v>
      </c>
      <c r="D48" s="6" t="n">
        <v>0</v>
      </c>
    </row>
    <row r="49" spans="1:5">
      <c r="A49" s="4" t="s">
        <v>912</v>
      </c>
      <c r="D49" s="6" t="n">
        <v>-2330</v>
      </c>
    </row>
    <row r="50" spans="1:5">
      <c r="A50" s="4" t="s">
        <v>178</v>
      </c>
      <c r="B50" s="6" t="n">
        <v>0</v>
      </c>
      <c r="D50" s="6" t="n">
        <v>0</v>
      </c>
    </row>
    <row r="51" spans="1:5">
      <c r="A51" s="4" t="s">
        <v>191</v>
      </c>
      <c r="B51" s="6" t="n">
        <v>0</v>
      </c>
      <c r="D51" s="6" t="n">
        <v>-2330</v>
      </c>
    </row>
    <row r="52" spans="1:5">
      <c r="A52" s="4" t="s">
        <v>193</v>
      </c>
      <c r="B52" s="6" t="n">
        <v>-978</v>
      </c>
      <c r="D52" s="6" t="n">
        <v>-851</v>
      </c>
    </row>
    <row r="53" spans="1:5">
      <c r="A53" s="4" t="s">
        <v>147</v>
      </c>
      <c r="B53" s="6" t="n">
        <v>0</v>
      </c>
    </row>
    <row r="54" spans="1:5">
      <c r="A54" s="4" t="s">
        <v>194</v>
      </c>
      <c r="B54" s="6" t="n">
        <v>0</v>
      </c>
    </row>
    <row r="55" spans="1:5">
      <c r="A55" s="4" t="s">
        <v>195</v>
      </c>
      <c r="B55" s="6" t="n">
        <v>0</v>
      </c>
      <c r="D55" s="6" t="n">
        <v>0</v>
      </c>
    </row>
    <row r="56" spans="1:5">
      <c r="A56" s="4" t="s">
        <v>913</v>
      </c>
      <c r="B56" s="6" t="n">
        <v>0</v>
      </c>
      <c r="D56" s="6" t="n">
        <v>0</v>
      </c>
    </row>
    <row r="57" spans="1:5">
      <c r="A57" s="4" t="s">
        <v>197</v>
      </c>
      <c r="B57" s="6" t="n">
        <v>0</v>
      </c>
      <c r="D57" s="6" t="n">
        <v>0</v>
      </c>
    </row>
    <row r="58" spans="1:5">
      <c r="A58" s="4" t="s">
        <v>914</v>
      </c>
      <c r="B58" s="6" t="n">
        <v>0</v>
      </c>
      <c r="D58" s="6" t="n">
        <v>0</v>
      </c>
    </row>
    <row r="59" spans="1:5">
      <c r="A59" s="4" t="s">
        <v>915</v>
      </c>
      <c r="B59" s="6" t="n">
        <v>617</v>
      </c>
      <c r="D59" s="6" t="n">
        <v>-258</v>
      </c>
    </row>
    <row r="60" spans="1:5">
      <c r="A60" s="4" t="s">
        <v>912</v>
      </c>
      <c r="D60" s="6" t="n">
        <v>0</v>
      </c>
    </row>
    <row r="61" spans="1:5">
      <c r="A61" s="4" t="s">
        <v>916</v>
      </c>
      <c r="B61" s="6" t="n">
        <v>-278</v>
      </c>
      <c r="C61" s="4" t="s">
        <v>36</v>
      </c>
      <c r="D61" s="6" t="n">
        <v>45</v>
      </c>
      <c r="E61" s="4" t="s">
        <v>37</v>
      </c>
    </row>
    <row r="62" spans="1:5">
      <c r="A62" s="4" t="s">
        <v>198</v>
      </c>
      <c r="B62" s="6" t="n">
        <v>0</v>
      </c>
      <c r="D62" s="6" t="n">
        <v>0</v>
      </c>
    </row>
    <row r="63" spans="1:5">
      <c r="A63" s="4" t="s">
        <v>199</v>
      </c>
      <c r="B63" s="6" t="n">
        <v>0</v>
      </c>
      <c r="D63" s="6" t="n">
        <v>0</v>
      </c>
    </row>
    <row r="64" spans="1:5">
      <c r="A64" s="4" t="s">
        <v>178</v>
      </c>
      <c r="D64" s="6" t="n">
        <v>0</v>
      </c>
    </row>
    <row r="65" spans="1:5">
      <c r="A65" s="4" t="s">
        <v>200</v>
      </c>
      <c r="B65" s="6" t="n">
        <v>-639</v>
      </c>
      <c r="D65" s="6" t="n">
        <v>-1064</v>
      </c>
    </row>
    <row r="66" spans="1:5">
      <c r="A66" s="4" t="s">
        <v>201</v>
      </c>
      <c r="B66" s="6" t="n">
        <v>0</v>
      </c>
      <c r="D66" s="6" t="n">
        <v>0</v>
      </c>
    </row>
    <row r="67" spans="1:5">
      <c r="A67" s="4" t="s">
        <v>202</v>
      </c>
      <c r="B67" s="6" t="n">
        <v>0</v>
      </c>
      <c r="D67" s="6" t="n">
        <v>5</v>
      </c>
    </row>
    <row r="68" spans="1:5">
      <c r="A68" s="4" t="s">
        <v>203</v>
      </c>
      <c r="B68" s="6" t="n">
        <v>1</v>
      </c>
      <c r="C68" s="4" t="s">
        <v>204</v>
      </c>
      <c r="D68" s="6" t="n">
        <v>1</v>
      </c>
      <c r="E68" s="4" t="s">
        <v>37</v>
      </c>
    </row>
    <row r="69" spans="1:5">
      <c r="A69" s="4" t="s">
        <v>205</v>
      </c>
      <c r="B69" s="6" t="n">
        <v>1</v>
      </c>
      <c r="C69" s="4" t="s">
        <v>206</v>
      </c>
      <c r="D69" s="6" t="n">
        <v>6</v>
      </c>
      <c r="E69" s="4" t="s">
        <v>37</v>
      </c>
    </row>
    <row r="70" spans="1:5">
      <c r="A70" s="4" t="s">
        <v>901</v>
      </c>
    </row>
    <row r="71" spans="1:5">
      <c r="A71" s="3" t="s">
        <v>911</v>
      </c>
    </row>
    <row r="72" spans="1:5">
      <c r="A72" s="4" t="s">
        <v>179</v>
      </c>
      <c r="B72" s="6" t="n">
        <v>1472</v>
      </c>
      <c r="D72" s="6" t="n">
        <v>3892</v>
      </c>
    </row>
    <row r="73" spans="1:5">
      <c r="A73" s="4" t="s">
        <v>181</v>
      </c>
      <c r="B73" s="6" t="n">
        <v>-9</v>
      </c>
      <c r="D73" s="6" t="n">
        <v>-154</v>
      </c>
    </row>
    <row r="74" spans="1:5">
      <c r="A74" s="4" t="s">
        <v>182</v>
      </c>
      <c r="B74" s="6" t="n">
        <v>0</v>
      </c>
      <c r="D74" s="6" t="n">
        <v>0</v>
      </c>
    </row>
    <row r="75" spans="1:5">
      <c r="A75" s="4" t="s">
        <v>183</v>
      </c>
      <c r="B75" s="6" t="n">
        <v>0</v>
      </c>
      <c r="D75" s="6" t="n">
        <v>0</v>
      </c>
    </row>
    <row r="76" spans="1:5">
      <c r="A76" s="4" t="s">
        <v>184</v>
      </c>
      <c r="B76" s="6" t="n">
        <v>99</v>
      </c>
      <c r="D76" s="6" t="n">
        <v>66</v>
      </c>
    </row>
    <row r="77" spans="1:5">
      <c r="A77" s="4" t="s">
        <v>185</v>
      </c>
      <c r="B77" s="6" t="n">
        <v>0</v>
      </c>
      <c r="D77" s="6" t="n">
        <v>0</v>
      </c>
    </row>
    <row r="78" spans="1:5">
      <c r="A78" s="4" t="s">
        <v>186</v>
      </c>
      <c r="B78" s="6" t="n">
        <v>22</v>
      </c>
      <c r="D78" s="6" t="n">
        <v>59</v>
      </c>
    </row>
    <row r="79" spans="1:5">
      <c r="A79" s="4" t="s">
        <v>187</v>
      </c>
      <c r="B79" s="6" t="n">
        <v>0</v>
      </c>
      <c r="D79" s="6" t="n">
        <v>0</v>
      </c>
    </row>
    <row r="80" spans="1:5">
      <c r="A80" s="4" t="s">
        <v>188</v>
      </c>
      <c r="B80" s="6" t="n">
        <v>197</v>
      </c>
      <c r="D80" s="6" t="n">
        <v>7627</v>
      </c>
    </row>
    <row r="81" spans="1:5">
      <c r="A81" s="4" t="s">
        <v>189</v>
      </c>
      <c r="B81" s="6" t="n">
        <v>-13</v>
      </c>
      <c r="D81" s="6" t="n">
        <v>-10</v>
      </c>
    </row>
    <row r="82" spans="1:5">
      <c r="A82" s="4" t="s">
        <v>190</v>
      </c>
      <c r="D82" s="6" t="n">
        <v>-14282</v>
      </c>
    </row>
    <row r="83" spans="1:5">
      <c r="A83" s="4" t="s">
        <v>912</v>
      </c>
      <c r="D83" s="6" t="n">
        <v>-20</v>
      </c>
    </row>
    <row r="84" spans="1:5">
      <c r="A84" s="4" t="s">
        <v>178</v>
      </c>
      <c r="B84" s="6" t="n">
        <v>6</v>
      </c>
      <c r="D84" s="6" t="n">
        <v>-3</v>
      </c>
    </row>
    <row r="85" spans="1:5">
      <c r="A85" s="4" t="s">
        <v>191</v>
      </c>
      <c r="B85" s="6" t="n">
        <v>302</v>
      </c>
      <c r="D85" s="6" t="n">
        <v>-6717</v>
      </c>
    </row>
    <row r="86" spans="1:5">
      <c r="A86" s="4" t="s">
        <v>193</v>
      </c>
      <c r="B86" s="6" t="n">
        <v>0</v>
      </c>
      <c r="D86" s="6" t="n">
        <v>0</v>
      </c>
    </row>
    <row r="87" spans="1:5">
      <c r="A87" s="4" t="s">
        <v>147</v>
      </c>
      <c r="B87" s="6" t="n">
        <v>0</v>
      </c>
    </row>
    <row r="88" spans="1:5">
      <c r="A88" s="4" t="s">
        <v>194</v>
      </c>
      <c r="B88" s="6" t="n">
        <v>-500</v>
      </c>
    </row>
    <row r="89" spans="1:5">
      <c r="A89" s="4" t="s">
        <v>195</v>
      </c>
      <c r="B89" s="6" t="n">
        <v>0</v>
      </c>
      <c r="D89" s="6" t="n">
        <v>0</v>
      </c>
    </row>
    <row r="90" spans="1:5">
      <c r="A90" s="4" t="s">
        <v>913</v>
      </c>
      <c r="B90" s="6" t="n">
        <v>0</v>
      </c>
      <c r="D90" s="6" t="n">
        <v>0</v>
      </c>
    </row>
    <row r="91" spans="1:5">
      <c r="A91" s="4" t="s">
        <v>197</v>
      </c>
      <c r="B91" s="6" t="n">
        <v>0</v>
      </c>
      <c r="D91" s="6" t="n">
        <v>0</v>
      </c>
    </row>
    <row r="92" spans="1:5">
      <c r="A92" s="4" t="s">
        <v>914</v>
      </c>
      <c r="B92" s="6" t="n">
        <v>0</v>
      </c>
      <c r="D92" s="6" t="n">
        <v>0</v>
      </c>
    </row>
    <row r="93" spans="1:5">
      <c r="A93" s="4" t="s">
        <v>915</v>
      </c>
      <c r="B93" s="6" t="n">
        <v>-658</v>
      </c>
      <c r="D93" s="6" t="n">
        <v>219</v>
      </c>
    </row>
    <row r="94" spans="1:5">
      <c r="A94" s="4" t="s">
        <v>912</v>
      </c>
      <c r="D94" s="6" t="n">
        <v>2330</v>
      </c>
    </row>
    <row r="95" spans="1:5">
      <c r="A95" s="4" t="s">
        <v>916</v>
      </c>
      <c r="B95" s="6" t="n">
        <v>-617</v>
      </c>
      <c r="C95" s="4" t="s">
        <v>36</v>
      </c>
      <c r="D95" s="6" t="n">
        <v>280</v>
      </c>
      <c r="E95" s="4" t="s">
        <v>37</v>
      </c>
    </row>
    <row r="96" spans="1:5">
      <c r="A96" s="4" t="s">
        <v>198</v>
      </c>
      <c r="B96" s="6" t="n">
        <v>0</v>
      </c>
      <c r="D96" s="6" t="n">
        <v>0</v>
      </c>
    </row>
    <row r="97" spans="1:5">
      <c r="A97" s="4" t="s">
        <v>199</v>
      </c>
      <c r="B97" s="6" t="n">
        <v>0</v>
      </c>
      <c r="D97" s="6" t="n">
        <v>0</v>
      </c>
    </row>
    <row r="98" spans="1:5">
      <c r="A98" s="4" t="s">
        <v>178</v>
      </c>
      <c r="D98" s="6" t="n">
        <v>-4</v>
      </c>
    </row>
    <row r="99" spans="1:5">
      <c r="A99" s="4" t="s">
        <v>200</v>
      </c>
      <c r="B99" s="6" t="n">
        <v>-1775</v>
      </c>
      <c r="D99" s="6" t="n">
        <v>2825</v>
      </c>
    </row>
    <row r="100" spans="1:5">
      <c r="A100" s="4" t="s">
        <v>201</v>
      </c>
      <c r="B100" s="6" t="n">
        <v>0</v>
      </c>
      <c r="D100" s="6" t="n">
        <v>0</v>
      </c>
    </row>
    <row r="101" spans="1:5">
      <c r="A101" s="4" t="s">
        <v>202</v>
      </c>
      <c r="B101" s="6" t="n">
        <v>-1</v>
      </c>
      <c r="D101" s="6" t="n">
        <v>0</v>
      </c>
    </row>
    <row r="102" spans="1:5">
      <c r="A102" s="4" t="s">
        <v>203</v>
      </c>
      <c r="B102" s="6" t="n">
        <v>1</v>
      </c>
      <c r="C102" s="4" t="s">
        <v>204</v>
      </c>
      <c r="D102" s="6" t="n">
        <v>2</v>
      </c>
      <c r="E102" s="4" t="s">
        <v>37</v>
      </c>
    </row>
    <row r="103" spans="1:5">
      <c r="A103" s="4" t="s">
        <v>205</v>
      </c>
      <c r="B103" s="6" t="n">
        <v>0</v>
      </c>
      <c r="C103" s="4" t="s">
        <v>206</v>
      </c>
      <c r="D103" s="6" t="n">
        <v>2</v>
      </c>
      <c r="E103" s="4" t="s">
        <v>37</v>
      </c>
    </row>
    <row r="104" spans="1:5">
      <c r="A104" s="4" t="s">
        <v>902</v>
      </c>
    </row>
    <row r="105" spans="1:5">
      <c r="A105" s="3" t="s">
        <v>911</v>
      </c>
    </row>
    <row r="106" spans="1:5">
      <c r="A106" s="4" t="s">
        <v>179</v>
      </c>
      <c r="B106" s="6" t="n">
        <v>3341</v>
      </c>
      <c r="D106" s="6" t="n">
        <v>3918</v>
      </c>
    </row>
    <row r="107" spans="1:5">
      <c r="A107" s="4" t="s">
        <v>181</v>
      </c>
      <c r="B107" s="6" t="n">
        <v>-18469</v>
      </c>
      <c r="D107" s="6" t="n">
        <v>-23683</v>
      </c>
    </row>
    <row r="108" spans="1:5">
      <c r="A108" s="4" t="s">
        <v>182</v>
      </c>
      <c r="B108" s="6" t="n">
        <v>-262</v>
      </c>
      <c r="D108" s="6" t="n">
        <v>-189</v>
      </c>
    </row>
    <row r="109" spans="1:5">
      <c r="A109" s="4" t="s">
        <v>183</v>
      </c>
      <c r="B109" s="6" t="n">
        <v>-125</v>
      </c>
      <c r="D109" s="6" t="n">
        <v>-100</v>
      </c>
    </row>
    <row r="110" spans="1:5">
      <c r="A110" s="4" t="s">
        <v>184</v>
      </c>
      <c r="B110" s="6" t="n">
        <v>9116</v>
      </c>
      <c r="D110" s="6" t="n">
        <v>13797</v>
      </c>
    </row>
    <row r="111" spans="1:5">
      <c r="A111" s="4" t="s">
        <v>185</v>
      </c>
      <c r="B111" s="6" t="n">
        <v>152</v>
      </c>
      <c r="D111" s="6" t="n">
        <v>963</v>
      </c>
    </row>
    <row r="112" spans="1:5">
      <c r="A112" s="4" t="s">
        <v>186</v>
      </c>
      <c r="B112" s="6" t="n">
        <v>7677</v>
      </c>
      <c r="D112" s="6" t="n">
        <v>6877</v>
      </c>
    </row>
    <row r="113" spans="1:5">
      <c r="A113" s="4" t="s">
        <v>187</v>
      </c>
      <c r="B113" s="6" t="n">
        <v>644</v>
      </c>
      <c r="D113" s="6" t="n">
        <v>627</v>
      </c>
    </row>
    <row r="114" spans="1:5">
      <c r="A114" s="4" t="s">
        <v>188</v>
      </c>
      <c r="B114" s="6" t="n">
        <v>-153</v>
      </c>
      <c r="D114" s="6" t="n">
        <v>4239</v>
      </c>
    </row>
    <row r="115" spans="1:5">
      <c r="A115" s="4" t="s">
        <v>189</v>
      </c>
      <c r="B115" s="6" t="n">
        <v>-157</v>
      </c>
      <c r="D115" s="6" t="n">
        <v>-171</v>
      </c>
    </row>
    <row r="116" spans="1:5">
      <c r="A116" s="4" t="s">
        <v>190</v>
      </c>
      <c r="D116" s="6" t="n">
        <v>34</v>
      </c>
    </row>
    <row r="117" spans="1:5">
      <c r="A117" s="4" t="s">
        <v>912</v>
      </c>
      <c r="D117" s="6" t="n">
        <v>-2330</v>
      </c>
    </row>
    <row r="118" spans="1:5">
      <c r="A118" s="4" t="s">
        <v>178</v>
      </c>
      <c r="B118" s="6" t="n">
        <v>-68</v>
      </c>
      <c r="D118" s="6" t="n">
        <v>29</v>
      </c>
    </row>
    <row r="119" spans="1:5">
      <c r="A119" s="4" t="s">
        <v>191</v>
      </c>
      <c r="B119" s="6" t="n">
        <v>-1645</v>
      </c>
      <c r="D119" s="6" t="n">
        <v>93</v>
      </c>
    </row>
    <row r="120" spans="1:5">
      <c r="A120" s="4" t="s">
        <v>193</v>
      </c>
      <c r="B120" s="6" t="n">
        <v>0</v>
      </c>
      <c r="D120" s="6" t="n">
        <v>0</v>
      </c>
    </row>
    <row r="121" spans="1:5">
      <c r="A121" s="4" t="s">
        <v>147</v>
      </c>
      <c r="B121" s="6" t="n">
        <v>-707</v>
      </c>
    </row>
    <row r="122" spans="1:5">
      <c r="A122" s="4" t="s">
        <v>194</v>
      </c>
      <c r="B122" s="6" t="n">
        <v>0</v>
      </c>
    </row>
    <row r="123" spans="1:5">
      <c r="A123" s="4" t="s">
        <v>195</v>
      </c>
      <c r="B123" s="6" t="n">
        <v>1798</v>
      </c>
      <c r="D123" s="6" t="n">
        <v>1457</v>
      </c>
    </row>
    <row r="124" spans="1:5">
      <c r="A124" s="4" t="s">
        <v>913</v>
      </c>
      <c r="B124" s="6" t="n">
        <v>-1793</v>
      </c>
      <c r="D124" s="6" t="n">
        <v>-1455</v>
      </c>
    </row>
    <row r="125" spans="1:5">
      <c r="A125" s="4" t="s">
        <v>197</v>
      </c>
      <c r="B125" s="6" t="n">
        <v>109</v>
      </c>
      <c r="D125" s="6" t="n">
        <v>117</v>
      </c>
    </row>
    <row r="126" spans="1:5">
      <c r="A126" s="4" t="s">
        <v>914</v>
      </c>
      <c r="B126" s="6" t="n">
        <v>-2041</v>
      </c>
      <c r="D126" s="6" t="n">
        <v>-7372</v>
      </c>
    </row>
    <row r="127" spans="1:5">
      <c r="A127" s="4" t="s">
        <v>915</v>
      </c>
      <c r="B127" s="6" t="n">
        <v>41</v>
      </c>
      <c r="D127" s="6" t="n">
        <v>39</v>
      </c>
    </row>
    <row r="128" spans="1:5">
      <c r="A128" s="4" t="s">
        <v>912</v>
      </c>
      <c r="D128" s="6" t="n">
        <v>2350</v>
      </c>
    </row>
    <row r="129" spans="1:5">
      <c r="A129" s="4" t="s">
        <v>916</v>
      </c>
      <c r="B129" s="6" t="n">
        <v>0</v>
      </c>
      <c r="C129" s="4" t="s">
        <v>36</v>
      </c>
      <c r="D129" s="6" t="n">
        <v>0</v>
      </c>
      <c r="E129" s="4" t="s">
        <v>37</v>
      </c>
    </row>
    <row r="130" spans="1:5">
      <c r="A130" s="4" t="s">
        <v>198</v>
      </c>
      <c r="B130" s="6" t="n">
        <v>312</v>
      </c>
      <c r="D130" s="6" t="n">
        <v>473</v>
      </c>
    </row>
    <row r="131" spans="1:5">
      <c r="A131" s="4" t="s">
        <v>199</v>
      </c>
      <c r="B131" s="6" t="n">
        <v>-211</v>
      </c>
      <c r="D131" s="6" t="n">
        <v>-247</v>
      </c>
    </row>
    <row r="132" spans="1:5">
      <c r="A132" s="4" t="s">
        <v>178</v>
      </c>
      <c r="D132" s="6" t="n">
        <v>0</v>
      </c>
    </row>
    <row r="133" spans="1:5">
      <c r="A133" s="4" t="s">
        <v>200</v>
      </c>
      <c r="B133" s="6" t="n">
        <v>-2492</v>
      </c>
      <c r="D133" s="6" t="n">
        <v>-4638</v>
      </c>
    </row>
    <row r="134" spans="1:5">
      <c r="A134" s="4" t="s">
        <v>201</v>
      </c>
      <c r="B134" s="6" t="n">
        <v>5</v>
      </c>
      <c r="D134" s="6" t="n">
        <v>42</v>
      </c>
    </row>
    <row r="135" spans="1:5">
      <c r="A135" s="4" t="s">
        <v>202</v>
      </c>
      <c r="B135" s="6" t="n">
        <v>-791</v>
      </c>
      <c r="D135" s="6" t="n">
        <v>-585</v>
      </c>
    </row>
    <row r="136" spans="1:5">
      <c r="A136" s="4" t="s">
        <v>203</v>
      </c>
      <c r="B136" s="6" t="n">
        <v>1965</v>
      </c>
      <c r="C136" s="4" t="s">
        <v>204</v>
      </c>
      <c r="D136" s="6" t="n">
        <v>2743</v>
      </c>
      <c r="E136" s="4" t="s">
        <v>37</v>
      </c>
    </row>
    <row r="137" spans="1:5">
      <c r="A137" s="4" t="s">
        <v>205</v>
      </c>
      <c r="B137" s="6" t="n">
        <v>1174</v>
      </c>
      <c r="C137" s="4" t="s">
        <v>206</v>
      </c>
      <c r="D137" s="6" t="n">
        <v>2158</v>
      </c>
      <c r="E137" s="4" t="s">
        <v>37</v>
      </c>
    </row>
    <row r="138" spans="1:5">
      <c r="A138" s="4" t="s">
        <v>917</v>
      </c>
    </row>
    <row r="139" spans="1:5">
      <c r="A139" s="3" t="s">
        <v>911</v>
      </c>
    </row>
    <row r="140" spans="1:5">
      <c r="A140" s="4" t="s">
        <v>179</v>
      </c>
      <c r="B140" s="6" t="n">
        <v>-2041</v>
      </c>
      <c r="D140" s="6" t="n">
        <v>-7372</v>
      </c>
    </row>
    <row r="141" spans="1:5">
      <c r="A141" s="4" t="s">
        <v>181</v>
      </c>
      <c r="B141" s="6" t="n">
        <v>0</v>
      </c>
      <c r="D141" s="6" t="n">
        <v>0</v>
      </c>
    </row>
    <row r="142" spans="1:5">
      <c r="A142" s="4" t="s">
        <v>182</v>
      </c>
      <c r="B142" s="6" t="n">
        <v>0</v>
      </c>
      <c r="D142" s="6" t="n">
        <v>0</v>
      </c>
    </row>
    <row r="143" spans="1:5">
      <c r="A143" s="4" t="s">
        <v>183</v>
      </c>
      <c r="B143" s="6" t="n">
        <v>0</v>
      </c>
      <c r="D143" s="6" t="n">
        <v>0</v>
      </c>
    </row>
    <row r="144" spans="1:5">
      <c r="A144" s="4" t="s">
        <v>184</v>
      </c>
      <c r="B144" s="6" t="n">
        <v>0</v>
      </c>
      <c r="D144" s="6" t="n">
        <v>0</v>
      </c>
    </row>
    <row r="145" spans="1:5">
      <c r="A145" s="4" t="s">
        <v>185</v>
      </c>
      <c r="B145" s="6" t="n">
        <v>0</v>
      </c>
      <c r="D145" s="6" t="n">
        <v>0</v>
      </c>
    </row>
    <row r="146" spans="1:5">
      <c r="A146" s="4" t="s">
        <v>186</v>
      </c>
      <c r="B146" s="6" t="n">
        <v>0</v>
      </c>
      <c r="D146" s="6" t="n">
        <v>0</v>
      </c>
    </row>
    <row r="147" spans="1:5">
      <c r="A147" s="4" t="s">
        <v>187</v>
      </c>
      <c r="B147" s="6" t="n">
        <v>0</v>
      </c>
      <c r="D147" s="6" t="n">
        <v>0</v>
      </c>
    </row>
    <row r="148" spans="1:5">
      <c r="A148" s="4" t="s">
        <v>188</v>
      </c>
      <c r="B148" s="6" t="n">
        <v>0</v>
      </c>
      <c r="D148" s="6" t="n">
        <v>0</v>
      </c>
    </row>
    <row r="149" spans="1:5">
      <c r="A149" s="4" t="s">
        <v>189</v>
      </c>
      <c r="B149" s="6" t="n">
        <v>0</v>
      </c>
      <c r="D149" s="6" t="n">
        <v>0</v>
      </c>
    </row>
    <row r="150" spans="1:5">
      <c r="A150" s="4" t="s">
        <v>190</v>
      </c>
      <c r="D150" s="6" t="n">
        <v>0</v>
      </c>
    </row>
    <row r="151" spans="1:5">
      <c r="A151" s="4" t="s">
        <v>912</v>
      </c>
      <c r="D151" s="6" t="n">
        <v>4680</v>
      </c>
    </row>
    <row r="152" spans="1:5">
      <c r="A152" s="4" t="s">
        <v>178</v>
      </c>
      <c r="B152" s="6" t="n">
        <v>0</v>
      </c>
      <c r="D152" s="6" t="n">
        <v>0</v>
      </c>
    </row>
    <row r="153" spans="1:5">
      <c r="A153" s="4" t="s">
        <v>191</v>
      </c>
      <c r="B153" s="6" t="n">
        <v>0</v>
      </c>
      <c r="D153" s="6" t="n">
        <v>4680</v>
      </c>
    </row>
    <row r="154" spans="1:5">
      <c r="A154" s="4" t="s">
        <v>193</v>
      </c>
      <c r="B154" s="6" t="n">
        <v>0</v>
      </c>
      <c r="D154" s="6" t="n">
        <v>0</v>
      </c>
    </row>
    <row r="155" spans="1:5">
      <c r="A155" s="4" t="s">
        <v>147</v>
      </c>
      <c r="B155" s="6" t="n">
        <v>0</v>
      </c>
    </row>
    <row r="156" spans="1:5">
      <c r="A156" s="4" t="s">
        <v>194</v>
      </c>
      <c r="B156" s="6" t="n">
        <v>0</v>
      </c>
    </row>
    <row r="157" spans="1:5">
      <c r="A157" s="4" t="s">
        <v>195</v>
      </c>
      <c r="B157" s="6" t="n">
        <v>0</v>
      </c>
      <c r="D157" s="6" t="n">
        <v>0</v>
      </c>
    </row>
    <row r="158" spans="1:5">
      <c r="A158" s="4" t="s">
        <v>913</v>
      </c>
      <c r="B158" s="6" t="n">
        <v>0</v>
      </c>
      <c r="D158" s="6" t="n">
        <v>0</v>
      </c>
    </row>
    <row r="159" spans="1:5">
      <c r="A159" s="4" t="s">
        <v>197</v>
      </c>
      <c r="B159" s="6" t="n">
        <v>0</v>
      </c>
      <c r="D159" s="6" t="n">
        <v>0</v>
      </c>
    </row>
    <row r="160" spans="1:5">
      <c r="A160" s="4" t="s">
        <v>914</v>
      </c>
      <c r="B160" s="6" t="n">
        <v>2041</v>
      </c>
      <c r="D160" s="6" t="n">
        <v>7372</v>
      </c>
    </row>
    <row r="161" spans="1:5">
      <c r="A161" s="4" t="s">
        <v>915</v>
      </c>
      <c r="B161" s="6" t="n">
        <v>0</v>
      </c>
      <c r="D161" s="6" t="n">
        <v>0</v>
      </c>
    </row>
    <row r="162" spans="1:5">
      <c r="A162" s="4" t="s">
        <v>912</v>
      </c>
      <c r="D162" s="6" t="n">
        <v>-4680</v>
      </c>
    </row>
    <row r="163" spans="1:5">
      <c r="A163" s="4" t="s">
        <v>916</v>
      </c>
      <c r="B163" s="6" t="n">
        <v>895</v>
      </c>
      <c r="C163" s="4" t="s">
        <v>36</v>
      </c>
      <c r="D163" s="6" t="n">
        <v>-325</v>
      </c>
    </row>
    <row r="164" spans="1:5">
      <c r="A164" s="4" t="s">
        <v>198</v>
      </c>
      <c r="B164" s="6" t="n">
        <v>0</v>
      </c>
      <c r="D164" s="6" t="n">
        <v>0</v>
      </c>
    </row>
    <row r="165" spans="1:5">
      <c r="A165" s="4" t="s">
        <v>199</v>
      </c>
      <c r="B165" s="6" t="n">
        <v>0</v>
      </c>
      <c r="D165" s="6" t="n">
        <v>0</v>
      </c>
    </row>
    <row r="166" spans="1:5">
      <c r="A166" s="4" t="s">
        <v>178</v>
      </c>
      <c r="D166" s="6" t="n">
        <v>0</v>
      </c>
    </row>
    <row r="167" spans="1:5">
      <c r="A167" s="4" t="s">
        <v>200</v>
      </c>
      <c r="B167" s="6" t="n">
        <v>2936</v>
      </c>
      <c r="D167" s="6" t="n">
        <v>2367</v>
      </c>
    </row>
    <row r="168" spans="1:5">
      <c r="A168" s="4" t="s">
        <v>201</v>
      </c>
      <c r="B168" s="6" t="n">
        <v>0</v>
      </c>
      <c r="D168" s="6" t="n">
        <v>0</v>
      </c>
    </row>
    <row r="169" spans="1:5">
      <c r="A169" s="4" t="s">
        <v>202</v>
      </c>
      <c r="B169" s="6" t="n">
        <v>895</v>
      </c>
      <c r="D169" s="6" t="n">
        <v>-325</v>
      </c>
    </row>
    <row r="170" spans="1:5">
      <c r="A170" s="4" t="s">
        <v>203</v>
      </c>
      <c r="B170" s="6" t="n">
        <v>-982</v>
      </c>
      <c r="C170" s="4" t="s">
        <v>204</v>
      </c>
      <c r="D170" s="6" t="n">
        <v>-971</v>
      </c>
      <c r="E170" s="4" t="s">
        <v>37</v>
      </c>
    </row>
    <row r="171" spans="1:5">
      <c r="A171" s="4" t="s">
        <v>205</v>
      </c>
      <c r="B171" s="8" t="n">
        <v>-87</v>
      </c>
      <c r="C171" s="4" t="s">
        <v>206</v>
      </c>
      <c r="D171" s="8" t="n">
        <v>-1296</v>
      </c>
      <c r="E171" s="4" t="s">
        <v>37</v>
      </c>
    </row>
    <row r="172" spans="1:5"/>
    <row r="173" spans="1:5">
      <c r="A173" s="4" t="s">
        <v>35</v>
      </c>
      <c r="B173" s="4" t="s">
        <v>76</v>
      </c>
    </row>
    <row r="174" spans="1:5">
      <c r="A174" s="4" t="s">
        <v>36</v>
      </c>
      <c r="B174" s="4" t="s">
        <v>74</v>
      </c>
    </row>
    <row r="175" spans="1:5">
      <c r="A175" s="4" t="s">
        <v>37</v>
      </c>
      <c r="B175" s="4" t="s">
        <v>210</v>
      </c>
    </row>
    <row r="176" spans="1:5">
      <c r="A176" s="4" t="s">
        <v>211</v>
      </c>
      <c r="B176" s="4" t="s">
        <v>75</v>
      </c>
    </row>
  </sheetData>
  <mergeCells count="9">
    <mergeCell ref="A1:A2"/>
    <mergeCell ref="B1:E1"/>
    <mergeCell ref="B2:C2"/>
    <mergeCell ref="D2:E2"/>
    <mergeCell ref="A172:E172"/>
    <mergeCell ref="B173:E173"/>
    <mergeCell ref="B174:E174"/>
    <mergeCell ref="B175:E175"/>
    <mergeCell ref="B176:E17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91</v>
      </c>
    </row>
    <row r="3" spans="1:3">
      <c r="A3" s="3" t="s">
        <v>216</v>
      </c>
    </row>
    <row r="4" spans="1:3">
      <c r="A4" s="4" t="s">
        <v>214</v>
      </c>
      <c r="B4" s="8" t="n">
        <v>0</v>
      </c>
      <c r="C4" s="8" t="n">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s>
  <sheetData>
    <row r="1" spans="1:5">
      <c r="A1" s="1" t="s">
        <v>170</v>
      </c>
      <c r="B1" s="2" t="s">
        <v>1</v>
      </c>
    </row>
    <row r="2" spans="1:5">
      <c r="B2" s="2" t="s">
        <v>2</v>
      </c>
      <c r="D2" s="2" t="s">
        <v>91</v>
      </c>
    </row>
    <row r="3" spans="1:5">
      <c r="A3" s="3" t="s">
        <v>171</v>
      </c>
    </row>
    <row r="4" spans="1:5">
      <c r="A4" s="4" t="s">
        <v>152</v>
      </c>
      <c r="B4" s="8" t="n">
        <v>2328</v>
      </c>
      <c r="D4" s="8" t="n">
        <v>2525</v>
      </c>
    </row>
    <row r="5" spans="1:5">
      <c r="A5" s="3" t="s">
        <v>172</v>
      </c>
    </row>
    <row r="6" spans="1:5">
      <c r="A6" s="4" t="s">
        <v>173</v>
      </c>
      <c r="B6" s="6" t="n">
        <v>-84</v>
      </c>
      <c r="D6" s="6" t="n">
        <v>510</v>
      </c>
    </row>
    <row r="7" spans="1:5">
      <c r="A7" s="4" t="s">
        <v>174</v>
      </c>
      <c r="B7" s="6" t="n">
        <v>526</v>
      </c>
      <c r="D7" s="6" t="n">
        <v>558</v>
      </c>
    </row>
    <row r="8" spans="1:5">
      <c r="A8" s="4" t="s">
        <v>175</v>
      </c>
      <c r="B8" s="6" t="n">
        <v>0</v>
      </c>
      <c r="D8" s="6" t="n">
        <v>1415</v>
      </c>
    </row>
    <row r="9" spans="1:5">
      <c r="A9" s="4" t="s">
        <v>176</v>
      </c>
      <c r="B9" s="6" t="n">
        <v>-151</v>
      </c>
      <c r="D9" s="6" t="n">
        <v>-13</v>
      </c>
    </row>
    <row r="10" spans="1:5">
      <c r="A10" s="4" t="s">
        <v>52</v>
      </c>
      <c r="B10" s="6" t="n">
        <v>2789</v>
      </c>
      <c r="D10" s="6" t="n">
        <v>916</v>
      </c>
    </row>
    <row r="11" spans="1:5">
      <c r="A11" s="4" t="s">
        <v>53</v>
      </c>
      <c r="B11" s="6" t="n">
        <v>340</v>
      </c>
      <c r="D11" s="6" t="n">
        <v>-547</v>
      </c>
    </row>
    <row r="12" spans="1:5">
      <c r="A12" s="4" t="s">
        <v>54</v>
      </c>
      <c r="B12" s="6" t="n">
        <v>186</v>
      </c>
      <c r="D12" s="6" t="n">
        <v>129</v>
      </c>
    </row>
    <row r="13" spans="1:5">
      <c r="A13" s="4" t="s">
        <v>55</v>
      </c>
      <c r="B13" s="6" t="n">
        <v>247</v>
      </c>
      <c r="D13" s="6" t="n">
        <v>149</v>
      </c>
    </row>
    <row r="14" spans="1:5">
      <c r="A14" s="4" t="s">
        <v>57</v>
      </c>
      <c r="B14" s="6" t="n">
        <v>-828</v>
      </c>
      <c r="D14" s="6" t="n">
        <v>-109</v>
      </c>
    </row>
    <row r="15" spans="1:5">
      <c r="A15" s="4" t="s">
        <v>177</v>
      </c>
      <c r="B15" s="6" t="n">
        <v>-262</v>
      </c>
      <c r="D15" s="6" t="n">
        <v>308</v>
      </c>
    </row>
    <row r="16" spans="1:5">
      <c r="A16" s="4" t="s">
        <v>40</v>
      </c>
      <c r="B16" s="6" t="n">
        <v>-339</v>
      </c>
      <c r="D16" s="6" t="n">
        <v>-201</v>
      </c>
    </row>
    <row r="17" spans="1:5">
      <c r="A17" s="4" t="s">
        <v>41</v>
      </c>
      <c r="B17" s="6" t="n">
        <v>-976</v>
      </c>
      <c r="D17" s="6" t="n">
        <v>-241</v>
      </c>
    </row>
    <row r="18" spans="1:5">
      <c r="A18" s="4" t="s">
        <v>42</v>
      </c>
      <c r="B18" s="6" t="n">
        <v>-10</v>
      </c>
      <c r="D18" s="6" t="n">
        <v>-6</v>
      </c>
    </row>
    <row r="19" spans="1:5">
      <c r="A19" s="4" t="s">
        <v>43</v>
      </c>
      <c r="B19" s="6" t="n">
        <v>-256</v>
      </c>
      <c r="D19" s="6" t="n">
        <v>-1316</v>
      </c>
    </row>
    <row r="20" spans="1:5">
      <c r="A20" s="4" t="s">
        <v>47</v>
      </c>
      <c r="B20" s="6" t="n">
        <v>-14</v>
      </c>
      <c r="D20" s="6" t="n">
        <v>33</v>
      </c>
    </row>
    <row r="21" spans="1:5">
      <c r="A21" s="4" t="s">
        <v>178</v>
      </c>
      <c r="B21" s="6" t="n">
        <v>-85</v>
      </c>
      <c r="D21" s="6" t="n">
        <v>-273</v>
      </c>
    </row>
    <row r="22" spans="1:5">
      <c r="A22" s="4" t="s">
        <v>179</v>
      </c>
      <c r="B22" s="6" t="n">
        <v>3411</v>
      </c>
      <c r="D22" s="6" t="n">
        <v>3837</v>
      </c>
    </row>
    <row r="23" spans="1:5">
      <c r="A23" s="3" t="s">
        <v>180</v>
      </c>
    </row>
    <row r="24" spans="1:5">
      <c r="A24" s="4" t="s">
        <v>181</v>
      </c>
      <c r="B24" s="6" t="n">
        <v>-18478</v>
      </c>
      <c r="D24" s="6" t="n">
        <v>-23837</v>
      </c>
    </row>
    <row r="25" spans="1:5">
      <c r="A25" s="4" t="s">
        <v>182</v>
      </c>
      <c r="B25" s="6" t="n">
        <v>-262</v>
      </c>
      <c r="D25" s="6" t="n">
        <v>-189</v>
      </c>
    </row>
    <row r="26" spans="1:5">
      <c r="A26" s="4" t="s">
        <v>183</v>
      </c>
      <c r="B26" s="6" t="n">
        <v>-125</v>
      </c>
      <c r="D26" s="6" t="n">
        <v>-100</v>
      </c>
    </row>
    <row r="27" spans="1:5">
      <c r="A27" s="4" t="s">
        <v>184</v>
      </c>
      <c r="B27" s="6" t="n">
        <v>9215</v>
      </c>
      <c r="D27" s="6" t="n">
        <v>13863</v>
      </c>
    </row>
    <row r="28" spans="1:5">
      <c r="A28" s="4" t="s">
        <v>185</v>
      </c>
      <c r="B28" s="6" t="n">
        <v>152</v>
      </c>
      <c r="D28" s="6" t="n">
        <v>963</v>
      </c>
    </row>
    <row r="29" spans="1:5">
      <c r="A29" s="4" t="s">
        <v>186</v>
      </c>
      <c r="B29" s="6" t="n">
        <v>7699</v>
      </c>
      <c r="D29" s="6" t="n">
        <v>6936</v>
      </c>
    </row>
    <row r="30" spans="1:5">
      <c r="A30" s="4" t="s">
        <v>187</v>
      </c>
      <c r="B30" s="6" t="n">
        <v>644</v>
      </c>
      <c r="D30" s="6" t="n">
        <v>627</v>
      </c>
    </row>
    <row r="31" spans="1:5">
      <c r="A31" s="4" t="s">
        <v>188</v>
      </c>
      <c r="B31" s="6" t="n">
        <v>44</v>
      </c>
      <c r="D31" s="6" t="n">
        <v>11866</v>
      </c>
    </row>
    <row r="32" spans="1:5">
      <c r="A32" s="4" t="s">
        <v>189</v>
      </c>
      <c r="B32" s="6" t="n">
        <v>-170</v>
      </c>
      <c r="D32" s="6" t="n">
        <v>-181</v>
      </c>
    </row>
    <row r="33" spans="1:5">
      <c r="A33" s="4" t="s">
        <v>190</v>
      </c>
      <c r="B33" s="6" t="n">
        <v>0</v>
      </c>
      <c r="D33" s="6" t="n">
        <v>-14248</v>
      </c>
    </row>
    <row r="34" spans="1:5">
      <c r="A34" s="4" t="s">
        <v>178</v>
      </c>
      <c r="B34" s="6" t="n">
        <v>-62</v>
      </c>
      <c r="D34" s="6" t="n">
        <v>26</v>
      </c>
    </row>
    <row r="35" spans="1:5">
      <c r="A35" s="4" t="s">
        <v>191</v>
      </c>
      <c r="B35" s="6" t="n">
        <v>-1343</v>
      </c>
      <c r="D35" s="6" t="n">
        <v>-4274</v>
      </c>
    </row>
    <row r="36" spans="1:5">
      <c r="A36" s="3" t="s">
        <v>192</v>
      </c>
    </row>
    <row r="37" spans="1:5">
      <c r="A37" s="4" t="s">
        <v>193</v>
      </c>
      <c r="B37" s="6" t="n">
        <v>-978</v>
      </c>
      <c r="D37" s="6" t="n">
        <v>-851</v>
      </c>
    </row>
    <row r="38" spans="1:5">
      <c r="A38" s="4" t="s">
        <v>147</v>
      </c>
      <c r="B38" s="6" t="n">
        <v>-707</v>
      </c>
      <c r="D38" s="6" t="n">
        <v>0</v>
      </c>
    </row>
    <row r="39" spans="1:5">
      <c r="A39" s="4" t="s">
        <v>194</v>
      </c>
      <c r="B39" s="6" t="n">
        <v>-500</v>
      </c>
      <c r="D39" s="6" t="n">
        <v>0</v>
      </c>
    </row>
    <row r="40" spans="1:5">
      <c r="A40" s="4" t="s">
        <v>195</v>
      </c>
      <c r="B40" s="6" t="n">
        <v>1798</v>
      </c>
      <c r="D40" s="6" t="n">
        <v>1457</v>
      </c>
    </row>
    <row r="41" spans="1:5">
      <c r="A41" s="4" t="s">
        <v>196</v>
      </c>
      <c r="B41" s="6" t="n">
        <v>-1793</v>
      </c>
      <c r="D41" s="6" t="n">
        <v>-1455</v>
      </c>
    </row>
    <row r="42" spans="1:5">
      <c r="A42" s="4" t="s">
        <v>197</v>
      </c>
      <c r="B42" s="6" t="n">
        <v>109</v>
      </c>
      <c r="D42" s="6" t="n">
        <v>117</v>
      </c>
    </row>
    <row r="43" spans="1:5">
      <c r="A43" s="4" t="s">
        <v>198</v>
      </c>
      <c r="B43" s="6" t="n">
        <v>312</v>
      </c>
      <c r="D43" s="6" t="n">
        <v>473</v>
      </c>
    </row>
    <row r="44" spans="1:5">
      <c r="A44" s="4" t="s">
        <v>199</v>
      </c>
      <c r="B44" s="6" t="n">
        <v>-211</v>
      </c>
      <c r="D44" s="6" t="n">
        <v>-247</v>
      </c>
    </row>
    <row r="45" spans="1:5">
      <c r="A45" s="4" t="s">
        <v>178</v>
      </c>
      <c r="B45" s="6" t="n">
        <v>0</v>
      </c>
      <c r="D45" s="6" t="n">
        <v>-4</v>
      </c>
    </row>
    <row r="46" spans="1:5">
      <c r="A46" s="4" t="s">
        <v>200</v>
      </c>
      <c r="B46" s="6" t="n">
        <v>-1970</v>
      </c>
      <c r="D46" s="6" t="n">
        <v>-510</v>
      </c>
    </row>
    <row r="47" spans="1:5">
      <c r="A47" s="4" t="s">
        <v>201</v>
      </c>
      <c r="B47" s="6" t="n">
        <v>5</v>
      </c>
      <c r="D47" s="6" t="n">
        <v>42</v>
      </c>
    </row>
    <row r="48" spans="1:5">
      <c r="A48" s="4" t="s">
        <v>202</v>
      </c>
      <c r="B48" s="6" t="n">
        <v>103</v>
      </c>
      <c r="D48" s="6" t="n">
        <v>-905</v>
      </c>
    </row>
    <row r="49" spans="1:5">
      <c r="A49" s="4" t="s">
        <v>203</v>
      </c>
      <c r="B49" s="6" t="n">
        <v>985</v>
      </c>
      <c r="C49" s="4" t="s">
        <v>204</v>
      </c>
      <c r="D49" s="6" t="n">
        <v>1775</v>
      </c>
      <c r="E49" s="4" t="s">
        <v>37</v>
      </c>
    </row>
    <row r="50" spans="1:5">
      <c r="A50" s="4" t="s">
        <v>205</v>
      </c>
      <c r="B50" s="6" t="n">
        <v>1088</v>
      </c>
      <c r="C50" s="4" t="s">
        <v>206</v>
      </c>
      <c r="D50" s="6" t="n">
        <v>870</v>
      </c>
      <c r="E50" s="4" t="s">
        <v>37</v>
      </c>
    </row>
    <row r="51" spans="1:5">
      <c r="A51" s="3" t="s">
        <v>207</v>
      </c>
    </row>
    <row r="52" spans="1:5">
      <c r="A52" s="4" t="s">
        <v>208</v>
      </c>
      <c r="B52" s="6" t="n">
        <v>652</v>
      </c>
      <c r="D52" s="6" t="n">
        <v>360</v>
      </c>
    </row>
    <row r="53" spans="1:5">
      <c r="A53" s="4" t="s">
        <v>209</v>
      </c>
      <c r="B53" s="8" t="n">
        <v>404</v>
      </c>
      <c r="D53" s="8" t="n">
        <v>390</v>
      </c>
    </row>
    <row r="54" spans="1:5"/>
    <row r="55" spans="1:5">
      <c r="A55" s="4" t="s">
        <v>35</v>
      </c>
      <c r="B55" s="4" t="s">
        <v>76</v>
      </c>
    </row>
    <row r="56" spans="1:5">
      <c r="A56" s="4" t="s">
        <v>36</v>
      </c>
      <c r="B56" s="4" t="s">
        <v>74</v>
      </c>
    </row>
    <row r="57" spans="1:5">
      <c r="A57" s="4" t="s">
        <v>37</v>
      </c>
      <c r="B57" s="4" t="s">
        <v>210</v>
      </c>
    </row>
    <row r="58" spans="1:5">
      <c r="A58" s="4" t="s">
        <v>211</v>
      </c>
      <c r="B58" s="4" t="s">
        <v>75</v>
      </c>
    </row>
  </sheetData>
  <mergeCells count="9">
    <mergeCell ref="A1:A2"/>
    <mergeCell ref="B1:E1"/>
    <mergeCell ref="B2:C2"/>
    <mergeCell ref="D2:E2"/>
    <mergeCell ref="A54:E54"/>
    <mergeCell ref="B55:E55"/>
    <mergeCell ref="B56:E56"/>
    <mergeCell ref="B57:E57"/>
    <mergeCell ref="B58:E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2</v>
      </c>
      <c r="B1" s="2" t="s">
        <v>1</v>
      </c>
    </row>
    <row r="2" spans="1:3">
      <c r="B2" s="2" t="s">
        <v>2</v>
      </c>
      <c r="C2" s="2" t="s">
        <v>91</v>
      </c>
    </row>
    <row r="3" spans="1:3">
      <c r="A3" s="3" t="s">
        <v>213</v>
      </c>
    </row>
    <row r="4" spans="1:3">
      <c r="A4" s="4" t="s">
        <v>214</v>
      </c>
      <c r="B4" s="8" t="n">
        <v>0</v>
      </c>
      <c r="C4" s="8" t="n">
        <v>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1:30Z</dcterms:created>
  <dcterms:modified xmlns:dcterms="http://purl.org/dc/terms/" xmlns:xsi="http://www.w3.org/2001/XMLSchema-instance" xsi:type="dcterms:W3CDTF">2017-11-01T17:01:30Z</dcterms:modified>
</cp:coreProperties>
</file>